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ock Repurchase Program" sheetId="12" state="visible" r:id="rId12"/>
    <sheet xmlns:r="http://schemas.openxmlformats.org/officeDocument/2006/relationships" name="Summary of Significant Accounti" sheetId="13" state="visible" r:id="rId13"/>
    <sheet xmlns:r="http://schemas.openxmlformats.org/officeDocument/2006/relationships" name="Debt Securities Available for S" sheetId="14" state="visible" r:id="rId14"/>
    <sheet xmlns:r="http://schemas.openxmlformats.org/officeDocument/2006/relationships" name="Debt Securities Held to Maturit" sheetId="15" state="visible" r:id="rId15"/>
    <sheet xmlns:r="http://schemas.openxmlformats.org/officeDocument/2006/relationships" name="Equity Securities at Fair Value" sheetId="16" state="visible" r:id="rId16"/>
    <sheet xmlns:r="http://schemas.openxmlformats.org/officeDocument/2006/relationships" name="Loans Receivable and Allowance "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tock Based Compensation" sheetId="20" state="visible" r:id="rId20"/>
    <sheet xmlns:r="http://schemas.openxmlformats.org/officeDocument/2006/relationships" name="Components of Net Periodic Bene"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Derivatives and Hedging Activit"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Debt Securities Available for_2" sheetId="29" state="visible" r:id="rId29"/>
    <sheet xmlns:r="http://schemas.openxmlformats.org/officeDocument/2006/relationships" name="Debt Securities Held to Matur_2" sheetId="30" state="visible" r:id="rId30"/>
    <sheet xmlns:r="http://schemas.openxmlformats.org/officeDocument/2006/relationships" name="Loans Receivable and Allowanc_2"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Stock Based Compensation (Table" sheetId="34" state="visible" r:id="rId34"/>
    <sheet xmlns:r="http://schemas.openxmlformats.org/officeDocument/2006/relationships" name="Components of Net Periodic Be_2"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Derivatives and Hedging Activ_2" sheetId="38" state="visible" r:id="rId38"/>
    <sheet xmlns:r="http://schemas.openxmlformats.org/officeDocument/2006/relationships" name="Revenue Recognition (Tables)" sheetId="39" state="visible" r:id="rId39"/>
    <sheet xmlns:r="http://schemas.openxmlformats.org/officeDocument/2006/relationships" name="Acquisitions (Details)" sheetId="40" state="visible" r:id="rId40"/>
    <sheet xmlns:r="http://schemas.openxmlformats.org/officeDocument/2006/relationships" name="Earnings per Share (Details)" sheetId="41" state="visible" r:id="rId41"/>
    <sheet xmlns:r="http://schemas.openxmlformats.org/officeDocument/2006/relationships" name="Stock Repurchase Program (Detai" sheetId="42" state="visible" r:id="rId42"/>
    <sheet xmlns:r="http://schemas.openxmlformats.org/officeDocument/2006/relationships" name="Summary of Significant Accoun_3" sheetId="43" state="visible" r:id="rId43"/>
    <sheet xmlns:r="http://schemas.openxmlformats.org/officeDocument/2006/relationships" name="Debt Securities Available for_3" sheetId="44" state="visible" r:id="rId44"/>
    <sheet xmlns:r="http://schemas.openxmlformats.org/officeDocument/2006/relationships" name="Debt Securities Available for_4" sheetId="45" state="visible" r:id="rId45"/>
    <sheet xmlns:r="http://schemas.openxmlformats.org/officeDocument/2006/relationships" name="Debt Securities Available for_5" sheetId="46" state="visible" r:id="rId46"/>
    <sheet xmlns:r="http://schemas.openxmlformats.org/officeDocument/2006/relationships" name="Debt Securities Available for_6" sheetId="47" state="visible" r:id="rId47"/>
    <sheet xmlns:r="http://schemas.openxmlformats.org/officeDocument/2006/relationships" name="Debt Securities Available for_7" sheetId="48" state="visible" r:id="rId48"/>
    <sheet xmlns:r="http://schemas.openxmlformats.org/officeDocument/2006/relationships" name="Debt Securities Held to Matur_3" sheetId="49" state="visible" r:id="rId49"/>
    <sheet xmlns:r="http://schemas.openxmlformats.org/officeDocument/2006/relationships" name="Debt Securities Held to Matur_4" sheetId="50" state="visible" r:id="rId50"/>
    <sheet xmlns:r="http://schemas.openxmlformats.org/officeDocument/2006/relationships" name="Debt Securities Held to Matur_5" sheetId="51" state="visible" r:id="rId51"/>
    <sheet xmlns:r="http://schemas.openxmlformats.org/officeDocument/2006/relationships" name="Debt Securities Held to Matur_6" sheetId="52" state="visible" r:id="rId52"/>
    <sheet xmlns:r="http://schemas.openxmlformats.org/officeDocument/2006/relationships" name="Equity Securities at Fair Val_2"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Loans Receivable and Allowan_11" sheetId="62" state="visible" r:id="rId62"/>
    <sheet xmlns:r="http://schemas.openxmlformats.org/officeDocument/2006/relationships" name="Loans Receivable and Allowan_12" sheetId="63" state="visible" r:id="rId63"/>
    <sheet xmlns:r="http://schemas.openxmlformats.org/officeDocument/2006/relationships" name="Loans Receivable and Allowan_13" sheetId="64" state="visible" r:id="rId64"/>
    <sheet xmlns:r="http://schemas.openxmlformats.org/officeDocument/2006/relationships" name="Leases - Additional Information" sheetId="65" state="visible" r:id="rId65"/>
    <sheet xmlns:r="http://schemas.openxmlformats.org/officeDocument/2006/relationships" name="Leases - Operating Lease Paymen" sheetId="66" state="visible" r:id="rId66"/>
    <sheet xmlns:r="http://schemas.openxmlformats.org/officeDocument/2006/relationships" name="Deposits - Schedule of Deposits" sheetId="67" state="visible" r:id="rId67"/>
    <sheet xmlns:r="http://schemas.openxmlformats.org/officeDocument/2006/relationships" name="Deposits - Narrative (Details)" sheetId="68" state="visible" r:id="rId68"/>
    <sheet xmlns:r="http://schemas.openxmlformats.org/officeDocument/2006/relationships" name="Deposits - Schedule of Deposit " sheetId="69" state="visible" r:id="rId69"/>
    <sheet xmlns:r="http://schemas.openxmlformats.org/officeDocument/2006/relationships" name="Stock Based Compensation - Narr" sheetId="70" state="visible" r:id="rId70"/>
    <sheet xmlns:r="http://schemas.openxmlformats.org/officeDocument/2006/relationships" name="Stock Based Compensation - Rest" sheetId="71" state="visible" r:id="rId71"/>
    <sheet xmlns:r="http://schemas.openxmlformats.org/officeDocument/2006/relationships" name="Stock Based Compensation - Stoc" sheetId="72" state="visible" r:id="rId72"/>
    <sheet xmlns:r="http://schemas.openxmlformats.org/officeDocument/2006/relationships" name="Components of Net Periodic Be_3"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Fair Value Measurements - Ass_2" sheetId="76" state="visible" r:id="rId76"/>
    <sheet xmlns:r="http://schemas.openxmlformats.org/officeDocument/2006/relationships" name="Fair Value Measurements - Quali" sheetId="77" state="visible" r:id="rId77"/>
    <sheet xmlns:r="http://schemas.openxmlformats.org/officeDocument/2006/relationships" name="Fair Value Measurements - Fair "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Other Comprehensive Income (L_5"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Revenue Recognition (Details)" sheetId="84" state="visible" r:id="rId84"/>
    <sheet xmlns:r="http://schemas.openxmlformats.org/officeDocument/2006/relationships" name="Subsequent Events (Details)" sheetId="85" state="visible" r:id="rId85"/>
    <sheet xmlns:r="http://schemas.openxmlformats.org/officeDocument/2006/relationships" name="Uncategorized Items - clbk-202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56</t>
        </is>
      </c>
    </row>
    <row r="9">
      <c r="A9" s="4" t="inlineStr">
        <is>
          <t>Entity Registrant Name</t>
        </is>
      </c>
      <c r="B9" s="4" t="inlineStr">
        <is>
          <t>Columbia Financial, Inc.</t>
        </is>
      </c>
    </row>
    <row r="10">
      <c r="A10" s="4" t="inlineStr">
        <is>
          <t>Entity Incorporation, State or Country Code</t>
        </is>
      </c>
      <c r="B10" s="4" t="inlineStr">
        <is>
          <t>DE</t>
        </is>
      </c>
    </row>
    <row r="11">
      <c r="A11" s="4" t="inlineStr">
        <is>
          <t>Entity Tax Identification Number</t>
        </is>
      </c>
      <c r="B11" s="4" t="inlineStr">
        <is>
          <t>22-3504946</t>
        </is>
      </c>
    </row>
    <row r="12">
      <c r="A12" s="4" t="inlineStr">
        <is>
          <t>Entity Address, Address Line One</t>
        </is>
      </c>
      <c r="B12" s="4" t="inlineStr">
        <is>
          <t>19-01 Route 208 North,</t>
        </is>
      </c>
    </row>
    <row r="13">
      <c r="A13" s="4" t="inlineStr">
        <is>
          <t>Entity Address, City or Town</t>
        </is>
      </c>
      <c r="B13" s="4" t="inlineStr">
        <is>
          <t>Fair Lawn,</t>
        </is>
      </c>
    </row>
    <row r="14">
      <c r="A14" s="4" t="inlineStr">
        <is>
          <t>Entity Address, State or Province</t>
        </is>
      </c>
      <c r="B14" s="4" t="inlineStr">
        <is>
          <t>NJ</t>
        </is>
      </c>
    </row>
    <row r="15">
      <c r="A15" s="4" t="inlineStr">
        <is>
          <t>Entity Address, Postal Zip Code</t>
        </is>
      </c>
      <c r="B15" s="4" t="inlineStr">
        <is>
          <t>07140</t>
        </is>
      </c>
    </row>
    <row r="16">
      <c r="A16" s="4" t="inlineStr">
        <is>
          <t>City Area Code</t>
        </is>
      </c>
      <c r="B16" s="4" t="inlineStr">
        <is>
          <t>800</t>
        </is>
      </c>
    </row>
    <row r="17">
      <c r="A17" s="4" t="inlineStr">
        <is>
          <t>Local Phone Number</t>
        </is>
      </c>
      <c r="B17" s="4" t="inlineStr">
        <is>
          <t>522-4167</t>
        </is>
      </c>
    </row>
    <row r="18">
      <c r="A18" s="4" t="inlineStr">
        <is>
          <t>Title of 12(b) Security</t>
        </is>
      </c>
      <c r="B18" s="4" t="inlineStr">
        <is>
          <t>Common Stock, $0.01 par value per share</t>
        </is>
      </c>
    </row>
    <row r="19">
      <c r="A19" s="4" t="inlineStr">
        <is>
          <t>Trading Symbol</t>
        </is>
      </c>
      <c r="B19" s="4" t="inlineStr">
        <is>
          <t>CL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12096649</v>
      </c>
    </row>
    <row r="28">
      <c r="A28" s="4" t="inlineStr">
        <is>
          <t>Entity Central Index Key</t>
        </is>
      </c>
      <c r="B28" s="4" t="inlineStr">
        <is>
          <t>000172359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Freehold Bank On December 1, 2021, the Company completed its acquisition of Freehold Bancorp, MHC, Freehold Bancorp, Inc. and Freehold Bank (collectively, the "Freehold Entities").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will operate as a wholly-owned subsidiary of Columbia Financial for at least two years following the effective time of the merger, or no later than December 31, 2023. Under the terms of the merger agreement, depositors of Freehold Bank became depositors of the Columbia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merger. Merger-related expenses are recorded in the Consolidated Statements of Income and are expensed as incurred. Direct acquisition and other charges incurred in connection with the acquisition of the Freehold Entities totaled $7,000 during the three months ended March 31, 2022. There were no related merger expenses associated with the acquisition of the Freehold Entities recorded for the three months ended March 31, 2021. 2. Acquisitions (continued) RSI Bank On May 1, 2022, the Company completed its acquisition of RSI Bancorp, M.H.C., RSI Bancorp, Inc. and RSI Bank (collectively, the “RSI Entities”). Pursuant to the terms of the merger agreement, RSI Bancorp, M.H.C. merged with and into the MHC, with the MHC as the surviving entity; RSI Bancorp, Inc. merged with and into Columbia Financial, with Columbia Financial as the surviving entity; and RSI Bank merged with and into Columbia Bank, with Columbia Bank as the surviving institution. Under the terms of the merger agreement, depositors of RSI Bank became depositors of Columbia Bank and have the same rights and privileges in the MHC as if their accounts had been established at Columbia Bank on the date established at RSI Bank. The transaction closed on May 1, 2022, and the Company issued 6,086,314 shares of its common stock to the MHC, representing an amount equal to the fair value of the RSI Entities as determined by an independent appraiser, at the effective time of the merger. Merger-related expenses are recorded in the Consolidated Statements of Income and are expensed as incurred. Direct acquisition and other charges incurred in connection with the RSI acquisition totaled $144,000 during the three months ended March 31, 2022. There were no related merger expenses associated with the acquisition of the RSI Entities recorded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three months ended March 31, 2022 and 2021: For the Three Months Ended March 31, 2022 2021 (Dollars in thousands, except per share data) Net income $ 20,404 $ 21,045 Shares: Weighted average shares outstanding - basic 103,148,417 105,977,621 Weighted average dilutive shares outstanding 588,835 — Weighted average shares outstanding - diluted 103,737,252 105,977,621 Earnings per share: Basic $ 0.20 $ 0.20 Diluted $ 0.20 $ 0.20 During the three months ended March 31, 2022 and March 31, 2021, the average number of stock options which could potentially dilute basic earnings per share in the future that were not included in the computation of diluted earnings per share because to do so would have been anti-dilutive totaled 16,005 and 3,719,6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2</t>
        </is>
      </c>
    </row>
    <row r="3">
      <c r="A3" s="3" t="inlineStr">
        <is>
          <t>Equity [Abstract]</t>
        </is>
      </c>
    </row>
    <row r="4">
      <c r="A4" s="4" t="inlineStr">
        <is>
          <t>Stock Repurchase Program</t>
        </is>
      </c>
      <c r="B4" s="4" t="inlineStr">
        <is>
          <t xml:space="preserve">Stock Repurchase ProgramOn September 10, 2020, the Company announced that its Board of Directors authorized the Company's second stock repurchase program for the purchase of up to 5,000,000 shares, or approximately 4.3%, of the Company's issued and outstanding 4. Stock Repurchase Program (continued) common stock, commencing on September 15, 2020. On February 5, 2021, the Company completed the repurchases under the second stock repurchase program. On February 1, 2021, the Company announced that its Board of Directors authorized the Company's third stock repurchase program to acquire up to 5,000,000 shares, or approximately 4.5%, of the Company's then issued and outstanding common stock, commencing upon completion of the Company's second stock repurchase program. On December 6, 2021, the Company announced that its Board of Directors authorized the Company's fourth stock repurchase program to acquire up to 5,000,000 shares, or approximately 4.6%, of the Company's then issued and outstanding common stock, commencing upon the completion of the Company's third stock repurchas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Standards Update and Change in Accounting Principle [Abstract]</t>
        </is>
      </c>
    </row>
    <row r="4">
      <c r="A4" s="4" t="inlineStr">
        <is>
          <t>Summary of Significant Accounting Policies</t>
        </is>
      </c>
      <c r="B4" s="4" t="inlineStr">
        <is>
          <t>Summary of Significant Accounting Policies Accounting Pronouncement Adopted in 2022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wa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this legislation, and adopted the above mentioned ASUs related to Financial Instruments -Credit Losses (Topic 326) using a modified retrospective approach. The Company adopted ASU 2016-13 on January 1, 2022 for all financial assets measured at amortized cost and off balance sheet credit exposures. Results for the three months ended March 31, 2022 are presented under Accounting Standards Codification 326, Financial Instruments - Credit Losses , while prior period amounts continue to be reported with previously applicable GAAP and have not been restated. Effective January 1, 2022, the Company recorded a $12.1 million decrease in the allowance for credit losses on loans (previously allowance for loan losses), established a $353,000 allowance for credit losses on debt securities available for sale, and recorded a $5.5 million increase in the liability for off balance sheet credit exposures, which resulted in a total cumulative effect adjustment of $6.2 million, net of tax, and an increase to retained earnings. Accounting Pronouncement Not Yet Adopted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 period gross write-offs for financing receivables and net investment in leases by year of origination in the vintage disclosures. For entities that have adopted ASU 2016-13, this ASU is effective for fiscal years beginning after December 15, 2022, including interim periods within those fiscal years. Early adoption is permitted. The Company is currently evaluating the impact of adopting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3 Months Ended</t>
        </is>
      </c>
    </row>
    <row r="2">
      <c r="B2" s="2" t="inlineStr">
        <is>
          <t>Mar. 31, 2022</t>
        </is>
      </c>
    </row>
    <row r="3">
      <c r="A3" s="3" t="inlineStr">
        <is>
          <t>Investments, Debt and Equity Securities [Abstract]</t>
        </is>
      </c>
    </row>
    <row r="4">
      <c r="A4" s="4" t="inlineStr">
        <is>
          <t>Debt Securities Available for Sale</t>
        </is>
      </c>
      <c r="B4" s="4" t="inlineStr">
        <is>
          <t xml:space="preserve">Debt Securities Available for Sale D ebt securities available for sale at March 31, 2022 and December 31, 2021 are summarized as follows: March 31, 2022 Amortized Cost Gross Unrealized Gains Gross Unrealized (Losses) Allowance for Credit Losses Fair Value (In thousands) U.S. government and agency obligations $ 43,185 $ 80 $ (1,178) $ — $ 42,087 Mortgage-backed securities and collateralized mortgage obligations 1,488,048 2,075 (75,981) — 1,414,142 Municipal obligations 4,157 — (5) (11) 4,141 Corporate debt securities 122,720 1,085 (3,545) (1,133) 119,127 $ 1,658,110 $ 3,240 $ (80,709) $ (1,144) $ 1,579,497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he amortized cost and fair value of debt securities available for sale at March 31, 2022, by contractual final maturity, is shown below. Expected maturities may differ from contractual maturities due to prepayment or early call options exercised by the issuer. March 31, 2022 Amortized Cost Fair Value (In thousands) One year or less $ 16,907 $ 16,947 More than one year to five years 73,239 72,878 More than five years to ten years 79,916 75,530 $ 170,062 $ 165,355 Mortgage-backed securities and collateralized mortgage obligations 1,488,048 1,414,142 $ 1,658,110 $ 1,579,497 6. Debt Securities Available for Sale (continued) Mortgage-backed securities and collateralized mortgage obligations totaling $1.5 billion at amortized cost, and $1.4 billion at fair value, are not classified by maturity in the table above as their expected lives are likely to be shorter than the contractual maturity date due to principal prepayments. During the three months ended March 31, 2022, there were no sales, calls or matured debt securities available for sale. During the three months ended March 31, 2021, there were no sales of debt securities available for sale. During the three months ended March 31, 2021, proceeds from one called debt security available for sale totaled $5.0 million, resulting in no gross gain or losses, and proceeds from two matured debt securities available for sale totaled $210,000. Debt securities available for sale having a carrying value of $610.8 million and $587.7 million, at March 31,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37.9 million and $44.1 million, at March 31, 2022 and December 31, 2021,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2,400 $ (806) $ 4,613 $ (372) $ 27,013 $ (1,178) Mortgage-backed securities and collateralized mortgage obligations 1,010,976 (52,254) 265,384 (23,727) 1,276,360 (75,981) Municipal obligations 452 (5) — — 452 (5) Corporate debt securities 63,295 (3,222) 4,632 (323) 67,927 (3,545) $ 1,097,123 $ (56,287) $ 274,629 $ (24,422) $ 1,371,752 $ (80,709)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 820,746 $ (11,892) $ 62,407 $ (1,381) $ 883,153 $ (13,273) Corporate debt securities 29,221 (671) 4,705 (295) 33,926 (966) $ 864,455 $ (12,799) $ 67,112 $ (1,676) $ 931,567 $ (14,475) 6. Debt Securities Available for Sale (continued) The number of securities in an unrealized loss position at March 31, 2022 totaled 393, compared with 219 at December 31, 2021. All temporarily impaired securities were investment grade as of March 31, 2022 and December 31,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three months ended March 31, 2022: Three Months Ended March 31, 2022 (In thousands) Allowance for Credit Losses: Balance at December 31, 2021 $ — Impact of adopting ASU 2016-13 (CECL) effective January 1, 2022 490,000 Provision for credit losses 654,000 Balance at March 31, 2022 $ 1,144,000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3.3 million at March 31, 2022, and is excluded from the estimate of credit losses. Debt securities held to maturity at March 31, 2022 and December 31, 2021 are summarized as follows: March 31, 2022 Amortized Cost Gross Unrealized Gains Gross Unrealized (Losses) Allowance for Credit Losses Fair Value (In thousands) U.S. government and agency obligations $ 44,871 $ — $ (3,358) $ — $ 41,513 Mortgage-backed securities and collateralized mortgage obligations 374,162 177 (16,828) — 357,511 $ 419,033 $ 177 $ (20,186) $ — $ 399,024 7. Debt Securities Held to Maturity (continued)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March 31, 2022, by contractual final maturity, is shown below. Expected maturities may differ from contractual maturities due to prepayment or early call options exercised by the issuer. March 31, 2022 Amortized Cost Fair Value (In thousands) More than one year to five years $ 14,875 $ 14,113 More than five years to ten years 19,996 18,381 More than ten years 10,000 9,019 44,871 41,513 Mortgage-backed securities and collateralized mortgage obligations 374,162 357,511 $ 419,033 $ 399,024 Mortgage-backed securities and collateralized mortgage obligations totaling $374.2 million at amortized cost, and $357.5 million at fair value at March 31, 2022, are not classified by maturity as their expected lives are likely to be shorter than the contractual maturity date due to principal prepayments. During the three months ended March 31, 2022, there were no sales, calls or maturities of debt securities held to maturity. During the three months ended March 31, 2021, there were no sales, calls or maturities of debt securities held to maturity. During the three months ended March 31, 2021, proceeds from one called debt securities held to maturity totaled $5.0 million, resulting in no gross gain or losses. Debt securities held to maturity having a carrying value of $241.1 million and $252.4 million, at March 31,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3,132 $ (1,743) $ 18,381 $ (1,615) $ 41,513 $ (3,358) Mortgage-backed securities and collateralized mortgage obligations 336,055 (16,043) 6,121 (785) 342,176 (16,828) $ 359,187 $ (17,786) $ 24,502 $ (2,400) $ 383,689 $ (20,186)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March 31, 2022 totaled 95, compared with 25 at December 31, 2021. All temporarily impaired securities were investment grade as of March 31, 2022 and December 31,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held to maturity. Accrued interest receivable on debt securities held to maturity is reported as a component of accrued interest receivable on the Consolidated Statement of Financial Condition, which totaled $832,000 at March 31, 2022, and is excluded from the estimate of credit losses. 8. Equity Securities at Fair Value (continued) The Company recorded a net increase (decrease) in the fair value of equity securities of $79,000 and $(588,000), during the three months ended March 31, 2022 and 2021,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3 Months Ended</t>
        </is>
      </c>
    </row>
    <row r="2">
      <c r="B2" s="2" t="inlineStr">
        <is>
          <t>Mar. 31, 2022</t>
        </is>
      </c>
    </row>
    <row r="3">
      <c r="A3" s="3" t="inlineStr">
        <is>
          <t>Investments, Debt and Equity Securities [Abstract]</t>
        </is>
      </c>
    </row>
    <row r="4">
      <c r="A4" s="4" t="inlineStr">
        <is>
          <t>Debt Securities Held to Maturity</t>
        </is>
      </c>
      <c r="B4" s="4" t="inlineStr">
        <is>
          <t xml:space="preserve">Debt Securities Available for Sale D ebt securities available for sale at March 31, 2022 and December 31, 2021 are summarized as follows: March 31, 2022 Amortized Cost Gross Unrealized Gains Gross Unrealized (Losses) Allowance for Credit Losses Fair Value (In thousands) U.S. government and agency obligations $ 43,185 $ 80 $ (1,178) $ — $ 42,087 Mortgage-backed securities and collateralized mortgage obligations 1,488,048 2,075 (75,981) — 1,414,142 Municipal obligations 4,157 — (5) (11) 4,141 Corporate debt securities 122,720 1,085 (3,545) (1,133) 119,127 $ 1,658,110 $ 3,240 $ (80,709) $ (1,144) $ 1,579,497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he amortized cost and fair value of debt securities available for sale at March 31, 2022, by contractual final maturity, is shown below. Expected maturities may differ from contractual maturities due to prepayment or early call options exercised by the issuer. March 31, 2022 Amortized Cost Fair Value (In thousands) One year or less $ 16,907 $ 16,947 More than one year to five years 73,239 72,878 More than five years to ten years 79,916 75,530 $ 170,062 $ 165,355 Mortgage-backed securities and collateralized mortgage obligations 1,488,048 1,414,142 $ 1,658,110 $ 1,579,497 6. Debt Securities Available for Sale (continued) Mortgage-backed securities and collateralized mortgage obligations totaling $1.5 billion at amortized cost, and $1.4 billion at fair value, are not classified by maturity in the table above as their expected lives are likely to be shorter than the contractual maturity date due to principal prepayments. During the three months ended March 31, 2022, there were no sales, calls or matured debt securities available for sale. During the three months ended March 31, 2021, there were no sales of debt securities available for sale. During the three months ended March 31, 2021, proceeds from one called debt security available for sale totaled $5.0 million, resulting in no gross gain or losses, and proceeds from two matured debt securities available for sale totaled $210,000. Debt securities available for sale having a carrying value of $610.8 million and $587.7 million, at March 31,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37.9 million and $44.1 million, at March 31, 2022 and December 31, 2021,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2,400 $ (806) $ 4,613 $ (372) $ 27,013 $ (1,178) Mortgage-backed securities and collateralized mortgage obligations 1,010,976 (52,254) 265,384 (23,727) 1,276,360 (75,981) Municipal obligations 452 (5) — — 452 (5) Corporate debt securities 63,295 (3,222) 4,632 (323) 67,927 (3,545) $ 1,097,123 $ (56,287) $ 274,629 $ (24,422) $ 1,371,752 $ (80,709)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 820,746 $ (11,892) $ 62,407 $ (1,381) $ 883,153 $ (13,273) Corporate debt securities 29,221 (671) 4,705 (295) 33,926 (966) $ 864,455 $ (12,799) $ 67,112 $ (1,676) $ 931,567 $ (14,475) 6. Debt Securities Available for Sale (continued) The number of securities in an unrealized loss position at March 31, 2022 totaled 393, compared with 219 at December 31, 2021. All temporarily impaired securities were investment grade as of March 31, 2022 and December 31,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three months ended March 31, 2022: Three Months Ended March 31, 2022 (In thousands) Allowance for Credit Losses: Balance at December 31, 2021 $ — Impact of adopting ASU 2016-13 (CECL) effective January 1, 2022 490,000 Provision for credit losses 654,000 Balance at March 31, 2022 $ 1,144,000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3.3 million at March 31, 2022, and is excluded from the estimate of credit losses. Debt securities held to maturity at March 31, 2022 and December 31, 2021 are summarized as follows: March 31, 2022 Amortized Cost Gross Unrealized Gains Gross Unrealized (Losses) Allowance for Credit Losses Fair Value (In thousands) U.S. government and agency obligations $ 44,871 $ — $ (3,358) $ — $ 41,513 Mortgage-backed securities and collateralized mortgage obligations 374,162 177 (16,828) — 357,511 $ 419,033 $ 177 $ (20,186) $ — $ 399,024 7. Debt Securities Held to Maturity (continued)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March 31, 2022, by contractual final maturity, is shown below. Expected maturities may differ from contractual maturities due to prepayment or early call options exercised by the issuer. March 31, 2022 Amortized Cost Fair Value (In thousands) More than one year to five years $ 14,875 $ 14,113 More than five years to ten years 19,996 18,381 More than ten years 10,000 9,019 44,871 41,513 Mortgage-backed securities and collateralized mortgage obligations 374,162 357,511 $ 419,033 $ 399,024 Mortgage-backed securities and collateralized mortgage obligations totaling $374.2 million at amortized cost, and $357.5 million at fair value at March 31, 2022, are not classified by maturity as their expected lives are likely to be shorter than the contractual maturity date due to principal prepayments. During the three months ended March 31, 2022, there were no sales, calls or maturities of debt securities held to maturity. During the three months ended March 31, 2021, there were no sales, calls or maturities of debt securities held to maturity. During the three months ended March 31, 2021, proceeds from one called debt securities held to maturity totaled $5.0 million, resulting in no gross gain or losses. Debt securities held to maturity having a carrying value of $241.1 million and $252.4 million, at March 31,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3,132 $ (1,743) $ 18,381 $ (1,615) $ 41,513 $ (3,358) Mortgage-backed securities and collateralized mortgage obligations 336,055 (16,043) 6,121 (785) 342,176 (16,828) $ 359,187 $ (17,786) $ 24,502 $ (2,400) $ 383,689 $ (20,186)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March 31, 2022 totaled 95, compared with 25 at December 31, 2021. All temporarily impaired securities were investment grade as of March 31, 2022 and December 31,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held to maturity. Accrued interest receivable on debt securities held to maturity is reported as a component of accrued interest receivable on the Consolidated Statement of Financial Condition, which totaled $832,000 at March 31, 2022, and is excluded from the estimate of credit losses. 8. Equity Securities at Fair Value (continued) The Company recorded a net increase (decrease) in the fair value of equity securities of $79,000 and $(588,000), during the three months ended March 31, 2022 and 2021,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3 Months Ended</t>
        </is>
      </c>
    </row>
    <row r="2">
      <c r="B2" s="2" t="inlineStr">
        <is>
          <t>Mar. 31, 2022</t>
        </is>
      </c>
    </row>
    <row r="3">
      <c r="A3" s="3" t="inlineStr">
        <is>
          <t>Investments, Debt and Equity Securities [Abstract]</t>
        </is>
      </c>
    </row>
    <row r="4">
      <c r="A4" s="4" t="inlineStr">
        <is>
          <t>Equity Securities at Fair Value</t>
        </is>
      </c>
      <c r="B4" s="4" t="inlineStr">
        <is>
          <t xml:space="preserve">Debt Securities Available for Sale D ebt securities available for sale at March 31, 2022 and December 31, 2021 are summarized as follows: March 31, 2022 Amortized Cost Gross Unrealized Gains Gross Unrealized (Losses) Allowance for Credit Losses Fair Value (In thousands) U.S. government and agency obligations $ 43,185 $ 80 $ (1,178) $ — $ 42,087 Mortgage-backed securities and collateralized mortgage obligations 1,488,048 2,075 (75,981) — 1,414,142 Municipal obligations 4,157 — (5) (11) 4,141 Corporate debt securities 122,720 1,085 (3,545) (1,133) 119,127 $ 1,658,110 $ 3,240 $ (80,709) $ (1,144) $ 1,579,497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he amortized cost and fair value of debt securities available for sale at March 31, 2022, by contractual final maturity, is shown below. Expected maturities may differ from contractual maturities due to prepayment or early call options exercised by the issuer. March 31, 2022 Amortized Cost Fair Value (In thousands) One year or less $ 16,907 $ 16,947 More than one year to five years 73,239 72,878 More than five years to ten years 79,916 75,530 $ 170,062 $ 165,355 Mortgage-backed securities and collateralized mortgage obligations 1,488,048 1,414,142 $ 1,658,110 $ 1,579,497 6. Debt Securities Available for Sale (continued) Mortgage-backed securities and collateralized mortgage obligations totaling $1.5 billion at amortized cost, and $1.4 billion at fair value, are not classified by maturity in the table above as their expected lives are likely to be shorter than the contractual maturity date due to principal prepayments. During the three months ended March 31, 2022, there were no sales, calls or matured debt securities available for sale. During the three months ended March 31, 2021, there were no sales of debt securities available for sale. During the three months ended March 31, 2021, proceeds from one called debt security available for sale totaled $5.0 million, resulting in no gross gain or losses, and proceeds from two matured debt securities available for sale totaled $210,000. Debt securities available for sale having a carrying value of $610.8 million and $587.7 million, at March 31,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37.9 million and $44.1 million, at March 31, 2022 and December 31, 2021,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2,400 $ (806) $ 4,613 $ (372) $ 27,013 $ (1,178) Mortgage-backed securities and collateralized mortgage obligations 1,010,976 (52,254) 265,384 (23,727) 1,276,360 (75,981) Municipal obligations 452 (5) — — 452 (5) Corporate debt securities 63,295 (3,222) 4,632 (323) 67,927 (3,545) $ 1,097,123 $ (56,287) $ 274,629 $ (24,422) $ 1,371,752 $ (80,709)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 820,746 $ (11,892) $ 62,407 $ (1,381) $ 883,153 $ (13,273) Corporate debt securities 29,221 (671) 4,705 (295) 33,926 (966) $ 864,455 $ (12,799) $ 67,112 $ (1,676) $ 931,567 $ (14,475) 6. Debt Securities Available for Sale (continued) The number of securities in an unrealized loss position at March 31, 2022 totaled 393, compared with 219 at December 31, 2021. All temporarily impaired securities were investment grade as of March 31, 2022 and December 31,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three months ended March 31, 2022: Three Months Ended March 31, 2022 (In thousands) Allowance for Credit Losses: Balance at December 31, 2021 $ — Impact of adopting ASU 2016-13 (CECL) effective January 1, 2022 490,000 Provision for credit losses 654,000 Balance at March 31, 2022 $ 1,144,000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3.3 million at March 31, 2022, and is excluded from the estimate of credit losses. Debt securities held to maturity at March 31, 2022 and December 31, 2021 are summarized as follows: March 31, 2022 Amortized Cost Gross Unrealized Gains Gross Unrealized (Losses) Allowance for Credit Losses Fair Value (In thousands) U.S. government and agency obligations $ 44,871 $ — $ (3,358) $ — $ 41,513 Mortgage-backed securities and collateralized mortgage obligations 374,162 177 (16,828) — 357,511 $ 419,033 $ 177 $ (20,186) $ — $ 399,024 7. Debt Securities Held to Maturity (continued)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March 31, 2022, by contractual final maturity, is shown below. Expected maturities may differ from contractual maturities due to prepayment or early call options exercised by the issuer. March 31, 2022 Amortized Cost Fair Value (In thousands) More than one year to five years $ 14,875 $ 14,113 More than five years to ten years 19,996 18,381 More than ten years 10,000 9,019 44,871 41,513 Mortgage-backed securities and collateralized mortgage obligations 374,162 357,511 $ 419,033 $ 399,024 Mortgage-backed securities and collateralized mortgage obligations totaling $374.2 million at amortized cost, and $357.5 million at fair value at March 31, 2022, are not classified by maturity as their expected lives are likely to be shorter than the contractual maturity date due to principal prepayments. During the three months ended March 31, 2022, there were no sales, calls or maturities of debt securities held to maturity. During the three months ended March 31, 2021, there were no sales, calls or maturities of debt securities held to maturity. During the three months ended March 31, 2021, proceeds from one called debt securities held to maturity totaled $5.0 million, resulting in no gross gain or losses. Debt securities held to maturity having a carrying value of $241.1 million and $252.4 million, at March 31,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3,132 $ (1,743) $ 18,381 $ (1,615) $ 41,513 $ (3,358) Mortgage-backed securities and collateralized mortgage obligations 336,055 (16,043) 6,121 (785) 342,176 (16,828) $ 359,187 $ (17,786) $ 24,502 $ (2,400) $ 383,689 $ (20,186)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March 31, 2022 totaled 95, compared with 25 at December 31, 2021. All temporarily impaired securities were investment grade as of March 31, 2022 and December 31,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held to maturity. Accrued interest receivable on debt securities held to maturity is reported as a component of accrued interest receivable on the Consolidated Statement of Financial Condition, which totaled $832,000 at March 31, 2022, and is excluded from the estimate of credit losses. 8. Equity Securities at Fair Value (continued) The Company recorded a net increase (decrease) in the fair value of equity securities of $79,000 and $(588,000), during the three months ended March 31, 2022 and 2021, respectively, as a component of non-interes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2</t>
        </is>
      </c>
    </row>
    <row r="3">
      <c r="A3" s="3" t="inlineStr">
        <is>
          <t>Receivables [Abstract]</t>
        </is>
      </c>
    </row>
    <row r="4">
      <c r="A4" s="4" t="inlineStr">
        <is>
          <t>Loans Receivable and Allowance for Credit Losses</t>
        </is>
      </c>
      <c r="B4" s="4" t="inlineStr">
        <is>
          <t xml:space="preserve">Loans Receivable and Allowance for Credit Losses 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Disclosures at and for the periods ended December 31, 2021 and March 31, 2021, are presented in accordance with the expanded segmentation adopted in conjunction with CECL, when appropriate. The Company made an accounting policy election to exclude accrued interest receivable from the amortized cost basis of loans receivable. Accrued interest receivable on loans receivable is reported as a component of accrued interest receivable on the Consolidated Statement of Financial Condition, which totaled $23.3 million at March 31, 2022, and is excluded from the estimate of credit losse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through the use of segment-specific loss given default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robability of default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ic forecast, discounted cash flow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After quantitative considerations, management applies additional qualitative adjustments so that the allowance for credit loss is reflective of the estimate of lifetime losses that exist in the loan portfolio at the balance sheet date.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9. Loans Receivable and Allowance for Credit Losses (continued) The allowance for credit losses on loans individually evaluated for impairment is based upon loans that have been identified through the Company’s loan monitoring process. This process includes the review of delinquent, restructured, and charged-off loans. Management believes the primary risks inherent in the portfolio are a general decline in the economy, a decline in real estate market values, rising unemployment, and increases in interest rates in the absence of economic improvement. Any one or a combination of these events may adversely affect a borrower's ability to repay its loan, resulting in increased delinquencies and loan losses. Accordingly, the Company has recorded loan losses at a level which is estimated to represent the current risk in its loan portfolio. Management considers it important to maintain the ratio of the allowance for credit losses to total loans at an acceptable level considering the current composition of the loan portfolio. Loans receivable at March 31, 2022 and December 31, 2021 are summarized as follows: March 31, December 31, 2022 2021 (In thousands) Real estate loans: One-to-four family $ 2,179,698 $ 2,092,317 Multifamily 1,077,938 1,041,108 Commercial real estate 2,183,704 2,170,236 Construction 261,674 295,047 Commercial business loans 466,517 452,232 Consumer loans: Home equity loans and advances 270,709 276,563 Other consumer loans 1,659 1,428 Total gross loans 6,441,899 6,328,931 Purchased credit-deteriorated ("PCD") loans 6,655 6,791 Net deferred loan costs, fees and purchased premiums and discounts 28,201 24,879 Loans receivable $ 6,476,755 $ 6,360,601 The Company had no loans held-for-sale at March 31, 2022 and December 31, 2021. During the three months ended March 31, 2022, the Company sold $1.3 million and $905,000 of SBA loans included in commercial business loans, and construction loans held-for-sale, respectively, resulting in gross gains of $110,000 and no gross losses. During the three months ended March 31, 2021, the Company sold $1.2 million, $4.1 million, and $6.4 million of one-to-four family real estate loans and home equity loans, commercial real estate loans, and construction loans held-for-sale, respectively, resulting in no gross gains or losses. During the three months ended March 31, 2021, the Company sold $4.2 million of commercial business loans held-for-sale, resulting in gross gains of $435,000 and no gross losses. During the three months ended March 31, 2022 and 2021, no loans were purchased by the Company. At March 31, 2022 and December 31, 2021, commercial business loans included $24.3 million and $44.9 million, respectively, in SBA Payroll Protection Program ("PPP") loans and net deferred fees related to these loans totaling $628,000 and $1.2 million, respectively. The Company has entered into guarantor swaps with Freddie Mac which results in improved liquidity. During the three months ended March 31, 2022, no loans were exchanged for Freddie Mac mortgage participation certificates. During the three months ended March 31, 2021, the Company exchanged $64.0 million of loans for Freddie Mac mortgage participation certificates, resulting in gross gains of $1.7 million and no gross losses. The Company retained the servicing of these loans. At March 31, 2022 and December 31, 2021, the carrying value of loans serviced by the Company for investors was $492.8 million and $519.5 million, respectively. These loans are not included in the Consolidated Statements of Financial Condition. 9. Loans Receivable and Allowance for Credit Losses (continued) The following tables summarize the aging of loans receivable by portfolio segment, including non-accrual loans and excluding PCD loans at March 31, 2022 and December 31, 2021: March 31, 2022 30-59 Days 60-89 Days 90 Days or More Total Past Due Non-accrual Current Total (In thousands) Real estate loans: One-to-four family $ 2,284 $ 1,863 $ 594 $ 4,741 $ 1,409 $ 2,174,957 $ 2,179,698 Multifamily — — — — — 1,077,938 1,077,938 Commercial real estate 4,381 — 2,855 7,236 2,855 2,176,468 2,183,704 Construction — — — — — 261,674 261,674 Commercial business loans 411 — 175 586 195 465,931 466,517 Consumer loans: Home equity loans and advances 245 — 136 381 136 270,328 270,709 Other consumer loans — 14 — 14 — 1,645 1,659 Total loans $ 7,321 $ 1,877 $ 3,760 $ 12,958 $ 4,595 $ 6,428,941 $ 6,441,899 December 31, 2021 30-59 Days 60-89 Days 90 Days or More Total Past Due Non-accrual Current Total (In thousands) Real estate loans: One-to-four family $ 3,131 $ 1,976 $ 373 $ 5,480 $ 1,416 $ 2,086,837 $ 2,092,317 Multifamily — — — — — 1,041,108 1,041,108 Commercial real estate 2,189 — 1,561 3,750 1,561 2,166,486 2,170,236 Construction — — — — — 295,047 295,047 Commercial business loans 412 — 203 615 761 451,617 452,232 Consumer loans: Home equity loans and advances 108 53 81 242 201 276,321 276,563 Other consumer loans — 4 — 4 — 1,424 1,428 Total loans $ 5,840 $ 2,033 $ 2,218 $ 10,091 $ 3,939 $ 6,318,840 $ 6,328,931 The Company considers a loan to be delinquent when we have not received a payment within 30 days of its contractual due date. Generally, a loan is designated as a non-accrual loan when the payment of interest is 90 days or more in arrears of its contractual due date. Non-accruing loans are returned to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that management may have concerns about collectability. At March 31, 2022 and December 31, 2021, non-accrual loans totaled $4.6 million and $3.9 million, respectively. Included in non-accrual loans at March 31, 2022, are five loans totaling $835,000 which are less than 90 days in arrears. At December 31, 2021, 10 loans totaling $1.7 million were less than 90 days in arrears. 9. Loans Receivable and Allowance for Credit Losses (continued) At March 31, 2022 and December 31, 2021, there were no loans past due 90 days or more still accruing interest other than COVID-19 related loan forbearance and deferrals. In accordance with the CARES Act, these loans are not included in the aging of loans receivable by portfolio segment in the table above, and the Company continues to accrue interest income during the forbearance or deferral period. If adverse information indicating that the borrower's capability of repaying all amounts due is unlikely, the interest accrual will cease. Purchased credit impaired loans ("PCI") are loans acquired at a discount primarily due to deteriorated credit quality. These loans are initially recorded at fair value at acquisition, based upon the present value of expected future cash flows, with no related allowance for credit losses. In connection with the adoption of CECL on January 1, 2022, all loans considered PCI loans prior to that date were converted to purchase credit-deteriorated ("PCD") loans. Loans acquired in a business combination after January 1, 2022 will be recorded in accordance with ASC Topic 326, which requires loans as of the acquisition date, that have experienced a more than insignificant deterioration in credit quality since origination will be classified as PCD loans. At March 31, 2022 and December 31, 2021, PCD loans acquired in the Stewardship Financial Corporation ("Stewardship") acquisition totaled $2.6 million and $2.7 million, respectively, and PCD loans acquired in the Roselle acquisition totaled $185,000 and $184,000, respectively. At both March 31, 2022 and December 31, 2021, PCD loans acquired in the Freehold acquisition totaled $3.9 million. We may obtain physical possession of real estate collateralizing a residential mortgage loan via foreclosure or through an in-substance repossession. At March 31, 2022 and December 31, 2021, the Company had no real estate owned. At both March 31, 2022 and December 31, 2021, we had one residential mortgage loan with a carrying value of $87,000 collateralized by residential real estate which was in the process of foreclosure. 9. Loans Receivable and Allowance for Credit Losses (continued) The following tables summarize loans receivable (including PCD loans) and allowance for credit losses by portfolio segment and impairment method at March 31, 2022 and December 31, 2021: March 31, 2022 One-to-Four Family Multifamily Commercial Real Estate Construction Commercial Business Home Equity Loans and Advances Other Consumer Loans Total (In thousands) Allowance for credit losses: Individually evaluated for impairment $ 255 $ 5 $ 97 $ — $ 11 $ 29 $ — $ 397 Collectively evaluated for impairment 8,557 11,198 13,384 4,974 7,117 1,478 8 46,716 Loans acquired with deteriorated credit quality 2 — 32 — 15 — — 49 Total $ 8,814 $ 11,203 $ 13,513 $ 4,974 $ 7,143 $ 1,507 $ 8 $ 47,162 Total loans: Individually evaluated for impairment $ 4,876 $ 741 $ 17,014 $ — $ 1,444 $ 887 $ — $ 24,962 Collectively evaluated for impairment 2,174,822 1,077,197 2,166,690 261,674 465,073 269,822 1,659 6,416,937 Loans acquired with deteriorated credit quality 423 — 5,399 — 833 — — 6,655 Total loans $ 2,180,121 $ 1,077,938 $ 2,189,103 $ 261,674 $ 467,350 $ 270,709 $ 1,659 $ 6,448,554 9. Loans Receivable and Allowance for Credit Losses (continued) December 31, 2021 One-to-Four Family Multifamily Commercial Real Estate Construction Commercial Business Home Equity Loans and Advances Other Consumer Loans Total (In thousands) Allowance for credit losses: Individually evaluated for impairment $ 258 $ — $ 97 $ — $ 16 $ 7 $ — $ 378 Collectively evaluated for impairment 8,540 7,741 16,017 8,943 20,198 866 6 62,311 Loans acquired with deteriorated credit quality — — — — — — — — Total $ 8,798 $ 7,741 $ 16,114 $ 8,943 $ 20,214 $ 873 $ 6 $ 62,689 Total loans: Individually evaluated for impairment $ 5,184 $ 762 $ 15,830 $ — $ 1,806 $ 705 $ — $ 24,287 Collectively evaluated for impairment 2,087,133 1,040,346 2,154,406 295,047 450,426 275,858 1,428 6,304,644 Loans acquired with deteriorated credit quality 431 — 5,426 — 934 — — 6,791 Total loans $ 2,092,748 $ 1,041,108 $ 2,175,662 $ 295,047 $ 453,166 $ 276,563 $ 1,428 $ 6,335,722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Section 4013 of the CARES Act, “Temporary Relief from Troubled Debt Restructurings,” allows banks to temporarily suspend certain requirements under GAAP related to TDRs for a limited period of time to account for the effects of COVID-19. The Company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ere not treated as a troubled debt restructuring during the short-term modification period if the loan was not in arrears at December 31, 2019. Furthermore, based on current evaluations, generally, we have continued the accrual of interest on these loans during the short-term modification period. The Consolidated Appropriations Act, 2021, which was enacted in late December 2020, extended certain provisions of the CARES Act through January 1, 2022, including provisions permitting loan deferral extension requests to not be treated as troubled debt restructurings. Subsequent modifications to these loans will be evaluated for troubled debt restructuring accounting treatment. 9. Loans Receivable and Allowance for Credit Losses (continued) The following tables present the number of loans modified as TDRs during the three months ended March 31, 2022 and 2021, along with their balances immediately prior to the modification date and post-modification. Post-modification recorded investment represents the net book balance immediately following modification. For the Three Months Ended March 31, 2022 2021 No. of Loans Pre-modification Recorded Investment Post-modification Recorded Investment No. of Loans Pre-modification Recorded Investment Post-modification Recorded Investment (Dollars in thousands) Troubled Debt Restructurings Consumer loans: Home equity loans and advances 1 $ 119 $ 119 — $ — $ — Total restructured loans 1 $ 119 $ 119 — $ — $ — The activity in the allowance for credit losses by portfolio segment for the three months ended March 31, 2022 and 2021 are as follows: For the Three Months Ended March 31, One-to-Four Family Multifamily Commercial Real Estate Construction Commercial Business Home Equity Loans and Advances Other Consumer Loans Totals (In thousands) 2022 Balance at beginning of period $ 8,798 $ 7,741 $ 16,114 $ 8,943 $ 20,214 $ 873 $ 6 $ 62,689 Effect of adopting ASU No. 2016-13 ("CECL") (2,308) (2,030) (4,227) (2,346) (5,302) (229) (1) (16,443) Provision for (reversal of) credit losses 2,185 5,492 1,626 (1,623) (7,767) 886 6 805 Recoveries 139 — — — 25 4 — 168 Charge-offs — — — — (27) (27) (3) (57) Balance at end of period $ 8,814 $ 11,203 $ 13,513 $ 4,974 $ 7,143 $ 1,507 $ 8 $ 47,162 2021 Balance at beginning of period $ 13,586 $ 8,897 $ 21,784 $ 11,271 $ 17,384 $ 1,748 $ 6 $ 74,676 Provision for (reversal of) credit losses 6,477 (1,942) (4,730) 192 (1,509) 230 2 (1,280) Recoveries 3 — 6 1 16 11 — 37 Charge-offs (216) — (166) — (1,087) (58) (2) (1,529) Balance at end of period $ 19,850 $ 6,955 $ 16,894 $ 11,464 $ 14,804 $ 1,931 $ 6 $ 71,904 9. Loans Receivable and Allowance for Credit Losses (continued) The following tables present loans individually evaluated for impairment by loan segment, excluding PCD loans, at March 31, 2022 and December 31, 2021: At March 31, 2022 Recorded Investment Unpaid Principal Balance Specific Allowance (In thousands) With no allowance recorded: Real estate loans: One-to-four family $ 1,706 $ 2,246 $ — Multifamily 66 70 — Commercial real estate 15,064 15,753 — Commercial business loans 163 191 — Consumer loans: Home equity loans and advances 270 376 — 17,269 18,636 — With a specific allowance recorded: Real estate loans: One-to-four family 3,170 3,189 255 Multifamily 675 675 5 Commercial real estate 1,950 1,952 97 Commercial business loans 1,281 1,281 11 Consumer loans: Home equity loans and advances 617 617 29 7,693 7,714 397 Total: Real estate loans: One-to-four family 4,876 5,435 255 Multifamily 741 745 5 Commercial real estate 17,014 17,705 97 Commercial business loans 1,444 1,472 11 Consumer loans: Home equity loans and advances 887 993 29 Total loans $ 24,962 $ 26,350 $ 397 9. Loans Receivable and Allowance for Credit Losses (continued) At December 31, 2021 Recorded Investment Unpaid Principal Balance Specific Allowance (In thousands) With no allowance recorded: Real estate loans: One-to-four family $ 1,882 $ 2,421 $ — Multifamily 762 765 — Commercial real estate 13,861 14,586 — Commercial business loans 573 573 — Consumer loans: Home equity loans and advances 202 308 — 17,280 18,653 — With a specific allowance recorded: Real estate loans: One-to-four family 3,302 3,321 258 Commercial real estate 1,969 1,971 97 Commercial business loans 1,233 1,233 16 Consumer loans: Home equity loans and advances 503 503 7 7,007 7,028 378 Total: Real estate loans: One-to-four family 5,184 5,742 258 Multifamily 762 765 — Commercial real estate 15,830 16,557 97 Commercial business loans 1,806 1,806 16 Consumer loans: Home equity loans and advances 705 811 7 $ 24,287 $ 25,681 $ 378 Specific allocations of the allowance for credit losses attributable to impaired loans totaled $397,000 and $378,000 at March 31, 2022 and December 31, 2021, respectively. At both March 31, 2022 and December 31, 2021, impaired loans for which there was no related allowance for credit losses totaled $17.3 million. The recorded investment in TDRs totaled $21.7 million at March 31, 2022, of which one loan with a balance of $32,000 was 30-59 days past due. The remaining loans modified were current at the time of restructuring and have complied with the terms of their restructure agreement at March 31, 2022. The recorded investment in TDRs totaled $22.4 million at December 31, 2021, of which one loan with a balance of $36,000 was 30-59 days past due. The remaining loans modified were current at the time of restructuring and have complied with the terms of their restructure agreement at December 31, 2021. 9. Loans Receivable and Allowance for Credit Losses (continued) The following table present interest income recognized for loans individually evaluated for impairment, by loan segment, excluding PCD loans for the three months ended March 31, 2022 and 2021: For the Three Months Ended March 31, 2022 2021 Average Recorded Investment Interest Income Recognized Average Recorded Investment Interest Income Recognized (In thousands) Real estate loans: One-to-four family $ 5,030 $ 55 $ 6,944 $ 74 Multifamily 752 11 16,060 173 Commercial real estate 16,423 242 16,603 252 Commercial business loans 1,626 22 2,957 29 Consumer loans: Home equity loans and advances 796 11 1,611 22 Total loans $ 24,627 $ 341 $ 44,175 $ 550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9. Loans Receivable and Allowance for Credit Losses (continued) The following table summarizes the Company's loans by year of origination and internally assigned credit risk rating, excluding PCD loans at March 31, 2022 and December 31, 2021: Loans by Year of Origination at March 31, 2022 2022 2021 2020 2019 2018 Prior Revolving Loans Revolving Loans to Term Loans Total (In thousands) One-to-Four Family Pass $ 134,350 $ 820,062 $ 288,339 $ 185,150 $ 130,336 $ 618,808 $ — $ — $ 2,177,045 Special mention — — — — — — — — — Substandard — — — 507 846 1,300 — — 2,653 Total One-to-Four Family 134,350 820,062 288,339 185,657 131,182 620,108 — — 2,179,698 Multifamily Pass 68,228 306,862 176,040 232,509 49,825 239,916 — — 1,073,380 Special mention — — — — — 4,558 — — 4,558 Substandard — — — — — — — — — Total Multifamily 68,228 306,862 176,040 232,509 49,825 244,474 — — 1,077,938 Commercial Real Estate Pass 94,039 375,274 158,456 273,193 243,264 963,793 — — 2,108,019 Special mention — — — 1,077 15,959 30,767 — — 47,803 Substandard — — 1,677 — 1,561 24,644 — — 27,882 Total Commercial Real Estate 94,039 375,274 160,133 274,270 260,784 1,019,204 — — 2,183,704 Construction Pass 25,018 103,661 60,343 26,936 12,370 33,239 — — 261,567 Special mention — — — 107 — — — — 107 Substandard — — — — — — — — — Total Construction 25,018 103,661 60,343 27,043 12,370 33,239 — — 261,674 9. Loans Receivable and Allowance for Credit Losses (continued) Loans by Year of Origination at March 31, 2022 2022 2021 2020 2019 2018 Prior Revolving Loans Revolving Loans to Term Loans Total (In thousands) Commercial Business Pass 11,417 61,122 34,612 24,236 28,606 44,945 246,199 — 451,137 Special mention — 235 — 1,412 1,181 44 2,806 — 5,678 Substandard — 171 68 321 2,787 570 5,785 — 9,702 Total Commercial Business 11,417 61,528 34,680 25,969 32,574 45,559 254,790 — 466,517 Home Equity Loans and Advances Pass 7,473 22,217 15,097 14,303 12,162 103,868 94,865 457 270,442 Special mention — — — — — — — — — Substandard — — — — — 177 90 — 267 Total Home Equity Loans and Advances 7,473 22,217 15,097 14,303 12,162 104,045 94,955 457 270,709 Other Consumer Loans Pass 877 116 54 229 49 10 324 — 1,659 Special mention — — — — — — — — — Substandard — — — — — — — — — Total Other Consumer Loans 877 116 54 229 49 10 324 — 1,659 Total Loans $ 341,402 $ 1,689,720 $ 734,686 $ 759,980 $ 498,946 $ 2,066,639 $ 350,069 $ 457 $ 6,441,899 9. Loans Receivable and Allowance for Credit Losses (continued) Loans by Year of Origination at December 31, 2021 2021 2020 2019 2018 2017 Prior Revolving Loans Revolving Loans to Term Loans Total (In thousands) One-to-Four Family Pass $ 793,848 $ 298,815 $ 196,244 $ 138,215 $ 134,811 $ 525,615 $ — $ — $ 2,087,548 Special mention — — — — — 203 — — 203 Substandard — — 1,463 1,420 360 1,323 — — 4,566 Total One-to-Four family 793,848 298,815 197,707 139,635 135,171 527,141 — — 2,092,317 Multifamily Pass 312,738 181,285 231,252 47,024 131,169 137,640 — — 1,041,108 Special mention — — — — — — — — — Substandard — — — — — — — — — Total Multifamily 312,738 181,285 231,252 47,024 131,169 137,640 — — 1,041,108 Commercial Real Estate Pass 381,222 161,136 278,581 241,669 222,752 803,945 — — 2,089,305 Special mention — — 1,303 16,070 1,885 34,788 — — 54,046 Substandard — 386 — 1,561 1,276 23,662 — — 26,885 Total Commercial Real Estate 381,222 161,522 279,884 259,300 225,913 862,395 — — 2,170,236 Construction Pass 107,070 77,549 37,498 41,591 28,814 2,418 — — 294,940 Special mention — — 107 — — — — — 107 Substandard — — — — — — — — — Total Construction 107,070 77,549 37,605 41,591 28,814 2,418 — — 295,047 9. Loans Receivable and Allowance for Credit Losses (continued) Loans by Year of Origination at December 31, 2021 2021 2020 2019 2018 2017 Prior Revolving Loans Revolving Loans to Term Loans Total (In thousands) Commercial Business Pass 84,113 36,115 25,156 30,670 21,762 26,515 210,597 — 434,928 Special mention 246 15 1,729 1,369 18 46 3,291 — 6,714 Substandard 192 71 352 1,084 371 609 7,911 — 10,590 Total Commercial Business 84,551 36,201 27,237 33,123 22,151 27,170 221,799 — 452,232 Home Equity Loans and Advances Pass 22,393 15,977 15,906 13,146 12,023 100,870 95,484 426 276,225 Special mention — — — — — — — — — Substandard — — — — — 246 92 — 338 Total Home Equity Loans and Advances 22,393 15,977 15,906 13,146 12,023 101,116 95,576 426 276,563 Other Consumer Loans Pass 659 58 284 60 9 5 353 — 1,428 Special mention — — — — — — — — — Substandard — — — — — — — — — Total Other Consumer Loans 659 58 284 60 9 5 353 — 1,428 Total Loans $ 1,702,481 $ 771,407 $ 789,875 $ 533,879 $ 555,250 $ 1,657,885 $ 317,728 $ 426 $ 6,328,931 9. Loans Receivable and Allowance for Credit Losses (continued)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on off balance sheet exposures is reported in other liabilities in the Consolidated Statements of Financial Condition. The liability represents an estimate of expected credit losses arising from off balance sheet exposures such as unfunded commitments. At March 31, 2022, the balance of the allowance for credit loss on unfunded commitments, included in other liabilities, totaled $8.8 million. The Company recorded a provision for credit losses on unfunded commitments, included in other non-interest expense in the Consolidated Statements of Income, of $648,000 during the three months ended March 31, 2022. The following table presents the activity in the allowance for credit losses on off balance sheet exposures for the three months ended March 31, 2022: Three Months Ended March 31, 2022 (In thousands) Allowance for Credit Losses: Balance at December 31, 2021 $ 524 Impact of adopting ASU 2016-13 ("CECL") effective January 1, 2022 7,674 Provision for credit losses 648 Balance at March 31, 2022 $ 8,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leases real estate property for branches and office space. At March 31, 2022 and December 31, 2021,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The calculated amount of the right-of-use asset and lease liabilities are impacted by the length of the lease term and the discount rate used to calculate the present value of minimum lease payments. At March 31, 2022 and December 31, 2021, the weighted average remaining lease term for operating leases was 6.8 years and 7.0 years, respectively, and the weighted average discount rate used in the measurement of operating lease liabilities was 2.15% and 2.13%, respectively.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three months ended March 31, 2022 and 2021, operating and variable lease expenses totaled approximately $731,000 and $681,000, respectively. There were no sale and leaseback transactions, leveraged leases or lease transactions with related parties during the three months ended March 31, 2022 and 2021. At March 31, 2022, the Company had entered into a lease related to an additional branch office location which had not yet commenced. The Company will record a right of use asset and lease liability for this lease obligation. 10. Leases (continued) The following table summarizes lease payment obligations for each of the next five years and thereafter as follows: Lease Payment Obligations at March 31, 2022 December 31, 2021 (In thousands) One year or less $ 3,190 $ 4,198 After one year to two years 4,089 3,950 After two years to three years 3,288 3,150 After three years to four years 2,617 2,479 After four years to five years 2,315 2,177 Thereafter 5,466 5,340 Total undiscounted cash flows 20,965 21,294 Discount on cash flows (1,647) (1,709) Total lease liability $ 19,318 $ 19,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Deposits at March 31, 2022 and December 31, 2021 are summarized as follows: March 31, December 31, 2022 2021 (In thousands) Non-interest-bearing demand $ 1,658,533 $ 1,712,061 Interest-bearing demand 2,653,126 2,599,987 Money market accounts 696,157 657,156 Savings and club deposits 851,446 822,833 Certificates of deposit 1,735,726 1,778,179 Total deposits $ 7,594,988 $ 7,570,216 Included in the above balance at December 31, 2021 are certificates of deposit obtained through brokers totaling $5.0 million that were acquired from Stewardship. The aggregate amount of certificates of deposit that meet or exceed $100,000 totaled approximately $915.2 million and $932.4 million at March 31, 2022 and December 31, 2021, respectively. Interest expense on deposits for the three months ended March 31, 2022 and 2021 totaled $4.7 million and $8.9 million, respectively. 11. Deposits (continued) Scheduled maturities of certificates of deposit accounts at March 31, 2022 and December 31, 2021 are summarized as follows: March 31, December 31, 2022 2021 (In thousands) One year or less $ 1,075,139 $ 1,087,631 After one year to two years 374,415 418,515 After two years to three years 163,092 143,950 After three years to four years 35,547 36,277 After four years 87,533 91,806 $ 1,735,726 $ 1,778,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Mar. 31, 2022</t>
        </is>
      </c>
      <c r="D1" s="2" t="inlineStr">
        <is>
          <t>Dec. 31, 2021</t>
        </is>
      </c>
    </row>
    <row r="2">
      <c r="A2" s="3" t="inlineStr">
        <is>
          <t>Assets</t>
        </is>
      </c>
    </row>
    <row r="3">
      <c r="A3" s="4" t="inlineStr">
        <is>
          <t>Cash and due from banks</t>
        </is>
      </c>
      <c r="C3" s="6" t="n">
        <v>95736</v>
      </c>
      <c r="D3" s="6" t="n">
        <v>70702</v>
      </c>
    </row>
    <row r="4">
      <c r="A4" s="4" t="inlineStr">
        <is>
          <t>Short-term investments</t>
        </is>
      </c>
      <c r="C4" s="5" t="n">
        <v>261</v>
      </c>
      <c r="D4" s="5" t="n">
        <v>261</v>
      </c>
    </row>
    <row r="5">
      <c r="A5" s="4" t="inlineStr">
        <is>
          <t>Total cash and cash equivalents</t>
        </is>
      </c>
      <c r="C5" s="5" t="n">
        <v>95997</v>
      </c>
      <c r="D5" s="5" t="n">
        <v>70963</v>
      </c>
    </row>
    <row r="6">
      <c r="A6" s="4" t="inlineStr">
        <is>
          <t>Debt securities available for sale, at fair value (allowance for credit losses of $1,144 at March 31, 2022 and none at December 31, 2021)</t>
        </is>
      </c>
      <c r="C6" s="5" t="n">
        <v>1579497</v>
      </c>
      <c r="D6" s="5" t="n">
        <v>1703847</v>
      </c>
    </row>
    <row r="7">
      <c r="A7" s="4" t="inlineStr">
        <is>
          <t>Debt securities held to maturity, at amortized cost (fair value of $399,024 and $434,789 at March 31, 2022 and December 31, 2021, respectively)</t>
        </is>
      </c>
      <c r="C7" s="5" t="n">
        <v>419033</v>
      </c>
      <c r="D7" s="5" t="n">
        <v>429734</v>
      </c>
    </row>
    <row r="8">
      <c r="A8" s="4" t="inlineStr">
        <is>
          <t>Equity securities, at fair value</t>
        </is>
      </c>
      <c r="C8" s="5" t="n">
        <v>2789</v>
      </c>
      <c r="D8" s="5" t="n">
        <v>2710</v>
      </c>
    </row>
    <row r="9">
      <c r="A9" s="4" t="inlineStr">
        <is>
          <t>Federal Home Loan Bank stock</t>
        </is>
      </c>
      <c r="C9" s="5" t="n">
        <v>25618</v>
      </c>
      <c r="D9" s="5" t="n">
        <v>23141</v>
      </c>
    </row>
    <row r="10">
      <c r="A10" s="4" t="inlineStr">
        <is>
          <t>Loans receivable</t>
        </is>
      </c>
      <c r="C10" s="5" t="n">
        <v>6476755</v>
      </c>
      <c r="D10" s="5" t="n">
        <v>6360601</v>
      </c>
    </row>
    <row r="11">
      <c r="A11" s="4" t="inlineStr">
        <is>
          <t>Less: allowance for credit losses</t>
        </is>
      </c>
      <c r="B11" s="4" t="inlineStr">
        <is>
          <t>[1]</t>
        </is>
      </c>
      <c r="C11" s="5" t="n">
        <v>47162</v>
      </c>
      <c r="D11" s="5" t="n">
        <v>62689</v>
      </c>
    </row>
    <row r="12">
      <c r="A12" s="4" t="inlineStr">
        <is>
          <t>Loans receivable, net</t>
        </is>
      </c>
      <c r="C12" s="5" t="n">
        <v>6429593</v>
      </c>
      <c r="D12" s="5" t="n">
        <v>6297912</v>
      </c>
    </row>
    <row r="13">
      <c r="A13" s="4" t="inlineStr">
        <is>
          <t>Accrued interest receivable</t>
        </is>
      </c>
      <c r="C13" s="5" t="n">
        <v>27774</v>
      </c>
      <c r="D13" s="5" t="n">
        <v>28300</v>
      </c>
    </row>
    <row r="14">
      <c r="A14" s="4" t="inlineStr">
        <is>
          <t>Office properties and equipment, net</t>
        </is>
      </c>
      <c r="C14" s="5" t="n">
        <v>77776</v>
      </c>
      <c r="D14" s="5" t="n">
        <v>78708</v>
      </c>
    </row>
    <row r="15">
      <c r="A15" s="4" t="inlineStr">
        <is>
          <t>Bank-owned life insurance ("BOLI")</t>
        </is>
      </c>
      <c r="C15" s="5" t="n">
        <v>248013</v>
      </c>
      <c r="D15" s="5" t="n">
        <v>247474</v>
      </c>
    </row>
    <row r="16">
      <c r="A16" s="4" t="inlineStr">
        <is>
          <t>Goodwill and intangible assets</t>
        </is>
      </c>
      <c r="C16" s="5" t="n">
        <v>91382</v>
      </c>
      <c r="D16" s="5" t="n">
        <v>91693</v>
      </c>
    </row>
    <row r="17">
      <c r="A17" s="4" t="inlineStr">
        <is>
          <t>Other assets</t>
        </is>
      </c>
      <c r="C17" s="5" t="n">
        <v>239622</v>
      </c>
      <c r="D17" s="5" t="n">
        <v>249615</v>
      </c>
    </row>
    <row r="18">
      <c r="A18" s="4" t="inlineStr">
        <is>
          <t>Total assets</t>
        </is>
      </c>
      <c r="C18" s="5" t="n">
        <v>9237094</v>
      </c>
      <c r="D18" s="5" t="n">
        <v>9224097</v>
      </c>
    </row>
    <row r="19">
      <c r="A19" s="3" t="inlineStr">
        <is>
          <t>Liabilities:</t>
        </is>
      </c>
    </row>
    <row r="20">
      <c r="A20" s="4" t="inlineStr">
        <is>
          <t>Deposits</t>
        </is>
      </c>
      <c r="C20" s="5" t="n">
        <v>7594988</v>
      </c>
      <c r="D20" s="5" t="n">
        <v>7570216</v>
      </c>
    </row>
    <row r="21">
      <c r="A21" s="4" t="inlineStr">
        <is>
          <t>Borrowings</t>
        </is>
      </c>
      <c r="C21" s="5" t="n">
        <v>432755</v>
      </c>
      <c r="D21" s="5" t="n">
        <v>377309</v>
      </c>
    </row>
    <row r="22">
      <c r="A22" s="4" t="inlineStr">
        <is>
          <t>Advance payments by borrowers for taxes and insurance</t>
        </is>
      </c>
      <c r="C22" s="5" t="n">
        <v>37875</v>
      </c>
      <c r="D22" s="5" t="n">
        <v>36471</v>
      </c>
    </row>
    <row r="23">
      <c r="A23" s="4" t="inlineStr">
        <is>
          <t>Accrued expenses and other liabilities</t>
        </is>
      </c>
      <c r="C23" s="5" t="n">
        <v>138989</v>
      </c>
      <c r="D23" s="5" t="n">
        <v>161020</v>
      </c>
    </row>
    <row r="24">
      <c r="A24" s="4" t="inlineStr">
        <is>
          <t>Total liabilities</t>
        </is>
      </c>
      <c r="C24" s="5" t="n">
        <v>8204607</v>
      </c>
      <c r="D24" s="5" t="n">
        <v>8145016</v>
      </c>
    </row>
    <row r="25">
      <c r="A25" s="3" t="inlineStr">
        <is>
          <t>Stockholders' equity:</t>
        </is>
      </c>
    </row>
    <row r="26">
      <c r="A26" s="4" t="inlineStr">
        <is>
          <t>Preferred stock, $0.01 par value. 10,000,000 shares authorized; none issued and outstanding at March 31, 2022 and December 31, 2021</t>
        </is>
      </c>
      <c r="C26" s="5" t="n">
        <v>0</v>
      </c>
      <c r="D26" s="5" t="n">
        <v>0</v>
      </c>
    </row>
    <row r="27">
      <c r="A27" s="4" t="inlineStr">
        <is>
          <t>Common stock, $0.01 par value. 500,000,000 shares authorized; 124,690,475 shares issued and 106,441,922 shares outstanding at March 31, 2022 and 124,630,738 shares issued and 107,442,453 shares outstanding at December 31, 2021</t>
        </is>
      </c>
      <c r="C27" s="5" t="n">
        <v>1247</v>
      </c>
      <c r="D27" s="5" t="n">
        <v>1246</v>
      </c>
    </row>
    <row r="28">
      <c r="A28" s="4" t="inlineStr">
        <is>
          <t>Additional paid-in capital</t>
        </is>
      </c>
      <c r="C28" s="5" t="n">
        <v>670955</v>
      </c>
      <c r="D28" s="5" t="n">
        <v>667906</v>
      </c>
    </row>
    <row r="29">
      <c r="A29" s="4" t="inlineStr">
        <is>
          <t>Retained earnings</t>
        </is>
      </c>
      <c r="C29" s="5" t="n">
        <v>791749</v>
      </c>
      <c r="D29" s="5" t="n">
        <v>765133</v>
      </c>
    </row>
    <row r="30">
      <c r="A30" s="4" t="inlineStr">
        <is>
          <t>Accumulated other comprehensive loss</t>
        </is>
      </c>
      <c r="C30" s="5" t="n">
        <v>-100355</v>
      </c>
      <c r="D30" s="5" t="n">
        <v>-45919</v>
      </c>
    </row>
    <row r="31">
      <c r="A31" s="4" t="inlineStr">
        <is>
          <t>Treasury stock, at cost; 18,248,553 shares at March 31, 2022 and 17,188,285 shares at December 31, 2021</t>
        </is>
      </c>
      <c r="C31" s="5" t="n">
        <v>-294121</v>
      </c>
      <c r="D31" s="5" t="n">
        <v>-271647</v>
      </c>
    </row>
    <row r="32">
      <c r="A32" s="4" t="inlineStr">
        <is>
          <t>Common stock held by the Employee Stock Ownership Plan</t>
        </is>
      </c>
      <c r="C32" s="5" t="n">
        <v>-36461</v>
      </c>
      <c r="D32" s="5" t="n">
        <v>-37026</v>
      </c>
    </row>
    <row r="33">
      <c r="A33" s="4" t="inlineStr">
        <is>
          <t>Stock held by Rabbi Trust</t>
        </is>
      </c>
      <c r="C33" s="5" t="n">
        <v>-2746</v>
      </c>
      <c r="D33" s="5" t="n">
        <v>-2425</v>
      </c>
    </row>
    <row r="34">
      <c r="A34" s="4" t="inlineStr">
        <is>
          <t>Deferred compensation obligations</t>
        </is>
      </c>
      <c r="C34" s="5" t="n">
        <v>2219</v>
      </c>
      <c r="D34" s="5" t="n">
        <v>1813</v>
      </c>
    </row>
    <row r="35">
      <c r="A35" s="4" t="inlineStr">
        <is>
          <t>Total stockholders' equity</t>
        </is>
      </c>
      <c r="C35" s="5" t="n">
        <v>1032487</v>
      </c>
      <c r="D35" s="5" t="n">
        <v>1079081</v>
      </c>
    </row>
    <row r="36">
      <c r="A36" s="4" t="inlineStr">
        <is>
          <t>Total liabilities and stockholders' equity</t>
        </is>
      </c>
      <c r="C36" s="6" t="n">
        <v>9237094</v>
      </c>
      <c r="D36" s="6" t="n">
        <v>9224097</v>
      </c>
    </row>
    <row r="37"/>
    <row r="38">
      <c r="A38" s="4" t="inlineStr">
        <is>
          <t>[1]</t>
        </is>
      </c>
      <c r="B38" s="4" t="inlineStr">
        <is>
          <t xml:space="preserve"> (1) The Company adopted ASU 2016-13 as of January 1, 2022. Prior year periods have not been restated.</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At March 31, 2022, there were 830,632 shares remaining available for future restricted stock awards and 1,944,927 shares for future stock option grants under the 2019 plan On March 22, 2021, 50,203 shares of restricted stock were awarded, with a grant date fair value of $17.86 per share. To fund the grant of restricted common stock, the Company reissued shares from treasury stock. On March 2, 2022, 51,746 shares of restricted stock were awarded, with a grant date fair value of $21.79 per share. To fund the grant of restricted common stock, the Company issued shares from authorized but unissued shares. Restricted shares granted under the 2019 Plan generally vest in equal installments, over performance or service periods ranging from 1 year to 5 years, beginning 1 year from the date of grant. A portion of restricted shares awarded are performance vesting awards, which may or may not vest depending upon the attainment of certain corporate financial targets. Management recognizes compensation expense for the fair value of restricted shares on a straight line basis over the requisite performance or service period. During the three months ended March 31, 2022 and 2021, approximately $1.2 million and $1.4 million in expense was recognized in regard to these awards. The expected future compensation expense related to the 1,046,736 non-vested restricted shares outstanding at March 31, 2022 is approximately $8.2 million over a weighted average period of 1.6 years. The following is a summary of the Company's restricted stock activity during the three months ended March 31, 2022 and 2021: Number of Restricted Shares Weighted Average Grant Date Fair Value Non-vested at January 1, 2022 1,054,335 $ 15.78 Grants 51,746 21.79 Vested (27,775) 17.86 Forfeited (31,570) 16.91 Non-vested at March 31, 2022 1,046,736 $ 15.98 12. Stock Based Compensation (continued) Number of Restricted Shares Weighted Average Grant Date Fair Value Non-vested at January 1, 2021 1,263,169 $ 15.66 Grants 50,203 $ 17.86 Forfeited (13,846) 15.60 Non-vested at March 31, 2021 1,299,526 $ 15.74 On March 22, 2021, options to purchase 109,654 shares of Company common stock were awarded with a grant date fair value of $4.91 per option. Stock options granted under the 2019 Plan vest in equal installments over the service period of three years beginning one year from the date of grant. Stock options were granted at an exercise price of $17.86,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0 years, risk-free rate of return of 1.11%, volatility of 25.98%, and a dividend yield of 0.00%. On March 21, 2022, options to purchase 130,951 shares of Company common stock were awarded with a grant date fair value of $6.51 per option. Stock options granted under the 2019 Plan vest in equal installments over the service period of three years beginning one year from the date of grant. Stock options were granted at an exercise price of $21.79,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0 years, risk-free rate of return of 2.34%, volatility of 25.31%, and a dividend yield of 0.00%.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became a public company and does not have sufficient historical price data, the expected volatility is based on the historical daily stock prices of Company stock plus a peer group of similar entities based on factors such as industry, stage of life cycle, size and financial leverage. The Company has not paid any cash dividends on its common stock. Management recognizes expense for the fair value of these awards on a straight line basis over the requisite service period. During the three months ended March 31, 2022 and 2021, approximately $756,300 and $761,000 in expense was recognized in regard to these awards. The expected future compensation expense related to the 2,243,815 non-vested options outstanding at March 31, 2022 is $7.9 million over a weighted average period of 2.2 years. The following is a summary of the Company's option activity during the three months ended March 31, 2022 and 2021: Number of Stock Options Weighted Average Exercise Price Weighted Average Remaining Contractual Term (in years) Aggregate Intrinsic Value Outstanding, January 1, 2022 3,637,542 $ 15.78 7.6 $ 18,654,905 Granted 130,951 21.79 0 — Exercised (62,859) 16.42 Expired (1,412) 15.60 0 — Forfeited (61,961) 16.84 0 — Outstanding, March 31, 2022 3,642,261 $ 15.92 7.5 $ 20,401,381 Options exercisable at March 31, 2022 1,398,446 $ 15.69 7.3 $ 8,140,661 12. Stock Based Compensation (continued) Number of Stock Options Weighted Average Exercise Price Weighted Average Remaining Contractual Term (in years) Aggregate Intrinsic Value Outstanding, January 1, 2021 3,708,628 $ 15.66 8.6 $ — Granted 109,654 17.86 — — Expired (2,029) 15.60 — — Forfeited (30,118) 15.60 — — Outstanding, March 31, 2021 3,786,135 $ 15.73 8.4 $ 6,673,328 Options exercisable at March 31, 2021 741,269 $ 15.66 8.2 $ 1,345,897 The aggregate intrinsic value in the table above represents the total pre-tax intrinsic value, the difference between the Company's closing stock price on the last trading day of the period and the exercise price, multiplied by the number of in-the-money options. During the three months ended March 31, 2022 the aggregate intrinsic value of options exercised was $360,469. There were no option exercises during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Net Periodic Benefit Costs</t>
        </is>
      </c>
      <c r="B1" s="2" t="inlineStr">
        <is>
          <t>3 Months Ended</t>
        </is>
      </c>
    </row>
    <row r="2">
      <c r="B2" s="2" t="inlineStr">
        <is>
          <t>Mar. 31, 2022</t>
        </is>
      </c>
    </row>
    <row r="3">
      <c r="A3" s="3" t="inlineStr">
        <is>
          <t>Retirement Benefits [Abstract]</t>
        </is>
      </c>
    </row>
    <row r="4">
      <c r="A4" s="4" t="inlineStr">
        <is>
          <t>Components of Periodic Benefit Costs</t>
        </is>
      </c>
      <c r="B4" s="4" t="inlineStr">
        <is>
          <t>Components of Net Periodic Benefit Cost Pension Plan, Retirement Income Maintenance Plan (the "RIM Plan") Post-retirement Plan, and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 also has a Retirement Income Maintenance Plan (the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e Company also provides life insurance benefits to eligible employees under an endorsement split-dollar life insurance program. 13. Components of Net Periodic Benefit Cost (continued) Net periodic benefit (income) cost for Pension Plan, RIM Plan, Post-retirement Plan and Split-Dollar Life Insurance plan benefits for the three months ended March 31, 2022 and 2021, includes the following components: For the Three Months Ended March 31, Pension Plan RIM Plan Post-retirement Plan Split-Dollar Life Insurance 2022 2021 2022 2021 2022 2021 2022 2021 Affected Line Item in the Consolidated Statements of Income (In thousands) Service cost $ 1,966 $ 2,150 $ 93 $ 100 $ 87 $ 130 $ 125 $ 141 Compensation and employee benefits Interest cost 2,031 1,756 97 86 150 141 142 125 Other non-interest expense Expected return on plan assets (7,559) (6,318) — — — — — — Other non-interest expense Amortization: Prior service cost — — — — — — 14 14 Other non-interest expense Net loss — 1,000 111 166 78 153 151 191 Other non-interest expense Net periodic (income) benefit cost $ (3,562) $ (1,412) $ 301 $ 352 $ 315 $ 424 $ 432 $ 471 For the three months ended March 31, 2022, no contribution was made to the Pension Plan. The net periodic (income) cost for pension benefits, other post-retirement and split dollar life insurance benefits for the three months ended March 31, 2022 were calculated using the most recent available benefit valuations. Through the acquisition of the Roselle entities, the Company acquired a non-contributory defined benefit supplemental executive retirement plan with the only participant being a former president of Roselle Bank. For the three months ended March 31, 2022 and 2021, the Company recorded a net periodic benefit cost of $3,000 and $2,000, respectively, in connection with this plan. Freehold Bank has a non-contributory defined benefit supplemental executive plan with the only participant being the former president of Freehold Bank. For the three months ended March 31, 2022, the Company recorded a net periodic benefit cost of $2,000 in connection with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14. Fair Value Measurements (continued)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t March 31, 2022 and December 31, 2021.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14. Fair Value Measurements (continued) The following tables present the assets and liabilities reported on the Consolidated Statements of Financial Condition at their fair values at March 31, 2022 and December 31, 2021, by level within the fair value hierarchy: March 31, 2022 Fair Value Measurements Fair Value Quoted Prices in Active Markets for Identical Assets (Level 1) Significant Other Observable Inputs (Level 2) Significant Unobservable Inputs (Level 3) (In thousands) Debt securities available for sale: U.S. government and agency obligations $ 42,087 $ 33,821 $ 8,266 $ — Mortgage-backed securities and collateralized mortgage obligations 1,414,142 — 1,414,142 — Municipal obligations 4,141 — 4,141 — Corporate debt securities 119,127 — 119,127 — Total debt securities available for sale 1,579,497 33,821 1,545,676 — Equity securities 2,789 2,445 344 — Derivative assets 4,226 — 4,226 — $ 1,586,512 $ 36,266 $ 1,550,246 $ — Derivative liabilities $ 7,306 $ — $ 7,306 $ —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Derivative assets 9,492 — 9,492 — $ 1,716,049 $ 37,243 $ 1,678,806 $ — Derivative liabilities $ 17,366 $ — $ 17,366 $ — There were no Level 3 assets measured at fair value on a recurring basis at March 31, 2022 and December 31, 2021. 14. Fair Value Measurements (continued) Assets Measured at Fair Value on a Non-Recurring Basis The valuation techniques described below were used to estimate fair value of financial instruments measured on a non-recurring basis at March 31, 2022 and December 31, 2021.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on the Consolidated Statements of Financial Condition at their fair values on a non-recurring basis at March 31, 2022 and December 31, 2021, by level within the fair value hierarchy: March 31, 2022 Fair Value Measurements Fair Value Quoted Prices in Active Markets for Identical Assets (Level 1) Significant Other Observable Inputs (Level 2) Significant Unobservable Inputs (Level 3) (In thousands) Mortgage servicing rights $ 1,980 $ — $ — $ 1,980 $ 1,980 $ — $ — $ 1,980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14. Fair Value Measurements (continued) The following table presents information for Level 3 assets measured at fair value on a non-recurring basis at March 31, 2022 and December 31, 2021: March 31, 2022 Fair Value Valuation Methodology Unobservable Inputs Range of Inputs Weighted Average (Dollars in thousands) Mortgage servicing rights $ 1,980 Discounted cash flow Prepayment speeds and discount rates (1) 5.8% - 24.0% 10.8 % December 31, 2021 Fair Value Valuation Methodology Unobservable Inputs Range of Inputs Weighted Average (Dollars in thousands) Impaired loans $ 1,213 Other Contracted sales price of collateral — % — % Mortgage servicing rights $ 1,906 Discounted cash flow Prepayment speeds and discount rates (2) 7.5% - 24.9% 12.7 % (1) Value of SBA servicing rights based on a discount rate of 10.50%. (2) Value of SBA servicing rights based on a discount rate of 10.25%.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14. Fair Value Measurements (continued)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14. Fair Value Measurements (continued) The following tables present the assets and liabilities reported on the Consolidated Statements of Financial Condition at their fair values at March 31, 2022 and December 31, 2021: March 31, 2022 Fair Value Measurements Carrying Value Total Fair Value Quoted Prices in Active Markets for Identical Assets (Level 1) Significant Other Observable Inputs (Level 2) Significant Unobservable Inputs (Level 3) (In thousands) Financial assets: Cash and cash equivalents $ 95,997 $ 95,997 $ 95,997 $ — $ — Debt securities available for sale 1,579,497 1,579,497 33,821 1,545,676 — Debt securities held to maturity 419,033 399,024 — 399,024 — Equity securities 2,789 2,789 2,445 344 — Federal Home Loan Bank stock 25,618 25,618 — 25,618 — Loans receivable, net 6,429,593 6,249,831 — — 6,249,831 Derivative assets 4,226 4,226 — 4,226 — Financial liabilities: Deposits $ 7,594,988 $ 7,565,522 $ — $ 7,565,522 $ — Borrowings 432,755 430,220 — 430,220 — Derivative liabilities 7,306 7,306 — 7,306 —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 Federal Home Loan Bank stock 23,141 23,141 — 23,141 — Loans receivable, net 6,297,912 6,457,766 — — 6,457,766 Derivative assets 9,492 9,492 — 9,492 — Financial liabilities: Deposits $ 7,570,216 $ 7,564,210 $ — $ 7,564,210 $ — Borrowings 377,309 378,810 — 378,810 — Derivative liabilities 17,366 17,366 — 17,366 — 14.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s assets, deferred tax assets, office properties and equipment, and bank-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The following tables present the components of other comprehensive income (loss), both gross and net of tax, for the three months ended March 31, 2022 and 2021: For the Three Months Ended March 31, 2022 2021 Before Tax Tax Effect After Tax Before Tax Tax Effect After Tax (In thousands) Components of other comprehensive income (loss): Unrealized (loss) on debt securities available for sale: $ (80,181) $ 22,366 $ (57,815) $ (19,840) $ 2,806 $ (17,034) Accretion of unrealized (loss) on debt securities reclassified as held to maturity (4) 1 (3) (4) 18 14 (80,185) 22,367 (57,818) (19,844) 2,824 (17,020) Derivatives: Unrealized gain on swap contracts accounted for as cash flow hedges 4,382 (1,225) 3,157 5,832 (149) 5,683 4,382 (1,225) 3,157 5,832 (149) 5,683 Employee benefit plans: Amortization of prior service cost included in net income (14) 3 (11) (14) 4 (10) Reclassification adjustment of actuarial net (loss) included in net income (339) 95 (244) (1,511) 422 (1,089) Change in funded status of retirement obligations 706 (226) 480 3,050 6,504 9,554 353 (128) 225 1,525 6,930 8,455 Total other comprehensive (loss) $ (75,450) $ 21,014 $ (54,436) $ (12,487) $ 9,605 $ (2,882) 15. Other Comprehensive Income (Loss) (continued) The following tables present the changes in the components of accumulated other comprehensive income (loss), net of tax, for the three months ended March 31, 2022 and 2021: For the Three Months Ended March 31, 2022 2021 Unrealized Gains (Losse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1,644 $ (4,917) $ (42,646) $ (45,919) $ 31,028 $ (16,856) $ (83,797) $ (69,625) Current period changes in other comprehensive (loss) income (57,818) 3,157 225 (54,436) (17,020) 5,683 8,455 (2,882) Total other comprehensive (loss) income $ (56,174) $ (1,760) $ (42,421) $ (100,355) $ 14,008 $ (11,173) $ (75,342) $ (72,507) The following tables reflect amounts reclassified from accumulated other comprehensive income (loss) to the Consolidated Statements of Income and the affected line item in the statement where net income is presented for the three months ended March 31, 2022 and 2021: Accumulated Other Comprehensive Income (Loss) Components For the Three Months Ended March 31, Affected Line Items in the Consolidated Statements of Income 2022 2021 (In thousands) Reclassification adjustment of actuarial net (loss) included in net income $ (339) $ (1,511) Other non-interest expense Income tax benefit 95 422 Net of tax $ (244) $ (1,0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Currency Forward Contracts. At March 31, 2022 and December 31, 2021, the Company had no currency forward contracts in place with commercial banking customers. Interest Rate Swaps. At both March 31, 2022 and December 31, 2021, the Company had interest rate swaps in place with 52 commercial banking customers executed by offsetting interest rate swaps with third parties, with aggregated notional amounts of $183.4 million. These derivatives are not designated as hedges and are not speculative. These interest rate swaps do not meet hedge accounting requirements. At March 31, 2022 and December 31, 2021, the Company had 13 and 14 interest rate swaps with notional amounts of $180.0 million and $19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March 31, 2022, the Company had two interest rate swaps hedged against pools of floating rate commercial loans with notional amounts totaling $100.0 million. Thes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December 31, 2021, the Company had no interest rate swaps hedged against pools of floating rate commercial loans. For the three months ended March 31, 2022 and 2021, the Company did not record any hedge ineffectiveness associated with these contracts. 16. Derivatives and Hedging Activities (continued) The tables below present the fair value of the Company’s derivative financial instruments as well as their classification in the Consolidated Statements of Financial Condition at March 31, 2022 and December 31, 2021: March 31, 2022 Asset Derivative Liability Derivative Consolidated Statements of Financial Condition Fair Value Consolidated Statements of Financial Condition Fair Value (In thousands) Derivatives: Interest rate swaps Other Assets $ 4,226 Other Liabilities $ 7,306 Total derivative instruments $ 4,226 $ 7,306 December 31, 2021 Asset Derivative Liability Derivative Consolidated Statements of Financial Condition Fair Value Consolidated Statements of Financial Condition Fair Value (In thousands) Derivatives: Interest rate swaps Other Assets $ 9,492 Other Liabilities $ 17,366 Total derivative instruments $ 9,492 $ 17,366 For the three months ended March 31, 2022 and 2021, gains of $250,000 and $368,000, respectively, were recorded for changes in fair value of interest rate swaps with third parties. At March 31, 2022 and December 31, 2021, accrued interest was $405,000 and $567,000.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s revenue includes net interest income on financial instruments and non-interest income. Most of the Company's revenue is not within the scope of Accounting Standards Codification Topic 606 which does not apply to revenue associated with financial instruments, including interest income on loans and securities, which comprise the majority of the Company's revenue. Revenue-generating activities that are within the scope of this guidance are components of non-interest income. These revenue streams can generally be classified as demand deposit account fees, title insurance fees and other fees. 17. Revenue Recognition (continued) The following table presents non-interest income, segregated by revenue streams in-scope and out-of-scope of Topic 606, for the three months ended March 31, 2022 and 2021. For the Three Months Ended March 31, 2022 2021 (In thousands) Non-interest income In-scope of Topic 606: Demand deposit account fees $ 1,170 $ 838 Title insurance fees 957 1,620 Other non-interest income 2,031 1,744 Total in-scope non-interest income 4,158 4,202 Total out-of-scope non-interest income 2,883 4,393 Total non-interest income $ 7,041 $ 8,595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loan level swaps, gains and losses on the sale of loans and securities, credit card interchange income, and changes in the fair value of equity securities. None of these revenue streams are subject to the requirements of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events subsequent to March 31, 2022 and through the financial statement issuance date of May 10, 2022, and concluded that no material events occurred that would require disclosure except as noted as noted below.  As noted in Note 2, on May 1, 2022 the Company completed its acquisition of the RSI Entities and issued 6,086,314 shares of its common stock to the MHC at the effective time of the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Accounting Pronouncement Adopted in 2022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wa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this legislation, and adopted the above mentioned ASUs related to Financial Instruments -Credit Losses (Topic 326) using a modified retrospective approach. The Company adopted ASU 2016-13 on January 1, 2022 for all financial assets measured at amortized cost and off balance sheet credit exposures. Results for the three months ended March 31, 2022 are presented under Accounting Standards Codification 326, Financial Instruments - Credit Losses , while prior period amounts continue to be reported with previously applicable GAAP and have not been restated. Effective January 1, 2022, the Company recorded a $12.1 million decrease in the allowance for credit losses on loans (previously allowance for loan losses), established a $353,000 allowance for credit losses on debt securities available for sale, and recorded a $5.5 million increase in the liability for off balance sheet credit exposures, which resulted in a total cumulative effect adjustment of $6.2 million, net of tax, and an increase to retained earnings. Accounting Pronouncement Not Yet Adopted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 period gross write-offs for financing receivables and net investment in leases by year of origination in the vintage disclosures. For entities that have adopted ASU 2016-13, this ASU is effective for fiscal years beginning after December 15, 2022, including interim periods within those fiscal years. Early adoption is permitted. The Company is currently evaluating the impact of adopting this ASU on its consolidated financial statements.</t>
        </is>
      </c>
    </row>
    <row r="5">
      <c r="A5" s="4" t="inlineStr">
        <is>
          <t>Loans Receivable and Allowance for Credit Losses</t>
        </is>
      </c>
      <c r="B5" s="4" t="inlineStr">
        <is>
          <t xml:space="preserve">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Disclosures at and for the periods ended December 31, 2021 and March 31, 2021, are presented in accordance with the expanded segmentation adopted in conjunction with CECL, when appropriate. The Company made an accounting policy election to exclude accrued interest receivable from the amortized cost basis of loans receivable. Accrued interest receivable on loans receivable is reported as a component of accrued interest receivable on the Consolidated Statement of Financial Condition, which totaled $23.3 million at March 31, 2022, and is excluded from the estimate of credit losse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through the use of segment-specific loss given default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robability of default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ic forecast, discounted cash flow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After quantitative considerations, management applies additional qualitative adjustments so that the allowance for credit loss is reflective of the estimate of lifetime losses that exist in the loan portfolio at the balance sheet date.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9. Loans Receivable and Allowance for Credit Losses (continued) The allowance for credit losses on loans individually evaluated for impairment is based upon loans that have been identified through the Company’s loan monitoring process. This process includes the review of delinquent, restructured, and charged-off loans. </t>
        </is>
      </c>
    </row>
    <row r="6">
      <c r="A6" s="4" t="inlineStr">
        <is>
          <t>Fair Value Measurements</t>
        </is>
      </c>
      <c r="B6"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14. Fair Value Measurements (continued)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s assets, deferred tax assets, office properties and equipment, and bank-owned life 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is a reconciliation of the numerators and denominators of the basic and diluted earnings per share calculations for the three months ended March 31, 2022 and 2021: For the Three Months Ended March 31, 2022 2021 (Dollars in thousands, except per share data) Net income $ 20,404 $ 21,045 Shares: Weighted average shares outstanding - basic 103,148,417 105,977,621 Weighted average dilutive shares outstanding 588,835 — Weighted average shares outstanding - diluted 103,737,252 105,977,621 Earnings per share: Basic $ 0.20 $ 0.20 Diluted $ 0.20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 for Sale (Tables)</t>
        </is>
      </c>
      <c r="B1" s="2" t="inlineStr">
        <is>
          <t>3 Months Ended</t>
        </is>
      </c>
    </row>
    <row r="2">
      <c r="B2" s="2" t="inlineStr">
        <is>
          <t>Mar. 31, 2022</t>
        </is>
      </c>
    </row>
    <row r="3">
      <c r="A3" s="3" t="inlineStr">
        <is>
          <t>Investments, Debt and Equity Securities [Abstract]</t>
        </is>
      </c>
    </row>
    <row r="4">
      <c r="A4" s="4" t="inlineStr">
        <is>
          <t>Schedule of amortized cost, gross unrealized gains, gross unrealized losses and the fair value of securities available-for-sale</t>
        </is>
      </c>
      <c r="B4" s="4" t="inlineStr">
        <is>
          <t xml:space="preserve">Debt securities available for sale at March 31, 2022 and December 31, 2021 are summarized as follows: March 31, 2022 Amortized Cost Gross Unrealized Gains Gross Unrealized (Losses) Allowance for Credit Losses Fair Value (In thousands) U.S. government and agency obligations $ 43,185 $ 80 $ (1,178) $ — $ 42,087 Mortgage-backed securities and collateralized mortgage obligations 1,488,048 2,075 (75,981) — 1,414,142 Municipal obligations 4,157 — (5) (11) 4,141 Corporate debt securities 122,720 1,085 (3,545) (1,133) 119,127 $ 1,658,110 $ 3,240 $ (80,709) $ (1,144) $ 1,579,497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
        </is>
      </c>
    </row>
    <row r="5">
      <c r="A5" s="4" t="inlineStr">
        <is>
          <t>Schedule of securities by contractual maturity</t>
        </is>
      </c>
      <c r="B5" s="4" t="inlineStr">
        <is>
          <t xml:space="preserve">The amortized cost and fair value of debt securities available for sale at March 31, 2022, by contractual final maturity, is shown below. Expected maturities may differ from contractual maturities due to prepayment or early call options exercised by the issuer. March 31, 2022 Amortized Cost Fair Value (In thousands) One year or less $ 16,907 $ 16,947 More than one year to five years 73,239 72,878 More than five years to ten years 79,916 75,530 $ 170,062 $ 165,355 Mortgage-backed securities and collateralized mortgage obligations 1,488,048 1,414,142 $ 1,658,110 $ 1,579,497 The amortized cost and fair value of debt securities held to maturity at March 31, 2022, by contractual final maturity, is shown below. Expected maturities may differ from contractual maturities due to prepayment or early call options exercised by the issuer. March 31, 2022 Amortized Cost Fair Value (In thousands) More than one year to five years $ 14,875 $ 14,113 More than five years to ten years 19,996 18,381 More than ten years 10,000 9,019 44,871 41,513 Mortgage-backed securities and collateralized mortgage obligations 374,162 357,511 $ 419,033 $ 399,024 </t>
        </is>
      </c>
    </row>
    <row r="6">
      <c r="A6" s="4" t="inlineStr">
        <is>
          <t>Debt securities, available-for-sale, unrealized loss position, fair value</t>
        </is>
      </c>
      <c r="B6" s="4" t="inlineStr">
        <is>
          <t>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2,400 $ (806) $ 4,613 $ (372) $ 27,013 $ (1,178) Mortgage-backed securities and collateralized mortgage obligations 1,010,976 (52,254) 265,384 (23,727) 1,276,360 (75,981) Municipal obligations 452 (5) — — 452 (5) Corporate debt securities 63,295 (3,222) 4,632 (323) 67,927 (3,545) $ 1,097,123 $ (56,287) $ 274,629 $ (24,422) $ 1,371,752 $ (80,709)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 820,746 $ (11,892) $ 62,407 $ (1,381) $ 883,153 $ (13,273) Corporate debt securities 29,221 (671) 4,705 (295) 33,926 (966) $ 864,455 $ (12,799) $ 67,112 $ (1,676) $ 931,567 $ (14,475)</t>
        </is>
      </c>
    </row>
    <row r="7">
      <c r="A7" s="4" t="inlineStr">
        <is>
          <t>Debt Securities, Available-for-sale, Allowance for Credit Loss</t>
        </is>
      </c>
      <c r="B7" s="4" t="inlineStr">
        <is>
          <t xml:space="preserve">The following table presents the activity in the allowance for credit losses on debt securities available for sale for the three months ended March 31, 2022: Three Months Ended March 31, 2022 (In thousands) Allowance for Credit Losses: Balance at December 31, 2021 $ — Impact of adopting ASU 2016-13 (CECL) effective January 1, 2022 490,000 Provision for credit losses 654,000 Balance at March 31, 2022 $ 1,14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Mar. 31, 2022</t>
        </is>
      </c>
      <c r="C1" s="2" t="inlineStr">
        <is>
          <t>Dec. 31, 2021</t>
        </is>
      </c>
    </row>
    <row r="2">
      <c r="A2" s="3" t="inlineStr">
        <is>
          <t>Statement of Financial Position [Abstract]</t>
        </is>
      </c>
    </row>
    <row r="3">
      <c r="A3" s="4" t="inlineStr">
        <is>
          <t>Allowance for Credit Losses</t>
        </is>
      </c>
      <c r="B3" s="6" t="n">
        <v>1144000</v>
      </c>
      <c r="C3" s="6" t="n">
        <v>0</v>
      </c>
    </row>
    <row r="4">
      <c r="A4" s="4" t="inlineStr">
        <is>
          <t>Debt securities held to maturity</t>
        </is>
      </c>
      <c r="B4" s="6" t="n">
        <v>399024000</v>
      </c>
      <c r="C4" s="6" t="n">
        <v>434789000</v>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124690475</v>
      </c>
      <c r="C11" s="5" t="n">
        <v>124630738</v>
      </c>
    </row>
    <row r="12">
      <c r="A12" s="4" t="inlineStr">
        <is>
          <t>Common stock, shares outstanding (in shares)</t>
        </is>
      </c>
      <c r="B12" s="5" t="n">
        <v>106441922</v>
      </c>
      <c r="C12" s="5" t="n">
        <v>107442453</v>
      </c>
    </row>
    <row r="13">
      <c r="A13" s="4" t="inlineStr">
        <is>
          <t>Treasury stock, shares (in shares)</t>
        </is>
      </c>
      <c r="B13" s="5" t="n">
        <v>18248553</v>
      </c>
      <c r="C13" s="5" t="n">
        <v>17188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Held to Maturity (Tables)</t>
        </is>
      </c>
      <c r="B1" s="2" t="inlineStr">
        <is>
          <t>3 Months Ended</t>
        </is>
      </c>
    </row>
    <row r="2">
      <c r="B2" s="2" t="inlineStr">
        <is>
          <t>Mar. 31, 2022</t>
        </is>
      </c>
    </row>
    <row r="3">
      <c r="A3" s="3" t="inlineStr">
        <is>
          <t>Investments, Debt and Equity Securities [Abstract]</t>
        </is>
      </c>
    </row>
    <row r="4">
      <c r="A4" s="4" t="inlineStr">
        <is>
          <t>Schedule of amortized cost, gross unrealized gains, gross unrealized losses and the fair value of securities held-to-maturity</t>
        </is>
      </c>
      <c r="B4" s="4" t="inlineStr">
        <is>
          <t xml:space="preserve">Debt securities held to maturity at March 31, 2022 and December 31, 2021 are summarized as follows: March 31, 2022 Amortized Cost Gross Unrealized Gains Gross Unrealized (Losses) Allowance for Credit Losses Fair Value (In thousands) U.S. government and agency obligations $ 44,871 $ — $ (3,358) $ — $ 41,513 Mortgage-backed securities and collateralized mortgage obligations 374,162 177 (16,828) — 357,511 $ 419,033 $ 177 $ (20,186) $ — $ 399,024 7. Debt Securities Held to Maturity (continued)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
        </is>
      </c>
    </row>
    <row r="5">
      <c r="A5" s="4" t="inlineStr">
        <is>
          <t>Schedule of securities by contractual maturity</t>
        </is>
      </c>
      <c r="B5" s="4" t="inlineStr">
        <is>
          <t xml:space="preserve">The amortized cost and fair value of debt securities available for sale at March 31, 2022, by contractual final maturity, is shown below. Expected maturities may differ from contractual maturities due to prepayment or early call options exercised by the issuer. March 31, 2022 Amortized Cost Fair Value (In thousands) One year or less $ 16,907 $ 16,947 More than one year to five years 73,239 72,878 More than five years to ten years 79,916 75,530 $ 170,062 $ 165,355 Mortgage-backed securities and collateralized mortgage obligations 1,488,048 1,414,142 $ 1,658,110 $ 1,579,497 The amortized cost and fair value of debt securities held to maturity at March 31, 2022, by contractual final maturity, is shown below. Expected maturities may differ from contractual maturities due to prepayment or early call options exercised by the issuer. March 31, 2022 Amortized Cost Fair Value (In thousands) More than one year to five years $ 14,875 $ 14,113 More than five years to ten years 19,996 18,381 More than ten years 10,000 9,019 44,871 41,513 Mortgage-backed securities and collateralized mortgage obligations 374,162 357,511 $ 419,033 $ 399,024 </t>
        </is>
      </c>
    </row>
    <row r="6">
      <c r="A6" s="4" t="inlineStr">
        <is>
          <t>Schedule of held-to-maturity securities reported in a continuous unrealized loss position</t>
        </is>
      </c>
      <c r="B6" s="4" t="inlineStr">
        <is>
          <t>The following tables summarize the fair value and gross unrealized losses of those securities that reported an unrealized loss at March 31, 2022 and December 31, 2021 and if the unrealized loss position was continuous for the twelve months prior to those respective dates: March 31, 2022 Less Than 12 Months 12 Months or Longer Total Fair Value Gross Unrealized (Losses) Fair Value Gross Unrealized (Losses) Fair Value Gross Unrealized (Losses) (In thousands) U.S. government and agency obligations $ 23,132 $ (1,743) $ 18,381 $ (1,615) $ 41,513 $ (3,358) Mortgage-backed securities and collateralized mortgage obligations 336,055 (16,043) 6,121 (785) 342,176 (16,828) $ 359,187 $ (17,786) $ 24,502 $ (2,400) $ 383,689 $ (20,186)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Credit Losses (Tables)</t>
        </is>
      </c>
      <c r="B1" s="2" t="inlineStr">
        <is>
          <t>3 Months Ended</t>
        </is>
      </c>
    </row>
    <row r="2">
      <c r="B2" s="2" t="inlineStr">
        <is>
          <t>Mar. 31, 2022</t>
        </is>
      </c>
    </row>
    <row r="3">
      <c r="A3" s="3" t="inlineStr">
        <is>
          <t>Receivables [Abstract]</t>
        </is>
      </c>
    </row>
    <row r="4">
      <c r="A4" s="4" t="inlineStr">
        <is>
          <t>Schedule of loans receivable</t>
        </is>
      </c>
      <c r="B4" s="4" t="inlineStr">
        <is>
          <t xml:space="preserve">Loans receivable at March 31, 2022 and December 31, 2021 are summarized as follows: March 31, December 31, 2022 2021 (In thousands) Real estate loans: One-to-four family $ 2,179,698 $ 2,092,317 Multifamily 1,077,938 1,041,108 Commercial real estate 2,183,704 2,170,236 Construction 261,674 295,047 Commercial business loans 466,517 452,232 Consumer loans: Home equity loans and advances 270,709 276,563 Other consumer loans 1,659 1,428 Total gross loans 6,441,899 6,328,931 Purchased credit-deteriorated ("PCD") loans 6,655 6,791 Net deferred loan costs, fees and purchased premiums and discounts 28,201 24,879 Loans receivable $ 6,476,755 $ 6,360,601 </t>
        </is>
      </c>
    </row>
    <row r="5">
      <c r="A5" s="4" t="inlineStr">
        <is>
          <t>Schedule of aging of loans receivable by portfolio segment</t>
        </is>
      </c>
      <c r="B5" s="4" t="inlineStr">
        <is>
          <t xml:space="preserve">The following tables summarize the aging of loans receivable by portfolio segment, including non-accrual loans and excluding PCD loans at March 31, 2022 and December 31, 2021: March 31, 2022 30-59 Days 60-89 Days 90 Days or More Total Past Due Non-accrual Current Total (In thousands) Real estate loans: One-to-four family $ 2,284 $ 1,863 $ 594 $ 4,741 $ 1,409 $ 2,174,957 $ 2,179,698 Multifamily — — — — — 1,077,938 1,077,938 Commercial real estate 4,381 — 2,855 7,236 2,855 2,176,468 2,183,704 Construction — — — — — 261,674 261,674 Commercial business loans 411 — 175 586 195 465,931 466,517 Consumer loans: Home equity loans and advances 245 — 136 381 136 270,328 270,709 Other consumer loans — 14 — 14 — 1,645 1,659 Total loans $ 7,321 $ 1,877 $ 3,760 $ 12,958 $ 4,595 $ 6,428,941 $ 6,441,899 December 31, 2021 30-59 Days 60-89 Days 90 Days or More Total Past Due Non-accrual Current Total (In thousands) Real estate loans: One-to-four family $ 3,131 $ 1,976 $ 373 $ 5,480 $ 1,416 $ 2,086,837 $ 2,092,317 Multifamily — — — — — 1,041,108 1,041,108 Commercial real estate 2,189 — 1,561 3,750 1,561 2,166,486 2,170,236 Construction — — — — — 295,047 295,047 Commercial business loans 412 — 203 615 761 451,617 452,232 Consumer loans: Home equity loans and advances 108 53 81 242 201 276,321 276,563 Other consumer loans — 4 — 4 — 1,424 1,428 Total loans $ 5,840 $ 2,033 $ 2,218 $ 10,091 $ 3,939 $ 6,318,840 $ 6,328,931 </t>
        </is>
      </c>
    </row>
    <row r="6">
      <c r="A6" s="4" t="inlineStr">
        <is>
          <t>Schedule of loans receivable by portfolio segment and impairment method</t>
        </is>
      </c>
      <c r="B6" s="4" t="inlineStr">
        <is>
          <t xml:space="preserve">The following tables summarize loans receivable (including PCD loans) and allowance for credit losses by portfolio segment and impairment method at March 31, 2022 and December 31, 2021: March 31, 2022 One-to-Four Family Multifamily Commercial Real Estate Construction Commercial Business Home Equity Loans and Advances Other Consumer Loans Total (In thousands) Allowance for credit losses: Individually evaluated for impairment $ 255 $ 5 $ 97 $ — $ 11 $ 29 $ — $ 397 Collectively evaluated for impairment 8,557 11,198 13,384 4,974 7,117 1,478 8 46,716 Loans acquired with deteriorated credit quality 2 — 32 — 15 — — 49 Total $ 8,814 $ 11,203 $ 13,513 $ 4,974 $ 7,143 $ 1,507 $ 8 $ 47,162 Total loans: Individually evaluated for impairment $ 4,876 $ 741 $ 17,014 $ — $ 1,444 $ 887 $ — $ 24,962 Collectively evaluated for impairment 2,174,822 1,077,197 2,166,690 261,674 465,073 269,822 1,659 6,416,937 Loans acquired with deteriorated credit quality 423 — 5,399 — 833 — — 6,655 Total loans $ 2,180,121 $ 1,077,938 $ 2,189,103 $ 261,674 $ 467,350 $ 270,709 $ 1,659 $ 6,448,554 9. Loans Receivable and Allowance for Credit Losses (continued) December 31, 2021 One-to-Four Family Multifamily Commercial Real Estate Construction Commercial Business Home Equity Loans and Advances Other Consumer Loans Total (In thousands) Allowance for credit losses: Individually evaluated for impairment $ 258 $ — $ 97 $ — $ 16 $ 7 $ — $ 378 Collectively evaluated for impairment 8,540 7,741 16,017 8,943 20,198 866 6 62,311 Loans acquired with deteriorated credit quality — — — — — — — — Total $ 8,798 $ 7,741 $ 16,114 $ 8,943 $ 20,214 $ 873 $ 6 $ 62,689 Total loans: Individually evaluated for impairment $ 5,184 $ 762 $ 15,830 $ — $ 1,806 $ 705 $ — $ 24,287 Collectively evaluated for impairment 2,087,133 1,040,346 2,154,406 295,047 450,426 275,858 1,428 6,304,644 Loans acquired with deteriorated credit quality 431 — 5,426 — 934 — — 6,791 Total loans $ 2,092,748 $ 1,041,108 $ 2,175,662 $ 295,047 $ 453,166 $ 276,563 $ 1,428 $ 6,335,722 The activity in the allowance for credit losses by portfolio segment for the three months ended March 31, 2022 and 2021 are as follows: For the Three Months Ended March 31, One-to-Four Family Multifamily Commercial Real Estate Construction Commercial Business Home Equity Loans and Advances Other Consumer Loans Totals (In thousands) 2022 Balance at beginning of period $ 8,798 $ 7,741 $ 16,114 $ 8,943 $ 20,214 $ 873 $ 6 $ 62,689 Effect of adopting ASU No. 2016-13 ("CECL") (2,308) (2,030) (4,227) (2,346) (5,302) (229) (1) (16,443) Provision for (reversal of) credit losses 2,185 5,492 1,626 (1,623) (7,767) 886 6 805 Recoveries 139 — — — 25 4 — 168 Charge-offs — — — — (27) (27) (3) (57) Balance at end of period $ 8,814 $ 11,203 $ 13,513 $ 4,974 $ 7,143 $ 1,507 $ 8 $ 47,162 2021 Balance at beginning of period $ 13,586 $ 8,897 $ 21,784 $ 11,271 $ 17,384 $ 1,748 $ 6 $ 74,676 Provision for (reversal of) credit losses 6,477 (1,942) (4,730) 192 (1,509) 230 2 (1,280) Recoveries 3 — 6 1 16 11 — 37 Charge-offs (216) — (166) — (1,087) (58) (2) (1,529) Balance at end of period $ 19,850 $ 6,955 $ 16,894 $ 11,464 $ 14,804 $ 1,931 $ 6 $ 71,904 The following table presents the activity in the allowance for credit losses on off balance sheet exposures for the three months ended March 31, 2022: Three Months Ended March 31, 2022 (In thousands) Allowance for Credit Losses: Balance at December 31, 2021 $ 524 Impact of adopting ASU 2016-13 ("CECL") effective January 1, 2022 7,674 Provision for credit losses 648 Balance at March 31, 2022 $ 8,846 </t>
        </is>
      </c>
    </row>
    <row r="7">
      <c r="A7" s="4" t="inlineStr">
        <is>
          <t>Schedule of troubled debt restructuring</t>
        </is>
      </c>
      <c r="B7" s="4" t="inlineStr">
        <is>
          <t xml:space="preserve">The following tables present the number of loans modified as TDRs during the three months ended March 31, 2022 and 2021, along with their balances immediately prior to the modification date and post-modification. Post-modification recorded investment represents the net book balance immediately following modification. For the Three Months Ended March 31, 2022 2021 No. of Loans Pre-modification Recorded Investment Post-modification Recorded Investment No. of Loans Pre-modification Recorded Investment Post-modification Recorded Investment (Dollars in thousands) Troubled Debt Restructurings Consumer loans: Home equity loans and advances 1 $ 119 $ 119 — $ — $ — Total restructured loans 1 $ 119 $ 119 — $ — $ — </t>
        </is>
      </c>
    </row>
    <row r="8">
      <c r="A8" s="4" t="inlineStr">
        <is>
          <t>Schedule of loans individually evaluated for impairment</t>
        </is>
      </c>
      <c r="B8" s="4" t="inlineStr">
        <is>
          <t xml:space="preserve">The following tables present loans individually evaluated for impairment by loan segment, excluding PCD loans, at March 31, 2022 and December 31, 2021: At March 31, 2022 Recorded Investment Unpaid Principal Balance Specific Allowance (In thousands) With no allowance recorded: Real estate loans: One-to-four family $ 1,706 $ 2,246 $ — Multifamily 66 70 — Commercial real estate 15,064 15,753 — Commercial business loans 163 191 — Consumer loans: Home equity loans and advances 270 376 — 17,269 18,636 — With a specific allowance recorded: Real estate loans: One-to-four family 3,170 3,189 255 Multifamily 675 675 5 Commercial real estate 1,950 1,952 97 Commercial business loans 1,281 1,281 11 Consumer loans: Home equity loans and advances 617 617 29 7,693 7,714 397 Total: Real estate loans: One-to-four family 4,876 5,435 255 Multifamily 741 745 5 Commercial real estate 17,014 17,705 97 Commercial business loans 1,444 1,472 11 Consumer loans: Home equity loans and advances 887 993 29 Total loans $ 24,962 $ 26,350 $ 397 9. Loans Receivable and Allowance for Credit Losses (continued) At December 31, 2021 Recorded Investment Unpaid Principal Balance Specific Allowance (In thousands) With no allowance recorded: Real estate loans: One-to-four family $ 1,882 $ 2,421 $ — Multifamily 762 765 — Commercial real estate 13,861 14,586 — Commercial business loans 573 573 — Consumer loans: Home equity loans and advances 202 308 — 17,280 18,653 — With a specific allowance recorded: Real estate loans: One-to-four family 3,302 3,321 258 Commercial real estate 1,969 1,971 97 Commercial business loans 1,233 1,233 16 Consumer loans: Home equity loans and advances 503 503 7 7,007 7,028 378 Total: Real estate loans: One-to-four family 5,184 5,742 258 Multifamily 762 765 — Commercial real estate 15,830 16,557 97 Commercial business loans 1,806 1,806 16 Consumer loans: Home equity loans and advances 705 811 7 $ 24,287 $ 25,681 $ 378 For the Three Months Ended March 31, 2022 2021 Average Recorded Investment Interest Income Recognized Average Recorded Investment Interest Income Recognized (In thousands) Real estate loans: One-to-four family $ 5,030 $ 55 $ 6,944 $ 74 Multifamily 752 11 16,060 173 Commercial real estate 16,423 242 16,603 252 Commercial business loans 1,626 22 2,957 29 Consumer loans: Home equity loans and advances 796 11 1,611 22 Total loans $ 24,627 $ 341 $ 44,175 $ 550 </t>
        </is>
      </c>
    </row>
    <row r="9">
      <c r="A9" s="4" t="inlineStr">
        <is>
          <t>Schedule of loans receivable by credit quality risk</t>
        </is>
      </c>
      <c r="B9" s="4" t="inlineStr">
        <is>
          <t xml:space="preserve">Loans by Year of Origination at March 31, 2022 2022 2021 2020 2019 2018 Prior Revolving Loans Revolving Loans to Term Loans Total (In thousands) One-to-Four Family Pass $ 134,350 $ 820,062 $ 288,339 $ 185,150 $ 130,336 $ 618,808 $ — $ — $ 2,177,045 Special mention — — — — — — — — — Substandard — — — 507 846 1,300 — — 2,653 Total One-to-Four Family 134,350 820,062 288,339 185,657 131,182 620,108 — — 2,179,698 Multifamily Pass 68,228 306,862 176,040 232,509 49,825 239,916 — — 1,073,380 Special mention — — — — — 4,558 — — 4,558 Substandard — — — — — — — — — Total Multifamily 68,228 306,862 176,040 232,509 49,825 244,474 — — 1,077,938 Commercial Real Estate Pass 94,039 375,274 158,456 273,193 243,264 963,793 — — 2,108,019 Special mention — — — 1,077 15,959 30,767 — — 47,803 Substandard — — 1,677 — 1,561 24,644 — — 27,882 Total Commercial Real Estate 94,039 375,274 160,133 274,270 260,784 1,019,204 — — 2,183,704 Construction Pass 25,018 103,661 60,343 26,936 12,370 33,239 — — 261,567 Special mention — — — 107 — — — — 107 Substandard — — — — — — — — — Total Construction 25,018 103,661 60,343 27,043 12,370 33,239 — — 261,674 9. Loans Receivable and Allowance for Credit Losses (continued) Loans by Year of Origination at March 31, 2022 2022 2021 2020 2019 2018 Prior Revolving Loans Revolving Loans to Term Loans Total (In thousands) Commercial Business Pass 11,417 61,122 34,612 24,236 28,606 44,945 246,199 — 451,137 Special mention — 235 — 1,412 1,181 44 2,806 — 5,678 Substandard — 171 68 321 2,787 570 5,785 — 9,702 Total Commercial Business 11,417 61,528 34,680 25,969 32,574 45,559 254,790 — 466,517 Home Equity Loans and Advances Pass 7,473 22,217 15,097 14,303 12,162 103,868 94,865 457 270,442 Special mention — — — — — — — — — Substandard — — — — — 177 90 — 267 Total Home Equity Loans and Advances 7,473 22,217 15,097 14,303 12,162 104,045 94,955 457 270,709 Other Consumer Loans Pass 877 116 54 229 49 10 324 — 1,659 Special mention — — — — — — — — — Substandard — — — — — — — — — Total Other Consumer Loans 877 116 54 229 49 10 324 — 1,659 Total Loans $ 341,402 $ 1,689,720 $ 734,686 $ 759,980 $ 498,946 $ 2,066,639 $ 350,069 $ 457 $ 6,441,899 9. Loans Receivable and Allowance for Credit Losses (continued) Loans by Year of Origination at December 31, 2021 2021 2020 2019 2018 2017 Prior Revolving Loans Revolving Loans to Term Loans Total (In thousands) One-to-Four Family Pass $ 793,848 $ 298,815 $ 196,244 $ 138,215 $ 134,811 $ 525,615 $ — $ — $ 2,087,548 Special mention — — — — — 203 — — 203 Substandard — — 1,463 1,420 360 1,323 — — 4,566 Total One-to-Four family 793,848 298,815 197,707 139,635 135,171 527,141 — — 2,092,317 Multifamily Pass 312,738 181,285 231,252 47,024 131,169 137,640 — — 1,041,108 Special mention — — — — — — — — — Substandard — — — — — — — — — Total Multifamily 312,738 181,285 231,252 47,024 131,169 137,640 — — 1,041,108 Commercial Real Estate Pass 381,222 161,136 278,581 241,669 222,752 803,945 — — 2,089,305 Special mention — — 1,303 16,070 1,885 34,788 — — 54,046 Substandard — 386 — 1,561 1,276 23,662 — — 26,885 Total Commercial Real Estate 381,222 161,522 279,884 259,300 225,913 862,395 — — 2,170,236 Construction Pass 107,070 77,549 37,498 41,591 28,814 2,418 — — 294,940 Special mention — — 107 — — — — — 107 Substandard — — — — — — — — — Total Construction 107,070 77,549 37,605 41,591 28,814 2,418 — — 295,047 9. Loans Receivable and Allowance for Credit Losses (continued) Loans by Year of Origination at December 31, 2021 2021 2020 2019 2018 2017 Prior Revolving Loans Revolving Loans to Term Loans Total (In thousands) Commercial Business Pass 84,113 36,115 25,156 30,670 21,762 26,515 210,597 — 434,928 Special mention 246 15 1,729 1,369 18 46 3,291 — 6,714 Substandard 192 71 352 1,084 371 609 7,911 — 10,590 Total Commercial Business 84,551 36,201 27,237 33,123 22,151 27,170 221,799 — 452,232 Home Equity Loans and Advances Pass 22,393 15,977 15,906 13,146 12,023 100,870 95,484 426 276,225 Special mention — — — — — — — — — Substandard — — — — — 246 92 — 338 Total Home Equity Loans and Advances 22,393 15,977 15,906 13,146 12,023 101,116 95,576 426 276,563 Other Consumer Loans Pass 659 58 284 60 9 5 353 — 1,428 Special mention — — — — — — — — — Substandard — — — — — — — — — Total Other Consumer Loans 659 58 284 60 9 5 353 — 1,428 Total Loans $ 1,702,481 $ 771,407 $ 789,875 $ 533,879 $ 555,250 $ 1,657,885 $ 317,728 $ 426 $ 6,328,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Liability, Maturity</t>
        </is>
      </c>
      <c r="B4" s="4" t="inlineStr">
        <is>
          <t xml:space="preserve">The following table summarizes lease payment obligations for each of the next five years and thereafter as follows: Lease Payment Obligations at March 31, 2022 December 31, 2021 (In thousands) One year or less $ 3,190 $ 4,198 After one year to two years 4,089 3,950 After two years to three years 3,288 3,150 After three years to four years 2,617 2,479 After four years to five years 2,315 2,177 Thereafter 5,466 5,340 Total undiscounted cash flows 20,965 21,294 Discount on cash flows (1,647) (1,709) Total lease liability $ 19,318 $ 19,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of Deposits</t>
        </is>
      </c>
      <c r="B4" s="4" t="inlineStr">
        <is>
          <t xml:space="preserve">Deposits at March 31, 2022 and December 31, 2021 are summarized as follows: March 31, December 31, 2022 2021 (In thousands) Non-interest-bearing demand $ 1,658,533 $ 1,712,061 Interest-bearing demand 2,653,126 2,599,987 Money market accounts 696,157 657,156 Savings and club deposits 851,446 822,833 Certificates of deposit 1,735,726 1,778,179 Total deposits $ 7,594,988 $ 7,570,216 </t>
        </is>
      </c>
    </row>
    <row r="5">
      <c r="A5" s="4" t="inlineStr">
        <is>
          <t>Schedule of Certificate Accounts by Maturity</t>
        </is>
      </c>
      <c r="B5" s="4" t="inlineStr">
        <is>
          <t xml:space="preserve">Scheduled maturities of certificates of deposit accounts at March 31, 2022 and December 31, 2021 are summarized as follows: March 31, December 31, 2022 2021 (In thousands) One year or less $ 1,075,139 $ 1,087,631 After one year to two years 374,415 418,515 After two years to three years 163,092 143,950 After three years to four years 35,547 36,277 After four years 87,533 91,806 $ 1,735,726 $ 1,778,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hare-based Payment Arrangement, Restricted Stock and Restricted Stock Unit, Activity</t>
        </is>
      </c>
      <c r="B4" s="4" t="inlineStr">
        <is>
          <t xml:space="preserve">The following is a summary of the Company's restricted stock activity during the three months ended March 31, 2022 and 2021: Number of Restricted Shares Weighted Average Grant Date Fair Value Non-vested at January 1, 2022 1,054,335 $ 15.78 Grants 51,746 21.79 Vested (27,775) 17.86 Forfeited (31,570) 16.91 Non-vested at March 31, 2022 1,046,736 $ 15.98 12. Stock Based Compensation (continued) Number of Restricted Shares Weighted Average Grant Date Fair Value Non-vested at January 1, 2021 1,263,169 $ 15.66 Grants 50,203 $ 17.86 Forfeited (13,846) 15.60 Non-vested at March 31, 2021 1,299,526 $ 15.74 </t>
        </is>
      </c>
    </row>
    <row r="5">
      <c r="A5" s="4" t="inlineStr">
        <is>
          <t>Share-based Payment Arrangement, Option, Activity</t>
        </is>
      </c>
      <c r="B5" s="4" t="inlineStr">
        <is>
          <t xml:space="preserve">The following is a summary of the Company's option activity during the three months ended March 31, 2022 and 2021: Number of Stock Options Weighted Average Exercise Price Weighted Average Remaining Contractual Term (in years) Aggregate Intrinsic Value Outstanding, January 1, 2022 3,637,542 $ 15.78 7.6 $ 18,654,905 Granted 130,951 21.79 0 — Exercised (62,859) 16.42 Expired (1,412) 15.60 0 — Forfeited (61,961) 16.84 0 — Outstanding, March 31, 2022 3,642,261 $ 15.92 7.5 $ 20,401,381 Options exercisable at March 31, 2022 1,398,446 $ 15.69 7.3 $ 8,140,661 12. Stock Based Compensation (continued) Number of Stock Options Weighted Average Exercise Price Weighted Average Remaining Contractual Term (in years) Aggregate Intrinsic Value Outstanding, January 1, 2021 3,708,628 $ 15.66 8.6 $ — Granted 109,654 17.86 — — Expired (2,029) 15.60 — — Forfeited (30,118) 15.60 — — Outstanding, March 31, 2021 3,786,135 $ 15.73 8.4 $ 6,673,328 Options exercisable at March 31, 2021 741,269 $ 15.66 8.2 $ 1,345,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Net Periodic Benefit Cos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Net periodic benefit (income) cost for Pension Plan, RIM Plan, Post-retirement Plan and Split-Dollar Life Insurance plan benefits for the three months ended March 31, 2022 and 2021, includes the following components: For the Three Months Ended March 31, Pension Plan RIM Plan Post-retirement Plan Split-Dollar Life Insurance 2022 2021 2022 2021 2022 2021 2022 2021 Affected Line Item in the Consolidated Statements of Income (In thousands) Service cost $ 1,966 $ 2,150 $ 93 $ 100 $ 87 $ 130 $ 125 $ 141 Compensation and employee benefits Interest cost 2,031 1,756 97 86 150 141 142 125 Other non-interest expense Expected return on plan assets (7,559) (6,318) — — — — — — Other non-interest expense Amortization: Prior service cost — — — — — — 14 14 Other non-interest expense Net loss — 1,000 111 166 78 153 151 191 Other non-interest expense Net periodic (income) benefit cost $ (3,562) $ (1,412) $ 301 $ 352 $ 315 $ 424 $ 432 $ 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present the assets and liabilities reported on the Consolidated Statements of Financial Condition at their fair values at March 31, 2022 and December 31, 2021, by level within the fair value hierarchy: March 31, 2022 Fair Value Measurements Fair Value Quoted Prices in Active Markets for Identical Assets (Level 1) Significant Other Observable Inputs (Level 2) Significant Unobservable Inputs (Level 3) (In thousands) Debt securities available for sale: U.S. government and agency obligations $ 42,087 $ 33,821 $ 8,266 $ — Mortgage-backed securities and collateralized mortgage obligations 1,414,142 — 1,414,142 — Municipal obligations 4,141 — 4,141 — Corporate debt securities 119,127 — 119,127 — Total debt securities available for sale 1,579,497 33,821 1,545,676 — Equity securities 2,789 2,445 344 — Derivative assets 4,226 — 4,226 — $ 1,586,512 $ 36,266 $ 1,550,246 $ — Derivative liabilities $ 7,306 $ — $ 7,306 $ —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Derivative assets 9,492 — 9,492 — $ 1,716,049 $ 37,243 $ 1,678,806 $ — Derivative liabilities $ 17,366 $ — $ 17,366 $ — </t>
        </is>
      </c>
    </row>
    <row r="5">
      <c r="A5" s="4" t="inlineStr">
        <is>
          <t>Fair Value Measurements, Nonrecurring</t>
        </is>
      </c>
      <c r="B5" s="4" t="inlineStr">
        <is>
          <t xml:space="preserve">The following tables present the assets and liabilities reported on the Consolidated Statements of Financial Condition at their fair values on a non-recurring basis at March 31, 2022 and December 31, 2021, by level within the fair value hierarchy: March 31, 2022 Fair Value Measurements Fair Value Quoted Prices in Active Markets for Identical Assets (Level 1) Significant Other Observable Inputs (Level 2) Significant Unobservable Inputs (Level 3) (In thousands) Mortgage servicing rights $ 1,980 $ — $ — $ 1,980 $ 1,980 $ — $ — $ 1,980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t>
        </is>
      </c>
    </row>
    <row r="6">
      <c r="A6" s="4" t="inlineStr">
        <is>
          <t>Fair Value, Assets and Liabilities Measured on Nonrecurring Basis, Valuation Techniques</t>
        </is>
      </c>
      <c r="B6" s="4" t="inlineStr">
        <is>
          <t>The following table presents information for Level 3 assets measured at fair value on a non-recurring basis at March 31, 2022 and December 31, 2021: March 31, 2022 Fair Value Valuation Methodology Unobservable Inputs Range of Inputs Weighted Average (Dollars in thousands) Mortgage servicing rights $ 1,980 Discounted cash flow Prepayment speeds and discount rates (1) 5.8% - 24.0% 10.8 % December 31, 2021 Fair Value Valuation Methodology Unobservable Inputs Range of Inputs Weighted Average (Dollars in thousands) Impaired loans $ 1,213 Other Contracted sales price of collateral — % — % Mortgage servicing rights $ 1,906 Discounted cash flow Prepayment speeds and discount rates (2) 7.5% - 24.9% 12.7 % (1) Value of SBA servicing rights based on a discount rate of 10.50%. (2) Value of SBA servicing rights based on a discount rate of 10.25%.</t>
        </is>
      </c>
    </row>
    <row r="7">
      <c r="A7" s="4" t="inlineStr">
        <is>
          <t>Fair Value, by Balance Sheet Grouping</t>
        </is>
      </c>
      <c r="B7" s="4" t="inlineStr">
        <is>
          <t xml:space="preserve">The following tables present the assets and liabilities reported on the Consolidated Statements of Financial Condition at their fair values at March 31, 2022 and December 31, 2021: March 31, 2022 Fair Value Measurements Carrying Value Total Fair Value Quoted Prices in Active Markets for Identical Assets (Level 1) Significant Other Observable Inputs (Level 2) Significant Unobservable Inputs (Level 3) (In thousands) Financial assets: Cash and cash equivalents $ 95,997 $ 95,997 $ 95,997 $ — $ — Debt securities available for sale 1,579,497 1,579,497 33,821 1,545,676 — Debt securities held to maturity 419,033 399,024 — 399,024 — Equity securities 2,789 2,789 2,445 344 — Federal Home Loan Bank stock 25,618 25,618 — 25,618 — Loans receivable, net 6,429,593 6,249,831 — — 6,249,831 Derivative assets 4,226 4,226 — 4,226 — Financial liabilities: Deposits $ 7,594,988 $ 7,565,522 $ — $ 7,565,522 $ — Borrowings 432,755 430,220 — 430,220 — Derivative liabilities 7,306 7,306 — 7,306 —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 Federal Home Loan Bank stock 23,141 23,141 — 23,141 — Loans receivable, net 6,297,912 6,457,766 — — 6,457,766 Derivative assets 9,492 9,492 — 9,492 — Financial liabilities: Deposits $ 7,570,216 $ 7,564,210 $ — $ 7,564,210 $ — Borrowings 377,309 378,810 — 378,810 — Derivative liabilities 17,366 17,366 — 17,36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Schedule of Other Comprehensive Income (Loss)</t>
        </is>
      </c>
      <c r="B4" s="4" t="inlineStr">
        <is>
          <t>The following tables present the components of other comprehensive income (loss), both gross and net of tax, for the three months ended March 31, 2022 and 2021: For the Three Months Ended March 31, 2022 2021 Before Tax Tax Effect After Tax Before Tax Tax Effect After Tax (In thousands) Components of other comprehensive income (loss): Unrealized (loss) on debt securities available for sale: $ (80,181) $ 22,366 $ (57,815) $ (19,840) $ 2,806 $ (17,034) Accretion of unrealized (loss) on debt securities reclassified as held to maturity (4) 1 (3) (4) 18 14 (80,185) 22,367 (57,818) (19,844) 2,824 (17,020) Derivatives: Unrealized gain on swap contracts accounted for as cash flow hedges 4,382 (1,225) 3,157 5,832 (149) 5,683 4,382 (1,225) 3,157 5,832 (149) 5,683 Employee benefit plans: Amortization of prior service cost included in net income (14) 3 (11) (14) 4 (10) Reclassification adjustment of actuarial net (loss) included in net income (339) 95 (244) (1,511) 422 (1,089) Change in funded status of retirement obligations 706 (226) 480 3,050 6,504 9,554 353 (128) 225 1,525 6,930 8,455 Total other comprehensive (loss) $ (75,450) $ 21,014 $ (54,436) $ (12,487) $ 9,605 $ (2,882)</t>
        </is>
      </c>
    </row>
    <row r="5">
      <c r="A5" s="4" t="inlineStr">
        <is>
          <t>Components of Other Comprehensive Income (Loss)</t>
        </is>
      </c>
      <c r="B5" s="4" t="inlineStr">
        <is>
          <t>The following tables present the changes in the components of accumulated other comprehensive income (loss), net of tax, for the three months ended March 31, 2022 and 2021: For the Three Months Ended March 31, 2022 2021 Unrealized Gains (Losse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1,644 $ (4,917) $ (42,646) $ (45,919) $ 31,028 $ (16,856) $ (83,797) $ (69,625) Current period changes in other comprehensive (loss) income (57,818) 3,157 225 (54,436) (17,020) 5,683 8,455 (2,882) Total other comprehensive (loss) income $ (56,174) $ (1,760) $ (42,421) $ (100,355) $ 14,008 $ (11,173) $ (75,342) $ (72,507)</t>
        </is>
      </c>
    </row>
    <row r="6">
      <c r="A6" s="4" t="inlineStr">
        <is>
          <t>Reclassification out of AOCI</t>
        </is>
      </c>
      <c r="B6" s="4" t="inlineStr">
        <is>
          <t>The following tables reflect amounts reclassified from accumulated other comprehensive income (loss) to the Consolidated Statements of Income and the affected line item in the statement where net income is presented for the three months ended March 31, 2022 and 2021: Accumulated Other Comprehensive Income (Loss) Components For the Three Months Ended March 31, Affected Line Items in the Consolidated Statements of Income 2022 2021 (In thousands) Reclassification adjustment of actuarial net (loss) included in net income $ (339) $ (1,511) Other non-interest expense Income tax benefit 95 422 Net of tax $ (244) $ (1,0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March 31, 2022 and December 31, 2021: March 31, 2022 Asset Derivative Liability Derivative Consolidated Statements of Financial Condition Fair Value Consolidated Statements of Financial Condition Fair Value (In thousands) Derivatives: Interest rate swaps Other Assets $ 4,226 Other Liabilities $ 7,306 Total derivative instruments $ 4,226 $ 7,306 December 31, 2021 Asset Derivative Liability Derivative Consolidated Statements of Financial Condition Fair Value Consolidated Statements of Financial Condition Fair Value (In thousands) Derivatives: Interest rate swaps Other Assets $ 9,492 Other Liabilities $ 17,366 Total derivative instruments $ 9,492 $ 17,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non-interest income, segregated by revenue streams in-scope and out-of-scope of Topic 606, for the three months ended March 31, 2022 and 2021. For the Three Months Ended March 31, 2022 2021 (In thousands) Non-interest income In-scope of Topic 606: Demand deposit account fees $ 1,170 $ 838 Title insurance fees 957 1,620 Other non-interest income 2,031 1,744 Total in-scope non-interest income 4,158 4,202 Total out-of-scope non-interest income 2,883 4,393 Total non-interest income $ 7,041 $ 8,5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2</t>
        </is>
      </c>
      <c r="D2" s="2" t="inlineStr">
        <is>
          <t>Mar. 31, 2021</t>
        </is>
      </c>
    </row>
    <row r="3">
      <c r="A3" s="3" t="inlineStr">
        <is>
          <t>Interest income:</t>
        </is>
      </c>
    </row>
    <row r="4">
      <c r="A4" s="4" t="inlineStr">
        <is>
          <t>Loans receivable</t>
        </is>
      </c>
      <c r="C4" s="6" t="n">
        <v>56957</v>
      </c>
      <c r="D4" s="6" t="n">
        <v>58768</v>
      </c>
    </row>
    <row r="5">
      <c r="A5" s="4" t="inlineStr">
        <is>
          <t>Debt securities available for sale and equity securities</t>
        </is>
      </c>
      <c r="C5" s="5" t="n">
        <v>8888</v>
      </c>
      <c r="D5" s="5" t="n">
        <v>6378</v>
      </c>
    </row>
    <row r="6">
      <c r="A6" s="4" t="inlineStr">
        <is>
          <t>Debt securities held to maturity</t>
        </is>
      </c>
      <c r="C6" s="5" t="n">
        <v>2426</v>
      </c>
      <c r="D6" s="5" t="n">
        <v>1752</v>
      </c>
    </row>
    <row r="7">
      <c r="A7" s="4" t="inlineStr">
        <is>
          <t>Federal funds and interest earning deposits</t>
        </is>
      </c>
      <c r="C7" s="5" t="n">
        <v>17</v>
      </c>
      <c r="D7" s="5" t="n">
        <v>104</v>
      </c>
    </row>
    <row r="8">
      <c r="A8" s="4" t="inlineStr">
        <is>
          <t>Federal Home Loan Bank stock dividends</t>
        </is>
      </c>
      <c r="C8" s="5" t="n">
        <v>447</v>
      </c>
      <c r="D8" s="5" t="n">
        <v>635</v>
      </c>
    </row>
    <row r="9">
      <c r="A9" s="4" t="inlineStr">
        <is>
          <t>Total interest income</t>
        </is>
      </c>
      <c r="C9" s="5" t="n">
        <v>68735</v>
      </c>
      <c r="D9" s="5" t="n">
        <v>67637</v>
      </c>
    </row>
    <row r="10">
      <c r="A10" s="3" t="inlineStr">
        <is>
          <t>Interest expense:</t>
        </is>
      </c>
    </row>
    <row r="11">
      <c r="A11" s="4" t="inlineStr">
        <is>
          <t>Deposits</t>
        </is>
      </c>
      <c r="C11" s="5" t="n">
        <v>4687</v>
      </c>
      <c r="D11" s="5" t="n">
        <v>8875</v>
      </c>
    </row>
    <row r="12">
      <c r="A12" s="4" t="inlineStr">
        <is>
          <t>Borrowings</t>
        </is>
      </c>
      <c r="C12" s="5" t="n">
        <v>1322</v>
      </c>
      <c r="D12" s="5" t="n">
        <v>2022</v>
      </c>
    </row>
    <row r="13">
      <c r="A13" s="4" t="inlineStr">
        <is>
          <t>Total interest expense</t>
        </is>
      </c>
      <c r="C13" s="5" t="n">
        <v>6009</v>
      </c>
      <c r="D13" s="5" t="n">
        <v>10897</v>
      </c>
    </row>
    <row r="14">
      <c r="A14" s="4" t="inlineStr">
        <is>
          <t>Net interest income</t>
        </is>
      </c>
      <c r="C14" s="5" t="n">
        <v>62726</v>
      </c>
      <c r="D14" s="5" t="n">
        <v>56740</v>
      </c>
    </row>
    <row r="15">
      <c r="A15" s="4" t="inlineStr">
        <is>
          <t>Provision for (reversal of) credit losses</t>
        </is>
      </c>
      <c r="B15" s="4" t="inlineStr">
        <is>
          <t>[1]</t>
        </is>
      </c>
      <c r="C15" s="5" t="n">
        <v>1459</v>
      </c>
      <c r="D15" s="5" t="n">
        <v>-1280</v>
      </c>
    </row>
    <row r="16">
      <c r="A16" s="4" t="inlineStr">
        <is>
          <t>Net interest income after provision for (reversal of) credit losses</t>
        </is>
      </c>
      <c r="C16" s="5" t="n">
        <v>61267</v>
      </c>
      <c r="D16" s="5" t="n">
        <v>58020</v>
      </c>
    </row>
    <row r="17">
      <c r="A17" s="3" t="inlineStr">
        <is>
          <t>Non-interest income:</t>
        </is>
      </c>
    </row>
    <row r="18">
      <c r="A18" s="4" t="inlineStr">
        <is>
          <t>Bank-owned life insurance</t>
        </is>
      </c>
      <c r="C18" s="5" t="n">
        <v>1729</v>
      </c>
      <c r="D18" s="5" t="n">
        <v>1474</v>
      </c>
    </row>
    <row r="19">
      <c r="A19" s="4" t="inlineStr">
        <is>
          <t>Loan fees and service charges</t>
        </is>
      </c>
      <c r="C19" s="5" t="n">
        <v>640</v>
      </c>
      <c r="D19" s="5" t="n">
        <v>651</v>
      </c>
    </row>
    <row r="20">
      <c r="A20" s="4" t="inlineStr">
        <is>
          <t>Change in fair value of equity securities</t>
        </is>
      </c>
      <c r="C20" s="5" t="n">
        <v>79</v>
      </c>
      <c r="D20" s="5" t="n">
        <v>-588</v>
      </c>
    </row>
    <row r="21">
      <c r="A21" s="4" t="inlineStr">
        <is>
          <t>Gain on sale of loans</t>
        </is>
      </c>
      <c r="C21" s="5" t="n">
        <v>110</v>
      </c>
      <c r="D21" s="5" t="n">
        <v>2150</v>
      </c>
    </row>
    <row r="22">
      <c r="A22" s="4" t="inlineStr">
        <is>
          <t>Other non-interest income</t>
        </is>
      </c>
      <c r="C22" s="5" t="n">
        <v>2356</v>
      </c>
      <c r="D22" s="5" t="n">
        <v>2450</v>
      </c>
    </row>
    <row r="23">
      <c r="A23" s="4" t="inlineStr">
        <is>
          <t>Total non-interest income</t>
        </is>
      </c>
      <c r="C23" s="5" t="n">
        <v>7041</v>
      </c>
      <c r="D23" s="5" t="n">
        <v>8595</v>
      </c>
    </row>
    <row r="24">
      <c r="A24" s="3" t="inlineStr">
        <is>
          <t>Non-interest expense:</t>
        </is>
      </c>
    </row>
    <row r="25">
      <c r="A25" s="4" t="inlineStr">
        <is>
          <t>Compensation and employee benefits</t>
        </is>
      </c>
      <c r="C25" s="5" t="n">
        <v>25999</v>
      </c>
      <c r="D25" s="5" t="n">
        <v>23393</v>
      </c>
    </row>
    <row r="26">
      <c r="A26" s="4" t="inlineStr">
        <is>
          <t>Occupancy</t>
        </is>
      </c>
      <c r="C26" s="5" t="n">
        <v>5429</v>
      </c>
      <c r="D26" s="5" t="n">
        <v>5252</v>
      </c>
    </row>
    <row r="27">
      <c r="A27" s="4" t="inlineStr">
        <is>
          <t>Federal deposit insurance premiums</t>
        </is>
      </c>
      <c r="C27" s="5" t="n">
        <v>647</v>
      </c>
      <c r="D27" s="5" t="n">
        <v>580</v>
      </c>
    </row>
    <row r="28">
      <c r="A28" s="4" t="inlineStr">
        <is>
          <t>Advertising</t>
        </is>
      </c>
      <c r="C28" s="5" t="n">
        <v>649</v>
      </c>
      <c r="D28" s="5" t="n">
        <v>535</v>
      </c>
    </row>
    <row r="29">
      <c r="A29" s="4" t="inlineStr">
        <is>
          <t>Professional fees</t>
        </is>
      </c>
      <c r="C29" s="5" t="n">
        <v>1754</v>
      </c>
      <c r="D29" s="5" t="n">
        <v>1790</v>
      </c>
    </row>
    <row r="30">
      <c r="A30" s="4" t="inlineStr">
        <is>
          <t>Data processing and software expenses</t>
        </is>
      </c>
      <c r="C30" s="5" t="n">
        <v>3267</v>
      </c>
      <c r="D30" s="5" t="n">
        <v>2771</v>
      </c>
    </row>
    <row r="31">
      <c r="A31" s="4" t="inlineStr">
        <is>
          <t>Merger-related expenses</t>
        </is>
      </c>
      <c r="C31" s="5" t="n">
        <v>151</v>
      </c>
      <c r="D31" s="5" t="n">
        <v>0</v>
      </c>
    </row>
    <row r="32">
      <c r="A32" s="4" t="inlineStr">
        <is>
          <t>Loss on extinguishment of debt</t>
        </is>
      </c>
      <c r="C32" s="5" t="n">
        <v>0</v>
      </c>
      <c r="D32" s="5" t="n">
        <v>742</v>
      </c>
    </row>
    <row r="33">
      <c r="A33" s="4" t="inlineStr">
        <is>
          <t>Other non-interest expense</t>
        </is>
      </c>
      <c r="C33" s="5" t="n">
        <v>2853</v>
      </c>
      <c r="D33" s="5" t="n">
        <v>2640</v>
      </c>
    </row>
    <row r="34">
      <c r="A34" s="4" t="inlineStr">
        <is>
          <t>Total non-interest expense</t>
        </is>
      </c>
      <c r="C34" s="5" t="n">
        <v>40749</v>
      </c>
      <c r="D34" s="5" t="n">
        <v>37703</v>
      </c>
    </row>
    <row r="35">
      <c r="A35" s="4" t="inlineStr">
        <is>
          <t>Income before income tax expense</t>
        </is>
      </c>
      <c r="C35" s="5" t="n">
        <v>27559</v>
      </c>
      <c r="D35" s="5" t="n">
        <v>28912</v>
      </c>
    </row>
    <row r="36">
      <c r="A36" s="4" t="inlineStr">
        <is>
          <t>Income tax expense</t>
        </is>
      </c>
      <c r="C36" s="5" t="n">
        <v>7155</v>
      </c>
      <c r="D36" s="5" t="n">
        <v>7867</v>
      </c>
    </row>
    <row r="37">
      <c r="A37" s="4" t="inlineStr">
        <is>
          <t>Net income</t>
        </is>
      </c>
      <c r="C37" s="6" t="n">
        <v>20404</v>
      </c>
      <c r="D37" s="6" t="n">
        <v>21045</v>
      </c>
    </row>
    <row r="38">
      <c r="A38" s="4" t="inlineStr">
        <is>
          <t>Earnings per share - basic (in dollars per share)</t>
        </is>
      </c>
      <c r="C38" s="7" t="n">
        <v>0.2</v>
      </c>
      <c r="D38" s="7" t="n">
        <v>0.2</v>
      </c>
    </row>
    <row r="39">
      <c r="A39" s="4" t="inlineStr">
        <is>
          <t>Earnings per share - diluted (in dollars per share)</t>
        </is>
      </c>
      <c r="C39" s="7" t="n">
        <v>0.2</v>
      </c>
      <c r="D39" s="7" t="n">
        <v>0.2</v>
      </c>
    </row>
    <row r="40">
      <c r="A40" s="4" t="inlineStr">
        <is>
          <t>Weighted average shares outstanding - basic (in shares)</t>
        </is>
      </c>
      <c r="C40" s="5" t="n">
        <v>103148417</v>
      </c>
      <c r="D40" s="5" t="n">
        <v>105977621</v>
      </c>
    </row>
    <row r="41">
      <c r="A41" s="4" t="inlineStr">
        <is>
          <t>Weighted average shares outstanding - diluted (in shares)</t>
        </is>
      </c>
      <c r="C41" s="5" t="n">
        <v>103737252</v>
      </c>
      <c r="D41" s="5" t="n">
        <v>105977621</v>
      </c>
    </row>
    <row r="42">
      <c r="A42" s="4" t="inlineStr">
        <is>
          <t>Demand deposit account fees</t>
        </is>
      </c>
    </row>
    <row r="43">
      <c r="A43" s="3" t="inlineStr">
        <is>
          <t>Non-interest income:</t>
        </is>
      </c>
    </row>
    <row r="44">
      <c r="A44" s="4" t="inlineStr">
        <is>
          <t>Revenue from contract with customer</t>
        </is>
      </c>
      <c r="C44" s="6" t="n">
        <v>1170</v>
      </c>
      <c r="D44" s="6" t="n">
        <v>838</v>
      </c>
    </row>
    <row r="45">
      <c r="A45" s="4" t="inlineStr">
        <is>
          <t>Title insurance fees</t>
        </is>
      </c>
    </row>
    <row r="46">
      <c r="A46" s="3" t="inlineStr">
        <is>
          <t>Non-interest income:</t>
        </is>
      </c>
    </row>
    <row r="47">
      <c r="A47" s="4" t="inlineStr">
        <is>
          <t>Revenue from contract with customer</t>
        </is>
      </c>
      <c r="C47" s="6" t="n">
        <v>957</v>
      </c>
      <c r="D47" s="6" t="n">
        <v>1620</v>
      </c>
    </row>
    <row r="48"/>
    <row r="49">
      <c r="A49" s="4" t="inlineStr">
        <is>
          <t>[1]</t>
        </is>
      </c>
      <c r="B49" s="4" t="inlineStr">
        <is>
          <t>(1) The Company adopted ASU 2016-13 as of January 1, 2022. Prior year periods have not been restated.</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Acquisitions (Details) - USD ($)</t>
        </is>
      </c>
      <c r="B1" s="2" t="inlineStr">
        <is>
          <t>May 01, 2022</t>
        </is>
      </c>
      <c r="C1" s="2" t="inlineStr">
        <is>
          <t>Dec. 01, 2021</t>
        </is>
      </c>
      <c r="D1" s="2" t="inlineStr">
        <is>
          <t>Mar. 31, 2022</t>
        </is>
      </c>
      <c r="E1" s="2" t="inlineStr">
        <is>
          <t>Mar. 31, 2021</t>
        </is>
      </c>
    </row>
    <row r="2">
      <c r="A2" s="3" t="inlineStr">
        <is>
          <t>Business Acquisition [Line Items]</t>
        </is>
      </c>
    </row>
    <row r="3">
      <c r="A3" s="4" t="inlineStr">
        <is>
          <t>Merger-related expenses</t>
        </is>
      </c>
      <c r="D3" s="6" t="n">
        <v>151000</v>
      </c>
      <c r="E3" s="6" t="n">
        <v>0</v>
      </c>
    </row>
    <row r="4">
      <c r="A4" s="4" t="inlineStr">
        <is>
          <t>Freehold Entities</t>
        </is>
      </c>
    </row>
    <row r="5">
      <c r="A5" s="3" t="inlineStr">
        <is>
          <t>Business Acquisition [Line Items]</t>
        </is>
      </c>
    </row>
    <row r="6">
      <c r="A6" s="4" t="inlineStr">
        <is>
          <t>Period for which acquired business will operate as a wholly-owned subsidiary</t>
        </is>
      </c>
      <c r="C6" s="4" t="inlineStr">
        <is>
          <t>2 years</t>
        </is>
      </c>
    </row>
    <row r="7">
      <c r="A7" s="4" t="inlineStr">
        <is>
          <t>Business acquisition, equity interest issued or issuable (in shares)</t>
        </is>
      </c>
      <c r="C7" s="5" t="n">
        <v>2591007000</v>
      </c>
    </row>
    <row r="8">
      <c r="A8" s="4" t="inlineStr">
        <is>
          <t>Merger-related expenses</t>
        </is>
      </c>
      <c r="D8" s="5" t="n">
        <v>7000</v>
      </c>
      <c r="E8" s="5" t="n">
        <v>0</v>
      </c>
    </row>
    <row r="9">
      <c r="A9" s="4" t="inlineStr">
        <is>
          <t>RSI Entites</t>
        </is>
      </c>
    </row>
    <row r="10">
      <c r="A10" s="3" t="inlineStr">
        <is>
          <t>Business Acquisition [Line Items]</t>
        </is>
      </c>
    </row>
    <row r="11">
      <c r="A11" s="4" t="inlineStr">
        <is>
          <t>Merger-related expenses</t>
        </is>
      </c>
      <c r="D11" s="6" t="n">
        <v>144000</v>
      </c>
      <c r="E11" s="6" t="n">
        <v>0</v>
      </c>
    </row>
    <row r="12">
      <c r="A12" s="4" t="inlineStr">
        <is>
          <t>RSI Entites | Subsequent Event</t>
        </is>
      </c>
    </row>
    <row r="13">
      <c r="A13" s="3" t="inlineStr">
        <is>
          <t>Business Acquisition [Line Items]</t>
        </is>
      </c>
    </row>
    <row r="14">
      <c r="A14" s="4" t="inlineStr">
        <is>
          <t>Business acquisition, equity interest issued or issuable (in shares)</t>
        </is>
      </c>
      <c r="B14" s="5" t="n">
        <v>6086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0404</v>
      </c>
      <c r="C4" s="6" t="n">
        <v>21045</v>
      </c>
    </row>
    <row r="5">
      <c r="A5" s="3" t="inlineStr">
        <is>
          <t>Shares:</t>
        </is>
      </c>
    </row>
    <row r="6">
      <c r="A6" s="4" t="inlineStr">
        <is>
          <t>Weighted average shares outstanding - basic (in shares)</t>
        </is>
      </c>
      <c r="B6" s="5" t="n">
        <v>103148417</v>
      </c>
      <c r="C6" s="5" t="n">
        <v>105977621</v>
      </c>
    </row>
    <row r="7">
      <c r="A7" s="4" t="inlineStr">
        <is>
          <t>Effect of dilutive common stock equivalents (in shares)</t>
        </is>
      </c>
      <c r="B7" s="5" t="n">
        <v>588835</v>
      </c>
      <c r="C7" s="5" t="n">
        <v>0</v>
      </c>
    </row>
    <row r="8">
      <c r="A8" s="4" t="inlineStr">
        <is>
          <t>Weighted average shares outstanding - diluted (in shares)</t>
        </is>
      </c>
      <c r="B8" s="5" t="n">
        <v>103737252</v>
      </c>
      <c r="C8" s="5" t="n">
        <v>105977621</v>
      </c>
    </row>
    <row r="9">
      <c r="A9" s="3" t="inlineStr">
        <is>
          <t>Earnings per share:</t>
        </is>
      </c>
    </row>
    <row r="10">
      <c r="A10" s="4" t="inlineStr">
        <is>
          <t>Earnings per share - basic (in dollars per share)</t>
        </is>
      </c>
      <c r="B10" s="7" t="n">
        <v>0.2</v>
      </c>
      <c r="C10" s="7" t="n">
        <v>0.2</v>
      </c>
    </row>
    <row r="11">
      <c r="A11" s="4" t="inlineStr">
        <is>
          <t>Earnings per share - diluted (in dollars per share)</t>
        </is>
      </c>
      <c r="B11" s="7" t="n">
        <v>0.2</v>
      </c>
      <c r="C11" s="7" t="n">
        <v>0.2</v>
      </c>
    </row>
    <row r="12">
      <c r="A12" s="4" t="inlineStr">
        <is>
          <t>Antidilutive securities excluded from computation of earnings per share, amount (in shares)</t>
        </is>
      </c>
      <c r="B12" s="5" t="n">
        <v>16005</v>
      </c>
      <c r="C12" s="5" t="n">
        <v>37196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Repurchase Program (Details) - USD ($) $ / shares in Units, $ in Thousands</t>
        </is>
      </c>
      <c r="B1" s="2" t="inlineStr">
        <is>
          <t>Dec. 06, 2021</t>
        </is>
      </c>
      <c r="C1" s="2" t="inlineStr">
        <is>
          <t>Feb. 01, 2021</t>
        </is>
      </c>
      <c r="D1" s="2" t="inlineStr">
        <is>
          <t>Sep. 10, 2020</t>
        </is>
      </c>
      <c r="E1" s="2" t="inlineStr">
        <is>
          <t>Mar. 31, 2022</t>
        </is>
      </c>
      <c r="F1" s="2" t="inlineStr">
        <is>
          <t>Mar. 31, 2021</t>
        </is>
      </c>
    </row>
    <row r="2">
      <c r="A2" s="3" t="inlineStr">
        <is>
          <t>Equity, Class of Treasury Stock [Line Items]</t>
        </is>
      </c>
    </row>
    <row r="3">
      <c r="A3" s="4" t="inlineStr">
        <is>
          <t>Stock repurchase program, number of shares authorized to be repurchased (in shares)</t>
        </is>
      </c>
      <c r="B3" s="5" t="n">
        <v>5000000</v>
      </c>
      <c r="C3" s="5" t="n">
        <v>5000000</v>
      </c>
      <c r="D3" s="5" t="n">
        <v>5000000</v>
      </c>
    </row>
    <row r="4">
      <c r="A4" s="4" t="inlineStr">
        <is>
          <t>Stock repurchase program, percent of common stock</t>
        </is>
      </c>
      <c r="B4" s="4" t="inlineStr">
        <is>
          <t>4.60%</t>
        </is>
      </c>
      <c r="C4" s="4" t="inlineStr">
        <is>
          <t>4.50%</t>
        </is>
      </c>
      <c r="D4" s="4" t="inlineStr">
        <is>
          <t>4.30%</t>
        </is>
      </c>
    </row>
    <row r="5">
      <c r="A5" s="4" t="inlineStr">
        <is>
          <t>Shares repurchased, number of shares (in shares)</t>
        </is>
      </c>
      <c r="E5" s="5" t="n">
        <v>1060268</v>
      </c>
      <c r="F5" s="5" t="n">
        <v>1998539</v>
      </c>
    </row>
    <row r="6">
      <c r="A6" s="4" t="inlineStr">
        <is>
          <t>Shares repurchased, value</t>
        </is>
      </c>
      <c r="E6" s="6" t="n">
        <v>21685</v>
      </c>
      <c r="F6" s="6" t="n">
        <v>32837</v>
      </c>
    </row>
    <row r="7">
      <c r="A7" s="4" t="inlineStr">
        <is>
          <t>Share Repurchase Programs</t>
        </is>
      </c>
    </row>
    <row r="8">
      <c r="A8" s="3" t="inlineStr">
        <is>
          <t>Equity, Class of Treasury Stock [Line Items]</t>
        </is>
      </c>
    </row>
    <row r="9">
      <c r="A9" s="4" t="inlineStr">
        <is>
          <t>Shares repurchased, number of shares (in shares)</t>
        </is>
      </c>
      <c r="E9" s="5" t="n">
        <v>1023519</v>
      </c>
      <c r="F9" s="5" t="n">
        <v>1998539</v>
      </c>
    </row>
    <row r="10">
      <c r="A10" s="4" t="inlineStr">
        <is>
          <t>Shares repurchased, value</t>
        </is>
      </c>
      <c r="E10" s="6" t="n">
        <v>21700</v>
      </c>
      <c r="F10" s="6" t="n">
        <v>32800</v>
      </c>
    </row>
    <row r="11">
      <c r="A11" s="4" t="inlineStr">
        <is>
          <t>Shares repurchased, price per share (in dollars per share)</t>
        </is>
      </c>
      <c r="E11" s="7" t="n">
        <v>21.19</v>
      </c>
      <c r="F11" s="7" t="n">
        <v>16.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ummary of Significant Accounting Policies - Narrative (Details) - USD ($)</t>
        </is>
      </c>
      <c r="B1" s="2" t="inlineStr">
        <is>
          <t>Mar. 31, 2022</t>
        </is>
      </c>
      <c r="D1" s="2" t="inlineStr">
        <is>
          <t>Jan. 01, 2022</t>
        </is>
      </c>
      <c r="E1" s="2" t="inlineStr">
        <is>
          <t>Dec. 31, 2021</t>
        </is>
      </c>
      <c r="G1" s="2" t="inlineStr">
        <is>
          <t>Mar. 31, 2021</t>
        </is>
      </c>
      <c r="H1" s="2" t="inlineStr">
        <is>
          <t>Dec. 31, 2020</t>
        </is>
      </c>
    </row>
    <row r="2">
      <c r="A2" s="3" t="inlineStr">
        <is>
          <t>New Accounting Pronouncements or Change in Accounting Principle [Line Items]</t>
        </is>
      </c>
    </row>
    <row r="3">
      <c r="A3" s="4" t="inlineStr">
        <is>
          <t>Allowance for credit losses on loans</t>
        </is>
      </c>
      <c r="B3" s="6" t="n">
        <v>47162000</v>
      </c>
      <c r="C3" s="4" t="inlineStr">
        <is>
          <t>[1]</t>
        </is>
      </c>
      <c r="E3" s="6" t="n">
        <v>62689000</v>
      </c>
      <c r="F3" s="4" t="inlineStr">
        <is>
          <t>[1]</t>
        </is>
      </c>
      <c r="G3" s="6" t="n">
        <v>71904000</v>
      </c>
      <c r="H3" s="6" t="n">
        <v>74676000</v>
      </c>
    </row>
    <row r="4">
      <c r="A4" s="4" t="inlineStr">
        <is>
          <t>Allowance for credit losses on debt securities available for sale</t>
        </is>
      </c>
      <c r="B4" s="5" t="n">
        <v>1144000</v>
      </c>
      <c r="E4" s="5" t="n">
        <v>0</v>
      </c>
    </row>
    <row r="5">
      <c r="A5" s="4" t="inlineStr">
        <is>
          <t>Off-balance sheet, credit loss, liability</t>
        </is>
      </c>
      <c r="B5" s="5" t="n">
        <v>8846000</v>
      </c>
      <c r="E5" s="5" t="n">
        <v>524000</v>
      </c>
    </row>
    <row r="6">
      <c r="A6" s="4" t="inlineStr">
        <is>
          <t>Stockholders' equity attributable to parent</t>
        </is>
      </c>
      <c r="B6" s="5" t="n">
        <v>1032487000</v>
      </c>
      <c r="E6" s="5" t="n">
        <v>1079081000</v>
      </c>
      <c r="G6" s="5" t="n">
        <v>999649000</v>
      </c>
      <c r="H6" s="5" t="n">
        <v>1011287000</v>
      </c>
    </row>
    <row r="7">
      <c r="A7" s="4" t="inlineStr">
        <is>
          <t>Retained Earnings</t>
        </is>
      </c>
    </row>
    <row r="8">
      <c r="A8" s="3" t="inlineStr">
        <is>
          <t>New Accounting Pronouncements or Change in Accounting Principle [Line Items]</t>
        </is>
      </c>
    </row>
    <row r="9">
      <c r="A9" s="4" t="inlineStr">
        <is>
          <t>Stockholders' equity attributable to parent</t>
        </is>
      </c>
      <c r="B9" s="6" t="n">
        <v>791749000</v>
      </c>
      <c r="E9" s="5" t="n">
        <v>765133000</v>
      </c>
      <c r="G9" s="6" t="n">
        <v>694129000</v>
      </c>
      <c r="H9" s="6" t="n">
        <v>673084000</v>
      </c>
    </row>
    <row r="10">
      <c r="A10" s="4" t="inlineStr">
        <is>
          <t>Effect of adopting ASU No. 2016-13 ("CECL")</t>
        </is>
      </c>
    </row>
    <row r="11">
      <c r="A11" s="3" t="inlineStr">
        <is>
          <t>New Accounting Pronouncements or Change in Accounting Principle [Line Items]</t>
        </is>
      </c>
    </row>
    <row r="12">
      <c r="A12" s="4" t="inlineStr">
        <is>
          <t>Allowance for credit losses on loans</t>
        </is>
      </c>
      <c r="E12" s="5" t="n">
        <v>-16443000</v>
      </c>
    </row>
    <row r="13">
      <c r="A13" s="4" t="inlineStr">
        <is>
          <t>Allowance for credit losses on debt securities available for sale</t>
        </is>
      </c>
      <c r="E13" s="5" t="n">
        <v>490000</v>
      </c>
    </row>
    <row r="14">
      <c r="A14" s="4" t="inlineStr">
        <is>
          <t>Off-balance sheet, credit loss, liability</t>
        </is>
      </c>
      <c r="E14" s="5" t="n">
        <v>7674000</v>
      </c>
    </row>
    <row r="15">
      <c r="A15" s="4" t="inlineStr">
        <is>
          <t>Stockholders' equity attributable to parent</t>
        </is>
      </c>
      <c r="E15" s="5" t="n">
        <v>6212000</v>
      </c>
    </row>
    <row r="16">
      <c r="A16" s="4" t="inlineStr">
        <is>
          <t>Effect of adopting ASU No. 2016-13 ("CECL") | Retained Earnings</t>
        </is>
      </c>
    </row>
    <row r="17">
      <c r="A17" s="3" t="inlineStr">
        <is>
          <t>New Accounting Pronouncements or Change in Accounting Principle [Line Items]</t>
        </is>
      </c>
    </row>
    <row r="18">
      <c r="A18" s="4" t="inlineStr">
        <is>
          <t>Stockholders' equity attributable to parent</t>
        </is>
      </c>
      <c r="E18" s="5" t="n">
        <v>6212000</v>
      </c>
    </row>
    <row r="19">
      <c r="A19" s="4" t="inlineStr">
        <is>
          <t>ASU 2016-13 | Effect of adopting ASU No. 2016-13 ("CECL")</t>
        </is>
      </c>
    </row>
    <row r="20">
      <c r="A20" s="3" t="inlineStr">
        <is>
          <t>New Accounting Pronouncements or Change in Accounting Principle [Line Items]</t>
        </is>
      </c>
    </row>
    <row r="21">
      <c r="A21" s="4" t="inlineStr">
        <is>
          <t>Allowance for credit losses on loans</t>
        </is>
      </c>
      <c r="D21" s="6" t="n">
        <v>-12100000</v>
      </c>
    </row>
    <row r="22">
      <c r="A22" s="4" t="inlineStr">
        <is>
          <t>Allowance for credit losses on debt securities available for sale</t>
        </is>
      </c>
      <c r="E22" s="5" t="n">
        <v>353000</v>
      </c>
    </row>
    <row r="23">
      <c r="A23" s="4" t="inlineStr">
        <is>
          <t>Off-balance sheet, credit loss, liability</t>
        </is>
      </c>
      <c r="E23" s="5" t="n">
        <v>5500000</v>
      </c>
    </row>
    <row r="24">
      <c r="A24" s="4" t="inlineStr">
        <is>
          <t>ASU 2016-13 | Effect of adopting ASU No. 2016-13 ("CECL") | Retained Earnings</t>
        </is>
      </c>
    </row>
    <row r="25">
      <c r="A25" s="3" t="inlineStr">
        <is>
          <t>New Accounting Pronouncements or Change in Accounting Principle [Line Items]</t>
        </is>
      </c>
    </row>
    <row r="26">
      <c r="A26" s="4" t="inlineStr">
        <is>
          <t>Stockholders' equity attributable to parent</t>
        </is>
      </c>
      <c r="E26" s="6" t="n">
        <v>6200000</v>
      </c>
    </row>
    <row r="27"/>
    <row r="28">
      <c r="A28" s="4" t="inlineStr">
        <is>
          <t>[1]</t>
        </is>
      </c>
      <c r="B28" s="4" t="inlineStr">
        <is>
          <t xml:space="preserve"> (1) The Company adopted ASU 2016-13 as of January 1, 2022. Prior year periods have not been restated.</t>
        </is>
      </c>
    </row>
  </sheetData>
  <mergeCells count="4">
    <mergeCell ref="B1:C1"/>
    <mergeCell ref="E1:F1"/>
    <mergeCell ref="A27:H27"/>
    <mergeCell ref="B28:H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ecurities Available for Sale - Securities Available-for-Sale (Details) - USD ($)</t>
        </is>
      </c>
      <c r="B1" s="2" t="inlineStr">
        <is>
          <t>Mar. 31, 2022</t>
        </is>
      </c>
      <c r="C1" s="2" t="inlineStr">
        <is>
          <t>Dec. 31, 2021</t>
        </is>
      </c>
    </row>
    <row r="2">
      <c r="A2" s="3" t="inlineStr">
        <is>
          <t>Debt Securities, Available-for-sale [Line Items]</t>
        </is>
      </c>
    </row>
    <row r="3">
      <c r="A3" s="4" t="inlineStr">
        <is>
          <t>Amortized Cost</t>
        </is>
      </c>
      <c r="B3" s="6" t="n">
        <v>1658110000</v>
      </c>
      <c r="C3" s="6" t="n">
        <v>1701379000</v>
      </c>
    </row>
    <row r="4">
      <c r="A4" s="4" t="inlineStr">
        <is>
          <t>Gross Unrealized Gains</t>
        </is>
      </c>
      <c r="B4" s="5" t="n">
        <v>3240000</v>
      </c>
      <c r="C4" s="5" t="n">
        <v>16943000</v>
      </c>
    </row>
    <row r="5">
      <c r="A5" s="4" t="inlineStr">
        <is>
          <t>Gross Unrealized (Losses)</t>
        </is>
      </c>
      <c r="B5" s="5" t="n">
        <v>-80709000</v>
      </c>
      <c r="C5" s="5" t="n">
        <v>-14475000</v>
      </c>
    </row>
    <row r="6">
      <c r="A6" s="4" t="inlineStr">
        <is>
          <t>Allowance for Credit Losses</t>
        </is>
      </c>
      <c r="B6" s="5" t="n">
        <v>-1144000</v>
      </c>
      <c r="C6" s="5" t="n">
        <v>0</v>
      </c>
    </row>
    <row r="7">
      <c r="A7" s="4" t="inlineStr">
        <is>
          <t>Debt securities available for sale</t>
        </is>
      </c>
      <c r="B7" s="5" t="n">
        <v>1579497000</v>
      </c>
      <c r="C7" s="5" t="n">
        <v>1703847000</v>
      </c>
    </row>
    <row r="8">
      <c r="A8" s="4" t="inlineStr">
        <is>
          <t>U.S. government and agency obligations</t>
        </is>
      </c>
    </row>
    <row r="9">
      <c r="A9" s="3" t="inlineStr">
        <is>
          <t>Debt Securities, Available-for-sale [Line Items]</t>
        </is>
      </c>
    </row>
    <row r="10">
      <c r="A10" s="4" t="inlineStr">
        <is>
          <t>Amortized Cost</t>
        </is>
      </c>
      <c r="B10" s="5" t="n">
        <v>43185000</v>
      </c>
      <c r="C10" s="5" t="n">
        <v>34711000</v>
      </c>
    </row>
    <row r="11">
      <c r="A11" s="4" t="inlineStr">
        <is>
          <t>Gross Unrealized Gains</t>
        </is>
      </c>
      <c r="B11" s="5" t="n">
        <v>80000</v>
      </c>
      <c r="C11" s="5" t="n">
        <v>404000</v>
      </c>
    </row>
    <row r="12">
      <c r="A12" s="4" t="inlineStr">
        <is>
          <t>Gross Unrealized (Losses)</t>
        </is>
      </c>
      <c r="B12" s="5" t="n">
        <v>-1178000</v>
      </c>
      <c r="C12" s="5" t="n">
        <v>-236000</v>
      </c>
    </row>
    <row r="13">
      <c r="A13" s="4" t="inlineStr">
        <is>
          <t>Allowance for Credit Losses</t>
        </is>
      </c>
      <c r="B13" s="5" t="n">
        <v>0</v>
      </c>
    </row>
    <row r="14">
      <c r="A14" s="4" t="inlineStr">
        <is>
          <t>Debt securities available for sale</t>
        </is>
      </c>
      <c r="B14" s="5" t="n">
        <v>42087000</v>
      </c>
      <c r="C14" s="5" t="n">
        <v>34879000</v>
      </c>
    </row>
    <row r="15">
      <c r="A15" s="4" t="inlineStr">
        <is>
          <t>Mortgage-backed securities and collateralized mortgage obligations</t>
        </is>
      </c>
    </row>
    <row r="16">
      <c r="A16" s="3" t="inlineStr">
        <is>
          <t>Debt Securities, Available-for-sale [Line Items]</t>
        </is>
      </c>
    </row>
    <row r="17">
      <c r="A17" s="4" t="inlineStr">
        <is>
          <t>Amortized Cost</t>
        </is>
      </c>
      <c r="B17" s="5" t="n">
        <v>1488048000</v>
      </c>
      <c r="C17" s="5" t="n">
        <v>1553491000</v>
      </c>
    </row>
    <row r="18">
      <c r="A18" s="4" t="inlineStr">
        <is>
          <t>Gross Unrealized Gains</t>
        </is>
      </c>
      <c r="B18" s="5" t="n">
        <v>2075000</v>
      </c>
      <c r="C18" s="5" t="n">
        <v>14141000</v>
      </c>
    </row>
    <row r="19">
      <c r="A19" s="4" t="inlineStr">
        <is>
          <t>Gross Unrealized (Losses)</t>
        </is>
      </c>
      <c r="B19" s="5" t="n">
        <v>-75981000</v>
      </c>
      <c r="C19" s="5" t="n">
        <v>-13273000</v>
      </c>
    </row>
    <row r="20">
      <c r="A20" s="4" t="inlineStr">
        <is>
          <t>Allowance for Credit Losses</t>
        </is>
      </c>
      <c r="B20" s="5" t="n">
        <v>0</v>
      </c>
    </row>
    <row r="21">
      <c r="A21" s="4" t="inlineStr">
        <is>
          <t>Debt securities available for sale</t>
        </is>
      </c>
      <c r="B21" s="5" t="n">
        <v>1414142000</v>
      </c>
      <c r="C21" s="5" t="n">
        <v>1554359000</v>
      </c>
    </row>
    <row r="22">
      <c r="A22" s="4" t="inlineStr">
        <is>
          <t>Municipal obligations</t>
        </is>
      </c>
    </row>
    <row r="23">
      <c r="A23" s="3" t="inlineStr">
        <is>
          <t>Debt Securities, Available-for-sale [Line Items]</t>
        </is>
      </c>
    </row>
    <row r="24">
      <c r="A24" s="4" t="inlineStr">
        <is>
          <t>Amortized Cost</t>
        </is>
      </c>
      <c r="B24" s="5" t="n">
        <v>4157000</v>
      </c>
      <c r="C24" s="5" t="n">
        <v>4159000</v>
      </c>
    </row>
    <row r="25">
      <c r="A25" s="4" t="inlineStr">
        <is>
          <t>Gross Unrealized Gains</t>
        </is>
      </c>
      <c r="B25" s="5" t="n">
        <v>0</v>
      </c>
      <c r="C25" s="5" t="n">
        <v>20000</v>
      </c>
    </row>
    <row r="26">
      <c r="A26" s="4" t="inlineStr">
        <is>
          <t>Gross Unrealized (Losses)</t>
        </is>
      </c>
      <c r="B26" s="5" t="n">
        <v>-5000</v>
      </c>
      <c r="C26" s="5" t="n">
        <v>0</v>
      </c>
    </row>
    <row r="27">
      <c r="A27" s="4" t="inlineStr">
        <is>
          <t>Allowance for Credit Losses</t>
        </is>
      </c>
      <c r="B27" s="5" t="n">
        <v>-11000</v>
      </c>
    </row>
    <row r="28">
      <c r="A28" s="4" t="inlineStr">
        <is>
          <t>Debt securities available for sale</t>
        </is>
      </c>
      <c r="B28" s="5" t="n">
        <v>4141000</v>
      </c>
      <c r="C28" s="5" t="n">
        <v>4179000</v>
      </c>
    </row>
    <row r="29">
      <c r="A29" s="4" t="inlineStr">
        <is>
          <t>Corporate debt securities</t>
        </is>
      </c>
    </row>
    <row r="30">
      <c r="A30" s="3" t="inlineStr">
        <is>
          <t>Debt Securities, Available-for-sale [Line Items]</t>
        </is>
      </c>
    </row>
    <row r="31">
      <c r="A31" s="4" t="inlineStr">
        <is>
          <t>Amortized Cost</t>
        </is>
      </c>
      <c r="B31" s="5" t="n">
        <v>122720000</v>
      </c>
      <c r="C31" s="5" t="n">
        <v>109018000</v>
      </c>
    </row>
    <row r="32">
      <c r="A32" s="4" t="inlineStr">
        <is>
          <t>Gross Unrealized Gains</t>
        </is>
      </c>
      <c r="B32" s="5" t="n">
        <v>1085000</v>
      </c>
      <c r="C32" s="5" t="n">
        <v>2378000</v>
      </c>
    </row>
    <row r="33">
      <c r="A33" s="4" t="inlineStr">
        <is>
          <t>Gross Unrealized (Losses)</t>
        </is>
      </c>
      <c r="B33" s="5" t="n">
        <v>-3545000</v>
      </c>
      <c r="C33" s="5" t="n">
        <v>-966000</v>
      </c>
    </row>
    <row r="34">
      <c r="A34" s="4" t="inlineStr">
        <is>
          <t>Allowance for Credit Losses</t>
        </is>
      </c>
      <c r="B34" s="5" t="n">
        <v>-1133000</v>
      </c>
    </row>
    <row r="35">
      <c r="A35" s="4" t="inlineStr">
        <is>
          <t>Debt securities available for sale</t>
        </is>
      </c>
      <c r="B35" s="6" t="n">
        <v>119127000</v>
      </c>
      <c r="C35" s="6" t="n">
        <v>1104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Mar. 31, 2022</t>
        </is>
      </c>
      <c r="C1" s="2" t="inlineStr">
        <is>
          <t>Dec. 31, 2021</t>
        </is>
      </c>
    </row>
    <row r="2">
      <c r="A2" s="3" t="inlineStr">
        <is>
          <t>Amortized Cost</t>
        </is>
      </c>
    </row>
    <row r="3">
      <c r="A3" s="4" t="inlineStr">
        <is>
          <t>One year or less</t>
        </is>
      </c>
      <c r="B3" s="6" t="n">
        <v>16907</v>
      </c>
    </row>
    <row r="4">
      <c r="A4" s="4" t="inlineStr">
        <is>
          <t>More than one year to five years</t>
        </is>
      </c>
      <c r="B4" s="5" t="n">
        <v>73239</v>
      </c>
    </row>
    <row r="5">
      <c r="A5" s="4" t="inlineStr">
        <is>
          <t>More than five years to ten years</t>
        </is>
      </c>
      <c r="B5" s="5" t="n">
        <v>79916</v>
      </c>
    </row>
    <row r="6">
      <c r="A6" s="4" t="inlineStr">
        <is>
          <t>Available-for-sale debt securities, allocated and single maturity date, total</t>
        </is>
      </c>
      <c r="B6" s="5" t="n">
        <v>170062</v>
      </c>
    </row>
    <row r="7">
      <c r="A7" s="4" t="inlineStr">
        <is>
          <t>Mortgage-backed securities and collateralized mortgage obligations</t>
        </is>
      </c>
      <c r="B7" s="5" t="n">
        <v>1488048</v>
      </c>
    </row>
    <row r="8">
      <c r="A8" s="4" t="inlineStr">
        <is>
          <t>Amortized Cost</t>
        </is>
      </c>
      <c r="B8" s="5" t="n">
        <v>1658110</v>
      </c>
      <c r="C8" s="6" t="n">
        <v>1701379</v>
      </c>
    </row>
    <row r="9">
      <c r="A9" s="3" t="inlineStr">
        <is>
          <t>Fair Value</t>
        </is>
      </c>
    </row>
    <row r="10">
      <c r="A10" s="4" t="inlineStr">
        <is>
          <t>One year or less</t>
        </is>
      </c>
      <c r="B10" s="5" t="n">
        <v>16947</v>
      </c>
    </row>
    <row r="11">
      <c r="A11" s="4" t="inlineStr">
        <is>
          <t>More than one year to five years</t>
        </is>
      </c>
      <c r="B11" s="5" t="n">
        <v>72878</v>
      </c>
    </row>
    <row r="12">
      <c r="A12" s="4" t="inlineStr">
        <is>
          <t>More than five years to ten years</t>
        </is>
      </c>
      <c r="B12" s="5" t="n">
        <v>75530</v>
      </c>
    </row>
    <row r="13">
      <c r="A13" s="4" t="inlineStr">
        <is>
          <t>Available-for-sale debt securities, allocated and single maturity date, total</t>
        </is>
      </c>
      <c r="B13" s="5" t="n">
        <v>165355</v>
      </c>
    </row>
    <row r="14">
      <c r="A14" s="4" t="inlineStr">
        <is>
          <t>Mortgage-backed securities and collateralized mortgage obligations</t>
        </is>
      </c>
      <c r="B14" s="5" t="n">
        <v>1414142</v>
      </c>
    </row>
    <row r="15">
      <c r="A15" s="4" t="inlineStr">
        <is>
          <t>Fair Value</t>
        </is>
      </c>
      <c r="B15" s="6" t="n">
        <v>1579497</v>
      </c>
      <c r="C15" s="6" t="n">
        <v>1703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bt Securities Available for Sale - Narrative (Details)</t>
        </is>
      </c>
      <c r="B1" s="2" t="inlineStr">
        <is>
          <t>3 Months Ended</t>
        </is>
      </c>
    </row>
    <row r="2">
      <c r="B2" s="2" t="inlineStr">
        <is>
          <t>Mar. 31, 2022USD ($)security</t>
        </is>
      </c>
      <c r="C2" s="2" t="inlineStr">
        <is>
          <t>Mar. 31, 2021USD ($)security</t>
        </is>
      </c>
      <c r="D2" s="2" t="inlineStr">
        <is>
          <t>Dec. 31, 2021USD ($)security</t>
        </is>
      </c>
    </row>
    <row r="3">
      <c r="A3" s="3" t="inlineStr">
        <is>
          <t>Debt Securities, Available-for-sale [Line Items]</t>
        </is>
      </c>
    </row>
    <row r="4">
      <c r="A4" s="4" t="inlineStr">
        <is>
          <t>Mortgage-backed securities and collateralized mortgage obligations</t>
        </is>
      </c>
      <c r="B4" s="6" t="n">
        <v>1488048000</v>
      </c>
    </row>
    <row r="5">
      <c r="A5" s="4" t="inlineStr">
        <is>
          <t>Mortgage-backed securities and collateralized mortgage obligations</t>
        </is>
      </c>
      <c r="B5" s="5" t="n">
        <v>1414142000</v>
      </c>
    </row>
    <row r="6">
      <c r="A6" s="4" t="inlineStr">
        <is>
          <t>Proceeds from sales of debt securities available for sale</t>
        </is>
      </c>
      <c r="B6" s="5" t="n">
        <v>0</v>
      </c>
      <c r="C6" s="6" t="n">
        <v>0</v>
      </c>
    </row>
    <row r="7">
      <c r="A7" s="4" t="inlineStr">
        <is>
          <t>Debt securities, available-for-sale, number of called debt securities | security</t>
        </is>
      </c>
      <c r="C7" s="5" t="n">
        <v>1</v>
      </c>
    </row>
    <row r="8">
      <c r="A8" s="4" t="inlineStr">
        <is>
          <t>Proceeds from calls of debt securities available for sale</t>
        </is>
      </c>
      <c r="C8" s="6" t="n">
        <v>5000000</v>
      </c>
    </row>
    <row r="9">
      <c r="A9" s="4" t="inlineStr">
        <is>
          <t>Calls of debt securities, available-for-sale, realized gain</t>
        </is>
      </c>
      <c r="C9" s="5" t="n">
        <v>0</v>
      </c>
    </row>
    <row r="10">
      <c r="A10" s="4" t="inlineStr">
        <is>
          <t>Calls of debt securities, available-for-sale, unrealized loss</t>
        </is>
      </c>
      <c r="C10" s="6" t="n">
        <v>0</v>
      </c>
    </row>
    <row r="11">
      <c r="A11" s="4" t="inlineStr">
        <is>
          <t>Debt securities, available-for-sale, number of matured debt securities | security</t>
        </is>
      </c>
      <c r="C11" s="5" t="n">
        <v>2</v>
      </c>
    </row>
    <row r="12">
      <c r="A12" s="4" t="inlineStr">
        <is>
          <t>Sale and maturity of debt securities, available-for-sale</t>
        </is>
      </c>
      <c r="C12" s="6" t="n">
        <v>210000</v>
      </c>
    </row>
    <row r="13">
      <c r="A13" s="4" t="inlineStr">
        <is>
          <t>Debt securities, available-for-sale, restricted</t>
        </is>
      </c>
      <c r="B13" s="6" t="n">
        <v>610800000</v>
      </c>
      <c r="D13" s="6" t="n">
        <v>587700000</v>
      </c>
    </row>
    <row r="14">
      <c r="A14" s="4" t="inlineStr">
        <is>
          <t>Number of securities in unrealized loss position | security</t>
        </is>
      </c>
      <c r="B14" s="5" t="n">
        <v>393</v>
      </c>
      <c r="D14" s="5" t="n">
        <v>219</v>
      </c>
    </row>
    <row r="15">
      <c r="A15" s="4" t="inlineStr">
        <is>
          <t>Accrued interest receivable on debt securities available for sale</t>
        </is>
      </c>
      <c r="B15" s="6" t="n">
        <v>3300000</v>
      </c>
    </row>
    <row r="16">
      <c r="A16" s="4" t="inlineStr">
        <is>
          <t>Subsidiaries</t>
        </is>
      </c>
    </row>
    <row r="17">
      <c r="A17" s="3" t="inlineStr">
        <is>
          <t>Debt Securities, Available-for-sale [Line Items]</t>
        </is>
      </c>
    </row>
    <row r="18">
      <c r="A18" s="4" t="inlineStr">
        <is>
          <t>Debt securities, available-for-sale, restricted</t>
        </is>
      </c>
      <c r="B18" s="6" t="n">
        <v>37900000</v>
      </c>
      <c r="D18" s="6" t="n">
        <v>44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Mar. 31, 2022</t>
        </is>
      </c>
      <c r="C1" s="2" t="inlineStr">
        <is>
          <t>Dec. 31, 2021</t>
        </is>
      </c>
    </row>
    <row r="2">
      <c r="A2" s="3" t="inlineStr">
        <is>
          <t>Fair Value</t>
        </is>
      </c>
    </row>
    <row r="3">
      <c r="A3" s="4" t="inlineStr">
        <is>
          <t>Less Than 12 Months</t>
        </is>
      </c>
      <c r="B3" s="6" t="n">
        <v>1097123</v>
      </c>
      <c r="C3" s="6" t="n">
        <v>864455</v>
      </c>
    </row>
    <row r="4">
      <c r="A4" s="4" t="inlineStr">
        <is>
          <t>12 Months or Longer</t>
        </is>
      </c>
      <c r="B4" s="5" t="n">
        <v>274629</v>
      </c>
      <c r="C4" s="5" t="n">
        <v>67112</v>
      </c>
    </row>
    <row r="5">
      <c r="A5" s="4" t="inlineStr">
        <is>
          <t>Total</t>
        </is>
      </c>
      <c r="B5" s="5" t="n">
        <v>1371752</v>
      </c>
      <c r="C5" s="5" t="n">
        <v>931567</v>
      </c>
    </row>
    <row r="6">
      <c r="A6" s="3" t="inlineStr">
        <is>
          <t>Gross Unrealized (Losses)</t>
        </is>
      </c>
    </row>
    <row r="7">
      <c r="A7" s="4" t="inlineStr">
        <is>
          <t>Less Than 12 Months</t>
        </is>
      </c>
      <c r="B7" s="5" t="n">
        <v>-56287</v>
      </c>
      <c r="C7" s="5" t="n">
        <v>-12799</v>
      </c>
    </row>
    <row r="8">
      <c r="A8" s="4" t="inlineStr">
        <is>
          <t>12 Months or Longer</t>
        </is>
      </c>
      <c r="B8" s="5" t="n">
        <v>-24422</v>
      </c>
      <c r="C8" s="5" t="n">
        <v>-1676</v>
      </c>
    </row>
    <row r="9">
      <c r="A9" s="4" t="inlineStr">
        <is>
          <t>Total</t>
        </is>
      </c>
      <c r="B9" s="5" t="n">
        <v>-80709</v>
      </c>
      <c r="C9" s="5" t="n">
        <v>-14475</v>
      </c>
    </row>
    <row r="10">
      <c r="A10" s="4" t="inlineStr">
        <is>
          <t>U.S. government and agency obligations</t>
        </is>
      </c>
    </row>
    <row r="11">
      <c r="A11" s="3" t="inlineStr">
        <is>
          <t>Fair Value</t>
        </is>
      </c>
    </row>
    <row r="12">
      <c r="A12" s="4" t="inlineStr">
        <is>
          <t>Less Than 12 Months</t>
        </is>
      </c>
      <c r="B12" s="5" t="n">
        <v>22400</v>
      </c>
      <c r="C12" s="5" t="n">
        <v>14488</v>
      </c>
    </row>
    <row r="13">
      <c r="A13" s="4" t="inlineStr">
        <is>
          <t>12 Months or Longer</t>
        </is>
      </c>
      <c r="B13" s="5" t="n">
        <v>4613</v>
      </c>
      <c r="C13" s="5" t="n">
        <v>0</v>
      </c>
    </row>
    <row r="14">
      <c r="A14" s="4" t="inlineStr">
        <is>
          <t>Total</t>
        </is>
      </c>
      <c r="B14" s="5" t="n">
        <v>27013</v>
      </c>
      <c r="C14" s="5" t="n">
        <v>14488</v>
      </c>
    </row>
    <row r="15">
      <c r="A15" s="3" t="inlineStr">
        <is>
          <t>Gross Unrealized (Losses)</t>
        </is>
      </c>
    </row>
    <row r="16">
      <c r="A16" s="4" t="inlineStr">
        <is>
          <t>Less Than 12 Months</t>
        </is>
      </c>
      <c r="B16" s="5" t="n">
        <v>-806</v>
      </c>
      <c r="C16" s="5" t="n">
        <v>-236</v>
      </c>
    </row>
    <row r="17">
      <c r="A17" s="4" t="inlineStr">
        <is>
          <t>12 Months or Longer</t>
        </is>
      </c>
      <c r="B17" s="5" t="n">
        <v>-372</v>
      </c>
      <c r="C17" s="5" t="n">
        <v>0</v>
      </c>
    </row>
    <row r="18">
      <c r="A18" s="4" t="inlineStr">
        <is>
          <t>Total</t>
        </is>
      </c>
      <c r="B18" s="5" t="n">
        <v>-1178</v>
      </c>
      <c r="C18" s="5" t="n">
        <v>-236</v>
      </c>
    </row>
    <row r="19">
      <c r="A19" s="4" t="inlineStr">
        <is>
          <t>Mortgage-backed securities and collateralized mortgage obligations</t>
        </is>
      </c>
    </row>
    <row r="20">
      <c r="A20" s="3" t="inlineStr">
        <is>
          <t>Fair Value</t>
        </is>
      </c>
    </row>
    <row r="21">
      <c r="A21" s="4" t="inlineStr">
        <is>
          <t>Less Than 12 Months</t>
        </is>
      </c>
      <c r="B21" s="5" t="n">
        <v>1010976</v>
      </c>
      <c r="C21" s="5" t="n">
        <v>820746</v>
      </c>
    </row>
    <row r="22">
      <c r="A22" s="4" t="inlineStr">
        <is>
          <t>12 Months or Longer</t>
        </is>
      </c>
      <c r="B22" s="5" t="n">
        <v>265384</v>
      </c>
      <c r="C22" s="5" t="n">
        <v>62407</v>
      </c>
    </row>
    <row r="23">
      <c r="A23" s="4" t="inlineStr">
        <is>
          <t>Total</t>
        </is>
      </c>
      <c r="B23" s="5" t="n">
        <v>1276360</v>
      </c>
      <c r="C23" s="5" t="n">
        <v>883153</v>
      </c>
    </row>
    <row r="24">
      <c r="A24" s="3" t="inlineStr">
        <is>
          <t>Gross Unrealized (Losses)</t>
        </is>
      </c>
    </row>
    <row r="25">
      <c r="A25" s="4" t="inlineStr">
        <is>
          <t>Less Than 12 Months</t>
        </is>
      </c>
      <c r="B25" s="5" t="n">
        <v>-52254</v>
      </c>
      <c r="C25" s="5" t="n">
        <v>-11892</v>
      </c>
    </row>
    <row r="26">
      <c r="A26" s="4" t="inlineStr">
        <is>
          <t>12 Months or Longer</t>
        </is>
      </c>
      <c r="B26" s="5" t="n">
        <v>-23727</v>
      </c>
      <c r="C26" s="5" t="n">
        <v>-1381</v>
      </c>
    </row>
    <row r="27">
      <c r="A27" s="4" t="inlineStr">
        <is>
          <t>Total</t>
        </is>
      </c>
      <c r="B27" s="5" t="n">
        <v>-75981</v>
      </c>
      <c r="C27" s="5" t="n">
        <v>-13273</v>
      </c>
    </row>
    <row r="28">
      <c r="A28" s="4" t="inlineStr">
        <is>
          <t>Municipal obligations</t>
        </is>
      </c>
    </row>
    <row r="29">
      <c r="A29" s="3" t="inlineStr">
        <is>
          <t>Fair Value</t>
        </is>
      </c>
    </row>
    <row r="30">
      <c r="A30" s="4" t="inlineStr">
        <is>
          <t>Less Than 12 Months</t>
        </is>
      </c>
      <c r="B30" s="5" t="n">
        <v>452</v>
      </c>
    </row>
    <row r="31">
      <c r="A31" s="4" t="inlineStr">
        <is>
          <t>12 Months or Longer</t>
        </is>
      </c>
      <c r="B31" s="5" t="n">
        <v>0</v>
      </c>
    </row>
    <row r="32">
      <c r="A32" s="4" t="inlineStr">
        <is>
          <t>Total</t>
        </is>
      </c>
      <c r="B32" s="5" t="n">
        <v>452</v>
      </c>
    </row>
    <row r="33">
      <c r="A33" s="3" t="inlineStr">
        <is>
          <t>Gross Unrealized (Losses)</t>
        </is>
      </c>
    </row>
    <row r="34">
      <c r="A34" s="4" t="inlineStr">
        <is>
          <t>Less Than 12 Months</t>
        </is>
      </c>
      <c r="B34" s="5" t="n">
        <v>-5</v>
      </c>
    </row>
    <row r="35">
      <c r="A35" s="4" t="inlineStr">
        <is>
          <t>12 Months or Longer</t>
        </is>
      </c>
      <c r="B35" s="5" t="n">
        <v>0</v>
      </c>
    </row>
    <row r="36">
      <c r="A36" s="4" t="inlineStr">
        <is>
          <t>Total</t>
        </is>
      </c>
      <c r="B36" s="5" t="n">
        <v>-5</v>
      </c>
    </row>
    <row r="37">
      <c r="A37" s="4" t="inlineStr">
        <is>
          <t>Corporate debt securities</t>
        </is>
      </c>
    </row>
    <row r="38">
      <c r="A38" s="3" t="inlineStr">
        <is>
          <t>Fair Value</t>
        </is>
      </c>
    </row>
    <row r="39">
      <c r="A39" s="4" t="inlineStr">
        <is>
          <t>Less Than 12 Months</t>
        </is>
      </c>
      <c r="B39" s="5" t="n">
        <v>63295</v>
      </c>
      <c r="C39" s="5" t="n">
        <v>29221</v>
      </c>
    </row>
    <row r="40">
      <c r="A40" s="4" t="inlineStr">
        <is>
          <t>12 Months or Longer</t>
        </is>
      </c>
      <c r="B40" s="5" t="n">
        <v>4632</v>
      </c>
      <c r="C40" s="5" t="n">
        <v>4705</v>
      </c>
    </row>
    <row r="41">
      <c r="A41" s="4" t="inlineStr">
        <is>
          <t>Total</t>
        </is>
      </c>
      <c r="B41" s="5" t="n">
        <v>67927</v>
      </c>
      <c r="C41" s="5" t="n">
        <v>33926</v>
      </c>
    </row>
    <row r="42">
      <c r="A42" s="3" t="inlineStr">
        <is>
          <t>Gross Unrealized (Losses)</t>
        </is>
      </c>
    </row>
    <row r="43">
      <c r="A43" s="4" t="inlineStr">
        <is>
          <t>Less Than 12 Months</t>
        </is>
      </c>
      <c r="B43" s="5" t="n">
        <v>-3222</v>
      </c>
      <c r="C43" s="5" t="n">
        <v>-671</v>
      </c>
    </row>
    <row r="44">
      <c r="A44" s="4" t="inlineStr">
        <is>
          <t>12 Months or Longer</t>
        </is>
      </c>
      <c r="B44" s="5" t="n">
        <v>-323</v>
      </c>
      <c r="C44" s="5" t="n">
        <v>-295</v>
      </c>
    </row>
    <row r="45">
      <c r="A45" s="4" t="inlineStr">
        <is>
          <t>Total</t>
        </is>
      </c>
      <c r="B45" s="6" t="n">
        <v>-3545</v>
      </c>
      <c r="C45" s="6" t="n">
        <v>-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Securities Available for Sale - Debt Securities, Available-for-sale, Allowance for Credit Loss (Details)</t>
        </is>
      </c>
      <c r="B1" s="2" t="inlineStr">
        <is>
          <t>3 Months Ended</t>
        </is>
      </c>
    </row>
    <row r="2">
      <c r="B2" s="2" t="inlineStr">
        <is>
          <t>Mar. 31, 2022USD ($)</t>
        </is>
      </c>
    </row>
    <row r="3">
      <c r="A3" s="3" t="inlineStr">
        <is>
          <t>Debt Securities, Available-for-sale, Allowance for Credit Loss [Roll Forward]</t>
        </is>
      </c>
    </row>
    <row r="4">
      <c r="A4" s="4" t="inlineStr">
        <is>
          <t>Beginning balance</t>
        </is>
      </c>
      <c r="B4" s="6" t="n">
        <v>0</v>
      </c>
    </row>
    <row r="5">
      <c r="A5" s="4" t="inlineStr">
        <is>
          <t>Provision for credit losses</t>
        </is>
      </c>
      <c r="B5" s="5" t="n">
        <v>654000</v>
      </c>
    </row>
    <row r="6">
      <c r="A6" s="4" t="inlineStr">
        <is>
          <t>Ending balance</t>
        </is>
      </c>
      <c r="B6" s="5" t="n">
        <v>1144000</v>
      </c>
    </row>
    <row r="7">
      <c r="A7" s="4" t="inlineStr">
        <is>
          <t>Impact of adopting ASU 2016-13 (CECL) effective January 1, 2022</t>
        </is>
      </c>
    </row>
    <row r="8">
      <c r="A8" s="3" t="inlineStr">
        <is>
          <t>Debt Securities, Available-for-sale, Allowance for Credit Loss [Roll Forward]</t>
        </is>
      </c>
    </row>
    <row r="9">
      <c r="A9" s="4" t="inlineStr">
        <is>
          <t>Beginning balance</t>
        </is>
      </c>
      <c r="B9" s="6" t="n">
        <v>49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Held to Maturity (Details) - USD ($) $ in Thousands</t>
        </is>
      </c>
      <c r="B1" s="2" t="inlineStr">
        <is>
          <t>Mar. 31, 2022</t>
        </is>
      </c>
      <c r="C1" s="2" t="inlineStr">
        <is>
          <t>Dec. 31, 2021</t>
        </is>
      </c>
    </row>
    <row r="2">
      <c r="A2" s="3" t="inlineStr">
        <is>
          <t>Schedule of Held-to-maturity Securities [Line Items]</t>
        </is>
      </c>
    </row>
    <row r="3">
      <c r="A3" s="4" t="inlineStr">
        <is>
          <t>Amortized Cost</t>
        </is>
      </c>
      <c r="B3" s="6" t="n">
        <v>419033</v>
      </c>
      <c r="C3" s="6" t="n">
        <v>429734</v>
      </c>
    </row>
    <row r="4">
      <c r="A4" s="4" t="inlineStr">
        <is>
          <t>Gross Unrealized Gains</t>
        </is>
      </c>
      <c r="B4" s="5" t="n">
        <v>177</v>
      </c>
      <c r="C4" s="5" t="n">
        <v>6741</v>
      </c>
    </row>
    <row r="5">
      <c r="A5" s="4" t="inlineStr">
        <is>
          <t>Gross Unrealized (Losses)</t>
        </is>
      </c>
      <c r="B5" s="5" t="n">
        <v>-20186</v>
      </c>
      <c r="C5" s="5" t="n">
        <v>-1686</v>
      </c>
    </row>
    <row r="6">
      <c r="A6" s="4" t="inlineStr">
        <is>
          <t>Allowance for Credit Losses</t>
        </is>
      </c>
      <c r="B6" s="5" t="n">
        <v>0</v>
      </c>
    </row>
    <row r="7">
      <c r="A7" s="4" t="inlineStr">
        <is>
          <t>Fair Value</t>
        </is>
      </c>
      <c r="B7" s="5" t="n">
        <v>399024</v>
      </c>
      <c r="C7" s="5" t="n">
        <v>434789</v>
      </c>
    </row>
    <row r="8">
      <c r="A8" s="4" t="inlineStr">
        <is>
          <t>U.S. government and agency obligations</t>
        </is>
      </c>
    </row>
    <row r="9">
      <c r="A9" s="3" t="inlineStr">
        <is>
          <t>Schedule of Held-to-maturity Securities [Line Items]</t>
        </is>
      </c>
    </row>
    <row r="10">
      <c r="A10" s="4" t="inlineStr">
        <is>
          <t>Amortized Cost</t>
        </is>
      </c>
      <c r="B10" s="5" t="n">
        <v>44871</v>
      </c>
      <c r="C10" s="5" t="n">
        <v>44870</v>
      </c>
    </row>
    <row r="11">
      <c r="A11" s="4" t="inlineStr">
        <is>
          <t>Gross Unrealized Gains</t>
        </is>
      </c>
      <c r="B11" s="5" t="n">
        <v>0</v>
      </c>
      <c r="C11" s="5" t="n">
        <v>0</v>
      </c>
    </row>
    <row r="12">
      <c r="A12" s="4" t="inlineStr">
        <is>
          <t>Gross Unrealized (Losses)</t>
        </is>
      </c>
      <c r="B12" s="5" t="n">
        <v>-3358</v>
      </c>
      <c r="C12" s="5" t="n">
        <v>-759</v>
      </c>
    </row>
    <row r="13">
      <c r="A13" s="4" t="inlineStr">
        <is>
          <t>Allowance for Credit Losses</t>
        </is>
      </c>
      <c r="B13" s="5" t="n">
        <v>0</v>
      </c>
    </row>
    <row r="14">
      <c r="A14" s="4" t="inlineStr">
        <is>
          <t>Fair Value</t>
        </is>
      </c>
      <c r="B14" s="5" t="n">
        <v>41513</v>
      </c>
      <c r="C14" s="5" t="n">
        <v>44111</v>
      </c>
    </row>
    <row r="15">
      <c r="A15" s="4" t="inlineStr">
        <is>
          <t>Mortgage-backed securities and collateralized mortgage obligations</t>
        </is>
      </c>
    </row>
    <row r="16">
      <c r="A16" s="3" t="inlineStr">
        <is>
          <t>Schedule of Held-to-maturity Securities [Line Items]</t>
        </is>
      </c>
    </row>
    <row r="17">
      <c r="A17" s="4" t="inlineStr">
        <is>
          <t>Amortized Cost</t>
        </is>
      </c>
      <c r="B17" s="5" t="n">
        <v>374162</v>
      </c>
      <c r="C17" s="5" t="n">
        <v>384864</v>
      </c>
    </row>
    <row r="18">
      <c r="A18" s="4" t="inlineStr">
        <is>
          <t>Gross Unrealized Gains</t>
        </is>
      </c>
      <c r="B18" s="5" t="n">
        <v>177</v>
      </c>
      <c r="C18" s="5" t="n">
        <v>6741</v>
      </c>
    </row>
    <row r="19">
      <c r="A19" s="4" t="inlineStr">
        <is>
          <t>Gross Unrealized (Losses)</t>
        </is>
      </c>
      <c r="B19" s="5" t="n">
        <v>-16828</v>
      </c>
      <c r="C19" s="5" t="n">
        <v>-927</v>
      </c>
    </row>
    <row r="20">
      <c r="A20" s="4" t="inlineStr">
        <is>
          <t>Allowance for Credit Losses</t>
        </is>
      </c>
      <c r="B20" s="5" t="n">
        <v>0</v>
      </c>
    </row>
    <row r="21">
      <c r="A21" s="4" t="inlineStr">
        <is>
          <t>Fair Value</t>
        </is>
      </c>
      <c r="B21" s="6" t="n">
        <v>357511</v>
      </c>
      <c r="C21" s="6" t="n">
        <v>3906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0404</v>
      </c>
      <c r="C4" s="6" t="n">
        <v>21045</v>
      </c>
    </row>
    <row r="5">
      <c r="A5" s="3" t="inlineStr">
        <is>
          <t>Other comprehensive (loss) income, net of tax:</t>
        </is>
      </c>
    </row>
    <row r="6">
      <c r="A6" s="4" t="inlineStr">
        <is>
          <t>Unrealized (loss) on debt securities available for sale</t>
        </is>
      </c>
      <c r="B6" s="5" t="n">
        <v>-57815</v>
      </c>
      <c r="C6" s="5" t="n">
        <v>-17034</v>
      </c>
    </row>
    <row r="7">
      <c r="A7" s="4" t="inlineStr">
        <is>
          <t>Accretion of unrealized (loss) gain on debt securities reclassified as held to maturity</t>
        </is>
      </c>
      <c r="B7" s="5" t="n">
        <v>-3</v>
      </c>
      <c r="C7" s="5" t="n">
        <v>14</v>
      </c>
    </row>
    <row r="8">
      <c r="A8" s="4" t="inlineStr">
        <is>
          <t>Total other comprehensive (loss) income, net of tax</t>
        </is>
      </c>
      <c r="B8" s="5" t="n">
        <v>-57818</v>
      </c>
      <c r="C8" s="5" t="n">
        <v>-17020</v>
      </c>
    </row>
    <row r="9">
      <c r="A9" s="3" t="inlineStr">
        <is>
          <t>Derivatives, net of tax:</t>
        </is>
      </c>
    </row>
    <row r="10">
      <c r="A10" s="4" t="inlineStr">
        <is>
          <t>Unrealized gain on swap contracts accounted for as cash flow hedges</t>
        </is>
      </c>
      <c r="B10" s="5" t="n">
        <v>3157</v>
      </c>
      <c r="C10" s="5" t="n">
        <v>5683</v>
      </c>
    </row>
    <row r="11">
      <c r="A11" s="4" t="inlineStr">
        <is>
          <t>Total derivative, net of tax</t>
        </is>
      </c>
      <c r="B11" s="5" t="n">
        <v>3157</v>
      </c>
      <c r="C11" s="5" t="n">
        <v>5683</v>
      </c>
    </row>
    <row r="12">
      <c r="A12" s="3" t="inlineStr">
        <is>
          <t>Employee benefit plans, net of tax:</t>
        </is>
      </c>
    </row>
    <row r="13">
      <c r="A13" s="4" t="inlineStr">
        <is>
          <t>Amortization of prior service cost included in net income</t>
        </is>
      </c>
      <c r="B13" s="5" t="n">
        <v>-11</v>
      </c>
      <c r="C13" s="5" t="n">
        <v>-10</v>
      </c>
    </row>
    <row r="14">
      <c r="A14" s="4" t="inlineStr">
        <is>
          <t>Reclassification adjustment of actuarial net (loss) included in net income</t>
        </is>
      </c>
      <c r="B14" s="5" t="n">
        <v>-244</v>
      </c>
      <c r="C14" s="5" t="n">
        <v>-1089</v>
      </c>
    </row>
    <row r="15">
      <c r="A15" s="4" t="inlineStr">
        <is>
          <t>Change in funded status of retirement obligations</t>
        </is>
      </c>
      <c r="B15" s="5" t="n">
        <v>480</v>
      </c>
      <c r="C15" s="5" t="n">
        <v>9554</v>
      </c>
    </row>
    <row r="16">
      <c r="A16" s="4" t="inlineStr">
        <is>
          <t>Total employee benefit plans, net of tax</t>
        </is>
      </c>
      <c r="B16" s="5" t="n">
        <v>225</v>
      </c>
      <c r="C16" s="5" t="n">
        <v>8455</v>
      </c>
    </row>
    <row r="17">
      <c r="A17" s="4" t="inlineStr">
        <is>
          <t>Total other comprehensive (loss)</t>
        </is>
      </c>
      <c r="B17" s="5" t="n">
        <v>-54436</v>
      </c>
      <c r="C17" s="5" t="n">
        <v>-2882</v>
      </c>
    </row>
    <row r="18">
      <c r="A18" s="4" t="inlineStr">
        <is>
          <t>Total comprehensive (loss) income, net of tax</t>
        </is>
      </c>
      <c r="B18" s="6" t="n">
        <v>-34032</v>
      </c>
      <c r="C18" s="6" t="n">
        <v>18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Mar. 31, 2022</t>
        </is>
      </c>
      <c r="C1" s="2" t="inlineStr">
        <is>
          <t>Dec. 31, 2021</t>
        </is>
      </c>
    </row>
    <row r="2">
      <c r="A2" s="3" t="inlineStr">
        <is>
          <t>Amortized Cost</t>
        </is>
      </c>
    </row>
    <row r="3">
      <c r="A3" s="4" t="inlineStr">
        <is>
          <t>More than one year to five years</t>
        </is>
      </c>
      <c r="B3" s="6" t="n">
        <v>14875</v>
      </c>
    </row>
    <row r="4">
      <c r="A4" s="4" t="inlineStr">
        <is>
          <t>More than five years to ten years</t>
        </is>
      </c>
      <c r="B4" s="5" t="n">
        <v>19996</v>
      </c>
    </row>
    <row r="5">
      <c r="A5" s="4" t="inlineStr">
        <is>
          <t>More than ten years</t>
        </is>
      </c>
      <c r="B5" s="5" t="n">
        <v>10000</v>
      </c>
    </row>
    <row r="6">
      <c r="A6" s="4" t="inlineStr">
        <is>
          <t>Held-to-maturity debt securities, allocated and single maturity date, total</t>
        </is>
      </c>
      <c r="B6" s="5" t="n">
        <v>44871</v>
      </c>
    </row>
    <row r="7">
      <c r="A7" s="4" t="inlineStr">
        <is>
          <t>Mortgage-backed securities and collateralized mortgage obligations</t>
        </is>
      </c>
      <c r="B7" s="5" t="n">
        <v>374162</v>
      </c>
    </row>
    <row r="8">
      <c r="A8" s="4" t="inlineStr">
        <is>
          <t>Amortized Cost</t>
        </is>
      </c>
      <c r="B8" s="5" t="n">
        <v>419033</v>
      </c>
      <c r="C8" s="6" t="n">
        <v>429734</v>
      </c>
    </row>
    <row r="9">
      <c r="A9" s="3" t="inlineStr">
        <is>
          <t>Fair Value</t>
        </is>
      </c>
    </row>
    <row r="10">
      <c r="A10" s="4" t="inlineStr">
        <is>
          <t>More than one year to five years</t>
        </is>
      </c>
      <c r="B10" s="5" t="n">
        <v>14113</v>
      </c>
    </row>
    <row r="11">
      <c r="A11" s="4" t="inlineStr">
        <is>
          <t>More than five years to ten years</t>
        </is>
      </c>
      <c r="B11" s="5" t="n">
        <v>18381</v>
      </c>
    </row>
    <row r="12">
      <c r="A12" s="4" t="inlineStr">
        <is>
          <t>More than ten years</t>
        </is>
      </c>
      <c r="B12" s="5" t="n">
        <v>9019</v>
      </c>
    </row>
    <row r="13">
      <c r="A13" s="4" t="inlineStr">
        <is>
          <t>Held-to-maturity debt securities, allocated and single maturity date, total</t>
        </is>
      </c>
      <c r="B13" s="5" t="n">
        <v>41513</v>
      </c>
    </row>
    <row r="14">
      <c r="A14" s="4" t="inlineStr">
        <is>
          <t>Mortgage-backed securities and collateralized mortgage obligations</t>
        </is>
      </c>
      <c r="B14" s="5" t="n">
        <v>357511</v>
      </c>
    </row>
    <row r="15">
      <c r="A15" s="4" t="inlineStr">
        <is>
          <t>Debt securities held to maturity</t>
        </is>
      </c>
      <c r="B15" s="6" t="n">
        <v>399024</v>
      </c>
      <c r="C15" s="6" t="n">
        <v>434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Debt Securities Held to Maturity - Narrative (Details)</t>
        </is>
      </c>
      <c r="B1" s="2" t="inlineStr">
        <is>
          <t>3 Months Ended</t>
        </is>
      </c>
    </row>
    <row r="2">
      <c r="B2" s="2" t="inlineStr">
        <is>
          <t>Mar. 31, 2022USD ($)security</t>
        </is>
      </c>
      <c r="C2" s="2" t="inlineStr">
        <is>
          <t>Mar. 31, 2021USD ($)security</t>
        </is>
      </c>
      <c r="D2" s="2" t="inlineStr">
        <is>
          <t>Dec. 31, 2021USD ($)security</t>
        </is>
      </c>
    </row>
    <row r="3">
      <c r="A3" s="3" t="inlineStr">
        <is>
          <t>Schedule of Held-to-maturity Securities [Line Items]</t>
        </is>
      </c>
    </row>
    <row r="4">
      <c r="A4" s="4" t="inlineStr">
        <is>
          <t>Amortized Cost</t>
        </is>
      </c>
      <c r="B4" s="6" t="n">
        <v>419033000</v>
      </c>
      <c r="D4" s="6" t="n">
        <v>429734000</v>
      </c>
    </row>
    <row r="5">
      <c r="A5" s="4" t="inlineStr">
        <is>
          <t>Fair Value</t>
        </is>
      </c>
      <c r="B5" s="5" t="n">
        <v>399024000</v>
      </c>
      <c r="D5" s="5" t="n">
        <v>434789000</v>
      </c>
    </row>
    <row r="6">
      <c r="A6" s="4" t="inlineStr">
        <is>
          <t>Proceeds from sale of held-to-maturity securities</t>
        </is>
      </c>
      <c r="B6" s="5" t="n">
        <v>0</v>
      </c>
      <c r="C6" s="6" t="n">
        <v>0</v>
      </c>
    </row>
    <row r="7">
      <c r="A7" s="4" t="inlineStr">
        <is>
          <t>Debt securities, held-to-maturity, number of called debt securities | security</t>
        </is>
      </c>
      <c r="C7" s="5" t="n">
        <v>1</v>
      </c>
    </row>
    <row r="8">
      <c r="A8" s="4" t="inlineStr">
        <is>
          <t>Proceeds from sale and maturity of held-to-maturity securities</t>
        </is>
      </c>
      <c r="C8" s="6" t="n">
        <v>5000000</v>
      </c>
    </row>
    <row r="9">
      <c r="A9" s="4" t="inlineStr">
        <is>
          <t>Debt securities, held-to-maturity, sold, realized gain (loss)</t>
        </is>
      </c>
      <c r="C9" s="6" t="n">
        <v>0</v>
      </c>
    </row>
    <row r="10">
      <c r="A10" s="4" t="inlineStr">
        <is>
          <t>Fair value of securities sold under agreements to repurchase</t>
        </is>
      </c>
      <c r="B10" s="6" t="n">
        <v>241100000</v>
      </c>
      <c r="D10" s="6" t="n">
        <v>252400000</v>
      </c>
    </row>
    <row r="11">
      <c r="A11" s="4" t="inlineStr">
        <is>
          <t>Number of positions | security</t>
        </is>
      </c>
      <c r="B11" s="5" t="n">
        <v>95</v>
      </c>
      <c r="D11" s="5" t="n">
        <v>25</v>
      </c>
    </row>
    <row r="12">
      <c r="A12" s="4" t="inlineStr">
        <is>
          <t>Accrued interest receivable on debt securities held-to-maturity</t>
        </is>
      </c>
      <c r="B12" s="6" t="n">
        <v>832000</v>
      </c>
    </row>
    <row r="13">
      <c r="A13" s="4" t="inlineStr">
        <is>
          <t>Mortgage-backed securities and collateralized mortgage obligations</t>
        </is>
      </c>
    </row>
    <row r="14">
      <c r="A14" s="3" t="inlineStr">
        <is>
          <t>Schedule of Held-to-maturity Securities [Line Items]</t>
        </is>
      </c>
    </row>
    <row r="15">
      <c r="A15" s="4" t="inlineStr">
        <is>
          <t>Amortized Cost</t>
        </is>
      </c>
      <c r="B15" s="5" t="n">
        <v>374162000</v>
      </c>
      <c r="D15" s="6" t="n">
        <v>384864000</v>
      </c>
    </row>
    <row r="16">
      <c r="A16" s="4" t="inlineStr">
        <is>
          <t>Fair Value</t>
        </is>
      </c>
      <c r="B16" s="6" t="n">
        <v>357511000</v>
      </c>
      <c r="D16" s="6" t="n">
        <v>39067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n Held-to-Maturity Securities (Details) - USD ($) $ in Thousands</t>
        </is>
      </c>
      <c r="B1" s="2" t="inlineStr">
        <is>
          <t>Mar. 31, 2022</t>
        </is>
      </c>
      <c r="C1" s="2" t="inlineStr">
        <is>
          <t>Dec. 31, 2021</t>
        </is>
      </c>
    </row>
    <row r="2">
      <c r="A2" s="3" t="inlineStr">
        <is>
          <t>Fair Value</t>
        </is>
      </c>
    </row>
    <row r="3">
      <c r="A3" s="4" t="inlineStr">
        <is>
          <t>Less Than 12 Months</t>
        </is>
      </c>
      <c r="B3" s="6" t="n">
        <v>359187</v>
      </c>
      <c r="C3" s="6" t="n">
        <v>123147</v>
      </c>
    </row>
    <row r="4">
      <c r="A4" s="4" t="inlineStr">
        <is>
          <t>12 Months or Longer</t>
        </is>
      </c>
      <c r="B4" s="5" t="n">
        <v>24502</v>
      </c>
      <c r="C4" s="5" t="n">
        <v>0</v>
      </c>
    </row>
    <row r="5">
      <c r="A5" s="4" t="inlineStr">
        <is>
          <t>Total</t>
        </is>
      </c>
      <c r="B5" s="5" t="n">
        <v>383689</v>
      </c>
      <c r="C5" s="5" t="n">
        <v>123147</v>
      </c>
    </row>
    <row r="6">
      <c r="A6" s="3" t="inlineStr">
        <is>
          <t>Gross Unrealized (Losses)</t>
        </is>
      </c>
    </row>
    <row r="7">
      <c r="A7" s="4" t="inlineStr">
        <is>
          <t>Less Than 12 Months</t>
        </is>
      </c>
      <c r="B7" s="5" t="n">
        <v>-17786</v>
      </c>
      <c r="C7" s="5" t="n">
        <v>-1686</v>
      </c>
    </row>
    <row r="8">
      <c r="A8" s="4" t="inlineStr">
        <is>
          <t>12 Months or Longer</t>
        </is>
      </c>
      <c r="B8" s="5" t="n">
        <v>-2400</v>
      </c>
      <c r="C8" s="5" t="n">
        <v>0</v>
      </c>
    </row>
    <row r="9">
      <c r="A9" s="4" t="inlineStr">
        <is>
          <t>Total</t>
        </is>
      </c>
      <c r="B9" s="5" t="n">
        <v>-20186</v>
      </c>
      <c r="C9" s="5" t="n">
        <v>-1686</v>
      </c>
    </row>
    <row r="10">
      <c r="A10" s="4" t="inlineStr">
        <is>
          <t>U.S. government and agency obligations</t>
        </is>
      </c>
    </row>
    <row r="11">
      <c r="A11" s="3" t="inlineStr">
        <is>
          <t>Fair Value</t>
        </is>
      </c>
    </row>
    <row r="12">
      <c r="A12" s="4" t="inlineStr">
        <is>
          <t>Less Than 12 Months</t>
        </is>
      </c>
      <c r="B12" s="5" t="n">
        <v>23132</v>
      </c>
      <c r="C12" s="5" t="n">
        <v>44111</v>
      </c>
    </row>
    <row r="13">
      <c r="A13" s="4" t="inlineStr">
        <is>
          <t>12 Months or Longer</t>
        </is>
      </c>
      <c r="B13" s="5" t="n">
        <v>18381</v>
      </c>
      <c r="C13" s="5" t="n">
        <v>0</v>
      </c>
    </row>
    <row r="14">
      <c r="A14" s="4" t="inlineStr">
        <is>
          <t>Total</t>
        </is>
      </c>
      <c r="B14" s="5" t="n">
        <v>41513</v>
      </c>
      <c r="C14" s="5" t="n">
        <v>44111</v>
      </c>
    </row>
    <row r="15">
      <c r="A15" s="3" t="inlineStr">
        <is>
          <t>Gross Unrealized (Losses)</t>
        </is>
      </c>
    </row>
    <row r="16">
      <c r="A16" s="4" t="inlineStr">
        <is>
          <t>Less Than 12 Months</t>
        </is>
      </c>
      <c r="B16" s="5" t="n">
        <v>-1743</v>
      </c>
      <c r="C16" s="5" t="n">
        <v>-759</v>
      </c>
    </row>
    <row r="17">
      <c r="A17" s="4" t="inlineStr">
        <is>
          <t>12 Months or Longer</t>
        </is>
      </c>
      <c r="B17" s="5" t="n">
        <v>-1615</v>
      </c>
      <c r="C17" s="5" t="n">
        <v>0</v>
      </c>
    </row>
    <row r="18">
      <c r="A18" s="4" t="inlineStr">
        <is>
          <t>Total</t>
        </is>
      </c>
      <c r="B18" s="5" t="n">
        <v>-3358</v>
      </c>
      <c r="C18" s="5" t="n">
        <v>-759</v>
      </c>
    </row>
    <row r="19">
      <c r="A19" s="4" t="inlineStr">
        <is>
          <t>Mortgage-backed securities and collateralized mortgage obligations</t>
        </is>
      </c>
    </row>
    <row r="20">
      <c r="A20" s="3" t="inlineStr">
        <is>
          <t>Fair Value</t>
        </is>
      </c>
    </row>
    <row r="21">
      <c r="A21" s="4" t="inlineStr">
        <is>
          <t>Less Than 12 Months</t>
        </is>
      </c>
      <c r="B21" s="5" t="n">
        <v>336055</v>
      </c>
      <c r="C21" s="5" t="n">
        <v>79036</v>
      </c>
    </row>
    <row r="22">
      <c r="A22" s="4" t="inlineStr">
        <is>
          <t>12 Months or Longer</t>
        </is>
      </c>
      <c r="B22" s="5" t="n">
        <v>6121</v>
      </c>
      <c r="C22" s="5" t="n">
        <v>0</v>
      </c>
    </row>
    <row r="23">
      <c r="A23" s="4" t="inlineStr">
        <is>
          <t>Total</t>
        </is>
      </c>
      <c r="B23" s="5" t="n">
        <v>342176</v>
      </c>
      <c r="C23" s="5" t="n">
        <v>79036</v>
      </c>
    </row>
    <row r="24">
      <c r="A24" s="3" t="inlineStr">
        <is>
          <t>Gross Unrealized (Losses)</t>
        </is>
      </c>
    </row>
    <row r="25">
      <c r="A25" s="4" t="inlineStr">
        <is>
          <t>Less Than 12 Months</t>
        </is>
      </c>
      <c r="B25" s="5" t="n">
        <v>-16043</v>
      </c>
      <c r="C25" s="5" t="n">
        <v>-927</v>
      </c>
    </row>
    <row r="26">
      <c r="A26" s="4" t="inlineStr">
        <is>
          <t>12 Months or Longer</t>
        </is>
      </c>
      <c r="B26" s="5" t="n">
        <v>-785</v>
      </c>
      <c r="C26" s="5" t="n">
        <v>0</v>
      </c>
    </row>
    <row r="27">
      <c r="A27" s="4" t="inlineStr">
        <is>
          <t>Total</t>
        </is>
      </c>
      <c r="B27" s="6" t="n">
        <v>-16828</v>
      </c>
      <c r="C27" s="6" t="n">
        <v>-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Equity Securities at Fair Value (Details) - USD ($)</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Equity securities</t>
        </is>
      </c>
      <c r="B4" s="6" t="n">
        <v>2789000</v>
      </c>
      <c r="D4" s="6" t="n">
        <v>2710000</v>
      </c>
    </row>
    <row r="5">
      <c r="A5" s="4" t="inlineStr">
        <is>
          <t>Change in fair value of equity securities</t>
        </is>
      </c>
      <c r="B5" s="5" t="n">
        <v>79000</v>
      </c>
      <c r="C5" s="6" t="n">
        <v>-588000</v>
      </c>
    </row>
    <row r="6">
      <c r="A6" s="4" t="inlineStr">
        <is>
          <t>Proceeds from sale of equity securitie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Credit Losses - Narrative (Details)</t>
        </is>
      </c>
      <c r="B1" s="2" t="inlineStr">
        <is>
          <t>3 Months Ended</t>
        </is>
      </c>
      <c r="D1" s="2" t="inlineStr">
        <is>
          <t>12 Months Ended</t>
        </is>
      </c>
    </row>
    <row r="2">
      <c r="B2" s="2" t="inlineStr">
        <is>
          <t>Mar. 31, 2022USD ($)loan</t>
        </is>
      </c>
      <c r="C2" s="2" t="inlineStr">
        <is>
          <t>Mar. 31, 2021USD ($)loan</t>
        </is>
      </c>
      <c r="D2" s="2" t="inlineStr">
        <is>
          <t>Dec. 31, 2021USD ($)loan</t>
        </is>
      </c>
    </row>
    <row r="3">
      <c r="A3" s="3" t="inlineStr">
        <is>
          <t>Accounts, Notes, Loans and Financing Receivable [Line Items]</t>
        </is>
      </c>
    </row>
    <row r="4">
      <c r="A4" s="4" t="inlineStr">
        <is>
          <t>Accrued interest receivable on loans receivable</t>
        </is>
      </c>
      <c r="B4" s="6" t="n">
        <v>23300000</v>
      </c>
    </row>
    <row r="5">
      <c r="A5" s="4" t="inlineStr">
        <is>
          <t>Loans held-for-sale</t>
        </is>
      </c>
      <c r="B5" s="5" t="n">
        <v>0</v>
      </c>
      <c r="D5" s="6" t="n">
        <v>0</v>
      </c>
    </row>
    <row r="6">
      <c r="A6" s="4" t="inlineStr">
        <is>
          <t>Proceeds from sales of loans held-for-sale</t>
        </is>
      </c>
      <c r="B6" s="5" t="n">
        <v>2199000</v>
      </c>
      <c r="C6" s="6" t="n">
        <v>15822000</v>
      </c>
    </row>
    <row r="7">
      <c r="A7" s="4" t="inlineStr">
        <is>
          <t>Financing receivable, excluding accrued interest, before allowance for credit loss</t>
        </is>
      </c>
      <c r="B7" s="5" t="n">
        <v>6476755000</v>
      </c>
      <c r="D7" s="5" t="n">
        <v>6360601000</v>
      </c>
    </row>
    <row r="8">
      <c r="A8" s="4" t="inlineStr">
        <is>
          <t>Carrying value of servicing liability</t>
        </is>
      </c>
      <c r="B8" s="6" t="n">
        <v>492800000</v>
      </c>
      <c r="D8" s="6" t="n">
        <v>519500000</v>
      </c>
    </row>
    <row r="9">
      <c r="A9" s="4" t="inlineStr">
        <is>
          <t>Threshold period, past due status of financial receivables</t>
        </is>
      </c>
      <c r="B9" s="4" t="inlineStr">
        <is>
          <t>30 days</t>
        </is>
      </c>
    </row>
    <row r="10">
      <c r="A10" s="4" t="inlineStr">
        <is>
          <t>Threshold period, past due for nonperforming status of financial receivables</t>
        </is>
      </c>
      <c r="B10" s="4" t="inlineStr">
        <is>
          <t>90 days</t>
        </is>
      </c>
      <c r="D10" s="4" t="inlineStr">
        <is>
          <t>90 days</t>
        </is>
      </c>
    </row>
    <row r="11">
      <c r="A11" s="4" t="inlineStr">
        <is>
          <t>Non-accrual</t>
        </is>
      </c>
      <c r="B11" s="6" t="n">
        <v>4600000</v>
      </c>
      <c r="D11" s="6" t="n">
        <v>3900000</v>
      </c>
    </row>
    <row r="12">
      <c r="A12" s="4" t="inlineStr">
        <is>
          <t>Financing receivable, 90 days or more past due, still accruing</t>
        </is>
      </c>
      <c r="B12" s="5" t="n">
        <v>0</v>
      </c>
      <c r="D12" s="5" t="n">
        <v>0</v>
      </c>
    </row>
    <row r="13">
      <c r="A13" s="4" t="inlineStr">
        <is>
          <t>Real estate owned</t>
        </is>
      </c>
      <c r="B13" s="5" t="n">
        <v>0</v>
      </c>
      <c r="D13" s="5" t="n">
        <v>0</v>
      </c>
    </row>
    <row r="14">
      <c r="A14" s="4" t="inlineStr">
        <is>
          <t>Mortgage loans in process of foreclosure, amount</t>
        </is>
      </c>
      <c r="B14" s="5" t="n">
        <v>87000</v>
      </c>
      <c r="D14" s="5" t="n">
        <v>87000</v>
      </c>
    </row>
    <row r="15">
      <c r="A15" s="4" t="inlineStr">
        <is>
          <t>Specific allowance for loan losses attributable to impaired loans</t>
        </is>
      </c>
      <c r="B15" s="5" t="n">
        <v>397000</v>
      </c>
      <c r="D15" s="5" t="n">
        <v>378000</v>
      </c>
    </row>
    <row r="16">
      <c r="A16" s="4" t="inlineStr">
        <is>
          <t>Impaired loans for which there are no related allowance for loan losses</t>
        </is>
      </c>
      <c r="B16" s="5" t="n">
        <v>17269000</v>
      </c>
      <c r="D16" s="5" t="n">
        <v>17280000</v>
      </c>
    </row>
    <row r="17">
      <c r="A17" s="4" t="inlineStr">
        <is>
          <t>Financing receivable, modifications, recorded investment</t>
        </is>
      </c>
      <c r="B17" s="6" t="n">
        <v>21700000</v>
      </c>
      <c r="D17" s="5" t="n">
        <v>22400000</v>
      </c>
    </row>
    <row r="18">
      <c r="A18" s="4" t="inlineStr">
        <is>
          <t>Number of loans | loan</t>
        </is>
      </c>
      <c r="B18" s="5" t="n">
        <v>1</v>
      </c>
      <c r="C18" s="5" t="n">
        <v>0</v>
      </c>
    </row>
    <row r="19">
      <c r="A19" s="4" t="inlineStr">
        <is>
          <t>Off-balance sheet, credit loss, liability</t>
        </is>
      </c>
      <c r="B19" s="6" t="n">
        <v>8846000</v>
      </c>
      <c r="D19" s="5" t="n">
        <v>524000</v>
      </c>
    </row>
    <row r="20">
      <c r="A20" s="4" t="inlineStr">
        <is>
          <t>Off-balance sheet, credit loss, liability, credit loss expense (reversal)</t>
        </is>
      </c>
      <c r="B20" s="5" t="n">
        <v>648000</v>
      </c>
    </row>
    <row r="21">
      <c r="A21" s="4" t="inlineStr">
        <is>
          <t>Real estate loans | Construction</t>
        </is>
      </c>
    </row>
    <row r="22">
      <c r="A22" s="3" t="inlineStr">
        <is>
          <t>Accounts, Notes, Loans and Financing Receivable [Line Items]</t>
        </is>
      </c>
    </row>
    <row r="23">
      <c r="A23" s="4" t="inlineStr">
        <is>
          <t>Proceeds from sales of loans held-for-sale</t>
        </is>
      </c>
      <c r="B23" s="5" t="n">
        <v>905000</v>
      </c>
      <c r="C23" s="6" t="n">
        <v>6400000</v>
      </c>
    </row>
    <row r="24">
      <c r="A24" s="4" t="inlineStr">
        <is>
          <t>Real estate loans | One-to-four family</t>
        </is>
      </c>
    </row>
    <row r="25">
      <c r="A25" s="3" t="inlineStr">
        <is>
          <t>Accounts, Notes, Loans and Financing Receivable [Line Items]</t>
        </is>
      </c>
    </row>
    <row r="26">
      <c r="A26" s="4" t="inlineStr">
        <is>
          <t>Proceeds from sales of loans held-for-sale</t>
        </is>
      </c>
      <c r="C26" s="5" t="n">
        <v>1200000</v>
      </c>
    </row>
    <row r="27">
      <c r="A27" s="4" t="inlineStr">
        <is>
          <t>Gain on sale of loans held-for-sale</t>
        </is>
      </c>
      <c r="C27" s="5" t="n">
        <v>0</v>
      </c>
    </row>
    <row r="28">
      <c r="A28" s="4" t="inlineStr">
        <is>
          <t>Loss on sale of loans held-for-sale</t>
        </is>
      </c>
      <c r="C28" s="5" t="n">
        <v>0</v>
      </c>
    </row>
    <row r="29">
      <c r="A29" s="4" t="inlineStr">
        <is>
          <t>Purchases of loans receivable</t>
        </is>
      </c>
      <c r="B29" s="5" t="n">
        <v>0</v>
      </c>
    </row>
    <row r="30">
      <c r="A30" s="4" t="inlineStr">
        <is>
          <t>Specific allowance for loan losses attributable to impaired loans</t>
        </is>
      </c>
      <c r="B30" s="5" t="n">
        <v>255000</v>
      </c>
      <c r="D30" s="5" t="n">
        <v>258000</v>
      </c>
    </row>
    <row r="31">
      <c r="A31" s="4" t="inlineStr">
        <is>
          <t>Impaired loans for which there are no related allowance for loan losses</t>
        </is>
      </c>
      <c r="B31" s="5" t="n">
        <v>1706000</v>
      </c>
      <c r="D31" s="5" t="n">
        <v>1882000</v>
      </c>
    </row>
    <row r="32">
      <c r="A32" s="4" t="inlineStr">
        <is>
          <t>Real estate loans | Commercial real estate</t>
        </is>
      </c>
    </row>
    <row r="33">
      <c r="A33" s="3" t="inlineStr">
        <is>
          <t>Accounts, Notes, Loans and Financing Receivable [Line Items]</t>
        </is>
      </c>
    </row>
    <row r="34">
      <c r="A34" s="4" t="inlineStr">
        <is>
          <t>Proceeds from sales of loans held-for-sale</t>
        </is>
      </c>
      <c r="C34" s="5" t="n">
        <v>4100000</v>
      </c>
    </row>
    <row r="35">
      <c r="A35" s="4" t="inlineStr">
        <is>
          <t>Specific allowance for loan losses attributable to impaired loans</t>
        </is>
      </c>
      <c r="B35" s="5" t="n">
        <v>97000</v>
      </c>
      <c r="D35" s="5" t="n">
        <v>97000</v>
      </c>
    </row>
    <row r="36">
      <c r="A36" s="4" t="inlineStr">
        <is>
          <t>Impaired loans for which there are no related allowance for loan losses</t>
        </is>
      </c>
      <c r="B36" s="5" t="n">
        <v>15064000</v>
      </c>
      <c r="D36" s="5" t="n">
        <v>13861000</v>
      </c>
    </row>
    <row r="37">
      <c r="A37" s="4" t="inlineStr">
        <is>
          <t>Commercial business loans</t>
        </is>
      </c>
    </row>
    <row r="38">
      <c r="A38" s="3" t="inlineStr">
        <is>
          <t>Accounts, Notes, Loans and Financing Receivable [Line Items]</t>
        </is>
      </c>
    </row>
    <row r="39">
      <c r="A39" s="4" t="inlineStr">
        <is>
          <t>Proceeds from sales of loans held-for-sale</t>
        </is>
      </c>
      <c r="B39" s="5" t="n">
        <v>1300000</v>
      </c>
      <c r="C39" s="5" t="n">
        <v>4200000</v>
      </c>
    </row>
    <row r="40">
      <c r="A40" s="4" t="inlineStr">
        <is>
          <t>Gain on sale of loans held-for-sale</t>
        </is>
      </c>
      <c r="B40" s="5" t="n">
        <v>110000</v>
      </c>
      <c r="C40" s="5" t="n">
        <v>435000</v>
      </c>
    </row>
    <row r="41">
      <c r="A41" s="4" t="inlineStr">
        <is>
          <t>Loss on sale of loans held-for-sale</t>
        </is>
      </c>
      <c r="B41" s="5" t="n">
        <v>0</v>
      </c>
      <c r="C41" s="5" t="n">
        <v>0</v>
      </c>
    </row>
    <row r="42">
      <c r="A42" s="4" t="inlineStr">
        <is>
          <t>Specific allowance for loan losses attributable to impaired loans</t>
        </is>
      </c>
      <c r="B42" s="5" t="n">
        <v>11000</v>
      </c>
      <c r="D42" s="5" t="n">
        <v>16000</v>
      </c>
    </row>
    <row r="43">
      <c r="A43" s="4" t="inlineStr">
        <is>
          <t>Impaired loans for which there are no related allowance for loan losses</t>
        </is>
      </c>
      <c r="B43" s="5" t="n">
        <v>163000</v>
      </c>
      <c r="D43" s="5" t="n">
        <v>573000</v>
      </c>
    </row>
    <row r="44">
      <c r="A44" s="4" t="inlineStr">
        <is>
          <t>Less Than 90 Days</t>
        </is>
      </c>
    </row>
    <row r="45">
      <c r="A45" s="3" t="inlineStr">
        <is>
          <t>Accounts, Notes, Loans and Financing Receivable [Line Items]</t>
        </is>
      </c>
    </row>
    <row r="46">
      <c r="A46" s="4" t="inlineStr">
        <is>
          <t>Non-accrual</t>
        </is>
      </c>
      <c r="B46" s="6" t="n">
        <v>835000</v>
      </c>
      <c r="D46" s="6" t="n">
        <v>1700000</v>
      </c>
    </row>
    <row r="47">
      <c r="A47" s="4" t="inlineStr">
        <is>
          <t>Financial receivable, number of loans in nonaccrual status | loan</t>
        </is>
      </c>
      <c r="B47" s="5" t="n">
        <v>5</v>
      </c>
      <c r="D47" s="5" t="n">
        <v>10</v>
      </c>
    </row>
    <row r="48">
      <c r="A48" s="4" t="inlineStr">
        <is>
          <t>30-59 Days</t>
        </is>
      </c>
    </row>
    <row r="49">
      <c r="A49" s="3" t="inlineStr">
        <is>
          <t>Accounts, Notes, Loans and Financing Receivable [Line Items]</t>
        </is>
      </c>
    </row>
    <row r="50">
      <c r="A50" s="4" t="inlineStr">
        <is>
          <t>Financing receivable, modifications, recorded investment</t>
        </is>
      </c>
      <c r="B50" s="6" t="n">
        <v>32000</v>
      </c>
      <c r="D50" s="6" t="n">
        <v>36000</v>
      </c>
    </row>
    <row r="51">
      <c r="A51" s="4" t="inlineStr">
        <is>
          <t>Number of loans | loan</t>
        </is>
      </c>
      <c r="B51" s="5" t="n">
        <v>1</v>
      </c>
      <c r="D51" s="5" t="n">
        <v>1</v>
      </c>
    </row>
    <row r="52">
      <c r="A52" s="4" t="inlineStr">
        <is>
          <t>Freddie Mac</t>
        </is>
      </c>
    </row>
    <row r="53">
      <c r="A53" s="3" t="inlineStr">
        <is>
          <t>Accounts, Notes, Loans and Financing Receivable [Line Items]</t>
        </is>
      </c>
    </row>
    <row r="54">
      <c r="A54" s="4" t="inlineStr">
        <is>
          <t>Proceeds from Sale of Loans Receivable</t>
        </is>
      </c>
      <c r="B54" s="6" t="n">
        <v>0</v>
      </c>
    </row>
    <row r="55">
      <c r="A55" s="4" t="inlineStr">
        <is>
          <t>Gain on sale of loans receivable</t>
        </is>
      </c>
      <c r="C55" s="5" t="n">
        <v>1700000</v>
      </c>
    </row>
    <row r="56">
      <c r="A56" s="4" t="inlineStr">
        <is>
          <t>Loss on sale of loans receivable</t>
        </is>
      </c>
      <c r="C56" s="5" t="n">
        <v>0</v>
      </c>
    </row>
    <row r="57">
      <c r="A57" s="4" t="inlineStr">
        <is>
          <t>Proceeds from securitizations of loans held-for-investment</t>
        </is>
      </c>
      <c r="C57" s="6" t="n">
        <v>64000000</v>
      </c>
    </row>
    <row r="58">
      <c r="A58" s="4" t="inlineStr">
        <is>
          <t>Stewardship Financial Corporation | Financial Asset Acquired with Credit Deterioration</t>
        </is>
      </c>
    </row>
    <row r="59">
      <c r="A59" s="3" t="inlineStr">
        <is>
          <t>Accounts, Notes, Loans and Financing Receivable [Line Items]</t>
        </is>
      </c>
    </row>
    <row r="60">
      <c r="A60" s="4" t="inlineStr">
        <is>
          <t>Financing receivable, excluding accrued interest, before allowance for credit loss</t>
        </is>
      </c>
      <c r="B60" s="5" t="n">
        <v>2600000</v>
      </c>
      <c r="D60" s="6" t="n">
        <v>2700000</v>
      </c>
    </row>
    <row r="61">
      <c r="A61" s="4" t="inlineStr">
        <is>
          <t>Roselle Entities | Financial Asset Acquired with Credit Deterioration</t>
        </is>
      </c>
    </row>
    <row r="62">
      <c r="A62" s="3" t="inlineStr">
        <is>
          <t>Accounts, Notes, Loans and Financing Receivable [Line Items]</t>
        </is>
      </c>
    </row>
    <row r="63">
      <c r="A63" s="4" t="inlineStr">
        <is>
          <t>Financing receivable, excluding accrued interest, before allowance for credit loss</t>
        </is>
      </c>
      <c r="B63" s="5" t="n">
        <v>185000</v>
      </c>
      <c r="D63" s="5" t="n">
        <v>184000</v>
      </c>
    </row>
    <row r="64">
      <c r="A64" s="4" t="inlineStr">
        <is>
          <t>Freehold Entities | Financial Asset Acquired with Credit Deterioration</t>
        </is>
      </c>
    </row>
    <row r="65">
      <c r="A65" s="3" t="inlineStr">
        <is>
          <t>Accounts, Notes, Loans and Financing Receivable [Line Items]</t>
        </is>
      </c>
    </row>
    <row r="66">
      <c r="A66" s="4" t="inlineStr">
        <is>
          <t>Financing receivable, excluding accrued interest, before allowance for credit loss</t>
        </is>
      </c>
      <c r="B66" s="5" t="n">
        <v>3900000</v>
      </c>
      <c r="D66" s="5" t="n">
        <v>3900000</v>
      </c>
    </row>
    <row r="67">
      <c r="A67" s="4" t="inlineStr">
        <is>
          <t>Paycheck Protection Program | Commercial business loans</t>
        </is>
      </c>
    </row>
    <row r="68">
      <c r="A68" s="3" t="inlineStr">
        <is>
          <t>Accounts, Notes, Loans and Financing Receivable [Line Items]</t>
        </is>
      </c>
    </row>
    <row r="69">
      <c r="A69" s="4" t="inlineStr">
        <is>
          <t>Financing receivable, excluding accrued interest, before allowance for credit loss</t>
        </is>
      </c>
      <c r="B69" s="5" t="n">
        <v>24300000</v>
      </c>
      <c r="D69" s="5" t="n">
        <v>44900000</v>
      </c>
    </row>
    <row r="70">
      <c r="A70" s="4" t="inlineStr">
        <is>
          <t>Financing receivable, unamortized loan fee</t>
        </is>
      </c>
      <c r="B70" s="6" t="n">
        <v>628000</v>
      </c>
      <c r="D70" s="6" t="n">
        <v>1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Details) - USD ($) $ in Thousands</t>
        </is>
      </c>
      <c r="B1" s="2" t="inlineStr">
        <is>
          <t>Mar. 31, 2022</t>
        </is>
      </c>
      <c r="C1" s="2" t="inlineStr">
        <is>
          <t>Dec. 31, 2021</t>
        </is>
      </c>
    </row>
    <row r="2">
      <c r="A2" s="3" t="inlineStr">
        <is>
          <t>Accounts, Notes, Loans and Financing Receivable [Line Items]</t>
        </is>
      </c>
    </row>
    <row r="3">
      <c r="A3" s="4" t="inlineStr">
        <is>
          <t>Total gross loans</t>
        </is>
      </c>
      <c r="B3" s="6" t="n">
        <v>6448554</v>
      </c>
      <c r="C3" s="6" t="n">
        <v>6335722</v>
      </c>
    </row>
    <row r="4">
      <c r="A4" s="4" t="inlineStr">
        <is>
          <t>Net deferred loan costs, fees and purchased premiums and discounts</t>
        </is>
      </c>
      <c r="B4" s="5" t="n">
        <v>28201</v>
      </c>
      <c r="C4" s="5" t="n">
        <v>24879</v>
      </c>
    </row>
    <row r="5">
      <c r="A5" s="4" t="inlineStr">
        <is>
          <t>Loans receivable</t>
        </is>
      </c>
      <c r="B5" s="5" t="n">
        <v>6476755</v>
      </c>
      <c r="C5" s="5" t="n">
        <v>6360601</v>
      </c>
    </row>
    <row r="6">
      <c r="A6" s="4" t="inlineStr">
        <is>
          <t>Real estate loans | One-to-four family</t>
        </is>
      </c>
    </row>
    <row r="7">
      <c r="A7" s="3" t="inlineStr">
        <is>
          <t>Accounts, Notes, Loans and Financing Receivable [Line Items]</t>
        </is>
      </c>
    </row>
    <row r="8">
      <c r="A8" s="4" t="inlineStr">
        <is>
          <t>Total gross loans</t>
        </is>
      </c>
      <c r="B8" s="5" t="n">
        <v>2180121</v>
      </c>
      <c r="C8" s="5" t="n">
        <v>2092748</v>
      </c>
    </row>
    <row r="9">
      <c r="A9" s="4" t="inlineStr">
        <is>
          <t>Real estate loans | Multifamily</t>
        </is>
      </c>
    </row>
    <row r="10">
      <c r="A10" s="3" t="inlineStr">
        <is>
          <t>Accounts, Notes, Loans and Financing Receivable [Line Items]</t>
        </is>
      </c>
    </row>
    <row r="11">
      <c r="A11" s="4" t="inlineStr">
        <is>
          <t>Total gross loans</t>
        </is>
      </c>
      <c r="B11" s="5" t="n">
        <v>1077938</v>
      </c>
      <c r="C11" s="5" t="n">
        <v>1041108</v>
      </c>
    </row>
    <row r="12">
      <c r="A12" s="4" t="inlineStr">
        <is>
          <t>Real estate loans | Commercial real estate</t>
        </is>
      </c>
    </row>
    <row r="13">
      <c r="A13" s="3" t="inlineStr">
        <is>
          <t>Accounts, Notes, Loans and Financing Receivable [Line Items]</t>
        </is>
      </c>
    </row>
    <row r="14">
      <c r="A14" s="4" t="inlineStr">
        <is>
          <t>Total gross loans</t>
        </is>
      </c>
      <c r="B14" s="5" t="n">
        <v>2189103</v>
      </c>
      <c r="C14" s="5" t="n">
        <v>2175662</v>
      </c>
    </row>
    <row r="15">
      <c r="A15" s="4" t="inlineStr">
        <is>
          <t>Real estate loans | Construction</t>
        </is>
      </c>
    </row>
    <row r="16">
      <c r="A16" s="3" t="inlineStr">
        <is>
          <t>Accounts, Notes, Loans and Financing Receivable [Line Items]</t>
        </is>
      </c>
    </row>
    <row r="17">
      <c r="A17" s="4" t="inlineStr">
        <is>
          <t>Total gross loans</t>
        </is>
      </c>
      <c r="B17" s="5" t="n">
        <v>261674</v>
      </c>
      <c r="C17" s="5" t="n">
        <v>295047</v>
      </c>
    </row>
    <row r="18">
      <c r="A18" s="4" t="inlineStr">
        <is>
          <t>Commercial business loans</t>
        </is>
      </c>
    </row>
    <row r="19">
      <c r="A19" s="3" t="inlineStr">
        <is>
          <t>Accounts, Notes, Loans and Financing Receivable [Line Items]</t>
        </is>
      </c>
    </row>
    <row r="20">
      <c r="A20" s="4" t="inlineStr">
        <is>
          <t>Total gross loans</t>
        </is>
      </c>
      <c r="B20" s="5" t="n">
        <v>467350</v>
      </c>
      <c r="C20" s="5" t="n">
        <v>453166</v>
      </c>
    </row>
    <row r="21">
      <c r="A21" s="4" t="inlineStr">
        <is>
          <t>Consumer loans | Home equity loans and advances</t>
        </is>
      </c>
    </row>
    <row r="22">
      <c r="A22" s="3" t="inlineStr">
        <is>
          <t>Accounts, Notes, Loans and Financing Receivable [Line Items]</t>
        </is>
      </c>
    </row>
    <row r="23">
      <c r="A23" s="4" t="inlineStr">
        <is>
          <t>Total gross loans</t>
        </is>
      </c>
      <c r="B23" s="5" t="n">
        <v>270709</v>
      </c>
      <c r="C23" s="5" t="n">
        <v>276563</v>
      </c>
    </row>
    <row r="24">
      <c r="A24" s="4" t="inlineStr">
        <is>
          <t>Consumer loans | Other consumer loans</t>
        </is>
      </c>
    </row>
    <row r="25">
      <c r="A25" s="3" t="inlineStr">
        <is>
          <t>Accounts, Notes, Loans and Financing Receivable [Line Items]</t>
        </is>
      </c>
    </row>
    <row r="26">
      <c r="A26" s="4" t="inlineStr">
        <is>
          <t>Total gross loans</t>
        </is>
      </c>
      <c r="B26" s="5" t="n">
        <v>1659</v>
      </c>
      <c r="C26" s="5" t="n">
        <v>1428</v>
      </c>
    </row>
    <row r="27">
      <c r="A27" s="4" t="inlineStr">
        <is>
          <t>Financial Asset, Other than Financial Asset Acquired with Credit Deterioration</t>
        </is>
      </c>
    </row>
    <row r="28">
      <c r="A28" s="3" t="inlineStr">
        <is>
          <t>Accounts, Notes, Loans and Financing Receivable [Line Items]</t>
        </is>
      </c>
    </row>
    <row r="29">
      <c r="A29" s="4" t="inlineStr">
        <is>
          <t>Total gross loans</t>
        </is>
      </c>
      <c r="B29" s="5" t="n">
        <v>6441899</v>
      </c>
      <c r="C29" s="5" t="n">
        <v>6328931</v>
      </c>
    </row>
    <row r="30">
      <c r="A30" s="4" t="inlineStr">
        <is>
          <t>Financial Asset, Other than Financial Asset Acquired with Credit Deterioration | Real estate loans | One-to-four family</t>
        </is>
      </c>
    </row>
    <row r="31">
      <c r="A31" s="3" t="inlineStr">
        <is>
          <t>Accounts, Notes, Loans and Financing Receivable [Line Items]</t>
        </is>
      </c>
    </row>
    <row r="32">
      <c r="A32" s="4" t="inlineStr">
        <is>
          <t>Total gross loans</t>
        </is>
      </c>
      <c r="B32" s="5" t="n">
        <v>2179698</v>
      </c>
      <c r="C32" s="5" t="n">
        <v>2092317</v>
      </c>
    </row>
    <row r="33">
      <c r="A33" s="4" t="inlineStr">
        <is>
          <t>Financial Asset, Other than Financial Asset Acquired with Credit Deterioration | Real estate loans | Multifamily</t>
        </is>
      </c>
    </row>
    <row r="34">
      <c r="A34" s="3" t="inlineStr">
        <is>
          <t>Accounts, Notes, Loans and Financing Receivable [Line Items]</t>
        </is>
      </c>
    </row>
    <row r="35">
      <c r="A35" s="4" t="inlineStr">
        <is>
          <t>Total gross loans</t>
        </is>
      </c>
      <c r="B35" s="5" t="n">
        <v>1077938</v>
      </c>
      <c r="C35" s="5" t="n">
        <v>1041108</v>
      </c>
    </row>
    <row r="36">
      <c r="A36" s="4" t="inlineStr">
        <is>
          <t>Financial Asset, Other than Financial Asset Acquired with Credit Deterioration | Real estate loans | Commercial real estate</t>
        </is>
      </c>
    </row>
    <row r="37">
      <c r="A37" s="3" t="inlineStr">
        <is>
          <t>Accounts, Notes, Loans and Financing Receivable [Line Items]</t>
        </is>
      </c>
    </row>
    <row r="38">
      <c r="A38" s="4" t="inlineStr">
        <is>
          <t>Total gross loans</t>
        </is>
      </c>
      <c r="B38" s="5" t="n">
        <v>2183704</v>
      </c>
      <c r="C38" s="5" t="n">
        <v>2170236</v>
      </c>
    </row>
    <row r="39">
      <c r="A39" s="4" t="inlineStr">
        <is>
          <t>Financial Asset, Other than Financial Asset Acquired with Credit Deterioration | Real estate loans | Construction</t>
        </is>
      </c>
    </row>
    <row r="40">
      <c r="A40" s="3" t="inlineStr">
        <is>
          <t>Accounts, Notes, Loans and Financing Receivable [Line Items]</t>
        </is>
      </c>
    </row>
    <row r="41">
      <c r="A41" s="4" t="inlineStr">
        <is>
          <t>Total gross loans</t>
        </is>
      </c>
      <c r="B41" s="5" t="n">
        <v>261674</v>
      </c>
      <c r="C41" s="5" t="n">
        <v>295047</v>
      </c>
    </row>
    <row r="42">
      <c r="A42" s="4" t="inlineStr">
        <is>
          <t>Financial Asset, Other than Financial Asset Acquired with Credit Deterioration | Commercial business loans</t>
        </is>
      </c>
    </row>
    <row r="43">
      <c r="A43" s="3" t="inlineStr">
        <is>
          <t>Accounts, Notes, Loans and Financing Receivable [Line Items]</t>
        </is>
      </c>
    </row>
    <row r="44">
      <c r="A44" s="4" t="inlineStr">
        <is>
          <t>Total gross loans</t>
        </is>
      </c>
      <c r="B44" s="5" t="n">
        <v>466517</v>
      </c>
      <c r="C44" s="5" t="n">
        <v>452232</v>
      </c>
    </row>
    <row r="45">
      <c r="A45" s="4" t="inlineStr">
        <is>
          <t>Financial Asset, Other than Financial Asset Acquired with Credit Deterioration | Consumer loans | Home equity loans and advances</t>
        </is>
      </c>
    </row>
    <row r="46">
      <c r="A46" s="3" t="inlineStr">
        <is>
          <t>Accounts, Notes, Loans and Financing Receivable [Line Items]</t>
        </is>
      </c>
    </row>
    <row r="47">
      <c r="A47" s="4" t="inlineStr">
        <is>
          <t>Total gross loans</t>
        </is>
      </c>
      <c r="B47" s="5" t="n">
        <v>270709</v>
      </c>
      <c r="C47" s="5" t="n">
        <v>276563</v>
      </c>
    </row>
    <row r="48">
      <c r="A48" s="4" t="inlineStr">
        <is>
          <t>Financial Asset, Other than Financial Asset Acquired with Credit Deterioration | Consumer loans | Other consumer loans</t>
        </is>
      </c>
    </row>
    <row r="49">
      <c r="A49" s="3" t="inlineStr">
        <is>
          <t>Accounts, Notes, Loans and Financing Receivable [Line Items]</t>
        </is>
      </c>
    </row>
    <row r="50">
      <c r="A50" s="4" t="inlineStr">
        <is>
          <t>Total gross loans</t>
        </is>
      </c>
      <c r="B50" s="5" t="n">
        <v>1659</v>
      </c>
      <c r="C50" s="5" t="n">
        <v>1428</v>
      </c>
    </row>
    <row r="51">
      <c r="A51" s="4" t="inlineStr">
        <is>
          <t>Financial Asset Acquired with Credit Deterioration</t>
        </is>
      </c>
    </row>
    <row r="52">
      <c r="A52" s="3" t="inlineStr">
        <is>
          <t>Accounts, Notes, Loans and Financing Receivable [Line Items]</t>
        </is>
      </c>
    </row>
    <row r="53">
      <c r="A53" s="4" t="inlineStr">
        <is>
          <t>Total gross loans</t>
        </is>
      </c>
      <c r="B53" s="5" t="n">
        <v>6655</v>
      </c>
      <c r="C53" s="5" t="n">
        <v>6791</v>
      </c>
    </row>
    <row r="54">
      <c r="A54" s="4" t="inlineStr">
        <is>
          <t>Financial Asset Acquired with Credit Deterioration | Real estate loans | One-to-four family</t>
        </is>
      </c>
    </row>
    <row r="55">
      <c r="A55" s="3" t="inlineStr">
        <is>
          <t>Accounts, Notes, Loans and Financing Receivable [Line Items]</t>
        </is>
      </c>
    </row>
    <row r="56">
      <c r="A56" s="4" t="inlineStr">
        <is>
          <t>Total gross loans</t>
        </is>
      </c>
      <c r="B56" s="5" t="n">
        <v>423</v>
      </c>
      <c r="C56" s="5" t="n">
        <v>431</v>
      </c>
    </row>
    <row r="57">
      <c r="A57" s="4" t="inlineStr">
        <is>
          <t>Financial Asset Acquired with Credit Deterioration | Real estate loans | Multifamily</t>
        </is>
      </c>
    </row>
    <row r="58">
      <c r="A58" s="3" t="inlineStr">
        <is>
          <t>Accounts, Notes, Loans and Financing Receivable [Line Items]</t>
        </is>
      </c>
    </row>
    <row r="59">
      <c r="A59" s="4" t="inlineStr">
        <is>
          <t>Total gross loans</t>
        </is>
      </c>
      <c r="B59" s="5" t="n">
        <v>0</v>
      </c>
      <c r="C59" s="5" t="n">
        <v>0</v>
      </c>
    </row>
    <row r="60">
      <c r="A60" s="4" t="inlineStr">
        <is>
          <t>Financial Asset Acquired with Credit Deterioration | Real estate loans | Commercial real estate</t>
        </is>
      </c>
    </row>
    <row r="61">
      <c r="A61" s="3" t="inlineStr">
        <is>
          <t>Accounts, Notes, Loans and Financing Receivable [Line Items]</t>
        </is>
      </c>
    </row>
    <row r="62">
      <c r="A62" s="4" t="inlineStr">
        <is>
          <t>Total gross loans</t>
        </is>
      </c>
      <c r="B62" s="5" t="n">
        <v>5399</v>
      </c>
      <c r="C62" s="5" t="n">
        <v>5426</v>
      </c>
    </row>
    <row r="63">
      <c r="A63" s="4" t="inlineStr">
        <is>
          <t>Financial Asset Acquired with Credit Deterioration | Real estate loans | Construction</t>
        </is>
      </c>
    </row>
    <row r="64">
      <c r="A64" s="3" t="inlineStr">
        <is>
          <t>Accounts, Notes, Loans and Financing Receivable [Line Items]</t>
        </is>
      </c>
    </row>
    <row r="65">
      <c r="A65" s="4" t="inlineStr">
        <is>
          <t>Total gross loans</t>
        </is>
      </c>
      <c r="B65" s="5" t="n">
        <v>0</v>
      </c>
      <c r="C65" s="5" t="n">
        <v>0</v>
      </c>
    </row>
    <row r="66">
      <c r="A66" s="4" t="inlineStr">
        <is>
          <t>Financial Asset Acquired with Credit Deterioration | Commercial business loans</t>
        </is>
      </c>
    </row>
    <row r="67">
      <c r="A67" s="3" t="inlineStr">
        <is>
          <t>Accounts, Notes, Loans and Financing Receivable [Line Items]</t>
        </is>
      </c>
    </row>
    <row r="68">
      <c r="A68" s="4" t="inlineStr">
        <is>
          <t>Total gross loans</t>
        </is>
      </c>
      <c r="B68" s="5" t="n">
        <v>833</v>
      </c>
      <c r="C68" s="5" t="n">
        <v>934</v>
      </c>
    </row>
    <row r="69">
      <c r="A69" s="4" t="inlineStr">
        <is>
          <t>Financial Asset Acquired with Credit Deterioration | Consumer loans | Home equity loans and advances</t>
        </is>
      </c>
    </row>
    <row r="70">
      <c r="A70" s="3" t="inlineStr">
        <is>
          <t>Accounts, Notes, Loans and Financing Receivable [Line Items]</t>
        </is>
      </c>
    </row>
    <row r="71">
      <c r="A71" s="4" t="inlineStr">
        <is>
          <t>Total gross loans</t>
        </is>
      </c>
      <c r="B71" s="5" t="n">
        <v>0</v>
      </c>
      <c r="C71" s="5" t="n">
        <v>0</v>
      </c>
    </row>
    <row r="72">
      <c r="A72" s="4" t="inlineStr">
        <is>
          <t>Financial Asset Acquired with Credit Deterioration | Consumer loans | Other consumer loans</t>
        </is>
      </c>
    </row>
    <row r="73">
      <c r="A73" s="3" t="inlineStr">
        <is>
          <t>Accounts, Notes, Loans and Financing Receivable [Line Items]</t>
        </is>
      </c>
    </row>
    <row r="74">
      <c r="A74" s="4" t="inlineStr">
        <is>
          <t>Total gross loans</t>
        </is>
      </c>
      <c r="B74" s="6" t="n">
        <v>0</v>
      </c>
      <c r="C7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Loans (Details) - USD ($) $ in Thousands</t>
        </is>
      </c>
      <c r="B1" s="2" t="inlineStr">
        <is>
          <t>Mar. 31, 2022</t>
        </is>
      </c>
      <c r="C1" s="2" t="inlineStr">
        <is>
          <t>Dec. 31, 2021</t>
        </is>
      </c>
    </row>
    <row r="2">
      <c r="A2" s="3" t="inlineStr">
        <is>
          <t>Financing Receivable, Past Due [Line Items]</t>
        </is>
      </c>
    </row>
    <row r="3">
      <c r="A3" s="4" t="inlineStr">
        <is>
          <t>Non-accrual</t>
        </is>
      </c>
      <c r="B3" s="6" t="n">
        <v>4600</v>
      </c>
      <c r="C3" s="6" t="n">
        <v>3900</v>
      </c>
    </row>
    <row r="4">
      <c r="A4" s="4" t="inlineStr">
        <is>
          <t>Total gross loans</t>
        </is>
      </c>
      <c r="B4" s="5" t="n">
        <v>6448554</v>
      </c>
      <c r="C4" s="5" t="n">
        <v>6335722</v>
      </c>
    </row>
    <row r="5">
      <c r="A5" s="4" t="inlineStr">
        <is>
          <t>Real estate loans | One-to-four family</t>
        </is>
      </c>
    </row>
    <row r="6">
      <c r="A6" s="3" t="inlineStr">
        <is>
          <t>Financing Receivable, Past Due [Line Items]</t>
        </is>
      </c>
    </row>
    <row r="7">
      <c r="A7" s="4" t="inlineStr">
        <is>
          <t>Total gross loans</t>
        </is>
      </c>
      <c r="B7" s="5" t="n">
        <v>2180121</v>
      </c>
      <c r="C7" s="5" t="n">
        <v>2092748</v>
      </c>
    </row>
    <row r="8">
      <c r="A8" s="4" t="inlineStr">
        <is>
          <t>Real estate loans | Multifamily</t>
        </is>
      </c>
    </row>
    <row r="9">
      <c r="A9" s="3" t="inlineStr">
        <is>
          <t>Financing Receivable, Past Due [Line Items]</t>
        </is>
      </c>
    </row>
    <row r="10">
      <c r="A10" s="4" t="inlineStr">
        <is>
          <t>Total gross loans</t>
        </is>
      </c>
      <c r="B10" s="5" t="n">
        <v>1077938</v>
      </c>
      <c r="C10" s="5" t="n">
        <v>1041108</v>
      </c>
    </row>
    <row r="11">
      <c r="A11" s="4" t="inlineStr">
        <is>
          <t>Real estate loans | Commercial real estate</t>
        </is>
      </c>
    </row>
    <row r="12">
      <c r="A12" s="3" t="inlineStr">
        <is>
          <t>Financing Receivable, Past Due [Line Items]</t>
        </is>
      </c>
    </row>
    <row r="13">
      <c r="A13" s="4" t="inlineStr">
        <is>
          <t>Total gross loans</t>
        </is>
      </c>
      <c r="B13" s="5" t="n">
        <v>2189103</v>
      </c>
      <c r="C13" s="5" t="n">
        <v>2175662</v>
      </c>
    </row>
    <row r="14">
      <c r="A14" s="4" t="inlineStr">
        <is>
          <t>Real estate loans | Construction</t>
        </is>
      </c>
    </row>
    <row r="15">
      <c r="A15" s="3" t="inlineStr">
        <is>
          <t>Financing Receivable, Past Due [Line Items]</t>
        </is>
      </c>
    </row>
    <row r="16">
      <c r="A16" s="4" t="inlineStr">
        <is>
          <t>Total gross loans</t>
        </is>
      </c>
      <c r="B16" s="5" t="n">
        <v>261674</v>
      </c>
      <c r="C16" s="5" t="n">
        <v>295047</v>
      </c>
    </row>
    <row r="17">
      <c r="A17" s="4" t="inlineStr">
        <is>
          <t>Commercial business loans</t>
        </is>
      </c>
    </row>
    <row r="18">
      <c r="A18" s="3" t="inlineStr">
        <is>
          <t>Financing Receivable, Past Due [Line Items]</t>
        </is>
      </c>
    </row>
    <row r="19">
      <c r="A19" s="4" t="inlineStr">
        <is>
          <t>Total gross loans</t>
        </is>
      </c>
      <c r="B19" s="5" t="n">
        <v>467350</v>
      </c>
      <c r="C19" s="5" t="n">
        <v>453166</v>
      </c>
    </row>
    <row r="20">
      <c r="A20" s="4" t="inlineStr">
        <is>
          <t>Consumer loans | Home equity loans and advances</t>
        </is>
      </c>
    </row>
    <row r="21">
      <c r="A21" s="3" t="inlineStr">
        <is>
          <t>Financing Receivable, Past Due [Line Items]</t>
        </is>
      </c>
    </row>
    <row r="22">
      <c r="A22" s="4" t="inlineStr">
        <is>
          <t>Total gross loans</t>
        </is>
      </c>
      <c r="B22" s="5" t="n">
        <v>270709</v>
      </c>
      <c r="C22" s="5" t="n">
        <v>276563</v>
      </c>
    </row>
    <row r="23">
      <c r="A23" s="4" t="inlineStr">
        <is>
          <t>Consumer loans | Other consumer loans</t>
        </is>
      </c>
    </row>
    <row r="24">
      <c r="A24" s="3" t="inlineStr">
        <is>
          <t>Financing Receivable, Past Due [Line Items]</t>
        </is>
      </c>
    </row>
    <row r="25">
      <c r="A25" s="4" t="inlineStr">
        <is>
          <t>Total gross loans</t>
        </is>
      </c>
      <c r="B25" s="5" t="n">
        <v>1659</v>
      </c>
      <c r="C25" s="5" t="n">
        <v>1428</v>
      </c>
    </row>
    <row r="26">
      <c r="A26" s="4" t="inlineStr">
        <is>
          <t>Financial Asset, Other than Financial Asset Acquired with Credit Deterioration</t>
        </is>
      </c>
    </row>
    <row r="27">
      <c r="A27" s="3" t="inlineStr">
        <is>
          <t>Financing Receivable, Past Due [Line Items]</t>
        </is>
      </c>
    </row>
    <row r="28">
      <c r="A28" s="4" t="inlineStr">
        <is>
          <t>Non-accrual</t>
        </is>
      </c>
      <c r="B28" s="5" t="n">
        <v>4595</v>
      </c>
      <c r="C28" s="5" t="n">
        <v>3939</v>
      </c>
    </row>
    <row r="29">
      <c r="A29" s="4" t="inlineStr">
        <is>
          <t>Total gross loans</t>
        </is>
      </c>
      <c r="B29" s="5" t="n">
        <v>6441899</v>
      </c>
      <c r="C29" s="5" t="n">
        <v>6328931</v>
      </c>
    </row>
    <row r="30">
      <c r="A30" s="4" t="inlineStr">
        <is>
          <t>Financial Asset, Other than Financial Asset Acquired with Credit Deterioration | Financial Asset, Past Due</t>
        </is>
      </c>
    </row>
    <row r="31">
      <c r="A31" s="3" t="inlineStr">
        <is>
          <t>Financing Receivable, Past Due [Line Items]</t>
        </is>
      </c>
    </row>
    <row r="32">
      <c r="A32" s="4" t="inlineStr">
        <is>
          <t>Total gross loans</t>
        </is>
      </c>
      <c r="B32" s="5" t="n">
        <v>12958</v>
      </c>
      <c r="C32" s="5" t="n">
        <v>10091</v>
      </c>
    </row>
    <row r="33">
      <c r="A33" s="4" t="inlineStr">
        <is>
          <t>Financial Asset, Other than Financial Asset Acquired with Credit Deterioration | 30-59 Days</t>
        </is>
      </c>
    </row>
    <row r="34">
      <c r="A34" s="3" t="inlineStr">
        <is>
          <t>Financing Receivable, Past Due [Line Items]</t>
        </is>
      </c>
    </row>
    <row r="35">
      <c r="A35" s="4" t="inlineStr">
        <is>
          <t>Total gross loans</t>
        </is>
      </c>
      <c r="B35" s="5" t="n">
        <v>7321</v>
      </c>
      <c r="C35" s="5" t="n">
        <v>5840</v>
      </c>
    </row>
    <row r="36">
      <c r="A36" s="4" t="inlineStr">
        <is>
          <t>Financial Asset, Other than Financial Asset Acquired with Credit Deterioration | 60-89 Days</t>
        </is>
      </c>
    </row>
    <row r="37">
      <c r="A37" s="3" t="inlineStr">
        <is>
          <t>Financing Receivable, Past Due [Line Items]</t>
        </is>
      </c>
    </row>
    <row r="38">
      <c r="A38" s="4" t="inlineStr">
        <is>
          <t>Total gross loans</t>
        </is>
      </c>
      <c r="B38" s="5" t="n">
        <v>1877</v>
      </c>
      <c r="C38" s="5" t="n">
        <v>2033</v>
      </c>
    </row>
    <row r="39">
      <c r="A39" s="4" t="inlineStr">
        <is>
          <t>Financial Asset, Other than Financial Asset Acquired with Credit Deterioration | 90 Days or More</t>
        </is>
      </c>
    </row>
    <row r="40">
      <c r="A40" s="3" t="inlineStr">
        <is>
          <t>Financing Receivable, Past Due [Line Items]</t>
        </is>
      </c>
    </row>
    <row r="41">
      <c r="A41" s="4" t="inlineStr">
        <is>
          <t>Total gross loans</t>
        </is>
      </c>
      <c r="B41" s="5" t="n">
        <v>3760</v>
      </c>
      <c r="C41" s="5" t="n">
        <v>2218</v>
      </c>
    </row>
    <row r="42">
      <c r="A42" s="4" t="inlineStr">
        <is>
          <t>Financial Asset, Other than Financial Asset Acquired with Credit Deterioration | Financial Asset, Not Past Due</t>
        </is>
      </c>
    </row>
    <row r="43">
      <c r="A43" s="3" t="inlineStr">
        <is>
          <t>Financing Receivable, Past Due [Line Items]</t>
        </is>
      </c>
    </row>
    <row r="44">
      <c r="A44" s="4" t="inlineStr">
        <is>
          <t>Total gross loans</t>
        </is>
      </c>
      <c r="B44" s="5" t="n">
        <v>6428941</v>
      </c>
      <c r="C44" s="5" t="n">
        <v>6318840</v>
      </c>
    </row>
    <row r="45">
      <c r="A45" s="4" t="inlineStr">
        <is>
          <t>Financial Asset, Other than Financial Asset Acquired with Credit Deterioration | Real estate loans | One-to-four family</t>
        </is>
      </c>
    </row>
    <row r="46">
      <c r="A46" s="3" t="inlineStr">
        <is>
          <t>Financing Receivable, Past Due [Line Items]</t>
        </is>
      </c>
    </row>
    <row r="47">
      <c r="A47" s="4" t="inlineStr">
        <is>
          <t>Non-accrual</t>
        </is>
      </c>
      <c r="B47" s="5" t="n">
        <v>1409</v>
      </c>
      <c r="C47" s="5" t="n">
        <v>1416</v>
      </c>
    </row>
    <row r="48">
      <c r="A48" s="4" t="inlineStr">
        <is>
          <t>Total gross loans</t>
        </is>
      </c>
      <c r="B48" s="5" t="n">
        <v>2179698</v>
      </c>
      <c r="C48" s="5" t="n">
        <v>2092317</v>
      </c>
    </row>
    <row r="49">
      <c r="A49" s="4" t="inlineStr">
        <is>
          <t>Financial Asset, Other than Financial Asset Acquired with Credit Deterioration | Real estate loans | One-to-four family | Financial Asset, Past Due</t>
        </is>
      </c>
    </row>
    <row r="50">
      <c r="A50" s="3" t="inlineStr">
        <is>
          <t>Financing Receivable, Past Due [Line Items]</t>
        </is>
      </c>
    </row>
    <row r="51">
      <c r="A51" s="4" t="inlineStr">
        <is>
          <t>Total gross loans</t>
        </is>
      </c>
      <c r="B51" s="5" t="n">
        <v>4741</v>
      </c>
      <c r="C51" s="5" t="n">
        <v>5480</v>
      </c>
    </row>
    <row r="52">
      <c r="A52" s="4" t="inlineStr">
        <is>
          <t>Financial Asset, Other than Financial Asset Acquired with Credit Deterioration | Real estate loans | One-to-four family | 30-59 Days</t>
        </is>
      </c>
    </row>
    <row r="53">
      <c r="A53" s="3" t="inlineStr">
        <is>
          <t>Financing Receivable, Past Due [Line Items]</t>
        </is>
      </c>
    </row>
    <row r="54">
      <c r="A54" s="4" t="inlineStr">
        <is>
          <t>Total gross loans</t>
        </is>
      </c>
      <c r="B54" s="5" t="n">
        <v>2284</v>
      </c>
      <c r="C54" s="5" t="n">
        <v>3131</v>
      </c>
    </row>
    <row r="55">
      <c r="A55" s="4" t="inlineStr">
        <is>
          <t>Financial Asset, Other than Financial Asset Acquired with Credit Deterioration | Real estate loans | One-to-four family | 60-89 Days</t>
        </is>
      </c>
    </row>
    <row r="56">
      <c r="A56" s="3" t="inlineStr">
        <is>
          <t>Financing Receivable, Past Due [Line Items]</t>
        </is>
      </c>
    </row>
    <row r="57">
      <c r="A57" s="4" t="inlineStr">
        <is>
          <t>Total gross loans</t>
        </is>
      </c>
      <c r="B57" s="5" t="n">
        <v>1863</v>
      </c>
      <c r="C57" s="5" t="n">
        <v>1976</v>
      </c>
    </row>
    <row r="58">
      <c r="A58" s="4" t="inlineStr">
        <is>
          <t>Financial Asset, Other than Financial Asset Acquired with Credit Deterioration | Real estate loans | One-to-four family | 90 Days or More</t>
        </is>
      </c>
    </row>
    <row r="59">
      <c r="A59" s="3" t="inlineStr">
        <is>
          <t>Financing Receivable, Past Due [Line Items]</t>
        </is>
      </c>
    </row>
    <row r="60">
      <c r="A60" s="4" t="inlineStr">
        <is>
          <t>Total gross loans</t>
        </is>
      </c>
      <c r="B60" s="5" t="n">
        <v>594</v>
      </c>
      <c r="C60" s="5" t="n">
        <v>373</v>
      </c>
    </row>
    <row r="61">
      <c r="A61" s="4" t="inlineStr">
        <is>
          <t>Financial Asset, Other than Financial Asset Acquired with Credit Deterioration | Real estate loans | One-to-four family | Financial Asset, Not Past Due</t>
        </is>
      </c>
    </row>
    <row r="62">
      <c r="A62" s="3" t="inlineStr">
        <is>
          <t>Financing Receivable, Past Due [Line Items]</t>
        </is>
      </c>
    </row>
    <row r="63">
      <c r="A63" s="4" t="inlineStr">
        <is>
          <t>Total gross loans</t>
        </is>
      </c>
      <c r="B63" s="5" t="n">
        <v>2174957</v>
      </c>
      <c r="C63" s="5" t="n">
        <v>2086837</v>
      </c>
    </row>
    <row r="64">
      <c r="A64" s="4" t="inlineStr">
        <is>
          <t>Financial Asset, Other than Financial Asset Acquired with Credit Deterioration | Real estate loans | Multifamily</t>
        </is>
      </c>
    </row>
    <row r="65">
      <c r="A65" s="3" t="inlineStr">
        <is>
          <t>Financing Receivable, Past Due [Line Items]</t>
        </is>
      </c>
    </row>
    <row r="66">
      <c r="A66" s="4" t="inlineStr">
        <is>
          <t>Non-accrual</t>
        </is>
      </c>
      <c r="B66" s="5" t="n">
        <v>0</v>
      </c>
      <c r="C66" s="5" t="n">
        <v>0</v>
      </c>
    </row>
    <row r="67">
      <c r="A67" s="4" t="inlineStr">
        <is>
          <t>Total gross loans</t>
        </is>
      </c>
      <c r="B67" s="5" t="n">
        <v>1077938</v>
      </c>
      <c r="C67" s="5" t="n">
        <v>1041108</v>
      </c>
    </row>
    <row r="68">
      <c r="A68" s="4" t="inlineStr">
        <is>
          <t>Financial Asset, Other than Financial Asset Acquired with Credit Deterioration | Real estate loans | Multifamily | Financial Asset, Past Due</t>
        </is>
      </c>
    </row>
    <row r="69">
      <c r="A69" s="3" t="inlineStr">
        <is>
          <t>Financing Receivable, Past Due [Line Items]</t>
        </is>
      </c>
    </row>
    <row r="70">
      <c r="A70" s="4" t="inlineStr">
        <is>
          <t>Total gross loans</t>
        </is>
      </c>
      <c r="B70" s="5" t="n">
        <v>0</v>
      </c>
      <c r="C70" s="5" t="n">
        <v>0</v>
      </c>
    </row>
    <row r="71">
      <c r="A71" s="4" t="inlineStr">
        <is>
          <t>Financial Asset, Other than Financial Asset Acquired with Credit Deterioration | Real estate loans | Multifamily | 30-59 Days</t>
        </is>
      </c>
    </row>
    <row r="72">
      <c r="A72" s="3" t="inlineStr">
        <is>
          <t>Financing Receivable, Past Due [Line Items]</t>
        </is>
      </c>
    </row>
    <row r="73">
      <c r="A73" s="4" t="inlineStr">
        <is>
          <t>Total gross loans</t>
        </is>
      </c>
      <c r="B73" s="5" t="n">
        <v>0</v>
      </c>
      <c r="C73" s="5" t="n">
        <v>0</v>
      </c>
    </row>
    <row r="74">
      <c r="A74" s="4" t="inlineStr">
        <is>
          <t>Financial Asset, Other than Financial Asset Acquired with Credit Deterioration | Real estate loans | Multifamily | 60-89 Days</t>
        </is>
      </c>
    </row>
    <row r="75">
      <c r="A75" s="3" t="inlineStr">
        <is>
          <t>Financing Receivable, Past Due [Line Items]</t>
        </is>
      </c>
    </row>
    <row r="76">
      <c r="A76" s="4" t="inlineStr">
        <is>
          <t>Total gross loans</t>
        </is>
      </c>
      <c r="B76" s="5" t="n">
        <v>0</v>
      </c>
      <c r="C76" s="5" t="n">
        <v>0</v>
      </c>
    </row>
    <row r="77">
      <c r="A77" s="4" t="inlineStr">
        <is>
          <t>Financial Asset, Other than Financial Asset Acquired with Credit Deterioration | Real estate loans | Multifamily | 90 Days or More</t>
        </is>
      </c>
    </row>
    <row r="78">
      <c r="A78" s="3" t="inlineStr">
        <is>
          <t>Financing Receivable, Past Due [Line Items]</t>
        </is>
      </c>
    </row>
    <row r="79">
      <c r="A79" s="4" t="inlineStr">
        <is>
          <t>Total gross loans</t>
        </is>
      </c>
      <c r="B79" s="5" t="n">
        <v>0</v>
      </c>
      <c r="C79" s="5" t="n">
        <v>0</v>
      </c>
    </row>
    <row r="80">
      <c r="A80" s="4" t="inlineStr">
        <is>
          <t>Financial Asset, Other than Financial Asset Acquired with Credit Deterioration | Real estate loans | Multifamily | Financial Asset, Not Past Due</t>
        </is>
      </c>
    </row>
    <row r="81">
      <c r="A81" s="3" t="inlineStr">
        <is>
          <t>Financing Receivable, Past Due [Line Items]</t>
        </is>
      </c>
    </row>
    <row r="82">
      <c r="A82" s="4" t="inlineStr">
        <is>
          <t>Total gross loans</t>
        </is>
      </c>
      <c r="B82" s="5" t="n">
        <v>1077938</v>
      </c>
      <c r="C82" s="5" t="n">
        <v>1041108</v>
      </c>
    </row>
    <row r="83">
      <c r="A83" s="4" t="inlineStr">
        <is>
          <t>Financial Asset, Other than Financial Asset Acquired with Credit Deterioration | Real estate loans | Commercial real estate</t>
        </is>
      </c>
    </row>
    <row r="84">
      <c r="A84" s="3" t="inlineStr">
        <is>
          <t>Financing Receivable, Past Due [Line Items]</t>
        </is>
      </c>
    </row>
    <row r="85">
      <c r="A85" s="4" t="inlineStr">
        <is>
          <t>Non-accrual</t>
        </is>
      </c>
      <c r="B85" s="5" t="n">
        <v>2855</v>
      </c>
      <c r="C85" s="5" t="n">
        <v>1561</v>
      </c>
    </row>
    <row r="86">
      <c r="A86" s="4" t="inlineStr">
        <is>
          <t>Total gross loans</t>
        </is>
      </c>
      <c r="B86" s="5" t="n">
        <v>2183704</v>
      </c>
      <c r="C86" s="5" t="n">
        <v>2170236</v>
      </c>
    </row>
    <row r="87">
      <c r="A87" s="4" t="inlineStr">
        <is>
          <t>Financial Asset, Other than Financial Asset Acquired with Credit Deterioration | Real estate loans | Commercial real estate | Financial Asset, Past Due</t>
        </is>
      </c>
    </row>
    <row r="88">
      <c r="A88" s="3" t="inlineStr">
        <is>
          <t>Financing Receivable, Past Due [Line Items]</t>
        </is>
      </c>
    </row>
    <row r="89">
      <c r="A89" s="4" t="inlineStr">
        <is>
          <t>Total gross loans</t>
        </is>
      </c>
      <c r="B89" s="5" t="n">
        <v>7236</v>
      </c>
      <c r="C89" s="5" t="n">
        <v>3750</v>
      </c>
    </row>
    <row r="90">
      <c r="A90" s="4" t="inlineStr">
        <is>
          <t>Financial Asset, Other than Financial Asset Acquired with Credit Deterioration | Real estate loans | Commercial real estate | 30-59 Days</t>
        </is>
      </c>
    </row>
    <row r="91">
      <c r="A91" s="3" t="inlineStr">
        <is>
          <t>Financing Receivable, Past Due [Line Items]</t>
        </is>
      </c>
    </row>
    <row r="92">
      <c r="A92" s="4" t="inlineStr">
        <is>
          <t>Total gross loans</t>
        </is>
      </c>
      <c r="B92" s="5" t="n">
        <v>4381</v>
      </c>
      <c r="C92" s="5" t="n">
        <v>2189</v>
      </c>
    </row>
    <row r="93">
      <c r="A93" s="4" t="inlineStr">
        <is>
          <t>Financial Asset, Other than Financial Asset Acquired with Credit Deterioration | Real estate loans | Commercial real estate | 60-89 Days</t>
        </is>
      </c>
    </row>
    <row r="94">
      <c r="A94" s="3" t="inlineStr">
        <is>
          <t>Financing Receivable, Past Due [Line Items]</t>
        </is>
      </c>
    </row>
    <row r="95">
      <c r="A95" s="4" t="inlineStr">
        <is>
          <t>Total gross loans</t>
        </is>
      </c>
      <c r="B95" s="5" t="n">
        <v>0</v>
      </c>
      <c r="C95" s="5" t="n">
        <v>0</v>
      </c>
    </row>
    <row r="96">
      <c r="A96" s="4" t="inlineStr">
        <is>
          <t>Financial Asset, Other than Financial Asset Acquired with Credit Deterioration | Real estate loans | Commercial real estate | 90 Days or More</t>
        </is>
      </c>
    </row>
    <row r="97">
      <c r="A97" s="3" t="inlineStr">
        <is>
          <t>Financing Receivable, Past Due [Line Items]</t>
        </is>
      </c>
    </row>
    <row r="98">
      <c r="A98" s="4" t="inlineStr">
        <is>
          <t>Total gross loans</t>
        </is>
      </c>
      <c r="B98" s="5" t="n">
        <v>2855</v>
      </c>
      <c r="C98" s="5" t="n">
        <v>1561</v>
      </c>
    </row>
    <row r="99">
      <c r="A99" s="4" t="inlineStr">
        <is>
          <t>Financial Asset, Other than Financial Asset Acquired with Credit Deterioration | Real estate loans | Commercial real estate | Financial Asset, Not Past Due</t>
        </is>
      </c>
    </row>
    <row r="100">
      <c r="A100" s="3" t="inlineStr">
        <is>
          <t>Financing Receivable, Past Due [Line Items]</t>
        </is>
      </c>
    </row>
    <row r="101">
      <c r="A101" s="4" t="inlineStr">
        <is>
          <t>Total gross loans</t>
        </is>
      </c>
      <c r="B101" s="5" t="n">
        <v>2176468</v>
      </c>
      <c r="C101" s="5" t="n">
        <v>2166486</v>
      </c>
    </row>
    <row r="102">
      <c r="A102" s="4" t="inlineStr">
        <is>
          <t>Financial Asset, Other than Financial Asset Acquired with Credit Deterioration | Real estate loans | Construction</t>
        </is>
      </c>
    </row>
    <row r="103">
      <c r="A103" s="3" t="inlineStr">
        <is>
          <t>Financing Receivable, Past Due [Line Items]</t>
        </is>
      </c>
    </row>
    <row r="104">
      <c r="A104" s="4" t="inlineStr">
        <is>
          <t>Non-accrual</t>
        </is>
      </c>
      <c r="B104" s="5" t="n">
        <v>0</v>
      </c>
      <c r="C104" s="5" t="n">
        <v>0</v>
      </c>
    </row>
    <row r="105">
      <c r="A105" s="4" t="inlineStr">
        <is>
          <t>Total gross loans</t>
        </is>
      </c>
      <c r="B105" s="5" t="n">
        <v>261674</v>
      </c>
      <c r="C105" s="5" t="n">
        <v>295047</v>
      </c>
    </row>
    <row r="106">
      <c r="A106" s="4" t="inlineStr">
        <is>
          <t>Financial Asset, Other than Financial Asset Acquired with Credit Deterioration | Real estate loans | Construction | Financial Asset, Past Due</t>
        </is>
      </c>
    </row>
    <row r="107">
      <c r="A107" s="3" t="inlineStr">
        <is>
          <t>Financing Receivable, Past Due [Line Items]</t>
        </is>
      </c>
    </row>
    <row r="108">
      <c r="A108" s="4" t="inlineStr">
        <is>
          <t>Total gross loans</t>
        </is>
      </c>
      <c r="B108" s="5" t="n">
        <v>0</v>
      </c>
      <c r="C108" s="5" t="n">
        <v>0</v>
      </c>
    </row>
    <row r="109">
      <c r="A109" s="4" t="inlineStr">
        <is>
          <t>Financial Asset, Other than Financial Asset Acquired with Credit Deterioration | Real estate loans | Construction | 30-59 Days</t>
        </is>
      </c>
    </row>
    <row r="110">
      <c r="A110" s="3" t="inlineStr">
        <is>
          <t>Financing Receivable, Past Due [Line Items]</t>
        </is>
      </c>
    </row>
    <row r="111">
      <c r="A111" s="4" t="inlineStr">
        <is>
          <t>Total gross loans</t>
        </is>
      </c>
      <c r="B111" s="5" t="n">
        <v>0</v>
      </c>
      <c r="C111" s="5" t="n">
        <v>0</v>
      </c>
    </row>
    <row r="112">
      <c r="A112" s="4" t="inlineStr">
        <is>
          <t>Financial Asset, Other than Financial Asset Acquired with Credit Deterioration | Real estate loans | Construction | 60-89 Days</t>
        </is>
      </c>
    </row>
    <row r="113">
      <c r="A113" s="3" t="inlineStr">
        <is>
          <t>Financing Receivable, Past Due [Line Items]</t>
        </is>
      </c>
    </row>
    <row r="114">
      <c r="A114" s="4" t="inlineStr">
        <is>
          <t>Total gross loans</t>
        </is>
      </c>
      <c r="B114" s="5" t="n">
        <v>0</v>
      </c>
      <c r="C114" s="5" t="n">
        <v>0</v>
      </c>
    </row>
    <row r="115">
      <c r="A115" s="4" t="inlineStr">
        <is>
          <t>Financial Asset, Other than Financial Asset Acquired with Credit Deterioration | Real estate loans | Construction | 90 Days or More</t>
        </is>
      </c>
    </row>
    <row r="116">
      <c r="A116" s="3" t="inlineStr">
        <is>
          <t>Financing Receivable, Past Due [Line Items]</t>
        </is>
      </c>
    </row>
    <row r="117">
      <c r="A117" s="4" t="inlineStr">
        <is>
          <t>Total gross loans</t>
        </is>
      </c>
      <c r="B117" s="5" t="n">
        <v>0</v>
      </c>
      <c r="C117" s="5" t="n">
        <v>0</v>
      </c>
    </row>
    <row r="118">
      <c r="A118" s="4" t="inlineStr">
        <is>
          <t>Financial Asset, Other than Financial Asset Acquired with Credit Deterioration | Real estate loans | Construction | Financial Asset, Not Past Due</t>
        </is>
      </c>
    </row>
    <row r="119">
      <c r="A119" s="3" t="inlineStr">
        <is>
          <t>Financing Receivable, Past Due [Line Items]</t>
        </is>
      </c>
    </row>
    <row r="120">
      <c r="A120" s="4" t="inlineStr">
        <is>
          <t>Total gross loans</t>
        </is>
      </c>
      <c r="B120" s="5" t="n">
        <v>261674</v>
      </c>
      <c r="C120" s="5" t="n">
        <v>295047</v>
      </c>
    </row>
    <row r="121">
      <c r="A121" s="4" t="inlineStr">
        <is>
          <t>Financial Asset, Other than Financial Asset Acquired with Credit Deterioration | Commercial business loans</t>
        </is>
      </c>
    </row>
    <row r="122">
      <c r="A122" s="3" t="inlineStr">
        <is>
          <t>Financing Receivable, Past Due [Line Items]</t>
        </is>
      </c>
    </row>
    <row r="123">
      <c r="A123" s="4" t="inlineStr">
        <is>
          <t>Non-accrual</t>
        </is>
      </c>
      <c r="B123" s="5" t="n">
        <v>195</v>
      </c>
      <c r="C123" s="5" t="n">
        <v>761</v>
      </c>
    </row>
    <row r="124">
      <c r="A124" s="4" t="inlineStr">
        <is>
          <t>Total gross loans</t>
        </is>
      </c>
      <c r="B124" s="5" t="n">
        <v>466517</v>
      </c>
      <c r="C124" s="5" t="n">
        <v>452232</v>
      </c>
    </row>
    <row r="125">
      <c r="A125" s="4" t="inlineStr">
        <is>
          <t>Financial Asset, Other than Financial Asset Acquired with Credit Deterioration | Commercial business loans | Financial Asset, Past Due</t>
        </is>
      </c>
    </row>
    <row r="126">
      <c r="A126" s="3" t="inlineStr">
        <is>
          <t>Financing Receivable, Past Due [Line Items]</t>
        </is>
      </c>
    </row>
    <row r="127">
      <c r="A127" s="4" t="inlineStr">
        <is>
          <t>Total gross loans</t>
        </is>
      </c>
      <c r="B127" s="5" t="n">
        <v>586</v>
      </c>
      <c r="C127" s="5" t="n">
        <v>615</v>
      </c>
    </row>
    <row r="128">
      <c r="A128" s="4" t="inlineStr">
        <is>
          <t>Financial Asset, Other than Financial Asset Acquired with Credit Deterioration | Commercial business loans | 30-59 Days</t>
        </is>
      </c>
    </row>
    <row r="129">
      <c r="A129" s="3" t="inlineStr">
        <is>
          <t>Financing Receivable, Past Due [Line Items]</t>
        </is>
      </c>
    </row>
    <row r="130">
      <c r="A130" s="4" t="inlineStr">
        <is>
          <t>Total gross loans</t>
        </is>
      </c>
      <c r="B130" s="5" t="n">
        <v>411</v>
      </c>
      <c r="C130" s="5" t="n">
        <v>412</v>
      </c>
    </row>
    <row r="131">
      <c r="A131" s="4" t="inlineStr">
        <is>
          <t>Financial Asset, Other than Financial Asset Acquired with Credit Deterioration | Commercial business loans | 60-89 Days</t>
        </is>
      </c>
    </row>
    <row r="132">
      <c r="A132" s="3" t="inlineStr">
        <is>
          <t>Financing Receivable, Past Due [Line Items]</t>
        </is>
      </c>
    </row>
    <row r="133">
      <c r="A133" s="4" t="inlineStr">
        <is>
          <t>Total gross loans</t>
        </is>
      </c>
      <c r="B133" s="5" t="n">
        <v>0</v>
      </c>
      <c r="C133" s="5" t="n">
        <v>0</v>
      </c>
    </row>
    <row r="134">
      <c r="A134" s="4" t="inlineStr">
        <is>
          <t>Financial Asset, Other than Financial Asset Acquired with Credit Deterioration | Commercial business loans | 90 Days or More</t>
        </is>
      </c>
    </row>
    <row r="135">
      <c r="A135" s="3" t="inlineStr">
        <is>
          <t>Financing Receivable, Past Due [Line Items]</t>
        </is>
      </c>
    </row>
    <row r="136">
      <c r="A136" s="4" t="inlineStr">
        <is>
          <t>Total gross loans</t>
        </is>
      </c>
      <c r="B136" s="5" t="n">
        <v>175</v>
      </c>
      <c r="C136" s="5" t="n">
        <v>203</v>
      </c>
    </row>
    <row r="137">
      <c r="A137" s="4" t="inlineStr">
        <is>
          <t>Financial Asset, Other than Financial Asset Acquired with Credit Deterioration | Commercial business loans | Financial Asset, Not Past Due</t>
        </is>
      </c>
    </row>
    <row r="138">
      <c r="A138" s="3" t="inlineStr">
        <is>
          <t>Financing Receivable, Past Due [Line Items]</t>
        </is>
      </c>
    </row>
    <row r="139">
      <c r="A139" s="4" t="inlineStr">
        <is>
          <t>Total gross loans</t>
        </is>
      </c>
      <c r="B139" s="5" t="n">
        <v>465931</v>
      </c>
      <c r="C139" s="5" t="n">
        <v>451617</v>
      </c>
    </row>
    <row r="140">
      <c r="A140" s="4" t="inlineStr">
        <is>
          <t>Financial Asset, Other than Financial Asset Acquired with Credit Deterioration | Consumer loans | Home equity loans and advances</t>
        </is>
      </c>
    </row>
    <row r="141">
      <c r="A141" s="3" t="inlineStr">
        <is>
          <t>Financing Receivable, Past Due [Line Items]</t>
        </is>
      </c>
    </row>
    <row r="142">
      <c r="A142" s="4" t="inlineStr">
        <is>
          <t>Non-accrual</t>
        </is>
      </c>
      <c r="B142" s="5" t="n">
        <v>136</v>
      </c>
      <c r="C142" s="5" t="n">
        <v>201</v>
      </c>
    </row>
    <row r="143">
      <c r="A143" s="4" t="inlineStr">
        <is>
          <t>Total gross loans</t>
        </is>
      </c>
      <c r="B143" s="5" t="n">
        <v>270709</v>
      </c>
      <c r="C143" s="5" t="n">
        <v>276563</v>
      </c>
    </row>
    <row r="144">
      <c r="A144" s="4" t="inlineStr">
        <is>
          <t>Financial Asset, Other than Financial Asset Acquired with Credit Deterioration | Consumer loans | Home equity loans and advances | Financial Asset, Past Due</t>
        </is>
      </c>
    </row>
    <row r="145">
      <c r="A145" s="3" t="inlineStr">
        <is>
          <t>Financing Receivable, Past Due [Line Items]</t>
        </is>
      </c>
    </row>
    <row r="146">
      <c r="A146" s="4" t="inlineStr">
        <is>
          <t>Total gross loans</t>
        </is>
      </c>
      <c r="B146" s="5" t="n">
        <v>381</v>
      </c>
      <c r="C146" s="5" t="n">
        <v>242</v>
      </c>
    </row>
    <row r="147">
      <c r="A147" s="4" t="inlineStr">
        <is>
          <t>Financial Asset, Other than Financial Asset Acquired with Credit Deterioration | Consumer loans | Home equity loans and advances | 30-59 Days</t>
        </is>
      </c>
    </row>
    <row r="148">
      <c r="A148" s="3" t="inlineStr">
        <is>
          <t>Financing Receivable, Past Due [Line Items]</t>
        </is>
      </c>
    </row>
    <row r="149">
      <c r="A149" s="4" t="inlineStr">
        <is>
          <t>Total gross loans</t>
        </is>
      </c>
      <c r="B149" s="5" t="n">
        <v>245</v>
      </c>
      <c r="C149" s="5" t="n">
        <v>108</v>
      </c>
    </row>
    <row r="150">
      <c r="A150" s="4" t="inlineStr">
        <is>
          <t>Financial Asset, Other than Financial Asset Acquired with Credit Deterioration | Consumer loans | Home equity loans and advances | 60-89 Days</t>
        </is>
      </c>
    </row>
    <row r="151">
      <c r="A151" s="3" t="inlineStr">
        <is>
          <t>Financing Receivable, Past Due [Line Items]</t>
        </is>
      </c>
    </row>
    <row r="152">
      <c r="A152" s="4" t="inlineStr">
        <is>
          <t>Total gross loans</t>
        </is>
      </c>
      <c r="B152" s="5" t="n">
        <v>0</v>
      </c>
      <c r="C152" s="5" t="n">
        <v>53</v>
      </c>
    </row>
    <row r="153">
      <c r="A153" s="4" t="inlineStr">
        <is>
          <t>Financial Asset, Other than Financial Asset Acquired with Credit Deterioration | Consumer loans | Home equity loans and advances | 90 Days or More</t>
        </is>
      </c>
    </row>
    <row r="154">
      <c r="A154" s="3" t="inlineStr">
        <is>
          <t>Financing Receivable, Past Due [Line Items]</t>
        </is>
      </c>
    </row>
    <row r="155">
      <c r="A155" s="4" t="inlineStr">
        <is>
          <t>Total gross loans</t>
        </is>
      </c>
      <c r="B155" s="5" t="n">
        <v>136</v>
      </c>
      <c r="C155" s="5" t="n">
        <v>81</v>
      </c>
    </row>
    <row r="156">
      <c r="A156" s="4" t="inlineStr">
        <is>
          <t>Financial Asset, Other than Financial Asset Acquired with Credit Deterioration | Consumer loans | Home equity loans and advances | Financial Asset, Not Past Due</t>
        </is>
      </c>
    </row>
    <row r="157">
      <c r="A157" s="3" t="inlineStr">
        <is>
          <t>Financing Receivable, Past Due [Line Items]</t>
        </is>
      </c>
    </row>
    <row r="158">
      <c r="A158" s="4" t="inlineStr">
        <is>
          <t>Total gross loans</t>
        </is>
      </c>
      <c r="B158" s="5" t="n">
        <v>270328</v>
      </c>
      <c r="C158" s="5" t="n">
        <v>276321</v>
      </c>
    </row>
    <row r="159">
      <c r="A159" s="4" t="inlineStr">
        <is>
          <t>Financial Asset, Other than Financial Asset Acquired with Credit Deterioration | Consumer loans | Other consumer loans</t>
        </is>
      </c>
    </row>
    <row r="160">
      <c r="A160" s="3" t="inlineStr">
        <is>
          <t>Financing Receivable, Past Due [Line Items]</t>
        </is>
      </c>
    </row>
    <row r="161">
      <c r="A161" s="4" t="inlineStr">
        <is>
          <t>Non-accrual</t>
        </is>
      </c>
      <c r="B161" s="5" t="n">
        <v>0</v>
      </c>
      <c r="C161" s="5" t="n">
        <v>0</v>
      </c>
    </row>
    <row r="162">
      <c r="A162" s="4" t="inlineStr">
        <is>
          <t>Total gross loans</t>
        </is>
      </c>
      <c r="B162" s="5" t="n">
        <v>1659</v>
      </c>
      <c r="C162" s="5" t="n">
        <v>1428</v>
      </c>
    </row>
    <row r="163">
      <c r="A163" s="4" t="inlineStr">
        <is>
          <t>Financial Asset, Other than Financial Asset Acquired with Credit Deterioration | Consumer loans | Other consumer loans | Financial Asset, Past Due</t>
        </is>
      </c>
    </row>
    <row r="164">
      <c r="A164" s="3" t="inlineStr">
        <is>
          <t>Financing Receivable, Past Due [Line Items]</t>
        </is>
      </c>
    </row>
    <row r="165">
      <c r="A165" s="4" t="inlineStr">
        <is>
          <t>Total gross loans</t>
        </is>
      </c>
      <c r="B165" s="5" t="n">
        <v>14</v>
      </c>
      <c r="C165" s="5" t="n">
        <v>4</v>
      </c>
    </row>
    <row r="166">
      <c r="A166" s="4" t="inlineStr">
        <is>
          <t>Financial Asset, Other than Financial Asset Acquired with Credit Deterioration | Consumer loans | Other consumer loans | 30-59 Days</t>
        </is>
      </c>
    </row>
    <row r="167">
      <c r="A167" s="3" t="inlineStr">
        <is>
          <t>Financing Receivable, Past Due [Line Items]</t>
        </is>
      </c>
    </row>
    <row r="168">
      <c r="A168" s="4" t="inlineStr">
        <is>
          <t>Total gross loans</t>
        </is>
      </c>
      <c r="B168" s="5" t="n">
        <v>0</v>
      </c>
      <c r="C168" s="5" t="n">
        <v>0</v>
      </c>
    </row>
    <row r="169">
      <c r="A169" s="4" t="inlineStr">
        <is>
          <t>Financial Asset, Other than Financial Asset Acquired with Credit Deterioration | Consumer loans | Other consumer loans | 60-89 Days</t>
        </is>
      </c>
    </row>
    <row r="170">
      <c r="A170" s="3" t="inlineStr">
        <is>
          <t>Financing Receivable, Past Due [Line Items]</t>
        </is>
      </c>
    </row>
    <row r="171">
      <c r="A171" s="4" t="inlineStr">
        <is>
          <t>Total gross loans</t>
        </is>
      </c>
      <c r="B171" s="5" t="n">
        <v>14</v>
      </c>
      <c r="C171" s="5" t="n">
        <v>4</v>
      </c>
    </row>
    <row r="172">
      <c r="A172" s="4" t="inlineStr">
        <is>
          <t>Financial Asset, Other than Financial Asset Acquired with Credit Deterioration | Consumer loans | Other consumer loans | 90 Days or More</t>
        </is>
      </c>
    </row>
    <row r="173">
      <c r="A173" s="3" t="inlineStr">
        <is>
          <t>Financing Receivable, Past Due [Line Items]</t>
        </is>
      </c>
    </row>
    <row r="174">
      <c r="A174" s="4" t="inlineStr">
        <is>
          <t>Total gross loans</t>
        </is>
      </c>
      <c r="B174" s="5" t="n">
        <v>0</v>
      </c>
      <c r="C174" s="5" t="n">
        <v>0</v>
      </c>
    </row>
    <row r="175">
      <c r="A175" s="4" t="inlineStr">
        <is>
          <t>Financial Asset, Other than Financial Asset Acquired with Credit Deterioration | Consumer loans | Other consumer loans | Financial Asset, Not Past Due</t>
        </is>
      </c>
    </row>
    <row r="176">
      <c r="A176" s="3" t="inlineStr">
        <is>
          <t>Financing Receivable, Past Due [Line Items]</t>
        </is>
      </c>
    </row>
    <row r="177">
      <c r="A177" s="4" t="inlineStr">
        <is>
          <t>Total gross loans</t>
        </is>
      </c>
      <c r="B177" s="6" t="n">
        <v>1645</v>
      </c>
      <c r="C177" s="6" t="n">
        <v>1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Status of Loans (Details) - USD ($) $ in Millions</t>
        </is>
      </c>
      <c r="B1" s="2" t="inlineStr">
        <is>
          <t>Mar. 31, 2022</t>
        </is>
      </c>
      <c r="C1" s="2" t="inlineStr">
        <is>
          <t>Dec. 31, 2021</t>
        </is>
      </c>
    </row>
    <row r="2">
      <c r="A2" s="3" t="inlineStr">
        <is>
          <t>Accounts, Notes, Loans and Financing Receivable [Line Items]</t>
        </is>
      </c>
    </row>
    <row r="3">
      <c r="A3" s="4" t="inlineStr">
        <is>
          <t>Non-accrual</t>
        </is>
      </c>
      <c r="B3" s="8" t="n">
        <v>4.6</v>
      </c>
      <c r="C3" s="8"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oans Receivable and Allowance for Credit Losses - Allowance for Credit Losses (Details) - USD ($) $ in Thousands</t>
        </is>
      </c>
      <c r="B1" s="2" t="inlineStr">
        <is>
          <t>Mar. 31, 2022</t>
        </is>
      </c>
      <c r="D1" s="2" t="inlineStr">
        <is>
          <t>Dec. 31, 2021</t>
        </is>
      </c>
      <c r="F1" s="2" t="inlineStr">
        <is>
          <t>Mar. 31, 2021</t>
        </is>
      </c>
      <c r="G1" s="2" t="inlineStr">
        <is>
          <t>Dec. 31, 2020</t>
        </is>
      </c>
    </row>
    <row r="2">
      <c r="A2" s="3" t="inlineStr">
        <is>
          <t>Allowance for credit losses:</t>
        </is>
      </c>
    </row>
    <row r="3">
      <c r="A3" s="4" t="inlineStr">
        <is>
          <t>Total</t>
        </is>
      </c>
      <c r="B3" s="6" t="n">
        <v>47162</v>
      </c>
      <c r="C3" s="4" t="inlineStr">
        <is>
          <t>[1]</t>
        </is>
      </c>
      <c r="D3" s="6" t="n">
        <v>62689</v>
      </c>
      <c r="E3" s="4" t="inlineStr">
        <is>
          <t>[1]</t>
        </is>
      </c>
      <c r="F3" s="6" t="n">
        <v>71904</v>
      </c>
      <c r="G3" s="6" t="n">
        <v>74676</v>
      </c>
    </row>
    <row r="4">
      <c r="A4" s="3" t="inlineStr">
        <is>
          <t>Total loans:</t>
        </is>
      </c>
    </row>
    <row r="5">
      <c r="A5" s="4" t="inlineStr">
        <is>
          <t>Total</t>
        </is>
      </c>
      <c r="B5" s="5" t="n">
        <v>6448554</v>
      </c>
      <c r="D5" s="5" t="n">
        <v>6335722</v>
      </c>
    </row>
    <row r="6">
      <c r="A6" s="4" t="inlineStr">
        <is>
          <t>Real estate loans | One-to-four family</t>
        </is>
      </c>
    </row>
    <row r="7">
      <c r="A7" s="3" t="inlineStr">
        <is>
          <t>Allowance for credit losses:</t>
        </is>
      </c>
    </row>
    <row r="8">
      <c r="A8" s="4" t="inlineStr">
        <is>
          <t>Total</t>
        </is>
      </c>
      <c r="B8" s="5" t="n">
        <v>8814</v>
      </c>
      <c r="D8" s="5" t="n">
        <v>8798</v>
      </c>
      <c r="F8" s="5" t="n">
        <v>19850</v>
      </c>
      <c r="G8" s="5" t="n">
        <v>13586</v>
      </c>
    </row>
    <row r="9">
      <c r="A9" s="3" t="inlineStr">
        <is>
          <t>Total loans:</t>
        </is>
      </c>
    </row>
    <row r="10">
      <c r="A10" s="4" t="inlineStr">
        <is>
          <t>Total</t>
        </is>
      </c>
      <c r="B10" s="5" t="n">
        <v>2180121</v>
      </c>
      <c r="D10" s="5" t="n">
        <v>2092748</v>
      </c>
    </row>
    <row r="11">
      <c r="A11" s="4" t="inlineStr">
        <is>
          <t>Real estate loans | Multifamily</t>
        </is>
      </c>
    </row>
    <row r="12">
      <c r="A12" s="3" t="inlineStr">
        <is>
          <t>Allowance for credit losses:</t>
        </is>
      </c>
    </row>
    <row r="13">
      <c r="A13" s="4" t="inlineStr">
        <is>
          <t>Total</t>
        </is>
      </c>
      <c r="B13" s="5" t="n">
        <v>11203</v>
      </c>
      <c r="D13" s="5" t="n">
        <v>7741</v>
      </c>
      <c r="F13" s="5" t="n">
        <v>6955</v>
      </c>
      <c r="G13" s="5" t="n">
        <v>8897</v>
      </c>
    </row>
    <row r="14">
      <c r="A14" s="3" t="inlineStr">
        <is>
          <t>Total loans:</t>
        </is>
      </c>
    </row>
    <row r="15">
      <c r="A15" s="4" t="inlineStr">
        <is>
          <t>Total</t>
        </is>
      </c>
      <c r="B15" s="5" t="n">
        <v>1077938</v>
      </c>
      <c r="D15" s="5" t="n">
        <v>1041108</v>
      </c>
    </row>
    <row r="16">
      <c r="A16" s="4" t="inlineStr">
        <is>
          <t>Real estate loans | Commercial real estate</t>
        </is>
      </c>
    </row>
    <row r="17">
      <c r="A17" s="3" t="inlineStr">
        <is>
          <t>Allowance for credit losses:</t>
        </is>
      </c>
    </row>
    <row r="18">
      <c r="A18" s="4" t="inlineStr">
        <is>
          <t>Total</t>
        </is>
      </c>
      <c r="B18" s="5" t="n">
        <v>13513</v>
      </c>
      <c r="D18" s="5" t="n">
        <v>16114</v>
      </c>
      <c r="F18" s="5" t="n">
        <v>16894</v>
      </c>
      <c r="G18" s="5" t="n">
        <v>21784</v>
      </c>
    </row>
    <row r="19">
      <c r="A19" s="3" t="inlineStr">
        <is>
          <t>Total loans:</t>
        </is>
      </c>
    </row>
    <row r="20">
      <c r="A20" s="4" t="inlineStr">
        <is>
          <t>Total</t>
        </is>
      </c>
      <c r="B20" s="5" t="n">
        <v>2189103</v>
      </c>
      <c r="D20" s="5" t="n">
        <v>2175662</v>
      </c>
    </row>
    <row r="21">
      <c r="A21" s="4" t="inlineStr">
        <is>
          <t>Real estate loans | Construction</t>
        </is>
      </c>
    </row>
    <row r="22">
      <c r="A22" s="3" t="inlineStr">
        <is>
          <t>Allowance for credit losses:</t>
        </is>
      </c>
    </row>
    <row r="23">
      <c r="A23" s="4" t="inlineStr">
        <is>
          <t>Total</t>
        </is>
      </c>
      <c r="B23" s="5" t="n">
        <v>4974</v>
      </c>
      <c r="D23" s="5" t="n">
        <v>8943</v>
      </c>
      <c r="F23" s="5" t="n">
        <v>11464</v>
      </c>
      <c r="G23" s="5" t="n">
        <v>11271</v>
      </c>
    </row>
    <row r="24">
      <c r="A24" s="3" t="inlineStr">
        <is>
          <t>Total loans:</t>
        </is>
      </c>
    </row>
    <row r="25">
      <c r="A25" s="4" t="inlineStr">
        <is>
          <t>Total</t>
        </is>
      </c>
      <c r="B25" s="5" t="n">
        <v>261674</v>
      </c>
      <c r="D25" s="5" t="n">
        <v>295047</v>
      </c>
    </row>
    <row r="26">
      <c r="A26" s="4" t="inlineStr">
        <is>
          <t>Commercial business loans</t>
        </is>
      </c>
    </row>
    <row r="27">
      <c r="A27" s="3" t="inlineStr">
        <is>
          <t>Allowance for credit losses:</t>
        </is>
      </c>
    </row>
    <row r="28">
      <c r="A28" s="4" t="inlineStr">
        <is>
          <t>Total</t>
        </is>
      </c>
      <c r="B28" s="5" t="n">
        <v>7143</v>
      </c>
      <c r="D28" s="5" t="n">
        <v>20214</v>
      </c>
      <c r="F28" s="5" t="n">
        <v>14804</v>
      </c>
      <c r="G28" s="5" t="n">
        <v>17384</v>
      </c>
    </row>
    <row r="29">
      <c r="A29" s="3" t="inlineStr">
        <is>
          <t>Total loans:</t>
        </is>
      </c>
    </row>
    <row r="30">
      <c r="A30" s="4" t="inlineStr">
        <is>
          <t>Total</t>
        </is>
      </c>
      <c r="B30" s="5" t="n">
        <v>467350</v>
      </c>
      <c r="D30" s="5" t="n">
        <v>453166</v>
      </c>
    </row>
    <row r="31">
      <c r="A31" s="4" t="inlineStr">
        <is>
          <t>Consumer loans | Home equity loans and advances</t>
        </is>
      </c>
    </row>
    <row r="32">
      <c r="A32" s="3" t="inlineStr">
        <is>
          <t>Allowance for credit losses:</t>
        </is>
      </c>
    </row>
    <row r="33">
      <c r="A33" s="4" t="inlineStr">
        <is>
          <t>Total</t>
        </is>
      </c>
      <c r="B33" s="5" t="n">
        <v>1507</v>
      </c>
      <c r="D33" s="5" t="n">
        <v>873</v>
      </c>
      <c r="F33" s="5" t="n">
        <v>1931</v>
      </c>
      <c r="G33" s="5" t="n">
        <v>1748</v>
      </c>
    </row>
    <row r="34">
      <c r="A34" s="3" t="inlineStr">
        <is>
          <t>Total loans:</t>
        </is>
      </c>
    </row>
    <row r="35">
      <c r="A35" s="4" t="inlineStr">
        <is>
          <t>Total</t>
        </is>
      </c>
      <c r="B35" s="5" t="n">
        <v>270709</v>
      </c>
      <c r="D35" s="5" t="n">
        <v>276563</v>
      </c>
    </row>
    <row r="36">
      <c r="A36" s="4" t="inlineStr">
        <is>
          <t>Consumer loans | Other consumer loans</t>
        </is>
      </c>
    </row>
    <row r="37">
      <c r="A37" s="3" t="inlineStr">
        <is>
          <t>Allowance for credit losses:</t>
        </is>
      </c>
    </row>
    <row r="38">
      <c r="A38" s="4" t="inlineStr">
        <is>
          <t>Total</t>
        </is>
      </c>
      <c r="B38" s="5" t="n">
        <v>8</v>
      </c>
      <c r="D38" s="5" t="n">
        <v>6</v>
      </c>
      <c r="F38" s="6" t="n">
        <v>6</v>
      </c>
      <c r="G38" s="6" t="n">
        <v>6</v>
      </c>
    </row>
    <row r="39">
      <c r="A39" s="3" t="inlineStr">
        <is>
          <t>Total loans:</t>
        </is>
      </c>
    </row>
    <row r="40">
      <c r="A40" s="4" t="inlineStr">
        <is>
          <t>Total</t>
        </is>
      </c>
      <c r="B40" s="5" t="n">
        <v>1659</v>
      </c>
      <c r="D40" s="5" t="n">
        <v>1428</v>
      </c>
    </row>
    <row r="41">
      <c r="A41" s="4" t="inlineStr">
        <is>
          <t>Financial Asset, Other than Financial Asset Acquired with Credit Deterioration</t>
        </is>
      </c>
    </row>
    <row r="42">
      <c r="A42" s="3" t="inlineStr">
        <is>
          <t>Allowance for credit losses:</t>
        </is>
      </c>
    </row>
    <row r="43">
      <c r="A43" s="4" t="inlineStr">
        <is>
          <t>Individually evaluated for impairment</t>
        </is>
      </c>
      <c r="B43" s="5" t="n">
        <v>397</v>
      </c>
      <c r="D43" s="5" t="n">
        <v>378</v>
      </c>
    </row>
    <row r="44">
      <c r="A44" s="4" t="inlineStr">
        <is>
          <t>Collectively evaluated for impairment</t>
        </is>
      </c>
      <c r="B44" s="5" t="n">
        <v>46716</v>
      </c>
      <c r="D44" s="5" t="n">
        <v>62311</v>
      </c>
    </row>
    <row r="45">
      <c r="A45" s="3" t="inlineStr">
        <is>
          <t>Total loans:</t>
        </is>
      </c>
    </row>
    <row r="46">
      <c r="A46" s="4" t="inlineStr">
        <is>
          <t>Individually evaluated for impairment</t>
        </is>
      </c>
      <c r="B46" s="5" t="n">
        <v>24962</v>
      </c>
      <c r="D46" s="5" t="n">
        <v>24287</v>
      </c>
    </row>
    <row r="47">
      <c r="A47" s="4" t="inlineStr">
        <is>
          <t>Collectively evaluated for impairment</t>
        </is>
      </c>
      <c r="B47" s="5" t="n">
        <v>6416937</v>
      </c>
      <c r="D47" s="5" t="n">
        <v>6304644</v>
      </c>
    </row>
    <row r="48">
      <c r="A48" s="4" t="inlineStr">
        <is>
          <t>Total</t>
        </is>
      </c>
      <c r="B48" s="5" t="n">
        <v>6441899</v>
      </c>
      <c r="D48" s="5" t="n">
        <v>6328931</v>
      </c>
    </row>
    <row r="49">
      <c r="A49" s="4" t="inlineStr">
        <is>
          <t>Financial Asset, Other than Financial Asset Acquired with Credit Deterioration | Real estate loans | One-to-four family</t>
        </is>
      </c>
    </row>
    <row r="50">
      <c r="A50" s="3" t="inlineStr">
        <is>
          <t>Allowance for credit losses:</t>
        </is>
      </c>
    </row>
    <row r="51">
      <c r="A51" s="4" t="inlineStr">
        <is>
          <t>Individually evaluated for impairment</t>
        </is>
      </c>
      <c r="B51" s="5" t="n">
        <v>255</v>
      </c>
      <c r="D51" s="5" t="n">
        <v>258</v>
      </c>
    </row>
    <row r="52">
      <c r="A52" s="4" t="inlineStr">
        <is>
          <t>Collectively evaluated for impairment</t>
        </is>
      </c>
      <c r="B52" s="5" t="n">
        <v>8557</v>
      </c>
      <c r="D52" s="5" t="n">
        <v>8540</v>
      </c>
    </row>
    <row r="53">
      <c r="A53" s="3" t="inlineStr">
        <is>
          <t>Total loans:</t>
        </is>
      </c>
    </row>
    <row r="54">
      <c r="A54" s="4" t="inlineStr">
        <is>
          <t>Individually evaluated for impairment</t>
        </is>
      </c>
      <c r="B54" s="5" t="n">
        <v>4876</v>
      </c>
      <c r="D54" s="5" t="n">
        <v>5184</v>
      </c>
    </row>
    <row r="55">
      <c r="A55" s="4" t="inlineStr">
        <is>
          <t>Collectively evaluated for impairment</t>
        </is>
      </c>
      <c r="B55" s="5" t="n">
        <v>2174822</v>
      </c>
      <c r="D55" s="5" t="n">
        <v>2087133</v>
      </c>
    </row>
    <row r="56">
      <c r="A56" s="4" t="inlineStr">
        <is>
          <t>Total</t>
        </is>
      </c>
      <c r="B56" s="5" t="n">
        <v>2179698</v>
      </c>
      <c r="D56" s="5" t="n">
        <v>2092317</v>
      </c>
    </row>
    <row r="57">
      <c r="A57" s="4" t="inlineStr">
        <is>
          <t>Financial Asset, Other than Financial Asset Acquired with Credit Deterioration | Real estate loans | Multifamily</t>
        </is>
      </c>
    </row>
    <row r="58">
      <c r="A58" s="3" t="inlineStr">
        <is>
          <t>Allowance for credit losses:</t>
        </is>
      </c>
    </row>
    <row r="59">
      <c r="A59" s="4" t="inlineStr">
        <is>
          <t>Individually evaluated for impairment</t>
        </is>
      </c>
      <c r="B59" s="5" t="n">
        <v>5</v>
      </c>
      <c r="D59" s="5" t="n">
        <v>0</v>
      </c>
    </row>
    <row r="60">
      <c r="A60" s="4" t="inlineStr">
        <is>
          <t>Collectively evaluated for impairment</t>
        </is>
      </c>
      <c r="B60" s="5" t="n">
        <v>11198</v>
      </c>
      <c r="D60" s="5" t="n">
        <v>7741</v>
      </c>
    </row>
    <row r="61">
      <c r="A61" s="3" t="inlineStr">
        <is>
          <t>Total loans:</t>
        </is>
      </c>
    </row>
    <row r="62">
      <c r="A62" s="4" t="inlineStr">
        <is>
          <t>Individually evaluated for impairment</t>
        </is>
      </c>
      <c r="B62" s="5" t="n">
        <v>741</v>
      </c>
      <c r="D62" s="5" t="n">
        <v>762</v>
      </c>
    </row>
    <row r="63">
      <c r="A63" s="4" t="inlineStr">
        <is>
          <t>Collectively evaluated for impairment</t>
        </is>
      </c>
      <c r="B63" s="5" t="n">
        <v>1077197</v>
      </c>
      <c r="D63" s="5" t="n">
        <v>1040346</v>
      </c>
    </row>
    <row r="64">
      <c r="A64" s="4" t="inlineStr">
        <is>
          <t>Total</t>
        </is>
      </c>
      <c r="B64" s="5" t="n">
        <v>1077938</v>
      </c>
      <c r="D64" s="5" t="n">
        <v>1041108</v>
      </c>
    </row>
    <row r="65">
      <c r="A65" s="4" t="inlineStr">
        <is>
          <t>Financial Asset, Other than Financial Asset Acquired with Credit Deterioration | Real estate loans | Commercial real estate</t>
        </is>
      </c>
    </row>
    <row r="66">
      <c r="A66" s="3" t="inlineStr">
        <is>
          <t>Allowance for credit losses:</t>
        </is>
      </c>
    </row>
    <row r="67">
      <c r="A67" s="4" t="inlineStr">
        <is>
          <t>Individually evaluated for impairment</t>
        </is>
      </c>
      <c r="B67" s="5" t="n">
        <v>97</v>
      </c>
      <c r="D67" s="5" t="n">
        <v>97</v>
      </c>
    </row>
    <row r="68">
      <c r="A68" s="4" t="inlineStr">
        <is>
          <t>Collectively evaluated for impairment</t>
        </is>
      </c>
      <c r="B68" s="5" t="n">
        <v>13384</v>
      </c>
      <c r="D68" s="5" t="n">
        <v>16017</v>
      </c>
    </row>
    <row r="69">
      <c r="A69" s="3" t="inlineStr">
        <is>
          <t>Total loans:</t>
        </is>
      </c>
    </row>
    <row r="70">
      <c r="A70" s="4" t="inlineStr">
        <is>
          <t>Individually evaluated for impairment</t>
        </is>
      </c>
      <c r="B70" s="5" t="n">
        <v>17014</v>
      </c>
      <c r="D70" s="5" t="n">
        <v>15830</v>
      </c>
    </row>
    <row r="71">
      <c r="A71" s="4" t="inlineStr">
        <is>
          <t>Collectively evaluated for impairment</t>
        </is>
      </c>
      <c r="B71" s="5" t="n">
        <v>2166690</v>
      </c>
      <c r="D71" s="5" t="n">
        <v>2154406</v>
      </c>
    </row>
    <row r="72">
      <c r="A72" s="4" t="inlineStr">
        <is>
          <t>Total</t>
        </is>
      </c>
      <c r="B72" s="5" t="n">
        <v>2183704</v>
      </c>
      <c r="D72" s="5" t="n">
        <v>2170236</v>
      </c>
    </row>
    <row r="73">
      <c r="A73" s="4" t="inlineStr">
        <is>
          <t>Financial Asset, Other than Financial Asset Acquired with Credit Deterioration | Real estate loans | Construction</t>
        </is>
      </c>
    </row>
    <row r="74">
      <c r="A74" s="3" t="inlineStr">
        <is>
          <t>Allowance for credit losses:</t>
        </is>
      </c>
    </row>
    <row r="75">
      <c r="A75" s="4" t="inlineStr">
        <is>
          <t>Individually evaluated for impairment</t>
        </is>
      </c>
      <c r="B75" s="5" t="n">
        <v>0</v>
      </c>
      <c r="D75" s="5" t="n">
        <v>0</v>
      </c>
    </row>
    <row r="76">
      <c r="A76" s="4" t="inlineStr">
        <is>
          <t>Collectively evaluated for impairment</t>
        </is>
      </c>
      <c r="B76" s="5" t="n">
        <v>4974</v>
      </c>
      <c r="D76" s="5" t="n">
        <v>8943</v>
      </c>
    </row>
    <row r="77">
      <c r="A77" s="3" t="inlineStr">
        <is>
          <t>Total loans:</t>
        </is>
      </c>
    </row>
    <row r="78">
      <c r="A78" s="4" t="inlineStr">
        <is>
          <t>Individually evaluated for impairment</t>
        </is>
      </c>
      <c r="B78" s="5" t="n">
        <v>0</v>
      </c>
      <c r="D78" s="5" t="n">
        <v>0</v>
      </c>
    </row>
    <row r="79">
      <c r="A79" s="4" t="inlineStr">
        <is>
          <t>Collectively evaluated for impairment</t>
        </is>
      </c>
      <c r="B79" s="5" t="n">
        <v>261674</v>
      </c>
      <c r="D79" s="5" t="n">
        <v>295047</v>
      </c>
    </row>
    <row r="80">
      <c r="A80" s="4" t="inlineStr">
        <is>
          <t>Total</t>
        </is>
      </c>
      <c r="B80" s="5" t="n">
        <v>261674</v>
      </c>
      <c r="D80" s="5" t="n">
        <v>295047</v>
      </c>
    </row>
    <row r="81">
      <c r="A81" s="4" t="inlineStr">
        <is>
          <t>Financial Asset, Other than Financial Asset Acquired with Credit Deterioration | Commercial business loans</t>
        </is>
      </c>
    </row>
    <row r="82">
      <c r="A82" s="3" t="inlineStr">
        <is>
          <t>Allowance for credit losses:</t>
        </is>
      </c>
    </row>
    <row r="83">
      <c r="A83" s="4" t="inlineStr">
        <is>
          <t>Individually evaluated for impairment</t>
        </is>
      </c>
      <c r="B83" s="5" t="n">
        <v>11</v>
      </c>
      <c r="D83" s="5" t="n">
        <v>16</v>
      </c>
    </row>
    <row r="84">
      <c r="A84" s="4" t="inlineStr">
        <is>
          <t>Collectively evaluated for impairment</t>
        </is>
      </c>
      <c r="B84" s="5" t="n">
        <v>7117</v>
      </c>
      <c r="D84" s="5" t="n">
        <v>20198</v>
      </c>
    </row>
    <row r="85">
      <c r="A85" s="3" t="inlineStr">
        <is>
          <t>Total loans:</t>
        </is>
      </c>
    </row>
    <row r="86">
      <c r="A86" s="4" t="inlineStr">
        <is>
          <t>Individually evaluated for impairment</t>
        </is>
      </c>
      <c r="B86" s="5" t="n">
        <v>1444</v>
      </c>
      <c r="D86" s="5" t="n">
        <v>1806</v>
      </c>
    </row>
    <row r="87">
      <c r="A87" s="4" t="inlineStr">
        <is>
          <t>Collectively evaluated for impairment</t>
        </is>
      </c>
      <c r="B87" s="5" t="n">
        <v>465073</v>
      </c>
      <c r="D87" s="5" t="n">
        <v>450426</v>
      </c>
    </row>
    <row r="88">
      <c r="A88" s="4" t="inlineStr">
        <is>
          <t>Total</t>
        </is>
      </c>
      <c r="B88" s="5" t="n">
        <v>466517</v>
      </c>
      <c r="D88" s="5" t="n">
        <v>452232</v>
      </c>
    </row>
    <row r="89">
      <c r="A89" s="4" t="inlineStr">
        <is>
          <t>Financial Asset, Other than Financial Asset Acquired with Credit Deterioration | Consumer loans | Home equity loans and advances</t>
        </is>
      </c>
    </row>
    <row r="90">
      <c r="A90" s="3" t="inlineStr">
        <is>
          <t>Allowance for credit losses:</t>
        </is>
      </c>
    </row>
    <row r="91">
      <c r="A91" s="4" t="inlineStr">
        <is>
          <t>Individually evaluated for impairment</t>
        </is>
      </c>
      <c r="B91" s="5" t="n">
        <v>29</v>
      </c>
      <c r="D91" s="5" t="n">
        <v>7</v>
      </c>
    </row>
    <row r="92">
      <c r="A92" s="4" t="inlineStr">
        <is>
          <t>Collectively evaluated for impairment</t>
        </is>
      </c>
      <c r="B92" s="5" t="n">
        <v>1478</v>
      </c>
      <c r="D92" s="5" t="n">
        <v>866</v>
      </c>
    </row>
    <row r="93">
      <c r="A93" s="3" t="inlineStr">
        <is>
          <t>Total loans:</t>
        </is>
      </c>
    </row>
    <row r="94">
      <c r="A94" s="4" t="inlineStr">
        <is>
          <t>Individually evaluated for impairment</t>
        </is>
      </c>
      <c r="B94" s="5" t="n">
        <v>887</v>
      </c>
      <c r="D94" s="5" t="n">
        <v>705</v>
      </c>
    </row>
    <row r="95">
      <c r="A95" s="4" t="inlineStr">
        <is>
          <t>Collectively evaluated for impairment</t>
        </is>
      </c>
      <c r="B95" s="5" t="n">
        <v>269822</v>
      </c>
      <c r="D95" s="5" t="n">
        <v>275858</v>
      </c>
    </row>
    <row r="96">
      <c r="A96" s="4" t="inlineStr">
        <is>
          <t>Total</t>
        </is>
      </c>
      <c r="B96" s="5" t="n">
        <v>270709</v>
      </c>
      <c r="D96" s="5" t="n">
        <v>276563</v>
      </c>
    </row>
    <row r="97">
      <c r="A97" s="4" t="inlineStr">
        <is>
          <t>Financial Asset, Other than Financial Asset Acquired with Credit Deterioration | Consumer loans | Other consumer loans</t>
        </is>
      </c>
    </row>
    <row r="98">
      <c r="A98" s="3" t="inlineStr">
        <is>
          <t>Allowance for credit losses:</t>
        </is>
      </c>
    </row>
    <row r="99">
      <c r="A99" s="4" t="inlineStr">
        <is>
          <t>Individually evaluated for impairment</t>
        </is>
      </c>
      <c r="B99" s="5" t="n">
        <v>0</v>
      </c>
      <c r="D99" s="5" t="n">
        <v>0</v>
      </c>
    </row>
    <row r="100">
      <c r="A100" s="4" t="inlineStr">
        <is>
          <t>Collectively evaluated for impairment</t>
        </is>
      </c>
      <c r="B100" s="5" t="n">
        <v>8</v>
      </c>
      <c r="D100" s="5" t="n">
        <v>6</v>
      </c>
    </row>
    <row r="101">
      <c r="A101" s="3" t="inlineStr">
        <is>
          <t>Total loans:</t>
        </is>
      </c>
    </row>
    <row r="102">
      <c r="A102" s="4" t="inlineStr">
        <is>
          <t>Individually evaluated for impairment</t>
        </is>
      </c>
      <c r="B102" s="5" t="n">
        <v>0</v>
      </c>
      <c r="D102" s="5" t="n">
        <v>0</v>
      </c>
    </row>
    <row r="103">
      <c r="A103" s="4" t="inlineStr">
        <is>
          <t>Collectively evaluated for impairment</t>
        </is>
      </c>
      <c r="B103" s="5" t="n">
        <v>1659</v>
      </c>
      <c r="D103" s="5" t="n">
        <v>1428</v>
      </c>
    </row>
    <row r="104">
      <c r="A104" s="4" t="inlineStr">
        <is>
          <t>Total</t>
        </is>
      </c>
      <c r="B104" s="5" t="n">
        <v>1659</v>
      </c>
      <c r="D104" s="5" t="n">
        <v>1428</v>
      </c>
    </row>
    <row r="105">
      <c r="A105" s="4" t="inlineStr">
        <is>
          <t>Financial Asset Acquired with Credit Deterioration</t>
        </is>
      </c>
    </row>
    <row r="106">
      <c r="A106" s="3" t="inlineStr">
        <is>
          <t>Allowance for credit losses:</t>
        </is>
      </c>
    </row>
    <row r="107">
      <c r="A107" s="4" t="inlineStr">
        <is>
          <t>Total</t>
        </is>
      </c>
      <c r="B107" s="5" t="n">
        <v>49</v>
      </c>
      <c r="D107" s="5" t="n">
        <v>0</v>
      </c>
    </row>
    <row r="108">
      <c r="A108" s="3" t="inlineStr">
        <is>
          <t>Total loans:</t>
        </is>
      </c>
    </row>
    <row r="109">
      <c r="A109" s="4" t="inlineStr">
        <is>
          <t>Total</t>
        </is>
      </c>
      <c r="B109" s="5" t="n">
        <v>6655</v>
      </c>
      <c r="D109" s="5" t="n">
        <v>6791</v>
      </c>
    </row>
    <row r="110">
      <c r="A110" s="4" t="inlineStr">
        <is>
          <t>Financial Asset Acquired with Credit Deterioration | Real estate loans | One-to-four family</t>
        </is>
      </c>
    </row>
    <row r="111">
      <c r="A111" s="3" t="inlineStr">
        <is>
          <t>Allowance for credit losses:</t>
        </is>
      </c>
    </row>
    <row r="112">
      <c r="A112" s="4" t="inlineStr">
        <is>
          <t>Total</t>
        </is>
      </c>
      <c r="B112" s="5" t="n">
        <v>2</v>
      </c>
      <c r="D112" s="5" t="n">
        <v>0</v>
      </c>
    </row>
    <row r="113">
      <c r="A113" s="3" t="inlineStr">
        <is>
          <t>Total loans:</t>
        </is>
      </c>
    </row>
    <row r="114">
      <c r="A114" s="4" t="inlineStr">
        <is>
          <t>Total</t>
        </is>
      </c>
      <c r="B114" s="5" t="n">
        <v>423</v>
      </c>
      <c r="D114" s="5" t="n">
        <v>431</v>
      </c>
    </row>
    <row r="115">
      <c r="A115" s="4" t="inlineStr">
        <is>
          <t>Financial Asset Acquired with Credit Deterioration | Real estate loans | Multifamily</t>
        </is>
      </c>
    </row>
    <row r="116">
      <c r="A116" s="3" t="inlineStr">
        <is>
          <t>Allowance for credit losses:</t>
        </is>
      </c>
    </row>
    <row r="117">
      <c r="A117" s="4" t="inlineStr">
        <is>
          <t>Total</t>
        </is>
      </c>
      <c r="B117" s="5" t="n">
        <v>0</v>
      </c>
      <c r="D117" s="5" t="n">
        <v>0</v>
      </c>
    </row>
    <row r="118">
      <c r="A118" s="3" t="inlineStr">
        <is>
          <t>Total loans:</t>
        </is>
      </c>
    </row>
    <row r="119">
      <c r="A119" s="4" t="inlineStr">
        <is>
          <t>Total</t>
        </is>
      </c>
      <c r="B119" s="5" t="n">
        <v>0</v>
      </c>
      <c r="D119" s="5" t="n">
        <v>0</v>
      </c>
    </row>
    <row r="120">
      <c r="A120" s="4" t="inlineStr">
        <is>
          <t>Financial Asset Acquired with Credit Deterioration | Real estate loans | Commercial real estate</t>
        </is>
      </c>
    </row>
    <row r="121">
      <c r="A121" s="3" t="inlineStr">
        <is>
          <t>Allowance for credit losses:</t>
        </is>
      </c>
    </row>
    <row r="122">
      <c r="A122" s="4" t="inlineStr">
        <is>
          <t>Total</t>
        </is>
      </c>
      <c r="B122" s="5" t="n">
        <v>32</v>
      </c>
      <c r="D122" s="5" t="n">
        <v>0</v>
      </c>
    </row>
    <row r="123">
      <c r="A123" s="3" t="inlineStr">
        <is>
          <t>Total loans:</t>
        </is>
      </c>
    </row>
    <row r="124">
      <c r="A124" s="4" t="inlineStr">
        <is>
          <t>Total</t>
        </is>
      </c>
      <c r="B124" s="5" t="n">
        <v>5399</v>
      </c>
      <c r="D124" s="5" t="n">
        <v>5426</v>
      </c>
    </row>
    <row r="125">
      <c r="A125" s="4" t="inlineStr">
        <is>
          <t>Financial Asset Acquired with Credit Deterioration | Real estate loans | Construction</t>
        </is>
      </c>
    </row>
    <row r="126">
      <c r="A126" s="3" t="inlineStr">
        <is>
          <t>Allowance for credit losses:</t>
        </is>
      </c>
    </row>
    <row r="127">
      <c r="A127" s="4" t="inlineStr">
        <is>
          <t>Total</t>
        </is>
      </c>
      <c r="B127" s="5" t="n">
        <v>0</v>
      </c>
      <c r="D127" s="5" t="n">
        <v>0</v>
      </c>
    </row>
    <row r="128">
      <c r="A128" s="3" t="inlineStr">
        <is>
          <t>Total loans:</t>
        </is>
      </c>
    </row>
    <row r="129">
      <c r="A129" s="4" t="inlineStr">
        <is>
          <t>Total</t>
        </is>
      </c>
      <c r="B129" s="5" t="n">
        <v>0</v>
      </c>
      <c r="D129" s="5" t="n">
        <v>0</v>
      </c>
    </row>
    <row r="130">
      <c r="A130" s="4" t="inlineStr">
        <is>
          <t>Financial Asset Acquired with Credit Deterioration | Commercial business loans</t>
        </is>
      </c>
    </row>
    <row r="131">
      <c r="A131" s="3" t="inlineStr">
        <is>
          <t>Allowance for credit losses:</t>
        </is>
      </c>
    </row>
    <row r="132">
      <c r="A132" s="4" t="inlineStr">
        <is>
          <t>Total</t>
        </is>
      </c>
      <c r="B132" s="5" t="n">
        <v>15</v>
      </c>
      <c r="D132" s="5" t="n">
        <v>0</v>
      </c>
    </row>
    <row r="133">
      <c r="A133" s="3" t="inlineStr">
        <is>
          <t>Total loans:</t>
        </is>
      </c>
    </row>
    <row r="134">
      <c r="A134" s="4" t="inlineStr">
        <is>
          <t>Total</t>
        </is>
      </c>
      <c r="B134" s="5" t="n">
        <v>833</v>
      </c>
      <c r="D134" s="5" t="n">
        <v>934</v>
      </c>
    </row>
    <row r="135">
      <c r="A135" s="4" t="inlineStr">
        <is>
          <t>Financial Asset Acquired with Credit Deterioration | Consumer loans | Home equity loans and advances</t>
        </is>
      </c>
    </row>
    <row r="136">
      <c r="A136" s="3" t="inlineStr">
        <is>
          <t>Allowance for credit losses:</t>
        </is>
      </c>
    </row>
    <row r="137">
      <c r="A137" s="4" t="inlineStr">
        <is>
          <t>Total</t>
        </is>
      </c>
      <c r="B137" s="5" t="n">
        <v>0</v>
      </c>
      <c r="D137" s="5" t="n">
        <v>0</v>
      </c>
    </row>
    <row r="138">
      <c r="A138" s="3" t="inlineStr">
        <is>
          <t>Total loans:</t>
        </is>
      </c>
    </row>
    <row r="139">
      <c r="A139" s="4" t="inlineStr">
        <is>
          <t>Total</t>
        </is>
      </c>
      <c r="B139" s="5" t="n">
        <v>0</v>
      </c>
      <c r="D139" s="5" t="n">
        <v>0</v>
      </c>
    </row>
    <row r="140">
      <c r="A140" s="4" t="inlineStr">
        <is>
          <t>Financial Asset Acquired with Credit Deterioration | Consumer loans | Other consumer loans</t>
        </is>
      </c>
    </row>
    <row r="141">
      <c r="A141" s="3" t="inlineStr">
        <is>
          <t>Allowance for credit losses:</t>
        </is>
      </c>
    </row>
    <row r="142">
      <c r="A142" s="4" t="inlineStr">
        <is>
          <t>Total</t>
        </is>
      </c>
      <c r="B142" s="5" t="n">
        <v>0</v>
      </c>
      <c r="D142" s="5" t="n">
        <v>0</v>
      </c>
    </row>
    <row r="143">
      <c r="A143" s="3" t="inlineStr">
        <is>
          <t>Total loans:</t>
        </is>
      </c>
    </row>
    <row r="144">
      <c r="A144" s="4" t="inlineStr">
        <is>
          <t>Total</t>
        </is>
      </c>
      <c r="B144" s="6" t="n">
        <v>0</v>
      </c>
      <c r="D144" s="6" t="n">
        <v>0</v>
      </c>
    </row>
    <row r="145"/>
    <row r="146">
      <c r="A146" s="4" t="inlineStr">
        <is>
          <t>[1]</t>
        </is>
      </c>
      <c r="B146" s="4" t="inlineStr">
        <is>
          <t xml:space="preserve"> (1) The Company adopted ASU 2016-13 as of January 1, 2022. Prior year periods have not been restated.</t>
        </is>
      </c>
    </row>
  </sheetData>
  <mergeCells count="4">
    <mergeCell ref="B1:C1"/>
    <mergeCell ref="D1:E1"/>
    <mergeCell ref="A145:G145"/>
    <mergeCell ref="B146:G1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Credit Losses - Troubled Debt Restructuring (Details)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o. of Loans | loan</t>
        </is>
      </c>
      <c r="B4" s="5" t="n">
        <v>1</v>
      </c>
      <c r="C4" s="5" t="n">
        <v>0</v>
      </c>
    </row>
    <row r="5">
      <c r="A5" s="4" t="inlineStr">
        <is>
          <t>Pre-modification Recorded Investment</t>
        </is>
      </c>
      <c r="B5" s="6" t="n">
        <v>119</v>
      </c>
      <c r="C5" s="6" t="n">
        <v>0</v>
      </c>
    </row>
    <row r="6">
      <c r="A6" s="4" t="inlineStr">
        <is>
          <t>Post-modification Recorded Investment</t>
        </is>
      </c>
      <c r="B6" s="6" t="n">
        <v>119</v>
      </c>
      <c r="C6" s="6" t="n">
        <v>0</v>
      </c>
    </row>
    <row r="7">
      <c r="A7" s="4" t="inlineStr">
        <is>
          <t>Consumer loans | Home equity loans and advances</t>
        </is>
      </c>
    </row>
    <row r="8">
      <c r="A8" s="3" t="inlineStr">
        <is>
          <t>Financing Receivable, Troubled Debt Restructuring [Line Items]</t>
        </is>
      </c>
    </row>
    <row r="9">
      <c r="A9" s="4" t="inlineStr">
        <is>
          <t>No. of Loans | loan</t>
        </is>
      </c>
      <c r="B9" s="5" t="n">
        <v>1</v>
      </c>
      <c r="C9" s="5" t="n">
        <v>0</v>
      </c>
    </row>
    <row r="10">
      <c r="A10" s="4" t="inlineStr">
        <is>
          <t>Pre-modification Recorded Investment</t>
        </is>
      </c>
      <c r="B10" s="6" t="n">
        <v>119</v>
      </c>
      <c r="C10" s="6" t="n">
        <v>0</v>
      </c>
    </row>
    <row r="11">
      <c r="A11" s="4" t="inlineStr">
        <is>
          <t>Post-modification Recorded Investment</t>
        </is>
      </c>
      <c r="B11" s="6" t="n">
        <v>119</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3" customWidth="1" min="2" max="2"/>
    <col width="44" customWidth="1" min="3" max="3"/>
    <col width="56" customWidth="1" min="4" max="4"/>
    <col width="13" customWidth="1" min="5" max="5"/>
    <col width="68" customWidth="1" min="6" max="6"/>
    <col width="27" customWidth="1" min="7" max="7"/>
    <col width="80" customWidth="1" min="8" max="8"/>
    <col width="18" customWidth="1" min="9" max="9"/>
    <col width="61" customWidth="1" min="10" max="10"/>
    <col width="73" customWidth="1" min="11" max="11"/>
    <col width="39" customWidth="1" min="12" max="12"/>
    <col width="80" customWidth="1" min="13" max="13"/>
    <col width="15" customWidth="1" min="14" max="14"/>
    <col width="70" customWidth="1" min="15" max="15"/>
    <col width="55" customWidth="1" min="16" max="16"/>
    <col width="80" customWidth="1" min="17" max="17"/>
    <col width="26" customWidth="1" min="18" max="18"/>
    <col width="80" customWidth="1" min="19" max="19"/>
    <col width="34" customWidth="1" min="20" max="20"/>
    <col width="80" customWidth="1" min="21" max="21"/>
  </cols>
  <sheetData>
    <row r="1">
      <c r="A1" s="1" t="inlineStr">
        <is>
          <t>Consolidated Statements of Changes in Stockholder's Equity (Unaudited) - USD ($) $ in Thousands</t>
        </is>
      </c>
      <c r="B1" s="2" t="inlineStr">
        <is>
          <t>Total</t>
        </is>
      </c>
      <c r="C1" s="2" t="inlineStr">
        <is>
          <t>Effect of adopting ASU No. 2016-13 ("CECL")</t>
        </is>
      </c>
      <c r="D1" s="2" t="inlineStr">
        <is>
          <t>Cumulative Effect, Period of Adoption, Adjusted Balance</t>
        </is>
      </c>
      <c r="E1" s="2" t="inlineStr">
        <is>
          <t>Common Stock</t>
        </is>
      </c>
      <c r="F1" s="2" t="inlineStr">
        <is>
          <t>Common StockCumulative Effect, Period of Adoption, Adjusted Balance</t>
        </is>
      </c>
      <c r="G1" s="2" t="inlineStr">
        <is>
          <t>Additional Paid-in-Capital</t>
        </is>
      </c>
      <c r="H1" s="2" t="inlineStr">
        <is>
          <t>Additional Paid-in-CapitalCumulative Effect, Period of Adoption, Adjusted Balance</t>
        </is>
      </c>
      <c r="I1" s="2" t="inlineStr">
        <is>
          <t>Retained Earnings</t>
        </is>
      </c>
      <c r="J1" s="2" t="inlineStr">
        <is>
          <t>Retained EarningsEffect of adopting ASU No. 2016-13 ("CECL")</t>
        </is>
      </c>
      <c r="K1" s="2" t="inlineStr">
        <is>
          <t>Retained EarningsCumulative Effect, Period of Adoption, Adjusted Balance</t>
        </is>
      </c>
      <c r="L1" s="2" t="inlineStr">
        <is>
          <t>Accumulated Other Comprehensive (Loss)</t>
        </is>
      </c>
      <c r="M1" s="2" t="inlineStr">
        <is>
          <t>Accumulated Other Comprehensive (Loss)Cumulative Effect, Period of Adoption, Adjusted Balance</t>
        </is>
      </c>
      <c r="N1" s="2" t="inlineStr">
        <is>
          <t>Treasury Stock</t>
        </is>
      </c>
      <c r="O1" s="2" t="inlineStr">
        <is>
          <t>Treasury StockCumulative Effect, Period of Adoption, Adjusted Balance</t>
        </is>
      </c>
      <c r="P1" s="2" t="inlineStr">
        <is>
          <t>Common Stock Held by the Employee Stock Ownership Plan</t>
        </is>
      </c>
      <c r="Q1" s="2" t="inlineStr">
        <is>
          <t>Common Stock Held by the Employee Stock Ownership PlanCumulative Effect, Period of Adoption, Adjusted Balance</t>
        </is>
      </c>
      <c r="R1" s="2" t="inlineStr">
        <is>
          <t>Stock Held by Rabbi Trust</t>
        </is>
      </c>
      <c r="S1" s="2" t="inlineStr">
        <is>
          <t>Stock Held by Rabbi TrustCumulative Effect, Period of Adoption, Adjusted Balance</t>
        </is>
      </c>
      <c r="T1" s="2" t="inlineStr">
        <is>
          <t>Deferred Compensation Obligations</t>
        </is>
      </c>
      <c r="U1" s="2" t="inlineStr">
        <is>
          <t>Deferred Compensation ObligationsCumulative Effect, Period of Adoption, Adjusted Balance</t>
        </is>
      </c>
    </row>
    <row r="2">
      <c r="A2" s="4" t="inlineStr">
        <is>
          <t>Balance at beginning of period at Dec. 31, 2020</t>
        </is>
      </c>
      <c r="B2" s="6" t="n">
        <v>1011287</v>
      </c>
      <c r="E2" s="6" t="n">
        <v>1220</v>
      </c>
      <c r="G2" s="6" t="n">
        <v>609531</v>
      </c>
      <c r="I2" s="6" t="n">
        <v>673084</v>
      </c>
      <c r="L2" s="6" t="n">
        <v>-69625</v>
      </c>
      <c r="N2" s="6" t="n">
        <v>-163015</v>
      </c>
      <c r="P2" s="6" t="n">
        <v>-39293</v>
      </c>
      <c r="R2" s="6" t="n">
        <v>-1875</v>
      </c>
      <c r="T2" s="6" t="n">
        <v>1260</v>
      </c>
    </row>
    <row r="3">
      <c r="A3" s="3" t="inlineStr">
        <is>
          <t>Increase (Decrease) in Stockholders' Equity [Roll Forward]</t>
        </is>
      </c>
    </row>
    <row r="4">
      <c r="A4" s="4" t="inlineStr">
        <is>
          <t>Net income</t>
        </is>
      </c>
      <c r="B4" s="5" t="n">
        <v>21045</v>
      </c>
      <c r="I4" s="5" t="n">
        <v>21045</v>
      </c>
    </row>
    <row r="5">
      <c r="A5" s="4" t="inlineStr">
        <is>
          <t>Other comprehensive income (loss)</t>
        </is>
      </c>
      <c r="B5" s="5" t="n">
        <v>-2882</v>
      </c>
      <c r="L5" s="5" t="n">
        <v>-2882</v>
      </c>
    </row>
    <row r="6">
      <c r="A6" s="4" t="inlineStr">
        <is>
          <t>Treasury stock allocated to restricted stock award grants</t>
        </is>
      </c>
      <c r="B6" s="5" t="n">
        <v>0</v>
      </c>
      <c r="G6" s="5" t="n">
        <v>-733</v>
      </c>
      <c r="N6" s="5" t="n">
        <v>733</v>
      </c>
    </row>
    <row r="7">
      <c r="A7" s="4" t="inlineStr">
        <is>
          <t>Stock based compensation</t>
        </is>
      </c>
      <c r="B7" s="5" t="n">
        <v>2143</v>
      </c>
      <c r="G7" s="5" t="n">
        <v>2143</v>
      </c>
    </row>
    <row r="8">
      <c r="A8" s="4" t="inlineStr">
        <is>
          <t>Purchase of treasury stock</t>
        </is>
      </c>
      <c r="B8" s="5" t="n">
        <v>-32837</v>
      </c>
      <c r="N8" s="5" t="n">
        <v>-32837</v>
      </c>
    </row>
    <row r="9">
      <c r="A9" s="4" t="inlineStr">
        <is>
          <t>Restricted stock forfeitures</t>
        </is>
      </c>
      <c r="B9" s="5" t="n">
        <v>0</v>
      </c>
      <c r="G9" s="5" t="n">
        <v>242</v>
      </c>
      <c r="N9" s="5" t="n">
        <v>-242</v>
      </c>
    </row>
    <row r="10">
      <c r="A10" s="4" t="inlineStr">
        <is>
          <t>Employee Stock Ownership Plan shares committed to be released</t>
        </is>
      </c>
      <c r="B10" s="5" t="n">
        <v>925</v>
      </c>
      <c r="G10" s="5" t="n">
        <v>366</v>
      </c>
      <c r="P10" s="5" t="n">
        <v>559</v>
      </c>
    </row>
    <row r="11">
      <c r="A11" s="4" t="inlineStr">
        <is>
          <t>Funding of deferred compensation obligations</t>
        </is>
      </c>
      <c r="B11" s="5" t="n">
        <v>-32</v>
      </c>
      <c r="R11" s="5" t="n">
        <v>-266</v>
      </c>
      <c r="T11" s="5" t="n">
        <v>234</v>
      </c>
    </row>
    <row r="12">
      <c r="A12" s="4" t="inlineStr">
        <is>
          <t>Balance at end of year at Mar. 31, 2021</t>
        </is>
      </c>
      <c r="B12" s="5" t="n">
        <v>999649</v>
      </c>
      <c r="E12" s="5" t="n">
        <v>1220</v>
      </c>
      <c r="G12" s="5" t="n">
        <v>611549</v>
      </c>
      <c r="I12" s="5" t="n">
        <v>694129</v>
      </c>
      <c r="L12" s="5" t="n">
        <v>-72507</v>
      </c>
      <c r="N12" s="5" t="n">
        <v>-195361</v>
      </c>
      <c r="P12" s="5" t="n">
        <v>-38734</v>
      </c>
      <c r="R12" s="5" t="n">
        <v>-2141</v>
      </c>
      <c r="T12" s="5" t="n">
        <v>1494</v>
      </c>
    </row>
    <row r="13">
      <c r="A13" s="4" t="inlineStr">
        <is>
          <t>Balance at beginning of period at Dec. 31, 2021</t>
        </is>
      </c>
      <c r="B13" s="5" t="n">
        <v>1079081</v>
      </c>
      <c r="C13" s="6" t="n">
        <v>6212</v>
      </c>
      <c r="D13" s="6" t="n">
        <v>1085293</v>
      </c>
      <c r="E13" s="5" t="n">
        <v>1246</v>
      </c>
      <c r="F13" s="6" t="n">
        <v>1246</v>
      </c>
      <c r="G13" s="5" t="n">
        <v>667906</v>
      </c>
      <c r="H13" s="6" t="n">
        <v>667906</v>
      </c>
      <c r="I13" s="5" t="n">
        <v>765133</v>
      </c>
      <c r="J13" s="6" t="n">
        <v>6212</v>
      </c>
      <c r="K13" s="6" t="n">
        <v>771345</v>
      </c>
      <c r="L13" s="5" t="n">
        <v>-45919</v>
      </c>
      <c r="M13" s="6" t="n">
        <v>-45919</v>
      </c>
      <c r="N13" s="5" t="n">
        <v>-271647</v>
      </c>
      <c r="O13" s="6" t="n">
        <v>-271647</v>
      </c>
      <c r="P13" s="5" t="n">
        <v>-37026</v>
      </c>
      <c r="Q13" s="6" t="n">
        <v>-37026</v>
      </c>
      <c r="R13" s="5" t="n">
        <v>-2425</v>
      </c>
      <c r="S13" s="6" t="n">
        <v>-2425</v>
      </c>
      <c r="T13" s="5" t="n">
        <v>1813</v>
      </c>
      <c r="U13" s="6" t="n">
        <v>1813</v>
      </c>
    </row>
    <row r="14">
      <c r="A14" s="3" t="inlineStr">
        <is>
          <t>Increase (Decrease) in Stockholders' Equity [Roll Forward]</t>
        </is>
      </c>
    </row>
    <row r="15">
      <c r="A15" s="4" t="inlineStr">
        <is>
          <t>Net income</t>
        </is>
      </c>
      <c r="B15" s="5" t="n">
        <v>20404</v>
      </c>
      <c r="I15" s="5" t="n">
        <v>20404</v>
      </c>
    </row>
    <row r="16">
      <c r="A16" s="4" t="inlineStr">
        <is>
          <t>Other comprehensive income (loss)</t>
        </is>
      </c>
      <c r="B16" s="5" t="n">
        <v>-54436</v>
      </c>
      <c r="L16" s="5" t="n">
        <v>-54436</v>
      </c>
    </row>
    <row r="17">
      <c r="A17" s="4" t="inlineStr">
        <is>
          <t>Issuance of common stock allocated to restricted stock award grants</t>
        </is>
      </c>
      <c r="B17" s="5" t="n">
        <v>0</v>
      </c>
      <c r="E17" s="5" t="n">
        <v>1</v>
      </c>
      <c r="G17" s="5" t="n">
        <v>-1</v>
      </c>
    </row>
    <row r="18">
      <c r="A18" s="4" t="inlineStr">
        <is>
          <t>Stock based compensation</t>
        </is>
      </c>
      <c r="B18" s="5" t="n">
        <v>1915</v>
      </c>
      <c r="G18" s="5" t="n">
        <v>1915</v>
      </c>
    </row>
    <row r="19">
      <c r="A19" s="4" t="inlineStr">
        <is>
          <t>Purchase of treasury stock</t>
        </is>
      </c>
      <c r="B19" s="5" t="n">
        <v>-21685</v>
      </c>
      <c r="N19" s="5" t="n">
        <v>-21685</v>
      </c>
    </row>
    <row r="20">
      <c r="A20" s="4" t="inlineStr">
        <is>
          <t>Exercise of stock options</t>
        </is>
      </c>
      <c r="B20" s="5" t="n">
        <v>-182</v>
      </c>
      <c r="G20" s="5" t="n">
        <v>-182</v>
      </c>
    </row>
    <row r="21">
      <c r="A21" s="4" t="inlineStr">
        <is>
          <t>Restricted stock forfeitures</t>
        </is>
      </c>
      <c r="B21" s="5" t="n">
        <v>0</v>
      </c>
      <c r="G21" s="5" t="n">
        <v>676</v>
      </c>
      <c r="N21" s="5" t="n">
        <v>-676</v>
      </c>
    </row>
    <row r="22">
      <c r="A22" s="4" t="inlineStr">
        <is>
          <t>Repurchase shares for taxes</t>
        </is>
      </c>
      <c r="B22" s="5" t="n">
        <v>-113</v>
      </c>
      <c r="N22" s="5" t="n">
        <v>-113</v>
      </c>
    </row>
    <row r="23">
      <c r="A23" s="4" t="inlineStr">
        <is>
          <t>Employee Stock Ownership Plan shares committed to be released</t>
        </is>
      </c>
      <c r="B23" s="5" t="n">
        <v>1206</v>
      </c>
      <c r="G23" s="5" t="n">
        <v>641</v>
      </c>
      <c r="P23" s="5" t="n">
        <v>565</v>
      </c>
    </row>
    <row r="24">
      <c r="A24" s="4" t="inlineStr">
        <is>
          <t>Funding of deferred compensation obligations</t>
        </is>
      </c>
      <c r="B24" s="5" t="n">
        <v>85</v>
      </c>
      <c r="R24" s="5" t="n">
        <v>-321</v>
      </c>
      <c r="T24" s="5" t="n">
        <v>406</v>
      </c>
    </row>
    <row r="25">
      <c r="A25" s="4" t="inlineStr">
        <is>
          <t>Balance at end of year at Mar. 31, 2022</t>
        </is>
      </c>
      <c r="B25" s="6" t="n">
        <v>1032487</v>
      </c>
      <c r="E25" s="6" t="n">
        <v>1247</v>
      </c>
      <c r="G25" s="6" t="n">
        <v>670955</v>
      </c>
      <c r="I25" s="6" t="n">
        <v>791749</v>
      </c>
      <c r="L25" s="6" t="n">
        <v>-100355</v>
      </c>
      <c r="N25" s="6" t="n">
        <v>-294121</v>
      </c>
      <c r="P25" s="6" t="n">
        <v>-36461</v>
      </c>
      <c r="R25" s="6" t="n">
        <v>-2746</v>
      </c>
      <c r="T25" s="6" t="n">
        <v>2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Receivable and Allowance for Credit Losses - Allowance for Loan Losses by Portfolio Segment (Details) - USD ($) $ in Thousands</t>
        </is>
      </c>
      <c r="B1" s="2" t="inlineStr">
        <is>
          <t>3 Months Ended</t>
        </is>
      </c>
    </row>
    <row r="2">
      <c r="B2" s="2" t="inlineStr">
        <is>
          <t>Mar. 31, 2022</t>
        </is>
      </c>
      <c r="D2" s="2" t="inlineStr">
        <is>
          <t>Mar. 31, 2021</t>
        </is>
      </c>
    </row>
    <row r="3">
      <c r="A3" s="3" t="inlineStr">
        <is>
          <t>Allowance for loan losses:</t>
        </is>
      </c>
    </row>
    <row r="4">
      <c r="A4" s="4" t="inlineStr">
        <is>
          <t>Balance at beginning of period</t>
        </is>
      </c>
      <c r="B4" s="6" t="n">
        <v>62689</v>
      </c>
      <c r="C4" s="4" t="inlineStr">
        <is>
          <t>[1]</t>
        </is>
      </c>
      <c r="D4" s="6" t="n">
        <v>74676</v>
      </c>
    </row>
    <row r="5">
      <c r="A5" s="4" t="inlineStr">
        <is>
          <t>Provision for (reversal of) credit losses</t>
        </is>
      </c>
      <c r="B5" s="5" t="n">
        <v>805</v>
      </c>
      <c r="D5" s="5" t="n">
        <v>-1280</v>
      </c>
    </row>
    <row r="6">
      <c r="A6" s="4" t="inlineStr">
        <is>
          <t>Recoveries</t>
        </is>
      </c>
      <c r="B6" s="5" t="n">
        <v>168</v>
      </c>
      <c r="D6" s="5" t="n">
        <v>37</v>
      </c>
    </row>
    <row r="7">
      <c r="A7" s="4" t="inlineStr">
        <is>
          <t>Charge-offs</t>
        </is>
      </c>
      <c r="B7" s="5" t="n">
        <v>-57</v>
      </c>
      <c r="D7" s="5" t="n">
        <v>-1529</v>
      </c>
    </row>
    <row r="8">
      <c r="A8" s="4" t="inlineStr">
        <is>
          <t>Balance at end of period</t>
        </is>
      </c>
      <c r="B8" s="5" t="n">
        <v>47162</v>
      </c>
      <c r="C8" s="4" t="inlineStr">
        <is>
          <t>[1]</t>
        </is>
      </c>
      <c r="D8" s="5" t="n">
        <v>71904</v>
      </c>
    </row>
    <row r="9">
      <c r="A9" s="4" t="inlineStr">
        <is>
          <t>Effect of adopting ASU No. 2016-13 ("CECL")</t>
        </is>
      </c>
    </row>
    <row r="10">
      <c r="A10" s="3" t="inlineStr">
        <is>
          <t>Allowance for loan losses:</t>
        </is>
      </c>
    </row>
    <row r="11">
      <c r="A11" s="4" t="inlineStr">
        <is>
          <t>Balance at beginning of period</t>
        </is>
      </c>
      <c r="B11" s="5" t="n">
        <v>-16443</v>
      </c>
    </row>
    <row r="12">
      <c r="A12" s="4" t="inlineStr">
        <is>
          <t>Real estate loans | One-to-four family</t>
        </is>
      </c>
    </row>
    <row r="13">
      <c r="A13" s="3" t="inlineStr">
        <is>
          <t>Allowance for loan losses:</t>
        </is>
      </c>
    </row>
    <row r="14">
      <c r="A14" s="4" t="inlineStr">
        <is>
          <t>Balance at beginning of period</t>
        </is>
      </c>
      <c r="B14" s="5" t="n">
        <v>8798</v>
      </c>
      <c r="D14" s="5" t="n">
        <v>13586</v>
      </c>
    </row>
    <row r="15">
      <c r="A15" s="4" t="inlineStr">
        <is>
          <t>Provision for (reversal of) credit losses</t>
        </is>
      </c>
      <c r="B15" s="5" t="n">
        <v>2185</v>
      </c>
      <c r="D15" s="5" t="n">
        <v>6477</v>
      </c>
    </row>
    <row r="16">
      <c r="A16" s="4" t="inlineStr">
        <is>
          <t>Recoveries</t>
        </is>
      </c>
      <c r="B16" s="5" t="n">
        <v>139</v>
      </c>
      <c r="D16" s="5" t="n">
        <v>3</v>
      </c>
    </row>
    <row r="17">
      <c r="A17" s="4" t="inlineStr">
        <is>
          <t>Charge-offs</t>
        </is>
      </c>
      <c r="B17" s="5" t="n">
        <v>0</v>
      </c>
      <c r="D17" s="5" t="n">
        <v>-216</v>
      </c>
    </row>
    <row r="18">
      <c r="A18" s="4" t="inlineStr">
        <is>
          <t>Balance at end of period</t>
        </is>
      </c>
      <c r="B18" s="5" t="n">
        <v>8814</v>
      </c>
      <c r="D18" s="5" t="n">
        <v>19850</v>
      </c>
    </row>
    <row r="19">
      <c r="A19" s="4" t="inlineStr">
        <is>
          <t>Real estate loans | One-to-four family | Effect of adopting ASU No. 2016-13 ("CECL")</t>
        </is>
      </c>
    </row>
    <row r="20">
      <c r="A20" s="3" t="inlineStr">
        <is>
          <t>Allowance for loan losses:</t>
        </is>
      </c>
    </row>
    <row r="21">
      <c r="A21" s="4" t="inlineStr">
        <is>
          <t>Balance at beginning of period</t>
        </is>
      </c>
      <c r="B21" s="5" t="n">
        <v>-2308</v>
      </c>
    </row>
    <row r="22">
      <c r="A22" s="4" t="inlineStr">
        <is>
          <t>Real estate loans | Multifamily</t>
        </is>
      </c>
    </row>
    <row r="23">
      <c r="A23" s="3" t="inlineStr">
        <is>
          <t>Allowance for loan losses:</t>
        </is>
      </c>
    </row>
    <row r="24">
      <c r="A24" s="4" t="inlineStr">
        <is>
          <t>Balance at beginning of period</t>
        </is>
      </c>
      <c r="B24" s="5" t="n">
        <v>7741</v>
      </c>
      <c r="D24" s="5" t="n">
        <v>8897</v>
      </c>
    </row>
    <row r="25">
      <c r="A25" s="4" t="inlineStr">
        <is>
          <t>Provision for (reversal of) credit losses</t>
        </is>
      </c>
      <c r="B25" s="5" t="n">
        <v>5492</v>
      </c>
      <c r="D25" s="5" t="n">
        <v>-1942</v>
      </c>
    </row>
    <row r="26">
      <c r="A26" s="4" t="inlineStr">
        <is>
          <t>Recoveries</t>
        </is>
      </c>
      <c r="B26" s="5" t="n">
        <v>0</v>
      </c>
      <c r="D26" s="5" t="n">
        <v>0</v>
      </c>
    </row>
    <row r="27">
      <c r="A27" s="4" t="inlineStr">
        <is>
          <t>Charge-offs</t>
        </is>
      </c>
      <c r="B27" s="5" t="n">
        <v>0</v>
      </c>
      <c r="D27" s="5" t="n">
        <v>0</v>
      </c>
    </row>
    <row r="28">
      <c r="A28" s="4" t="inlineStr">
        <is>
          <t>Balance at end of period</t>
        </is>
      </c>
      <c r="B28" s="5" t="n">
        <v>11203</v>
      </c>
      <c r="D28" s="5" t="n">
        <v>6955</v>
      </c>
    </row>
    <row r="29">
      <c r="A29" s="4" t="inlineStr">
        <is>
          <t>Real estate loans | Multifamily | Effect of adopting ASU No. 2016-13 ("CECL")</t>
        </is>
      </c>
    </row>
    <row r="30">
      <c r="A30" s="3" t="inlineStr">
        <is>
          <t>Allowance for loan losses:</t>
        </is>
      </c>
    </row>
    <row r="31">
      <c r="A31" s="4" t="inlineStr">
        <is>
          <t>Balance at beginning of period</t>
        </is>
      </c>
      <c r="B31" s="5" t="n">
        <v>-2030</v>
      </c>
    </row>
    <row r="32">
      <c r="A32" s="4" t="inlineStr">
        <is>
          <t>Real estate loans | Commercial real estate</t>
        </is>
      </c>
    </row>
    <row r="33">
      <c r="A33" s="3" t="inlineStr">
        <is>
          <t>Allowance for loan losses:</t>
        </is>
      </c>
    </row>
    <row r="34">
      <c r="A34" s="4" t="inlineStr">
        <is>
          <t>Balance at beginning of period</t>
        </is>
      </c>
      <c r="B34" s="5" t="n">
        <v>16114</v>
      </c>
      <c r="D34" s="5" t="n">
        <v>21784</v>
      </c>
    </row>
    <row r="35">
      <c r="A35" s="4" t="inlineStr">
        <is>
          <t>Provision for (reversal of) credit losses</t>
        </is>
      </c>
      <c r="B35" s="5" t="n">
        <v>1626</v>
      </c>
      <c r="D35" s="5" t="n">
        <v>-4730</v>
      </c>
    </row>
    <row r="36">
      <c r="A36" s="4" t="inlineStr">
        <is>
          <t>Recoveries</t>
        </is>
      </c>
      <c r="B36" s="5" t="n">
        <v>0</v>
      </c>
      <c r="D36" s="5" t="n">
        <v>6</v>
      </c>
    </row>
    <row r="37">
      <c r="A37" s="4" t="inlineStr">
        <is>
          <t>Charge-offs</t>
        </is>
      </c>
      <c r="B37" s="5" t="n">
        <v>0</v>
      </c>
      <c r="D37" s="5" t="n">
        <v>-166</v>
      </c>
    </row>
    <row r="38">
      <c r="A38" s="4" t="inlineStr">
        <is>
          <t>Balance at end of period</t>
        </is>
      </c>
      <c r="B38" s="5" t="n">
        <v>13513</v>
      </c>
      <c r="D38" s="5" t="n">
        <v>16894</v>
      </c>
    </row>
    <row r="39">
      <c r="A39" s="4" t="inlineStr">
        <is>
          <t>Real estate loans | Commercial real estate | Effect of adopting ASU No. 2016-13 ("CECL")</t>
        </is>
      </c>
    </row>
    <row r="40">
      <c r="A40" s="3" t="inlineStr">
        <is>
          <t>Allowance for loan losses:</t>
        </is>
      </c>
    </row>
    <row r="41">
      <c r="A41" s="4" t="inlineStr">
        <is>
          <t>Balance at beginning of period</t>
        </is>
      </c>
      <c r="B41" s="5" t="n">
        <v>-4227</v>
      </c>
    </row>
    <row r="42">
      <c r="A42" s="4" t="inlineStr">
        <is>
          <t>Real estate loans | Construction</t>
        </is>
      </c>
    </row>
    <row r="43">
      <c r="A43" s="3" t="inlineStr">
        <is>
          <t>Allowance for loan losses:</t>
        </is>
      </c>
    </row>
    <row r="44">
      <c r="A44" s="4" t="inlineStr">
        <is>
          <t>Balance at beginning of period</t>
        </is>
      </c>
      <c r="B44" s="5" t="n">
        <v>8943</v>
      </c>
      <c r="D44" s="5" t="n">
        <v>11271</v>
      </c>
    </row>
    <row r="45">
      <c r="A45" s="4" t="inlineStr">
        <is>
          <t>Provision for (reversal of) credit losses</t>
        </is>
      </c>
      <c r="B45" s="5" t="n">
        <v>-1623</v>
      </c>
      <c r="D45" s="5" t="n">
        <v>192</v>
      </c>
    </row>
    <row r="46">
      <c r="A46" s="4" t="inlineStr">
        <is>
          <t>Recoveries</t>
        </is>
      </c>
      <c r="B46" s="5" t="n">
        <v>0</v>
      </c>
      <c r="D46" s="5" t="n">
        <v>1</v>
      </c>
    </row>
    <row r="47">
      <c r="A47" s="4" t="inlineStr">
        <is>
          <t>Charge-offs</t>
        </is>
      </c>
      <c r="B47" s="5" t="n">
        <v>0</v>
      </c>
      <c r="D47" s="5" t="n">
        <v>0</v>
      </c>
    </row>
    <row r="48">
      <c r="A48" s="4" t="inlineStr">
        <is>
          <t>Balance at end of period</t>
        </is>
      </c>
      <c r="B48" s="5" t="n">
        <v>4974</v>
      </c>
      <c r="D48" s="5" t="n">
        <v>11464</v>
      </c>
    </row>
    <row r="49">
      <c r="A49" s="4" t="inlineStr">
        <is>
          <t>Real estate loans | Construction | Effect of adopting ASU No. 2016-13 ("CECL")</t>
        </is>
      </c>
    </row>
    <row r="50">
      <c r="A50" s="3" t="inlineStr">
        <is>
          <t>Allowance for loan losses:</t>
        </is>
      </c>
    </row>
    <row r="51">
      <c r="A51" s="4" t="inlineStr">
        <is>
          <t>Balance at beginning of period</t>
        </is>
      </c>
      <c r="B51" s="5" t="n">
        <v>-2346</v>
      </c>
    </row>
    <row r="52">
      <c r="A52" s="4" t="inlineStr">
        <is>
          <t>Commercial business loans</t>
        </is>
      </c>
    </row>
    <row r="53">
      <c r="A53" s="3" t="inlineStr">
        <is>
          <t>Allowance for loan losses:</t>
        </is>
      </c>
    </row>
    <row r="54">
      <c r="A54" s="4" t="inlineStr">
        <is>
          <t>Balance at beginning of period</t>
        </is>
      </c>
      <c r="B54" s="5" t="n">
        <v>20214</v>
      </c>
      <c r="D54" s="5" t="n">
        <v>17384</v>
      </c>
    </row>
    <row r="55">
      <c r="A55" s="4" t="inlineStr">
        <is>
          <t>Provision for (reversal of) credit losses</t>
        </is>
      </c>
      <c r="B55" s="5" t="n">
        <v>-7767</v>
      </c>
      <c r="D55" s="5" t="n">
        <v>-1509</v>
      </c>
    </row>
    <row r="56">
      <c r="A56" s="4" t="inlineStr">
        <is>
          <t>Recoveries</t>
        </is>
      </c>
      <c r="B56" s="5" t="n">
        <v>25</v>
      </c>
      <c r="D56" s="5" t="n">
        <v>16</v>
      </c>
    </row>
    <row r="57">
      <c r="A57" s="4" t="inlineStr">
        <is>
          <t>Charge-offs</t>
        </is>
      </c>
      <c r="B57" s="5" t="n">
        <v>-27</v>
      </c>
      <c r="D57" s="5" t="n">
        <v>-1087</v>
      </c>
    </row>
    <row r="58">
      <c r="A58" s="4" t="inlineStr">
        <is>
          <t>Balance at end of period</t>
        </is>
      </c>
      <c r="B58" s="5" t="n">
        <v>7143</v>
      </c>
      <c r="D58" s="5" t="n">
        <v>14804</v>
      </c>
    </row>
    <row r="59">
      <c r="A59" s="4" t="inlineStr">
        <is>
          <t>Commercial business loans | Effect of adopting ASU No. 2016-13 ("CECL")</t>
        </is>
      </c>
    </row>
    <row r="60">
      <c r="A60" s="3" t="inlineStr">
        <is>
          <t>Allowance for loan losses:</t>
        </is>
      </c>
    </row>
    <row r="61">
      <c r="A61" s="4" t="inlineStr">
        <is>
          <t>Balance at beginning of period</t>
        </is>
      </c>
      <c r="B61" s="5" t="n">
        <v>-5302</v>
      </c>
    </row>
    <row r="62">
      <c r="A62" s="4" t="inlineStr">
        <is>
          <t>Consumer loans | Home equity loans and advances</t>
        </is>
      </c>
    </row>
    <row r="63">
      <c r="A63" s="3" t="inlineStr">
        <is>
          <t>Allowance for loan losses:</t>
        </is>
      </c>
    </row>
    <row r="64">
      <c r="A64" s="4" t="inlineStr">
        <is>
          <t>Balance at beginning of period</t>
        </is>
      </c>
      <c r="B64" s="5" t="n">
        <v>873</v>
      </c>
      <c r="D64" s="5" t="n">
        <v>1748</v>
      </c>
    </row>
    <row r="65">
      <c r="A65" s="4" t="inlineStr">
        <is>
          <t>Provision for (reversal of) credit losses</t>
        </is>
      </c>
      <c r="B65" s="5" t="n">
        <v>886</v>
      </c>
      <c r="D65" s="5" t="n">
        <v>230</v>
      </c>
    </row>
    <row r="66">
      <c r="A66" s="4" t="inlineStr">
        <is>
          <t>Recoveries</t>
        </is>
      </c>
      <c r="B66" s="5" t="n">
        <v>4</v>
      </c>
      <c r="D66" s="5" t="n">
        <v>11</v>
      </c>
    </row>
    <row r="67">
      <c r="A67" s="4" t="inlineStr">
        <is>
          <t>Charge-offs</t>
        </is>
      </c>
      <c r="B67" s="5" t="n">
        <v>-27</v>
      </c>
      <c r="D67" s="5" t="n">
        <v>-58</v>
      </c>
    </row>
    <row r="68">
      <c r="A68" s="4" t="inlineStr">
        <is>
          <t>Balance at end of period</t>
        </is>
      </c>
      <c r="B68" s="5" t="n">
        <v>1507</v>
      </c>
      <c r="D68" s="5" t="n">
        <v>1931</v>
      </c>
    </row>
    <row r="69">
      <c r="A69" s="4" t="inlineStr">
        <is>
          <t>Consumer loans | Home equity loans and advances | Effect of adopting ASU No. 2016-13 ("CECL")</t>
        </is>
      </c>
    </row>
    <row r="70">
      <c r="A70" s="3" t="inlineStr">
        <is>
          <t>Allowance for loan losses:</t>
        </is>
      </c>
    </row>
    <row r="71">
      <c r="A71" s="4" t="inlineStr">
        <is>
          <t>Balance at beginning of period</t>
        </is>
      </c>
      <c r="B71" s="5" t="n">
        <v>-229</v>
      </c>
    </row>
    <row r="72">
      <c r="A72" s="4" t="inlineStr">
        <is>
          <t>Consumer loans | Other consumer loans</t>
        </is>
      </c>
    </row>
    <row r="73">
      <c r="A73" s="3" t="inlineStr">
        <is>
          <t>Allowance for loan losses:</t>
        </is>
      </c>
    </row>
    <row r="74">
      <c r="A74" s="4" t="inlineStr">
        <is>
          <t>Balance at beginning of period</t>
        </is>
      </c>
      <c r="B74" s="5" t="n">
        <v>6</v>
      </c>
      <c r="D74" s="5" t="n">
        <v>6</v>
      </c>
    </row>
    <row r="75">
      <c r="A75" s="4" t="inlineStr">
        <is>
          <t>Provision for (reversal of) credit losses</t>
        </is>
      </c>
      <c r="B75" s="5" t="n">
        <v>6</v>
      </c>
      <c r="D75" s="5" t="n">
        <v>2</v>
      </c>
    </row>
    <row r="76">
      <c r="A76" s="4" t="inlineStr">
        <is>
          <t>Recoveries</t>
        </is>
      </c>
      <c r="B76" s="5" t="n">
        <v>0</v>
      </c>
      <c r="D76" s="5" t="n">
        <v>0</v>
      </c>
    </row>
    <row r="77">
      <c r="A77" s="4" t="inlineStr">
        <is>
          <t>Charge-offs</t>
        </is>
      </c>
      <c r="B77" s="5" t="n">
        <v>-3</v>
      </c>
      <c r="D77" s="5" t="n">
        <v>-2</v>
      </c>
    </row>
    <row r="78">
      <c r="A78" s="4" t="inlineStr">
        <is>
          <t>Balance at end of period</t>
        </is>
      </c>
      <c r="B78" s="5" t="n">
        <v>8</v>
      </c>
      <c r="D78" s="6" t="n">
        <v>6</v>
      </c>
    </row>
    <row r="79">
      <c r="A79" s="4" t="inlineStr">
        <is>
          <t>Consumer loans | Other consumer loans | Effect of adopting ASU No. 2016-13 ("CECL")</t>
        </is>
      </c>
    </row>
    <row r="80">
      <c r="A80" s="3" t="inlineStr">
        <is>
          <t>Allowance for loan losses:</t>
        </is>
      </c>
    </row>
    <row r="81">
      <c r="A81" s="4" t="inlineStr">
        <is>
          <t>Balance at beginning of period</t>
        </is>
      </c>
      <c r="B81" s="6" t="n">
        <v>-1</v>
      </c>
    </row>
    <row r="82"/>
    <row r="83">
      <c r="A83" s="4" t="inlineStr">
        <is>
          <t>[1]</t>
        </is>
      </c>
      <c r="B83" s="4" t="inlineStr">
        <is>
          <t xml:space="preserve"> (1) The Company adopted ASU 2016-13 as of January 1, 2022. Prior year periods have not been restated.</t>
        </is>
      </c>
    </row>
  </sheetData>
  <mergeCells count="5">
    <mergeCell ref="A1:A2"/>
    <mergeCell ref="B1:D1"/>
    <mergeCell ref="B2:C2"/>
    <mergeCell ref="A82:D82"/>
    <mergeCell ref="B83:D8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Individually Evaluated for Impairment (Details) - USD ($) $ in Thousands</t>
        </is>
      </c>
      <c r="B1" s="2" t="inlineStr">
        <is>
          <t>Mar. 31, 2022</t>
        </is>
      </c>
      <c r="C1" s="2" t="inlineStr">
        <is>
          <t>Dec. 31, 2021</t>
        </is>
      </c>
    </row>
    <row r="2">
      <c r="A2" s="3" t="inlineStr">
        <is>
          <t>Financing Receivable, Impaired [Line Items]</t>
        </is>
      </c>
    </row>
    <row r="3">
      <c r="A3" s="4" t="inlineStr">
        <is>
          <t>With no allowance recorded: Recorded investment</t>
        </is>
      </c>
      <c r="B3" s="6" t="n">
        <v>17269</v>
      </c>
      <c r="C3" s="6" t="n">
        <v>17280</v>
      </c>
    </row>
    <row r="4">
      <c r="A4" s="4" t="inlineStr">
        <is>
          <t>With no allowance recorded: Unpaid principal balance</t>
        </is>
      </c>
      <c r="B4" s="5" t="n">
        <v>18636</v>
      </c>
      <c r="C4" s="5" t="n">
        <v>18653</v>
      </c>
    </row>
    <row r="5">
      <c r="A5" s="4" t="inlineStr">
        <is>
          <t>With a specific allowance recorded: Recorded investment</t>
        </is>
      </c>
      <c r="B5" s="5" t="n">
        <v>7693</v>
      </c>
      <c r="C5" s="5" t="n">
        <v>7007</v>
      </c>
    </row>
    <row r="6">
      <c r="A6" s="4" t="inlineStr">
        <is>
          <t>With a specific allowance recorded: Unpaid principal balance</t>
        </is>
      </c>
      <c r="B6" s="5" t="n">
        <v>7714</v>
      </c>
      <c r="C6" s="5" t="n">
        <v>7028</v>
      </c>
    </row>
    <row r="7">
      <c r="A7" s="4" t="inlineStr">
        <is>
          <t>Recorded Investment</t>
        </is>
      </c>
      <c r="B7" s="5" t="n">
        <v>24962</v>
      </c>
      <c r="C7" s="5" t="n">
        <v>24287</v>
      </c>
    </row>
    <row r="8">
      <c r="A8" s="4" t="inlineStr">
        <is>
          <t>Unpaid Principal Balance</t>
        </is>
      </c>
      <c r="B8" s="5" t="n">
        <v>26350</v>
      </c>
      <c r="C8" s="5" t="n">
        <v>25681</v>
      </c>
    </row>
    <row r="9">
      <c r="A9" s="4" t="inlineStr">
        <is>
          <t>Specific Allowance</t>
        </is>
      </c>
      <c r="B9" s="5" t="n">
        <v>397</v>
      </c>
      <c r="C9" s="5" t="n">
        <v>378</v>
      </c>
    </row>
    <row r="10">
      <c r="A10" s="4" t="inlineStr">
        <is>
          <t>Real estate loans | One-to-four family</t>
        </is>
      </c>
    </row>
    <row r="11">
      <c r="A11" s="3" t="inlineStr">
        <is>
          <t>Financing Receivable, Impaired [Line Items]</t>
        </is>
      </c>
    </row>
    <row r="12">
      <c r="A12" s="4" t="inlineStr">
        <is>
          <t>With no allowance recorded: Recorded investment</t>
        </is>
      </c>
      <c r="B12" s="5" t="n">
        <v>1706</v>
      </c>
      <c r="C12" s="5" t="n">
        <v>1882</v>
      </c>
    </row>
    <row r="13">
      <c r="A13" s="4" t="inlineStr">
        <is>
          <t>With no allowance recorded: Unpaid principal balance</t>
        </is>
      </c>
      <c r="B13" s="5" t="n">
        <v>2246</v>
      </c>
      <c r="C13" s="5" t="n">
        <v>2421</v>
      </c>
    </row>
    <row r="14">
      <c r="A14" s="4" t="inlineStr">
        <is>
          <t>With a specific allowance recorded: Recorded investment</t>
        </is>
      </c>
      <c r="B14" s="5" t="n">
        <v>3170</v>
      </c>
      <c r="C14" s="5" t="n">
        <v>3302</v>
      </c>
    </row>
    <row r="15">
      <c r="A15" s="4" t="inlineStr">
        <is>
          <t>With a specific allowance recorded: Unpaid principal balance</t>
        </is>
      </c>
      <c r="B15" s="5" t="n">
        <v>3189</v>
      </c>
      <c r="C15" s="5" t="n">
        <v>3321</v>
      </c>
    </row>
    <row r="16">
      <c r="A16" s="4" t="inlineStr">
        <is>
          <t>Recorded Investment</t>
        </is>
      </c>
      <c r="B16" s="5" t="n">
        <v>4876</v>
      </c>
      <c r="C16" s="5" t="n">
        <v>5184</v>
      </c>
    </row>
    <row r="17">
      <c r="A17" s="4" t="inlineStr">
        <is>
          <t>Unpaid Principal Balance</t>
        </is>
      </c>
      <c r="B17" s="5" t="n">
        <v>5435</v>
      </c>
      <c r="C17" s="5" t="n">
        <v>5742</v>
      </c>
    </row>
    <row r="18">
      <c r="A18" s="4" t="inlineStr">
        <is>
          <t>Specific Allowance</t>
        </is>
      </c>
      <c r="B18" s="5" t="n">
        <v>255</v>
      </c>
      <c r="C18" s="5" t="n">
        <v>258</v>
      </c>
    </row>
    <row r="19">
      <c r="A19" s="4" t="inlineStr">
        <is>
          <t>Real estate loans | Multifamily</t>
        </is>
      </c>
    </row>
    <row r="20">
      <c r="A20" s="3" t="inlineStr">
        <is>
          <t>Financing Receivable, Impaired [Line Items]</t>
        </is>
      </c>
    </row>
    <row r="21">
      <c r="A21" s="4" t="inlineStr">
        <is>
          <t>With no allowance recorded: Recorded investment</t>
        </is>
      </c>
      <c r="B21" s="5" t="n">
        <v>66</v>
      </c>
      <c r="C21" s="5" t="n">
        <v>762</v>
      </c>
    </row>
    <row r="22">
      <c r="A22" s="4" t="inlineStr">
        <is>
          <t>With no allowance recorded: Unpaid principal balance</t>
        </is>
      </c>
      <c r="B22" s="5" t="n">
        <v>70</v>
      </c>
      <c r="C22" s="5" t="n">
        <v>765</v>
      </c>
    </row>
    <row r="23">
      <c r="A23" s="4" t="inlineStr">
        <is>
          <t>With a specific allowance recorded: Recorded investment</t>
        </is>
      </c>
      <c r="B23" s="5" t="n">
        <v>675</v>
      </c>
    </row>
    <row r="24">
      <c r="A24" s="4" t="inlineStr">
        <is>
          <t>With a specific allowance recorded: Unpaid principal balance</t>
        </is>
      </c>
      <c r="B24" s="5" t="n">
        <v>675</v>
      </c>
    </row>
    <row r="25">
      <c r="A25" s="4" t="inlineStr">
        <is>
          <t>Recorded Investment</t>
        </is>
      </c>
      <c r="B25" s="5" t="n">
        <v>741</v>
      </c>
      <c r="C25" s="5" t="n">
        <v>762</v>
      </c>
    </row>
    <row r="26">
      <c r="A26" s="4" t="inlineStr">
        <is>
          <t>Unpaid Principal Balance</t>
        </is>
      </c>
      <c r="B26" s="5" t="n">
        <v>745</v>
      </c>
      <c r="C26" s="5" t="n">
        <v>765</v>
      </c>
    </row>
    <row r="27">
      <c r="A27" s="4" t="inlineStr">
        <is>
          <t>Specific Allowance</t>
        </is>
      </c>
      <c r="B27" s="5" t="n">
        <v>5</v>
      </c>
      <c r="C27" s="5" t="n">
        <v>0</v>
      </c>
    </row>
    <row r="28">
      <c r="A28" s="4" t="inlineStr">
        <is>
          <t>Real estate loans | Commercial real estate</t>
        </is>
      </c>
    </row>
    <row r="29">
      <c r="A29" s="3" t="inlineStr">
        <is>
          <t>Financing Receivable, Impaired [Line Items]</t>
        </is>
      </c>
    </row>
    <row r="30">
      <c r="A30" s="4" t="inlineStr">
        <is>
          <t>With no allowance recorded: Recorded investment</t>
        </is>
      </c>
      <c r="B30" s="5" t="n">
        <v>15064</v>
      </c>
      <c r="C30" s="5" t="n">
        <v>13861</v>
      </c>
    </row>
    <row r="31">
      <c r="A31" s="4" t="inlineStr">
        <is>
          <t>With no allowance recorded: Unpaid principal balance</t>
        </is>
      </c>
      <c r="B31" s="5" t="n">
        <v>15753</v>
      </c>
      <c r="C31" s="5" t="n">
        <v>14586</v>
      </c>
    </row>
    <row r="32">
      <c r="A32" s="4" t="inlineStr">
        <is>
          <t>With a specific allowance recorded: Recorded investment</t>
        </is>
      </c>
      <c r="B32" s="5" t="n">
        <v>1950</v>
      </c>
      <c r="C32" s="5" t="n">
        <v>1969</v>
      </c>
    </row>
    <row r="33">
      <c r="A33" s="4" t="inlineStr">
        <is>
          <t>With a specific allowance recorded: Unpaid principal balance</t>
        </is>
      </c>
      <c r="B33" s="5" t="n">
        <v>1952</v>
      </c>
      <c r="C33" s="5" t="n">
        <v>1971</v>
      </c>
    </row>
    <row r="34">
      <c r="A34" s="4" t="inlineStr">
        <is>
          <t>Recorded Investment</t>
        </is>
      </c>
      <c r="B34" s="5" t="n">
        <v>17014</v>
      </c>
      <c r="C34" s="5" t="n">
        <v>15830</v>
      </c>
    </row>
    <row r="35">
      <c r="A35" s="4" t="inlineStr">
        <is>
          <t>Unpaid Principal Balance</t>
        </is>
      </c>
      <c r="B35" s="5" t="n">
        <v>17705</v>
      </c>
      <c r="C35" s="5" t="n">
        <v>16557</v>
      </c>
    </row>
    <row r="36">
      <c r="A36" s="4" t="inlineStr">
        <is>
          <t>Specific Allowance</t>
        </is>
      </c>
      <c r="B36" s="5" t="n">
        <v>97</v>
      </c>
      <c r="C36" s="5" t="n">
        <v>97</v>
      </c>
    </row>
    <row r="37">
      <c r="A37" s="4" t="inlineStr">
        <is>
          <t>Commercial business loans</t>
        </is>
      </c>
    </row>
    <row r="38">
      <c r="A38" s="3" t="inlineStr">
        <is>
          <t>Financing Receivable, Impaired [Line Items]</t>
        </is>
      </c>
    </row>
    <row r="39">
      <c r="A39" s="4" t="inlineStr">
        <is>
          <t>With no allowance recorded: Recorded investment</t>
        </is>
      </c>
      <c r="B39" s="5" t="n">
        <v>163</v>
      </c>
      <c r="C39" s="5" t="n">
        <v>573</v>
      </c>
    </row>
    <row r="40">
      <c r="A40" s="4" t="inlineStr">
        <is>
          <t>With no allowance recorded: Unpaid principal balance</t>
        </is>
      </c>
      <c r="B40" s="5" t="n">
        <v>191</v>
      </c>
      <c r="C40" s="5" t="n">
        <v>573</v>
      </c>
    </row>
    <row r="41">
      <c r="A41" s="4" t="inlineStr">
        <is>
          <t>With a specific allowance recorded: Recorded investment</t>
        </is>
      </c>
      <c r="B41" s="5" t="n">
        <v>1281</v>
      </c>
      <c r="C41" s="5" t="n">
        <v>1233</v>
      </c>
    </row>
    <row r="42">
      <c r="A42" s="4" t="inlineStr">
        <is>
          <t>With a specific allowance recorded: Unpaid principal balance</t>
        </is>
      </c>
      <c r="B42" s="5" t="n">
        <v>1281</v>
      </c>
      <c r="C42" s="5" t="n">
        <v>1233</v>
      </c>
    </row>
    <row r="43">
      <c r="A43" s="4" t="inlineStr">
        <is>
          <t>Recorded Investment</t>
        </is>
      </c>
      <c r="B43" s="5" t="n">
        <v>1444</v>
      </c>
      <c r="C43" s="5" t="n">
        <v>1806</v>
      </c>
    </row>
    <row r="44">
      <c r="A44" s="4" t="inlineStr">
        <is>
          <t>Unpaid Principal Balance</t>
        </is>
      </c>
      <c r="B44" s="5" t="n">
        <v>1472</v>
      </c>
      <c r="C44" s="5" t="n">
        <v>1806</v>
      </c>
    </row>
    <row r="45">
      <c r="A45" s="4" t="inlineStr">
        <is>
          <t>Specific Allowance</t>
        </is>
      </c>
      <c r="B45" s="5" t="n">
        <v>11</v>
      </c>
      <c r="C45" s="5" t="n">
        <v>16</v>
      </c>
    </row>
    <row r="46">
      <c r="A46" s="4" t="inlineStr">
        <is>
          <t>Consumer loans | Home equity loans and advances</t>
        </is>
      </c>
    </row>
    <row r="47">
      <c r="A47" s="3" t="inlineStr">
        <is>
          <t>Financing Receivable, Impaired [Line Items]</t>
        </is>
      </c>
    </row>
    <row r="48">
      <c r="A48" s="4" t="inlineStr">
        <is>
          <t>With no allowance recorded: Recorded investment</t>
        </is>
      </c>
      <c r="B48" s="5" t="n">
        <v>270</v>
      </c>
      <c r="C48" s="5" t="n">
        <v>202</v>
      </c>
    </row>
    <row r="49">
      <c r="A49" s="4" t="inlineStr">
        <is>
          <t>With no allowance recorded: Unpaid principal balance</t>
        </is>
      </c>
      <c r="B49" s="5" t="n">
        <v>376</v>
      </c>
      <c r="C49" s="5" t="n">
        <v>308</v>
      </c>
    </row>
    <row r="50">
      <c r="A50" s="4" t="inlineStr">
        <is>
          <t>With a specific allowance recorded: Recorded investment</t>
        </is>
      </c>
      <c r="B50" s="5" t="n">
        <v>617</v>
      </c>
      <c r="C50" s="5" t="n">
        <v>503</v>
      </c>
    </row>
    <row r="51">
      <c r="A51" s="4" t="inlineStr">
        <is>
          <t>With a specific allowance recorded: Unpaid principal balance</t>
        </is>
      </c>
      <c r="B51" s="5" t="n">
        <v>617</v>
      </c>
      <c r="C51" s="5" t="n">
        <v>503</v>
      </c>
    </row>
    <row r="52">
      <c r="A52" s="4" t="inlineStr">
        <is>
          <t>Recorded Investment</t>
        </is>
      </c>
      <c r="B52" s="5" t="n">
        <v>887</v>
      </c>
      <c r="C52" s="5" t="n">
        <v>705</v>
      </c>
    </row>
    <row r="53">
      <c r="A53" s="4" t="inlineStr">
        <is>
          <t>Unpaid Principal Balance</t>
        </is>
      </c>
      <c r="B53" s="5" t="n">
        <v>993</v>
      </c>
      <c r="C53" s="5" t="n">
        <v>811</v>
      </c>
    </row>
    <row r="54">
      <c r="A54" s="4" t="inlineStr">
        <is>
          <t>Specific Allowance</t>
        </is>
      </c>
      <c r="B54" s="6" t="n">
        <v>29</v>
      </c>
      <c r="C54" s="6"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Interest Income on Impaired Loans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Average Recorded Investment</t>
        </is>
      </c>
      <c r="B4" s="6" t="n">
        <v>24627</v>
      </c>
      <c r="C4" s="6" t="n">
        <v>44175</v>
      </c>
    </row>
    <row r="5">
      <c r="A5" s="4" t="inlineStr">
        <is>
          <t>Interest Income Recognized</t>
        </is>
      </c>
      <c r="B5" s="5" t="n">
        <v>341</v>
      </c>
      <c r="C5" s="5" t="n">
        <v>550</v>
      </c>
    </row>
    <row r="6">
      <c r="A6" s="4" t="inlineStr">
        <is>
          <t>Real estate loans | One-to-four family</t>
        </is>
      </c>
    </row>
    <row r="7">
      <c r="A7" s="3" t="inlineStr">
        <is>
          <t>Financing Receivable, Impaired [Line Items]</t>
        </is>
      </c>
    </row>
    <row r="8">
      <c r="A8" s="4" t="inlineStr">
        <is>
          <t>Average Recorded Investment</t>
        </is>
      </c>
      <c r="B8" s="5" t="n">
        <v>5030</v>
      </c>
      <c r="C8" s="5" t="n">
        <v>6944</v>
      </c>
    </row>
    <row r="9">
      <c r="A9" s="4" t="inlineStr">
        <is>
          <t>Interest Income Recognized</t>
        </is>
      </c>
      <c r="B9" s="5" t="n">
        <v>55</v>
      </c>
      <c r="C9" s="5" t="n">
        <v>74</v>
      </c>
    </row>
    <row r="10">
      <c r="A10" s="4" t="inlineStr">
        <is>
          <t>Real estate loans | Multifamily</t>
        </is>
      </c>
    </row>
    <row r="11">
      <c r="A11" s="3" t="inlineStr">
        <is>
          <t>Financing Receivable, Impaired [Line Items]</t>
        </is>
      </c>
    </row>
    <row r="12">
      <c r="A12" s="4" t="inlineStr">
        <is>
          <t>Average Recorded Investment</t>
        </is>
      </c>
      <c r="B12" s="5" t="n">
        <v>752</v>
      </c>
      <c r="C12" s="5" t="n">
        <v>16060</v>
      </c>
    </row>
    <row r="13">
      <c r="A13" s="4" t="inlineStr">
        <is>
          <t>Interest Income Recognized</t>
        </is>
      </c>
      <c r="B13" s="5" t="n">
        <v>11</v>
      </c>
      <c r="C13" s="5" t="n">
        <v>173</v>
      </c>
    </row>
    <row r="14">
      <c r="A14" s="4" t="inlineStr">
        <is>
          <t>Real estate loans | Commercial real estate</t>
        </is>
      </c>
    </row>
    <row r="15">
      <c r="A15" s="3" t="inlineStr">
        <is>
          <t>Financing Receivable, Impaired [Line Items]</t>
        </is>
      </c>
    </row>
    <row r="16">
      <c r="A16" s="4" t="inlineStr">
        <is>
          <t>Average Recorded Investment</t>
        </is>
      </c>
      <c r="B16" s="5" t="n">
        <v>16423</v>
      </c>
      <c r="C16" s="5" t="n">
        <v>16603</v>
      </c>
    </row>
    <row r="17">
      <c r="A17" s="4" t="inlineStr">
        <is>
          <t>Interest Income Recognized</t>
        </is>
      </c>
      <c r="B17" s="5" t="n">
        <v>242</v>
      </c>
      <c r="C17" s="5" t="n">
        <v>252</v>
      </c>
    </row>
    <row r="18">
      <c r="A18" s="4" t="inlineStr">
        <is>
          <t>Commercial business loans</t>
        </is>
      </c>
    </row>
    <row r="19">
      <c r="A19" s="3" t="inlineStr">
        <is>
          <t>Financing Receivable, Impaired [Line Items]</t>
        </is>
      </c>
    </row>
    <row r="20">
      <c r="A20" s="4" t="inlineStr">
        <is>
          <t>Average Recorded Investment</t>
        </is>
      </c>
      <c r="B20" s="5" t="n">
        <v>1626</v>
      </c>
      <c r="C20" s="5" t="n">
        <v>2957</v>
      </c>
    </row>
    <row r="21">
      <c r="A21" s="4" t="inlineStr">
        <is>
          <t>Interest Income Recognized</t>
        </is>
      </c>
      <c r="B21" s="5" t="n">
        <v>22</v>
      </c>
      <c r="C21" s="5" t="n">
        <v>29</v>
      </c>
    </row>
    <row r="22">
      <c r="A22" s="4" t="inlineStr">
        <is>
          <t>Consumer loans | Home equity loans and advances</t>
        </is>
      </c>
    </row>
    <row r="23">
      <c r="A23" s="3" t="inlineStr">
        <is>
          <t>Financing Receivable, Impaired [Line Items]</t>
        </is>
      </c>
    </row>
    <row r="24">
      <c r="A24" s="4" t="inlineStr">
        <is>
          <t>Average Recorded Investment</t>
        </is>
      </c>
      <c r="B24" s="5" t="n">
        <v>796</v>
      </c>
      <c r="C24" s="5" t="n">
        <v>1611</v>
      </c>
    </row>
    <row r="25">
      <c r="A25" s="4" t="inlineStr">
        <is>
          <t>Interest Income Recognized</t>
        </is>
      </c>
      <c r="B25" s="6" t="n">
        <v>11</v>
      </c>
      <c r="C25" s="6" t="n">
        <v>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Quality Indicators (Details) - USD ($) $ in Thousands</t>
        </is>
      </c>
      <c r="B1" s="2" t="inlineStr">
        <is>
          <t>Mar. 31, 2022</t>
        </is>
      </c>
      <c r="C1" s="2" t="inlineStr">
        <is>
          <t>Dec. 31, 2021</t>
        </is>
      </c>
    </row>
    <row r="2">
      <c r="A2" s="3" t="inlineStr">
        <is>
          <t>Financing Receivable, Credit Quality Indicator [Line Items]</t>
        </is>
      </c>
    </row>
    <row r="3">
      <c r="A3" s="4" t="inlineStr">
        <is>
          <t>Total</t>
        </is>
      </c>
      <c r="B3" s="6" t="n">
        <v>6448554</v>
      </c>
      <c r="C3" s="6" t="n">
        <v>6335722</v>
      </c>
    </row>
    <row r="4">
      <c r="A4" s="4" t="inlineStr">
        <is>
          <t>Financial Asset, Other than Financial Asset Acquired with Credit Deterioration</t>
        </is>
      </c>
    </row>
    <row r="5">
      <c r="A5" s="3" t="inlineStr">
        <is>
          <t>Financing Receivable, Credit Quality Indicator [Line Items]</t>
        </is>
      </c>
    </row>
    <row r="6">
      <c r="A6" s="4" t="inlineStr">
        <is>
          <t>2022</t>
        </is>
      </c>
      <c r="B6" s="5" t="n">
        <v>341402</v>
      </c>
      <c r="C6" s="5" t="n">
        <v>1702481</v>
      </c>
    </row>
    <row r="7">
      <c r="A7" s="4" t="inlineStr">
        <is>
          <t>2021</t>
        </is>
      </c>
      <c r="B7" s="5" t="n">
        <v>1689720</v>
      </c>
      <c r="C7" s="5" t="n">
        <v>771407</v>
      </c>
    </row>
    <row r="8">
      <c r="A8" s="4" t="inlineStr">
        <is>
          <t>2020</t>
        </is>
      </c>
      <c r="B8" s="5" t="n">
        <v>734686</v>
      </c>
      <c r="C8" s="5" t="n">
        <v>789875</v>
      </c>
    </row>
    <row r="9">
      <c r="A9" s="4" t="inlineStr">
        <is>
          <t>2019</t>
        </is>
      </c>
      <c r="B9" s="5" t="n">
        <v>759980</v>
      </c>
      <c r="C9" s="5" t="n">
        <v>533879</v>
      </c>
    </row>
    <row r="10">
      <c r="A10" s="4" t="inlineStr">
        <is>
          <t>2018</t>
        </is>
      </c>
      <c r="B10" s="5" t="n">
        <v>498946</v>
      </c>
      <c r="C10" s="5" t="n">
        <v>555250</v>
      </c>
    </row>
    <row r="11">
      <c r="A11" s="4" t="inlineStr">
        <is>
          <t>Prior</t>
        </is>
      </c>
      <c r="B11" s="5" t="n">
        <v>2066639</v>
      </c>
      <c r="C11" s="5" t="n">
        <v>1657885</v>
      </c>
    </row>
    <row r="12">
      <c r="A12" s="4" t="inlineStr">
        <is>
          <t>Revolving Loans</t>
        </is>
      </c>
      <c r="B12" s="5" t="n">
        <v>350069</v>
      </c>
      <c r="C12" s="5" t="n">
        <v>317728</v>
      </c>
    </row>
    <row r="13">
      <c r="A13" s="4" t="inlineStr">
        <is>
          <t>Revolving Loans to Term Loans</t>
        </is>
      </c>
      <c r="B13" s="5" t="n">
        <v>457</v>
      </c>
      <c r="C13" s="5" t="n">
        <v>426</v>
      </c>
    </row>
    <row r="14">
      <c r="A14" s="4" t="inlineStr">
        <is>
          <t>Total</t>
        </is>
      </c>
      <c r="B14" s="5" t="n">
        <v>6441899</v>
      </c>
      <c r="C14" s="5" t="n">
        <v>6328931</v>
      </c>
    </row>
    <row r="15">
      <c r="A15" s="4" t="inlineStr">
        <is>
          <t>Real estate loans | One-to-four family</t>
        </is>
      </c>
    </row>
    <row r="16">
      <c r="A16" s="3" t="inlineStr">
        <is>
          <t>Financing Receivable, Credit Quality Indicator [Line Items]</t>
        </is>
      </c>
    </row>
    <row r="17">
      <c r="A17" s="4" t="inlineStr">
        <is>
          <t>Total</t>
        </is>
      </c>
      <c r="B17" s="5" t="n">
        <v>2180121</v>
      </c>
      <c r="C17" s="5" t="n">
        <v>2092748</v>
      </c>
    </row>
    <row r="18">
      <c r="A18" s="4" t="inlineStr">
        <is>
          <t>Real estate loans | One-to-four family | Financial Asset, Other than Financial Asset Acquired with Credit Deterioration</t>
        </is>
      </c>
    </row>
    <row r="19">
      <c r="A19" s="3" t="inlineStr">
        <is>
          <t>Financing Receivable, Credit Quality Indicator [Line Items]</t>
        </is>
      </c>
    </row>
    <row r="20">
      <c r="A20" s="4" t="inlineStr">
        <is>
          <t>2022</t>
        </is>
      </c>
      <c r="B20" s="5" t="n">
        <v>134350</v>
      </c>
      <c r="C20" s="5" t="n">
        <v>793848</v>
      </c>
    </row>
    <row r="21">
      <c r="A21" s="4" t="inlineStr">
        <is>
          <t>2021</t>
        </is>
      </c>
      <c r="B21" s="5" t="n">
        <v>820062</v>
      </c>
      <c r="C21" s="5" t="n">
        <v>298815</v>
      </c>
    </row>
    <row r="22">
      <c r="A22" s="4" t="inlineStr">
        <is>
          <t>2020</t>
        </is>
      </c>
      <c r="B22" s="5" t="n">
        <v>288339</v>
      </c>
      <c r="C22" s="5" t="n">
        <v>197707</v>
      </c>
    </row>
    <row r="23">
      <c r="A23" s="4" t="inlineStr">
        <is>
          <t>2019</t>
        </is>
      </c>
      <c r="B23" s="5" t="n">
        <v>185657</v>
      </c>
      <c r="C23" s="5" t="n">
        <v>139635</v>
      </c>
    </row>
    <row r="24">
      <c r="A24" s="4" t="inlineStr">
        <is>
          <t>2018</t>
        </is>
      </c>
      <c r="B24" s="5" t="n">
        <v>131182</v>
      </c>
      <c r="C24" s="5" t="n">
        <v>135171</v>
      </c>
    </row>
    <row r="25">
      <c r="A25" s="4" t="inlineStr">
        <is>
          <t>Prior</t>
        </is>
      </c>
      <c r="B25" s="5" t="n">
        <v>620108</v>
      </c>
      <c r="C25" s="5" t="n">
        <v>527141</v>
      </c>
    </row>
    <row r="26">
      <c r="A26" s="4" t="inlineStr">
        <is>
          <t>Revolving Loans</t>
        </is>
      </c>
      <c r="B26" s="5" t="n">
        <v>0</v>
      </c>
      <c r="C26" s="5" t="n">
        <v>0</v>
      </c>
    </row>
    <row r="27">
      <c r="A27" s="4" t="inlineStr">
        <is>
          <t>Revolving Loans to Term Loans</t>
        </is>
      </c>
      <c r="B27" s="5" t="n">
        <v>0</v>
      </c>
      <c r="C27" s="5" t="n">
        <v>0</v>
      </c>
    </row>
    <row r="28">
      <c r="A28" s="4" t="inlineStr">
        <is>
          <t>Total</t>
        </is>
      </c>
      <c r="B28" s="5" t="n">
        <v>2179698</v>
      </c>
      <c r="C28" s="5" t="n">
        <v>2092317</v>
      </c>
    </row>
    <row r="29">
      <c r="A29" s="4" t="inlineStr">
        <is>
          <t>Real estate loans | One-to-four family | Pass | Financial Asset, Other than Financial Asset Acquired with Credit Deterioration</t>
        </is>
      </c>
    </row>
    <row r="30">
      <c r="A30" s="3" t="inlineStr">
        <is>
          <t>Financing Receivable, Credit Quality Indicator [Line Items]</t>
        </is>
      </c>
    </row>
    <row r="31">
      <c r="A31" s="4" t="inlineStr">
        <is>
          <t>2022</t>
        </is>
      </c>
      <c r="B31" s="5" t="n">
        <v>134350</v>
      </c>
      <c r="C31" s="5" t="n">
        <v>793848</v>
      </c>
    </row>
    <row r="32">
      <c r="A32" s="4" t="inlineStr">
        <is>
          <t>2021</t>
        </is>
      </c>
      <c r="B32" s="5" t="n">
        <v>820062</v>
      </c>
      <c r="C32" s="5" t="n">
        <v>298815</v>
      </c>
    </row>
    <row r="33">
      <c r="A33" s="4" t="inlineStr">
        <is>
          <t>2020</t>
        </is>
      </c>
      <c r="B33" s="5" t="n">
        <v>288339</v>
      </c>
      <c r="C33" s="5" t="n">
        <v>196244</v>
      </c>
    </row>
    <row r="34">
      <c r="A34" s="4" t="inlineStr">
        <is>
          <t>2019</t>
        </is>
      </c>
      <c r="B34" s="5" t="n">
        <v>185150</v>
      </c>
      <c r="C34" s="5" t="n">
        <v>138215</v>
      </c>
    </row>
    <row r="35">
      <c r="A35" s="4" t="inlineStr">
        <is>
          <t>2018</t>
        </is>
      </c>
      <c r="B35" s="5" t="n">
        <v>130336</v>
      </c>
      <c r="C35" s="5" t="n">
        <v>134811</v>
      </c>
    </row>
    <row r="36">
      <c r="A36" s="4" t="inlineStr">
        <is>
          <t>Prior</t>
        </is>
      </c>
      <c r="B36" s="5" t="n">
        <v>618808</v>
      </c>
      <c r="C36" s="5" t="n">
        <v>525615</v>
      </c>
    </row>
    <row r="37">
      <c r="A37" s="4" t="inlineStr">
        <is>
          <t>Revolving Loans</t>
        </is>
      </c>
      <c r="B37" s="5" t="n">
        <v>0</v>
      </c>
      <c r="C37" s="5" t="n">
        <v>0</v>
      </c>
    </row>
    <row r="38">
      <c r="A38" s="4" t="inlineStr">
        <is>
          <t>Revolving Loans to Term Loans</t>
        </is>
      </c>
      <c r="B38" s="5" t="n">
        <v>0</v>
      </c>
      <c r="C38" s="5" t="n">
        <v>0</v>
      </c>
    </row>
    <row r="39">
      <c r="A39" s="4" t="inlineStr">
        <is>
          <t>Total</t>
        </is>
      </c>
      <c r="B39" s="5" t="n">
        <v>2177045</v>
      </c>
      <c r="C39" s="5" t="n">
        <v>2087548</v>
      </c>
    </row>
    <row r="40">
      <c r="A40" s="4" t="inlineStr">
        <is>
          <t>Real estate loans | One-to-four family | Special mention | Financial Asset, Other than Financial Asset Acquired with Credit Deterioration</t>
        </is>
      </c>
    </row>
    <row r="41">
      <c r="A41" s="3" t="inlineStr">
        <is>
          <t>Financing Receivable, Credit Quality Indicator [Line Items]</t>
        </is>
      </c>
    </row>
    <row r="42">
      <c r="A42" s="4" t="inlineStr">
        <is>
          <t>2022</t>
        </is>
      </c>
      <c r="B42" s="5" t="n">
        <v>0</v>
      </c>
      <c r="C42" s="5" t="n">
        <v>0</v>
      </c>
    </row>
    <row r="43">
      <c r="A43" s="4" t="inlineStr">
        <is>
          <t>2021</t>
        </is>
      </c>
      <c r="B43" s="5" t="n">
        <v>0</v>
      </c>
      <c r="C43" s="5" t="n">
        <v>0</v>
      </c>
    </row>
    <row r="44">
      <c r="A44" s="4" t="inlineStr">
        <is>
          <t>2020</t>
        </is>
      </c>
      <c r="B44" s="5" t="n">
        <v>0</v>
      </c>
      <c r="C44" s="5" t="n">
        <v>0</v>
      </c>
    </row>
    <row r="45">
      <c r="A45" s="4" t="inlineStr">
        <is>
          <t>2019</t>
        </is>
      </c>
      <c r="B45" s="5" t="n">
        <v>0</v>
      </c>
      <c r="C45" s="5" t="n">
        <v>0</v>
      </c>
    </row>
    <row r="46">
      <c r="A46" s="4" t="inlineStr">
        <is>
          <t>2018</t>
        </is>
      </c>
      <c r="B46" s="5" t="n">
        <v>0</v>
      </c>
      <c r="C46" s="5" t="n">
        <v>0</v>
      </c>
    </row>
    <row r="47">
      <c r="A47" s="4" t="inlineStr">
        <is>
          <t>Prior</t>
        </is>
      </c>
      <c r="B47" s="5" t="n">
        <v>0</v>
      </c>
      <c r="C47" s="5" t="n">
        <v>203</v>
      </c>
    </row>
    <row r="48">
      <c r="A48" s="4" t="inlineStr">
        <is>
          <t>Revolving Loans</t>
        </is>
      </c>
      <c r="B48" s="5" t="n">
        <v>0</v>
      </c>
      <c r="C48" s="5" t="n">
        <v>0</v>
      </c>
    </row>
    <row r="49">
      <c r="A49" s="4" t="inlineStr">
        <is>
          <t>Revolving Loans to Term Loans</t>
        </is>
      </c>
      <c r="B49" s="5" t="n">
        <v>0</v>
      </c>
      <c r="C49" s="5" t="n">
        <v>0</v>
      </c>
    </row>
    <row r="50">
      <c r="A50" s="4" t="inlineStr">
        <is>
          <t>Total</t>
        </is>
      </c>
      <c r="B50" s="5" t="n">
        <v>0</v>
      </c>
      <c r="C50" s="5" t="n">
        <v>203</v>
      </c>
    </row>
    <row r="51">
      <c r="A51" s="4" t="inlineStr">
        <is>
          <t>Real estate loans | One-to-four family | Substandard | Financial Asset, Other than Financial Asset Acquired with Credit Deterioration</t>
        </is>
      </c>
    </row>
    <row r="52">
      <c r="A52" s="3" t="inlineStr">
        <is>
          <t>Financing Receivable, Credit Quality Indicator [Line Items]</t>
        </is>
      </c>
    </row>
    <row r="53">
      <c r="A53" s="4" t="inlineStr">
        <is>
          <t>2022</t>
        </is>
      </c>
      <c r="B53" s="5" t="n">
        <v>0</v>
      </c>
      <c r="C53" s="5" t="n">
        <v>0</v>
      </c>
    </row>
    <row r="54">
      <c r="A54" s="4" t="inlineStr">
        <is>
          <t>2021</t>
        </is>
      </c>
      <c r="B54" s="5" t="n">
        <v>0</v>
      </c>
      <c r="C54" s="5" t="n">
        <v>0</v>
      </c>
    </row>
    <row r="55">
      <c r="A55" s="4" t="inlineStr">
        <is>
          <t>2020</t>
        </is>
      </c>
      <c r="B55" s="5" t="n">
        <v>0</v>
      </c>
      <c r="C55" s="5" t="n">
        <v>1463</v>
      </c>
    </row>
    <row r="56">
      <c r="A56" s="4" t="inlineStr">
        <is>
          <t>2019</t>
        </is>
      </c>
      <c r="B56" s="5" t="n">
        <v>507</v>
      </c>
      <c r="C56" s="5" t="n">
        <v>1420</v>
      </c>
    </row>
    <row r="57">
      <c r="A57" s="4" t="inlineStr">
        <is>
          <t>2018</t>
        </is>
      </c>
      <c r="B57" s="5" t="n">
        <v>846</v>
      </c>
      <c r="C57" s="5" t="n">
        <v>360</v>
      </c>
    </row>
    <row r="58">
      <c r="A58" s="4" t="inlineStr">
        <is>
          <t>Prior</t>
        </is>
      </c>
      <c r="B58" s="5" t="n">
        <v>1300</v>
      </c>
      <c r="C58" s="5" t="n">
        <v>1323</v>
      </c>
    </row>
    <row r="59">
      <c r="A59" s="4" t="inlineStr">
        <is>
          <t>Revolving Loans</t>
        </is>
      </c>
      <c r="B59" s="5" t="n">
        <v>0</v>
      </c>
      <c r="C59" s="5" t="n">
        <v>0</v>
      </c>
    </row>
    <row r="60">
      <c r="A60" s="4" t="inlineStr">
        <is>
          <t>Revolving Loans to Term Loans</t>
        </is>
      </c>
      <c r="B60" s="5" t="n">
        <v>0</v>
      </c>
      <c r="C60" s="5" t="n">
        <v>0</v>
      </c>
    </row>
    <row r="61">
      <c r="A61" s="4" t="inlineStr">
        <is>
          <t>Total</t>
        </is>
      </c>
      <c r="B61" s="5" t="n">
        <v>2653</v>
      </c>
      <c r="C61" s="5" t="n">
        <v>4566</v>
      </c>
    </row>
    <row r="62">
      <c r="A62" s="4" t="inlineStr">
        <is>
          <t>Real estate loans | Multifamily</t>
        </is>
      </c>
    </row>
    <row r="63">
      <c r="A63" s="3" t="inlineStr">
        <is>
          <t>Financing Receivable, Credit Quality Indicator [Line Items]</t>
        </is>
      </c>
    </row>
    <row r="64">
      <c r="A64" s="4" t="inlineStr">
        <is>
          <t>Total</t>
        </is>
      </c>
      <c r="B64" s="5" t="n">
        <v>1077938</v>
      </c>
      <c r="C64" s="5" t="n">
        <v>1041108</v>
      </c>
    </row>
    <row r="65">
      <c r="A65" s="4" t="inlineStr">
        <is>
          <t>Real estate loans | Multifamily | Financial Asset, Other than Financial Asset Acquired with Credit Deterioration</t>
        </is>
      </c>
    </row>
    <row r="66">
      <c r="A66" s="3" t="inlineStr">
        <is>
          <t>Financing Receivable, Credit Quality Indicator [Line Items]</t>
        </is>
      </c>
    </row>
    <row r="67">
      <c r="A67" s="4" t="inlineStr">
        <is>
          <t>2022</t>
        </is>
      </c>
      <c r="B67" s="5" t="n">
        <v>68228</v>
      </c>
      <c r="C67" s="5" t="n">
        <v>312738</v>
      </c>
    </row>
    <row r="68">
      <c r="A68" s="4" t="inlineStr">
        <is>
          <t>2021</t>
        </is>
      </c>
      <c r="B68" s="5" t="n">
        <v>306862</v>
      </c>
      <c r="C68" s="5" t="n">
        <v>181285</v>
      </c>
    </row>
    <row r="69">
      <c r="A69" s="4" t="inlineStr">
        <is>
          <t>2020</t>
        </is>
      </c>
      <c r="B69" s="5" t="n">
        <v>176040</v>
      </c>
      <c r="C69" s="5" t="n">
        <v>231252</v>
      </c>
    </row>
    <row r="70">
      <c r="A70" s="4" t="inlineStr">
        <is>
          <t>2019</t>
        </is>
      </c>
      <c r="B70" s="5" t="n">
        <v>232509</v>
      </c>
      <c r="C70" s="5" t="n">
        <v>47024</v>
      </c>
    </row>
    <row r="71">
      <c r="A71" s="4" t="inlineStr">
        <is>
          <t>2018</t>
        </is>
      </c>
      <c r="B71" s="5" t="n">
        <v>49825</v>
      </c>
      <c r="C71" s="5" t="n">
        <v>131169</v>
      </c>
    </row>
    <row r="72">
      <c r="A72" s="4" t="inlineStr">
        <is>
          <t>Prior</t>
        </is>
      </c>
      <c r="B72" s="5" t="n">
        <v>244474</v>
      </c>
      <c r="C72" s="5" t="n">
        <v>137640</v>
      </c>
    </row>
    <row r="73">
      <c r="A73" s="4" t="inlineStr">
        <is>
          <t>Revolving Loans</t>
        </is>
      </c>
      <c r="B73" s="5" t="n">
        <v>0</v>
      </c>
      <c r="C73" s="5" t="n">
        <v>0</v>
      </c>
    </row>
    <row r="74">
      <c r="A74" s="4" t="inlineStr">
        <is>
          <t>Revolving Loans to Term Loans</t>
        </is>
      </c>
      <c r="B74" s="5" t="n">
        <v>0</v>
      </c>
      <c r="C74" s="5" t="n">
        <v>0</v>
      </c>
    </row>
    <row r="75">
      <c r="A75" s="4" t="inlineStr">
        <is>
          <t>Total</t>
        </is>
      </c>
      <c r="B75" s="5" t="n">
        <v>1077938</v>
      </c>
      <c r="C75" s="5" t="n">
        <v>1041108</v>
      </c>
    </row>
    <row r="76">
      <c r="A76" s="4" t="inlineStr">
        <is>
          <t>Real estate loans | Multifamily | Pass | Financial Asset, Other than Financial Asset Acquired with Credit Deterioration</t>
        </is>
      </c>
    </row>
    <row r="77">
      <c r="A77" s="3" t="inlineStr">
        <is>
          <t>Financing Receivable, Credit Quality Indicator [Line Items]</t>
        </is>
      </c>
    </row>
    <row r="78">
      <c r="A78" s="4" t="inlineStr">
        <is>
          <t>2022</t>
        </is>
      </c>
      <c r="B78" s="5" t="n">
        <v>68228</v>
      </c>
      <c r="C78" s="5" t="n">
        <v>312738</v>
      </c>
    </row>
    <row r="79">
      <c r="A79" s="4" t="inlineStr">
        <is>
          <t>2021</t>
        </is>
      </c>
      <c r="B79" s="5" t="n">
        <v>306862</v>
      </c>
      <c r="C79" s="5" t="n">
        <v>181285</v>
      </c>
    </row>
    <row r="80">
      <c r="A80" s="4" t="inlineStr">
        <is>
          <t>2020</t>
        </is>
      </c>
      <c r="B80" s="5" t="n">
        <v>176040</v>
      </c>
      <c r="C80" s="5" t="n">
        <v>231252</v>
      </c>
    </row>
    <row r="81">
      <c r="A81" s="4" t="inlineStr">
        <is>
          <t>2019</t>
        </is>
      </c>
      <c r="B81" s="5" t="n">
        <v>232509</v>
      </c>
      <c r="C81" s="5" t="n">
        <v>47024</v>
      </c>
    </row>
    <row r="82">
      <c r="A82" s="4" t="inlineStr">
        <is>
          <t>2018</t>
        </is>
      </c>
      <c r="B82" s="5" t="n">
        <v>49825</v>
      </c>
      <c r="C82" s="5" t="n">
        <v>131169</v>
      </c>
    </row>
    <row r="83">
      <c r="A83" s="4" t="inlineStr">
        <is>
          <t>Prior</t>
        </is>
      </c>
      <c r="B83" s="5" t="n">
        <v>239916</v>
      </c>
      <c r="C83" s="5" t="n">
        <v>137640</v>
      </c>
    </row>
    <row r="84">
      <c r="A84" s="4" t="inlineStr">
        <is>
          <t>Revolving Loans</t>
        </is>
      </c>
      <c r="B84" s="5" t="n">
        <v>0</v>
      </c>
      <c r="C84" s="5" t="n">
        <v>0</v>
      </c>
    </row>
    <row r="85">
      <c r="A85" s="4" t="inlineStr">
        <is>
          <t>Revolving Loans to Term Loans</t>
        </is>
      </c>
      <c r="B85" s="5" t="n">
        <v>0</v>
      </c>
      <c r="C85" s="5" t="n">
        <v>0</v>
      </c>
    </row>
    <row r="86">
      <c r="A86" s="4" t="inlineStr">
        <is>
          <t>Total</t>
        </is>
      </c>
      <c r="B86" s="5" t="n">
        <v>1073380</v>
      </c>
      <c r="C86" s="5" t="n">
        <v>1041108</v>
      </c>
    </row>
    <row r="87">
      <c r="A87" s="4" t="inlineStr">
        <is>
          <t>Real estate loans | Multifamily | Special mention | Financial Asset, Other than Financial Asset Acquired with Credit Deterioration</t>
        </is>
      </c>
    </row>
    <row r="88">
      <c r="A88" s="3" t="inlineStr">
        <is>
          <t>Financing Receivable, Credit Quality Indicator [Line Items]</t>
        </is>
      </c>
    </row>
    <row r="89">
      <c r="A89" s="4" t="inlineStr">
        <is>
          <t>2022</t>
        </is>
      </c>
      <c r="B89" s="5" t="n">
        <v>0</v>
      </c>
      <c r="C89" s="5" t="n">
        <v>0</v>
      </c>
    </row>
    <row r="90">
      <c r="A90" s="4" t="inlineStr">
        <is>
          <t>2021</t>
        </is>
      </c>
      <c r="B90" s="5" t="n">
        <v>0</v>
      </c>
      <c r="C90" s="5" t="n">
        <v>0</v>
      </c>
    </row>
    <row r="91">
      <c r="A91" s="4" t="inlineStr">
        <is>
          <t>2020</t>
        </is>
      </c>
      <c r="B91" s="5" t="n">
        <v>0</v>
      </c>
      <c r="C91" s="5" t="n">
        <v>0</v>
      </c>
    </row>
    <row r="92">
      <c r="A92" s="4" t="inlineStr">
        <is>
          <t>2019</t>
        </is>
      </c>
      <c r="B92" s="5" t="n">
        <v>0</v>
      </c>
      <c r="C92" s="5" t="n">
        <v>0</v>
      </c>
    </row>
    <row r="93">
      <c r="A93" s="4" t="inlineStr">
        <is>
          <t>2018</t>
        </is>
      </c>
      <c r="B93" s="5" t="n">
        <v>0</v>
      </c>
      <c r="C93" s="5" t="n">
        <v>0</v>
      </c>
    </row>
    <row r="94">
      <c r="A94" s="4" t="inlineStr">
        <is>
          <t>Prior</t>
        </is>
      </c>
      <c r="B94" s="5" t="n">
        <v>4558</v>
      </c>
      <c r="C94" s="5" t="n">
        <v>0</v>
      </c>
    </row>
    <row r="95">
      <c r="A95" s="4" t="inlineStr">
        <is>
          <t>Revolving Loans</t>
        </is>
      </c>
      <c r="B95" s="5" t="n">
        <v>0</v>
      </c>
      <c r="C95" s="5" t="n">
        <v>0</v>
      </c>
    </row>
    <row r="96">
      <c r="A96" s="4" t="inlineStr">
        <is>
          <t>Revolving Loans to Term Loans</t>
        </is>
      </c>
      <c r="B96" s="5" t="n">
        <v>0</v>
      </c>
      <c r="C96" s="5" t="n">
        <v>0</v>
      </c>
    </row>
    <row r="97">
      <c r="A97" s="4" t="inlineStr">
        <is>
          <t>Total</t>
        </is>
      </c>
      <c r="B97" s="5" t="n">
        <v>4558</v>
      </c>
      <c r="C97" s="5" t="n">
        <v>0</v>
      </c>
    </row>
    <row r="98">
      <c r="A98" s="4" t="inlineStr">
        <is>
          <t>Real estate loans | Multifamily | Substandard | Financial Asset, Other than Financial Asset Acquired with Credit Deterioration</t>
        </is>
      </c>
    </row>
    <row r="99">
      <c r="A99" s="3" t="inlineStr">
        <is>
          <t>Financing Receivable, Credit Quality Indicator [Line Items]</t>
        </is>
      </c>
    </row>
    <row r="100">
      <c r="A100" s="4" t="inlineStr">
        <is>
          <t>2022</t>
        </is>
      </c>
      <c r="B100" s="5" t="n">
        <v>0</v>
      </c>
      <c r="C100" s="5" t="n">
        <v>0</v>
      </c>
    </row>
    <row r="101">
      <c r="A101" s="4" t="inlineStr">
        <is>
          <t>2021</t>
        </is>
      </c>
      <c r="B101" s="5" t="n">
        <v>0</v>
      </c>
      <c r="C101" s="5" t="n">
        <v>0</v>
      </c>
    </row>
    <row r="102">
      <c r="A102" s="4" t="inlineStr">
        <is>
          <t>2020</t>
        </is>
      </c>
      <c r="B102" s="5" t="n">
        <v>0</v>
      </c>
      <c r="C102" s="5" t="n">
        <v>0</v>
      </c>
    </row>
    <row r="103">
      <c r="A103" s="4" t="inlineStr">
        <is>
          <t>2019</t>
        </is>
      </c>
      <c r="B103" s="5" t="n">
        <v>0</v>
      </c>
      <c r="C103" s="5" t="n">
        <v>0</v>
      </c>
    </row>
    <row r="104">
      <c r="A104" s="4" t="inlineStr">
        <is>
          <t>2018</t>
        </is>
      </c>
      <c r="B104" s="5" t="n">
        <v>0</v>
      </c>
      <c r="C104" s="5" t="n">
        <v>0</v>
      </c>
    </row>
    <row r="105">
      <c r="A105" s="4" t="inlineStr">
        <is>
          <t>Prior</t>
        </is>
      </c>
      <c r="B105" s="5" t="n">
        <v>0</v>
      </c>
      <c r="C105" s="5" t="n">
        <v>0</v>
      </c>
    </row>
    <row r="106">
      <c r="A106" s="4" t="inlineStr">
        <is>
          <t>Revolving Loans</t>
        </is>
      </c>
      <c r="B106" s="5" t="n">
        <v>0</v>
      </c>
      <c r="C106" s="5" t="n">
        <v>0</v>
      </c>
    </row>
    <row r="107">
      <c r="A107" s="4" t="inlineStr">
        <is>
          <t>Revolving Loans to Term Loans</t>
        </is>
      </c>
      <c r="B107" s="5" t="n">
        <v>0</v>
      </c>
      <c r="C107" s="5" t="n">
        <v>0</v>
      </c>
    </row>
    <row r="108">
      <c r="A108" s="4" t="inlineStr">
        <is>
          <t>Total</t>
        </is>
      </c>
      <c r="B108" s="5" t="n">
        <v>0</v>
      </c>
      <c r="C108" s="5" t="n">
        <v>0</v>
      </c>
    </row>
    <row r="109">
      <c r="A109" s="4" t="inlineStr">
        <is>
          <t>Real estate loans | Commercial real estate</t>
        </is>
      </c>
    </row>
    <row r="110">
      <c r="A110" s="3" t="inlineStr">
        <is>
          <t>Financing Receivable, Credit Quality Indicator [Line Items]</t>
        </is>
      </c>
    </row>
    <row r="111">
      <c r="A111" s="4" t="inlineStr">
        <is>
          <t>Total</t>
        </is>
      </c>
      <c r="B111" s="5" t="n">
        <v>2189103</v>
      </c>
      <c r="C111" s="5" t="n">
        <v>2175662</v>
      </c>
    </row>
    <row r="112">
      <c r="A112" s="4" t="inlineStr">
        <is>
          <t>Real estate loans | Commercial real estate | Financial Asset, Other than Financial Asset Acquired with Credit Deterioration</t>
        </is>
      </c>
    </row>
    <row r="113">
      <c r="A113" s="3" t="inlineStr">
        <is>
          <t>Financing Receivable, Credit Quality Indicator [Line Items]</t>
        </is>
      </c>
    </row>
    <row r="114">
      <c r="A114" s="4" t="inlineStr">
        <is>
          <t>2022</t>
        </is>
      </c>
      <c r="B114" s="5" t="n">
        <v>94039</v>
      </c>
      <c r="C114" s="5" t="n">
        <v>381222</v>
      </c>
    </row>
    <row r="115">
      <c r="A115" s="4" t="inlineStr">
        <is>
          <t>2021</t>
        </is>
      </c>
      <c r="B115" s="5" t="n">
        <v>375274</v>
      </c>
      <c r="C115" s="5" t="n">
        <v>161522</v>
      </c>
    </row>
    <row r="116">
      <c r="A116" s="4" t="inlineStr">
        <is>
          <t>2020</t>
        </is>
      </c>
      <c r="B116" s="5" t="n">
        <v>160133</v>
      </c>
      <c r="C116" s="5" t="n">
        <v>279884</v>
      </c>
    </row>
    <row r="117">
      <c r="A117" s="4" t="inlineStr">
        <is>
          <t>2019</t>
        </is>
      </c>
      <c r="B117" s="5" t="n">
        <v>274270</v>
      </c>
      <c r="C117" s="5" t="n">
        <v>259300</v>
      </c>
    </row>
    <row r="118">
      <c r="A118" s="4" t="inlineStr">
        <is>
          <t>2018</t>
        </is>
      </c>
      <c r="B118" s="5" t="n">
        <v>260784</v>
      </c>
      <c r="C118" s="5" t="n">
        <v>225913</v>
      </c>
    </row>
    <row r="119">
      <c r="A119" s="4" t="inlineStr">
        <is>
          <t>Prior</t>
        </is>
      </c>
      <c r="B119" s="5" t="n">
        <v>1019204</v>
      </c>
      <c r="C119" s="5" t="n">
        <v>862395</v>
      </c>
    </row>
    <row r="120">
      <c r="A120" s="4" t="inlineStr">
        <is>
          <t>Revolving Loans</t>
        </is>
      </c>
      <c r="B120" s="5" t="n">
        <v>0</v>
      </c>
      <c r="C120" s="5" t="n">
        <v>0</v>
      </c>
    </row>
    <row r="121">
      <c r="A121" s="4" t="inlineStr">
        <is>
          <t>Revolving Loans to Term Loans</t>
        </is>
      </c>
      <c r="B121" s="5" t="n">
        <v>0</v>
      </c>
      <c r="C121" s="5" t="n">
        <v>0</v>
      </c>
    </row>
    <row r="122">
      <c r="A122" s="4" t="inlineStr">
        <is>
          <t>Total</t>
        </is>
      </c>
      <c r="B122" s="5" t="n">
        <v>2183704</v>
      </c>
      <c r="C122" s="5" t="n">
        <v>2170236</v>
      </c>
    </row>
    <row r="123">
      <c r="A123" s="4" t="inlineStr">
        <is>
          <t>Real estate loans | Commercial real estate | Pass | Financial Asset, Other than Financial Asset Acquired with Credit Deterioration</t>
        </is>
      </c>
    </row>
    <row r="124">
      <c r="A124" s="3" t="inlineStr">
        <is>
          <t>Financing Receivable, Credit Quality Indicator [Line Items]</t>
        </is>
      </c>
    </row>
    <row r="125">
      <c r="A125" s="4" t="inlineStr">
        <is>
          <t>2022</t>
        </is>
      </c>
      <c r="B125" s="5" t="n">
        <v>94039</v>
      </c>
      <c r="C125" s="5" t="n">
        <v>381222</v>
      </c>
    </row>
    <row r="126">
      <c r="A126" s="4" t="inlineStr">
        <is>
          <t>2021</t>
        </is>
      </c>
      <c r="B126" s="5" t="n">
        <v>375274</v>
      </c>
      <c r="C126" s="5" t="n">
        <v>161136</v>
      </c>
    </row>
    <row r="127">
      <c r="A127" s="4" t="inlineStr">
        <is>
          <t>2020</t>
        </is>
      </c>
      <c r="B127" s="5" t="n">
        <v>158456</v>
      </c>
      <c r="C127" s="5" t="n">
        <v>278581</v>
      </c>
    </row>
    <row r="128">
      <c r="A128" s="4" t="inlineStr">
        <is>
          <t>2019</t>
        </is>
      </c>
      <c r="B128" s="5" t="n">
        <v>273193</v>
      </c>
      <c r="C128" s="5" t="n">
        <v>241669</v>
      </c>
    </row>
    <row r="129">
      <c r="A129" s="4" t="inlineStr">
        <is>
          <t>2018</t>
        </is>
      </c>
      <c r="B129" s="5" t="n">
        <v>243264</v>
      </c>
      <c r="C129" s="5" t="n">
        <v>222752</v>
      </c>
    </row>
    <row r="130">
      <c r="A130" s="4" t="inlineStr">
        <is>
          <t>Prior</t>
        </is>
      </c>
      <c r="B130" s="5" t="n">
        <v>963793</v>
      </c>
      <c r="C130" s="5" t="n">
        <v>803945</v>
      </c>
    </row>
    <row r="131">
      <c r="A131" s="4" t="inlineStr">
        <is>
          <t>Revolving Loans</t>
        </is>
      </c>
      <c r="B131" s="5" t="n">
        <v>0</v>
      </c>
      <c r="C131" s="5" t="n">
        <v>0</v>
      </c>
    </row>
    <row r="132">
      <c r="A132" s="4" t="inlineStr">
        <is>
          <t>Revolving Loans to Term Loans</t>
        </is>
      </c>
      <c r="B132" s="5" t="n">
        <v>0</v>
      </c>
      <c r="C132" s="5" t="n">
        <v>0</v>
      </c>
    </row>
    <row r="133">
      <c r="A133" s="4" t="inlineStr">
        <is>
          <t>Total</t>
        </is>
      </c>
      <c r="B133" s="5" t="n">
        <v>2108019</v>
      </c>
      <c r="C133" s="5" t="n">
        <v>2089305</v>
      </c>
    </row>
    <row r="134">
      <c r="A134" s="4" t="inlineStr">
        <is>
          <t>Real estate loans | Commercial real estate | Special mention | Financial Asset, Other than Financial Asset Acquired with Credit Deterioration</t>
        </is>
      </c>
    </row>
    <row r="135">
      <c r="A135" s="3" t="inlineStr">
        <is>
          <t>Financing Receivable, Credit Quality Indicator [Line Items]</t>
        </is>
      </c>
    </row>
    <row r="136">
      <c r="A136" s="4" t="inlineStr">
        <is>
          <t>2022</t>
        </is>
      </c>
      <c r="B136" s="5" t="n">
        <v>0</v>
      </c>
      <c r="C136" s="5" t="n">
        <v>0</v>
      </c>
    </row>
    <row r="137">
      <c r="A137" s="4" t="inlineStr">
        <is>
          <t>2021</t>
        </is>
      </c>
      <c r="B137" s="5" t="n">
        <v>0</v>
      </c>
      <c r="C137" s="5" t="n">
        <v>0</v>
      </c>
    </row>
    <row r="138">
      <c r="A138" s="4" t="inlineStr">
        <is>
          <t>2020</t>
        </is>
      </c>
      <c r="B138" s="5" t="n">
        <v>0</v>
      </c>
      <c r="C138" s="5" t="n">
        <v>1303</v>
      </c>
    </row>
    <row r="139">
      <c r="A139" s="4" t="inlineStr">
        <is>
          <t>2019</t>
        </is>
      </c>
      <c r="B139" s="5" t="n">
        <v>1077</v>
      </c>
      <c r="C139" s="5" t="n">
        <v>16070</v>
      </c>
    </row>
    <row r="140">
      <c r="A140" s="4" t="inlineStr">
        <is>
          <t>2018</t>
        </is>
      </c>
      <c r="B140" s="5" t="n">
        <v>15959</v>
      </c>
      <c r="C140" s="5" t="n">
        <v>1885</v>
      </c>
    </row>
    <row r="141">
      <c r="A141" s="4" t="inlineStr">
        <is>
          <t>Prior</t>
        </is>
      </c>
      <c r="B141" s="5" t="n">
        <v>30767</v>
      </c>
      <c r="C141" s="5" t="n">
        <v>34788</v>
      </c>
    </row>
    <row r="142">
      <c r="A142" s="4" t="inlineStr">
        <is>
          <t>Revolving Loans</t>
        </is>
      </c>
      <c r="B142" s="5" t="n">
        <v>0</v>
      </c>
      <c r="C142" s="5" t="n">
        <v>0</v>
      </c>
    </row>
    <row r="143">
      <c r="A143" s="4" t="inlineStr">
        <is>
          <t>Revolving Loans to Term Loans</t>
        </is>
      </c>
      <c r="B143" s="5" t="n">
        <v>0</v>
      </c>
      <c r="C143" s="5" t="n">
        <v>0</v>
      </c>
    </row>
    <row r="144">
      <c r="A144" s="4" t="inlineStr">
        <is>
          <t>Total</t>
        </is>
      </c>
      <c r="B144" s="5" t="n">
        <v>47803</v>
      </c>
      <c r="C144" s="5" t="n">
        <v>54046</v>
      </c>
    </row>
    <row r="145">
      <c r="A145" s="4" t="inlineStr">
        <is>
          <t>Real estate loans | Commercial real estate | Substandard | Financial Asset, Other than Financial Asset Acquired with Credit Deterioration</t>
        </is>
      </c>
    </row>
    <row r="146">
      <c r="A146" s="3" t="inlineStr">
        <is>
          <t>Financing Receivable, Credit Quality Indicator [Line Items]</t>
        </is>
      </c>
    </row>
    <row r="147">
      <c r="A147" s="4" t="inlineStr">
        <is>
          <t>2022</t>
        </is>
      </c>
      <c r="B147" s="5" t="n">
        <v>0</v>
      </c>
      <c r="C147" s="5" t="n">
        <v>0</v>
      </c>
    </row>
    <row r="148">
      <c r="A148" s="4" t="inlineStr">
        <is>
          <t>2021</t>
        </is>
      </c>
      <c r="B148" s="5" t="n">
        <v>0</v>
      </c>
      <c r="C148" s="5" t="n">
        <v>386</v>
      </c>
    </row>
    <row r="149">
      <c r="A149" s="4" t="inlineStr">
        <is>
          <t>2020</t>
        </is>
      </c>
      <c r="B149" s="5" t="n">
        <v>1677</v>
      </c>
      <c r="C149" s="5" t="n">
        <v>0</v>
      </c>
    </row>
    <row r="150">
      <c r="A150" s="4" t="inlineStr">
        <is>
          <t>2019</t>
        </is>
      </c>
      <c r="B150" s="5" t="n">
        <v>0</v>
      </c>
      <c r="C150" s="5" t="n">
        <v>1561</v>
      </c>
    </row>
    <row r="151">
      <c r="A151" s="4" t="inlineStr">
        <is>
          <t>2018</t>
        </is>
      </c>
      <c r="B151" s="5" t="n">
        <v>1561</v>
      </c>
      <c r="C151" s="5" t="n">
        <v>1276</v>
      </c>
    </row>
    <row r="152">
      <c r="A152" s="4" t="inlineStr">
        <is>
          <t>Prior</t>
        </is>
      </c>
      <c r="B152" s="5" t="n">
        <v>24644</v>
      </c>
      <c r="C152" s="5" t="n">
        <v>23662</v>
      </c>
    </row>
    <row r="153">
      <c r="A153" s="4" t="inlineStr">
        <is>
          <t>Revolving Loans</t>
        </is>
      </c>
      <c r="B153" s="5" t="n">
        <v>0</v>
      </c>
      <c r="C153" s="5" t="n">
        <v>0</v>
      </c>
    </row>
    <row r="154">
      <c r="A154" s="4" t="inlineStr">
        <is>
          <t>Revolving Loans to Term Loans</t>
        </is>
      </c>
      <c r="B154" s="5" t="n">
        <v>0</v>
      </c>
      <c r="C154" s="5" t="n">
        <v>0</v>
      </c>
    </row>
    <row r="155">
      <c r="A155" s="4" t="inlineStr">
        <is>
          <t>Total</t>
        </is>
      </c>
      <c r="B155" s="5" t="n">
        <v>27882</v>
      </c>
      <c r="C155" s="5" t="n">
        <v>26885</v>
      </c>
    </row>
    <row r="156">
      <c r="A156" s="4" t="inlineStr">
        <is>
          <t>Real estate loans | Construction</t>
        </is>
      </c>
    </row>
    <row r="157">
      <c r="A157" s="3" t="inlineStr">
        <is>
          <t>Financing Receivable, Credit Quality Indicator [Line Items]</t>
        </is>
      </c>
    </row>
    <row r="158">
      <c r="A158" s="4" t="inlineStr">
        <is>
          <t>Total</t>
        </is>
      </c>
      <c r="B158" s="5" t="n">
        <v>261674</v>
      </c>
      <c r="C158" s="5" t="n">
        <v>295047</v>
      </c>
    </row>
    <row r="159">
      <c r="A159" s="4" t="inlineStr">
        <is>
          <t>Real estate loans | Construction | Financial Asset, Other than Financial Asset Acquired with Credit Deterioration</t>
        </is>
      </c>
    </row>
    <row r="160">
      <c r="A160" s="3" t="inlineStr">
        <is>
          <t>Financing Receivable, Credit Quality Indicator [Line Items]</t>
        </is>
      </c>
    </row>
    <row r="161">
      <c r="A161" s="4" t="inlineStr">
        <is>
          <t>2022</t>
        </is>
      </c>
      <c r="B161" s="5" t="n">
        <v>25018</v>
      </c>
      <c r="C161" s="5" t="n">
        <v>107070</v>
      </c>
    </row>
    <row r="162">
      <c r="A162" s="4" t="inlineStr">
        <is>
          <t>2021</t>
        </is>
      </c>
      <c r="B162" s="5" t="n">
        <v>103661</v>
      </c>
      <c r="C162" s="5" t="n">
        <v>77549</v>
      </c>
    </row>
    <row r="163">
      <c r="A163" s="4" t="inlineStr">
        <is>
          <t>2020</t>
        </is>
      </c>
      <c r="B163" s="5" t="n">
        <v>60343</v>
      </c>
      <c r="C163" s="5" t="n">
        <v>37605</v>
      </c>
    </row>
    <row r="164">
      <c r="A164" s="4" t="inlineStr">
        <is>
          <t>2019</t>
        </is>
      </c>
      <c r="B164" s="5" t="n">
        <v>27043</v>
      </c>
      <c r="C164" s="5" t="n">
        <v>41591</v>
      </c>
    </row>
    <row r="165">
      <c r="A165" s="4" t="inlineStr">
        <is>
          <t>2018</t>
        </is>
      </c>
      <c r="B165" s="5" t="n">
        <v>12370</v>
      </c>
      <c r="C165" s="5" t="n">
        <v>28814</v>
      </c>
    </row>
    <row r="166">
      <c r="A166" s="4" t="inlineStr">
        <is>
          <t>Prior</t>
        </is>
      </c>
      <c r="B166" s="5" t="n">
        <v>33239</v>
      </c>
      <c r="C166" s="5" t="n">
        <v>2418</v>
      </c>
    </row>
    <row r="167">
      <c r="A167" s="4" t="inlineStr">
        <is>
          <t>Revolving Loans</t>
        </is>
      </c>
      <c r="B167" s="5" t="n">
        <v>0</v>
      </c>
      <c r="C167" s="5" t="n">
        <v>0</v>
      </c>
    </row>
    <row r="168">
      <c r="A168" s="4" t="inlineStr">
        <is>
          <t>Revolving Loans to Term Loans</t>
        </is>
      </c>
      <c r="B168" s="5" t="n">
        <v>0</v>
      </c>
      <c r="C168" s="5" t="n">
        <v>0</v>
      </c>
    </row>
    <row r="169">
      <c r="A169" s="4" t="inlineStr">
        <is>
          <t>Total</t>
        </is>
      </c>
      <c r="B169" s="5" t="n">
        <v>261674</v>
      </c>
      <c r="C169" s="5" t="n">
        <v>295047</v>
      </c>
    </row>
    <row r="170">
      <c r="A170" s="4" t="inlineStr">
        <is>
          <t>Real estate loans | Construction | Pass | Financial Asset, Other than Financial Asset Acquired with Credit Deterioration</t>
        </is>
      </c>
    </row>
    <row r="171">
      <c r="A171" s="3" t="inlineStr">
        <is>
          <t>Financing Receivable, Credit Quality Indicator [Line Items]</t>
        </is>
      </c>
    </row>
    <row r="172">
      <c r="A172" s="4" t="inlineStr">
        <is>
          <t>2022</t>
        </is>
      </c>
      <c r="B172" s="5" t="n">
        <v>25018</v>
      </c>
      <c r="C172" s="5" t="n">
        <v>107070</v>
      </c>
    </row>
    <row r="173">
      <c r="A173" s="4" t="inlineStr">
        <is>
          <t>2021</t>
        </is>
      </c>
      <c r="B173" s="5" t="n">
        <v>103661</v>
      </c>
      <c r="C173" s="5" t="n">
        <v>77549</v>
      </c>
    </row>
    <row r="174">
      <c r="A174" s="4" t="inlineStr">
        <is>
          <t>2020</t>
        </is>
      </c>
      <c r="B174" s="5" t="n">
        <v>60343</v>
      </c>
      <c r="C174" s="5" t="n">
        <v>37498</v>
      </c>
    </row>
    <row r="175">
      <c r="A175" s="4" t="inlineStr">
        <is>
          <t>2019</t>
        </is>
      </c>
      <c r="B175" s="5" t="n">
        <v>26936</v>
      </c>
      <c r="C175" s="5" t="n">
        <v>41591</v>
      </c>
    </row>
    <row r="176">
      <c r="A176" s="4" t="inlineStr">
        <is>
          <t>2018</t>
        </is>
      </c>
      <c r="B176" s="5" t="n">
        <v>12370</v>
      </c>
      <c r="C176" s="5" t="n">
        <v>28814</v>
      </c>
    </row>
    <row r="177">
      <c r="A177" s="4" t="inlineStr">
        <is>
          <t>Prior</t>
        </is>
      </c>
      <c r="B177" s="5" t="n">
        <v>33239</v>
      </c>
      <c r="C177" s="5" t="n">
        <v>2418</v>
      </c>
    </row>
    <row r="178">
      <c r="A178" s="4" t="inlineStr">
        <is>
          <t>Revolving Loans</t>
        </is>
      </c>
      <c r="B178" s="5" t="n">
        <v>0</v>
      </c>
      <c r="C178" s="5" t="n">
        <v>0</v>
      </c>
    </row>
    <row r="179">
      <c r="A179" s="4" t="inlineStr">
        <is>
          <t>Revolving Loans to Term Loans</t>
        </is>
      </c>
      <c r="B179" s="5" t="n">
        <v>0</v>
      </c>
      <c r="C179" s="5" t="n">
        <v>0</v>
      </c>
    </row>
    <row r="180">
      <c r="A180" s="4" t="inlineStr">
        <is>
          <t>Total</t>
        </is>
      </c>
      <c r="B180" s="5" t="n">
        <v>261567</v>
      </c>
      <c r="C180" s="5" t="n">
        <v>294940</v>
      </c>
    </row>
    <row r="181">
      <c r="A181" s="4" t="inlineStr">
        <is>
          <t>Real estate loans | Construction | Special mention | Financial Asset, Other than Financial Asset Acquired with Credit Deterioration</t>
        </is>
      </c>
    </row>
    <row r="182">
      <c r="A182" s="3" t="inlineStr">
        <is>
          <t>Financing Receivable, Credit Quality Indicator [Line Items]</t>
        </is>
      </c>
    </row>
    <row r="183">
      <c r="A183" s="4" t="inlineStr">
        <is>
          <t>2022</t>
        </is>
      </c>
      <c r="B183" s="5" t="n">
        <v>0</v>
      </c>
      <c r="C183" s="5" t="n">
        <v>0</v>
      </c>
    </row>
    <row r="184">
      <c r="A184" s="4" t="inlineStr">
        <is>
          <t>2021</t>
        </is>
      </c>
      <c r="B184" s="5" t="n">
        <v>0</v>
      </c>
      <c r="C184" s="5" t="n">
        <v>0</v>
      </c>
    </row>
    <row r="185">
      <c r="A185" s="4" t="inlineStr">
        <is>
          <t>2020</t>
        </is>
      </c>
      <c r="B185" s="5" t="n">
        <v>0</v>
      </c>
      <c r="C185" s="5" t="n">
        <v>107</v>
      </c>
    </row>
    <row r="186">
      <c r="A186" s="4" t="inlineStr">
        <is>
          <t>2019</t>
        </is>
      </c>
      <c r="B186" s="5" t="n">
        <v>107</v>
      </c>
      <c r="C186" s="5" t="n">
        <v>0</v>
      </c>
    </row>
    <row r="187">
      <c r="A187" s="4" t="inlineStr">
        <is>
          <t>2018</t>
        </is>
      </c>
      <c r="B187" s="5" t="n">
        <v>0</v>
      </c>
      <c r="C187" s="5" t="n">
        <v>0</v>
      </c>
    </row>
    <row r="188">
      <c r="A188" s="4" t="inlineStr">
        <is>
          <t>Prior</t>
        </is>
      </c>
      <c r="B188" s="5" t="n">
        <v>0</v>
      </c>
      <c r="C188" s="5" t="n">
        <v>0</v>
      </c>
    </row>
    <row r="189">
      <c r="A189" s="4" t="inlineStr">
        <is>
          <t>Revolving Loans</t>
        </is>
      </c>
      <c r="B189" s="5" t="n">
        <v>0</v>
      </c>
      <c r="C189" s="5" t="n">
        <v>0</v>
      </c>
    </row>
    <row r="190">
      <c r="A190" s="4" t="inlineStr">
        <is>
          <t>Revolving Loans to Term Loans</t>
        </is>
      </c>
      <c r="B190" s="5" t="n">
        <v>0</v>
      </c>
      <c r="C190" s="5" t="n">
        <v>0</v>
      </c>
    </row>
    <row r="191">
      <c r="A191" s="4" t="inlineStr">
        <is>
          <t>Total</t>
        </is>
      </c>
      <c r="B191" s="5" t="n">
        <v>107</v>
      </c>
      <c r="C191" s="5" t="n">
        <v>107</v>
      </c>
    </row>
    <row r="192">
      <c r="A192" s="4" t="inlineStr">
        <is>
          <t>Real estate loans | Construction | Substandard | Financial Asset, Other than Financial Asset Acquired with Credit Deterioration</t>
        </is>
      </c>
    </row>
    <row r="193">
      <c r="A193" s="3" t="inlineStr">
        <is>
          <t>Financing Receivable, Credit Quality Indicator [Line Items]</t>
        </is>
      </c>
    </row>
    <row r="194">
      <c r="A194" s="4" t="inlineStr">
        <is>
          <t>2022</t>
        </is>
      </c>
      <c r="B194" s="5" t="n">
        <v>0</v>
      </c>
      <c r="C194" s="5" t="n">
        <v>0</v>
      </c>
    </row>
    <row r="195">
      <c r="A195" s="4" t="inlineStr">
        <is>
          <t>2021</t>
        </is>
      </c>
      <c r="B195" s="5" t="n">
        <v>0</v>
      </c>
      <c r="C195" s="5" t="n">
        <v>0</v>
      </c>
    </row>
    <row r="196">
      <c r="A196" s="4" t="inlineStr">
        <is>
          <t>2020</t>
        </is>
      </c>
      <c r="B196" s="5" t="n">
        <v>0</v>
      </c>
      <c r="C196" s="5" t="n">
        <v>0</v>
      </c>
    </row>
    <row r="197">
      <c r="A197" s="4" t="inlineStr">
        <is>
          <t>2019</t>
        </is>
      </c>
      <c r="B197" s="5" t="n">
        <v>0</v>
      </c>
      <c r="C197" s="5" t="n">
        <v>0</v>
      </c>
    </row>
    <row r="198">
      <c r="A198" s="4" t="inlineStr">
        <is>
          <t>2018</t>
        </is>
      </c>
      <c r="B198" s="5" t="n">
        <v>0</v>
      </c>
      <c r="C198" s="5" t="n">
        <v>0</v>
      </c>
    </row>
    <row r="199">
      <c r="A199" s="4" t="inlineStr">
        <is>
          <t>Prior</t>
        </is>
      </c>
      <c r="B199" s="5" t="n">
        <v>0</v>
      </c>
      <c r="C199" s="5" t="n">
        <v>0</v>
      </c>
    </row>
    <row r="200">
      <c r="A200" s="4" t="inlineStr">
        <is>
          <t>Revolving Loans</t>
        </is>
      </c>
      <c r="B200" s="5" t="n">
        <v>0</v>
      </c>
      <c r="C200" s="5" t="n">
        <v>0</v>
      </c>
    </row>
    <row r="201">
      <c r="A201" s="4" t="inlineStr">
        <is>
          <t>Revolving Loans to Term Loans</t>
        </is>
      </c>
      <c r="B201" s="5" t="n">
        <v>0</v>
      </c>
      <c r="C201" s="5" t="n">
        <v>0</v>
      </c>
    </row>
    <row r="202">
      <c r="A202" s="4" t="inlineStr">
        <is>
          <t>Total</t>
        </is>
      </c>
      <c r="B202" s="5" t="n">
        <v>0</v>
      </c>
      <c r="C202" s="5" t="n">
        <v>0</v>
      </c>
    </row>
    <row r="203">
      <c r="A203" s="4" t="inlineStr">
        <is>
          <t>Commercial business loans</t>
        </is>
      </c>
    </row>
    <row r="204">
      <c r="A204" s="3" t="inlineStr">
        <is>
          <t>Financing Receivable, Credit Quality Indicator [Line Items]</t>
        </is>
      </c>
    </row>
    <row r="205">
      <c r="A205" s="4" t="inlineStr">
        <is>
          <t>Total</t>
        </is>
      </c>
      <c r="B205" s="5" t="n">
        <v>467350</v>
      </c>
      <c r="C205" s="5" t="n">
        <v>453166</v>
      </c>
    </row>
    <row r="206">
      <c r="A206" s="4" t="inlineStr">
        <is>
          <t>Commercial business loans | Financial Asset, Other than Financial Asset Acquired with Credit Deterioration</t>
        </is>
      </c>
    </row>
    <row r="207">
      <c r="A207" s="3" t="inlineStr">
        <is>
          <t>Financing Receivable, Credit Quality Indicator [Line Items]</t>
        </is>
      </c>
    </row>
    <row r="208">
      <c r="A208" s="4" t="inlineStr">
        <is>
          <t>2022</t>
        </is>
      </c>
      <c r="B208" s="5" t="n">
        <v>11417</v>
      </c>
      <c r="C208" s="5" t="n">
        <v>84551</v>
      </c>
    </row>
    <row r="209">
      <c r="A209" s="4" t="inlineStr">
        <is>
          <t>2021</t>
        </is>
      </c>
      <c r="B209" s="5" t="n">
        <v>61528</v>
      </c>
      <c r="C209" s="5" t="n">
        <v>36201</v>
      </c>
    </row>
    <row r="210">
      <c r="A210" s="4" t="inlineStr">
        <is>
          <t>2020</t>
        </is>
      </c>
      <c r="B210" s="5" t="n">
        <v>34680</v>
      </c>
      <c r="C210" s="5" t="n">
        <v>27237</v>
      </c>
    </row>
    <row r="211">
      <c r="A211" s="4" t="inlineStr">
        <is>
          <t>2019</t>
        </is>
      </c>
      <c r="B211" s="5" t="n">
        <v>25969</v>
      </c>
      <c r="C211" s="5" t="n">
        <v>33123</v>
      </c>
    </row>
    <row r="212">
      <c r="A212" s="4" t="inlineStr">
        <is>
          <t>2018</t>
        </is>
      </c>
      <c r="B212" s="5" t="n">
        <v>32574</v>
      </c>
      <c r="C212" s="5" t="n">
        <v>22151</v>
      </c>
    </row>
    <row r="213">
      <c r="A213" s="4" t="inlineStr">
        <is>
          <t>Prior</t>
        </is>
      </c>
      <c r="B213" s="5" t="n">
        <v>45559</v>
      </c>
      <c r="C213" s="5" t="n">
        <v>27170</v>
      </c>
    </row>
    <row r="214">
      <c r="A214" s="4" t="inlineStr">
        <is>
          <t>Revolving Loans</t>
        </is>
      </c>
      <c r="B214" s="5" t="n">
        <v>254790</v>
      </c>
      <c r="C214" s="5" t="n">
        <v>221799</v>
      </c>
    </row>
    <row r="215">
      <c r="A215" s="4" t="inlineStr">
        <is>
          <t>Revolving Loans to Term Loans</t>
        </is>
      </c>
      <c r="B215" s="5" t="n">
        <v>0</v>
      </c>
      <c r="C215" s="5" t="n">
        <v>0</v>
      </c>
    </row>
    <row r="216">
      <c r="A216" s="4" t="inlineStr">
        <is>
          <t>Total</t>
        </is>
      </c>
      <c r="B216" s="5" t="n">
        <v>466517</v>
      </c>
      <c r="C216" s="5" t="n">
        <v>452232</v>
      </c>
    </row>
    <row r="217">
      <c r="A217" s="4" t="inlineStr">
        <is>
          <t>Commercial business loans | Pass | Financial Asset, Other than Financial Asset Acquired with Credit Deterioration</t>
        </is>
      </c>
    </row>
    <row r="218">
      <c r="A218" s="3" t="inlineStr">
        <is>
          <t>Financing Receivable, Credit Quality Indicator [Line Items]</t>
        </is>
      </c>
    </row>
    <row r="219">
      <c r="A219" s="4" t="inlineStr">
        <is>
          <t>2022</t>
        </is>
      </c>
      <c r="B219" s="5" t="n">
        <v>11417</v>
      </c>
      <c r="C219" s="5" t="n">
        <v>84113</v>
      </c>
    </row>
    <row r="220">
      <c r="A220" s="4" t="inlineStr">
        <is>
          <t>2021</t>
        </is>
      </c>
      <c r="B220" s="5" t="n">
        <v>61122</v>
      </c>
      <c r="C220" s="5" t="n">
        <v>36115</v>
      </c>
    </row>
    <row r="221">
      <c r="A221" s="4" t="inlineStr">
        <is>
          <t>2020</t>
        </is>
      </c>
      <c r="B221" s="5" t="n">
        <v>34612</v>
      </c>
      <c r="C221" s="5" t="n">
        <v>25156</v>
      </c>
    </row>
    <row r="222">
      <c r="A222" s="4" t="inlineStr">
        <is>
          <t>2019</t>
        </is>
      </c>
      <c r="B222" s="5" t="n">
        <v>24236</v>
      </c>
      <c r="C222" s="5" t="n">
        <v>30670</v>
      </c>
    </row>
    <row r="223">
      <c r="A223" s="4" t="inlineStr">
        <is>
          <t>2018</t>
        </is>
      </c>
      <c r="B223" s="5" t="n">
        <v>28606</v>
      </c>
      <c r="C223" s="5" t="n">
        <v>21762</v>
      </c>
    </row>
    <row r="224">
      <c r="A224" s="4" t="inlineStr">
        <is>
          <t>Prior</t>
        </is>
      </c>
      <c r="B224" s="5" t="n">
        <v>44945</v>
      </c>
      <c r="C224" s="5" t="n">
        <v>26515</v>
      </c>
    </row>
    <row r="225">
      <c r="A225" s="4" t="inlineStr">
        <is>
          <t>Revolving Loans</t>
        </is>
      </c>
      <c r="B225" s="5" t="n">
        <v>246199</v>
      </c>
      <c r="C225" s="5" t="n">
        <v>210597</v>
      </c>
    </row>
    <row r="226">
      <c r="A226" s="4" t="inlineStr">
        <is>
          <t>Revolving Loans to Term Loans</t>
        </is>
      </c>
      <c r="B226" s="5" t="n">
        <v>0</v>
      </c>
      <c r="C226" s="5" t="n">
        <v>0</v>
      </c>
    </row>
    <row r="227">
      <c r="A227" s="4" t="inlineStr">
        <is>
          <t>Total</t>
        </is>
      </c>
      <c r="B227" s="5" t="n">
        <v>451137</v>
      </c>
      <c r="C227" s="5" t="n">
        <v>434928</v>
      </c>
    </row>
    <row r="228">
      <c r="A228" s="4" t="inlineStr">
        <is>
          <t>Commercial business loans | Special mention | Financial Asset, Other than Financial Asset Acquired with Credit Deterioration</t>
        </is>
      </c>
    </row>
    <row r="229">
      <c r="A229" s="3" t="inlineStr">
        <is>
          <t>Financing Receivable, Credit Quality Indicator [Line Items]</t>
        </is>
      </c>
    </row>
    <row r="230">
      <c r="A230" s="4" t="inlineStr">
        <is>
          <t>2022</t>
        </is>
      </c>
      <c r="B230" s="5" t="n">
        <v>0</v>
      </c>
      <c r="C230" s="5" t="n">
        <v>246</v>
      </c>
    </row>
    <row r="231">
      <c r="A231" s="4" t="inlineStr">
        <is>
          <t>2021</t>
        </is>
      </c>
      <c r="B231" s="5" t="n">
        <v>235</v>
      </c>
      <c r="C231" s="5" t="n">
        <v>15</v>
      </c>
    </row>
    <row r="232">
      <c r="A232" s="4" t="inlineStr">
        <is>
          <t>2020</t>
        </is>
      </c>
      <c r="B232" s="5" t="n">
        <v>0</v>
      </c>
      <c r="C232" s="5" t="n">
        <v>1729</v>
      </c>
    </row>
    <row r="233">
      <c r="A233" s="4" t="inlineStr">
        <is>
          <t>2019</t>
        </is>
      </c>
      <c r="B233" s="5" t="n">
        <v>1412</v>
      </c>
      <c r="C233" s="5" t="n">
        <v>1369</v>
      </c>
    </row>
    <row r="234">
      <c r="A234" s="4" t="inlineStr">
        <is>
          <t>2018</t>
        </is>
      </c>
      <c r="B234" s="5" t="n">
        <v>1181</v>
      </c>
      <c r="C234" s="5" t="n">
        <v>18</v>
      </c>
    </row>
    <row r="235">
      <c r="A235" s="4" t="inlineStr">
        <is>
          <t>Prior</t>
        </is>
      </c>
      <c r="B235" s="5" t="n">
        <v>44</v>
      </c>
      <c r="C235" s="5" t="n">
        <v>46</v>
      </c>
    </row>
    <row r="236">
      <c r="A236" s="4" t="inlineStr">
        <is>
          <t>Revolving Loans</t>
        </is>
      </c>
      <c r="B236" s="5" t="n">
        <v>2806</v>
      </c>
      <c r="C236" s="5" t="n">
        <v>3291</v>
      </c>
    </row>
    <row r="237">
      <c r="A237" s="4" t="inlineStr">
        <is>
          <t>Revolving Loans to Term Loans</t>
        </is>
      </c>
      <c r="B237" s="5" t="n">
        <v>0</v>
      </c>
      <c r="C237" s="5" t="n">
        <v>0</v>
      </c>
    </row>
    <row r="238">
      <c r="A238" s="4" t="inlineStr">
        <is>
          <t>Total</t>
        </is>
      </c>
      <c r="B238" s="5" t="n">
        <v>5678</v>
      </c>
      <c r="C238" s="5" t="n">
        <v>6714</v>
      </c>
    </row>
    <row r="239">
      <c r="A239" s="4" t="inlineStr">
        <is>
          <t>Commercial business loans | Substandard | Financial Asset, Other than Financial Asset Acquired with Credit Deterioration</t>
        </is>
      </c>
    </row>
    <row r="240">
      <c r="A240" s="3" t="inlineStr">
        <is>
          <t>Financing Receivable, Credit Quality Indicator [Line Items]</t>
        </is>
      </c>
    </row>
    <row r="241">
      <c r="A241" s="4" t="inlineStr">
        <is>
          <t>2022</t>
        </is>
      </c>
      <c r="B241" s="5" t="n">
        <v>0</v>
      </c>
      <c r="C241" s="5" t="n">
        <v>192</v>
      </c>
    </row>
    <row r="242">
      <c r="A242" s="4" t="inlineStr">
        <is>
          <t>2021</t>
        </is>
      </c>
      <c r="B242" s="5" t="n">
        <v>171</v>
      </c>
      <c r="C242" s="5" t="n">
        <v>71</v>
      </c>
    </row>
    <row r="243">
      <c r="A243" s="4" t="inlineStr">
        <is>
          <t>2020</t>
        </is>
      </c>
      <c r="B243" s="5" t="n">
        <v>68</v>
      </c>
      <c r="C243" s="5" t="n">
        <v>352</v>
      </c>
    </row>
    <row r="244">
      <c r="A244" s="4" t="inlineStr">
        <is>
          <t>2019</t>
        </is>
      </c>
      <c r="B244" s="5" t="n">
        <v>321</v>
      </c>
      <c r="C244" s="5" t="n">
        <v>1084</v>
      </c>
    </row>
    <row r="245">
      <c r="A245" s="4" t="inlineStr">
        <is>
          <t>2018</t>
        </is>
      </c>
      <c r="B245" s="5" t="n">
        <v>2787</v>
      </c>
      <c r="C245" s="5" t="n">
        <v>371</v>
      </c>
    </row>
    <row r="246">
      <c r="A246" s="4" t="inlineStr">
        <is>
          <t>Prior</t>
        </is>
      </c>
      <c r="B246" s="5" t="n">
        <v>570</v>
      </c>
      <c r="C246" s="5" t="n">
        <v>609</v>
      </c>
    </row>
    <row r="247">
      <c r="A247" s="4" t="inlineStr">
        <is>
          <t>Revolving Loans</t>
        </is>
      </c>
      <c r="B247" s="5" t="n">
        <v>5785</v>
      </c>
      <c r="C247" s="5" t="n">
        <v>7911</v>
      </c>
    </row>
    <row r="248">
      <c r="A248" s="4" t="inlineStr">
        <is>
          <t>Revolving Loans to Term Loans</t>
        </is>
      </c>
      <c r="B248" s="5" t="n">
        <v>0</v>
      </c>
      <c r="C248" s="5" t="n">
        <v>0</v>
      </c>
    </row>
    <row r="249">
      <c r="A249" s="4" t="inlineStr">
        <is>
          <t>Total</t>
        </is>
      </c>
      <c r="B249" s="5" t="n">
        <v>9702</v>
      </c>
      <c r="C249" s="5" t="n">
        <v>10590</v>
      </c>
    </row>
    <row r="250">
      <c r="A250" s="4" t="inlineStr">
        <is>
          <t>Consumer loans | Home equity loans and advances</t>
        </is>
      </c>
    </row>
    <row r="251">
      <c r="A251" s="3" t="inlineStr">
        <is>
          <t>Financing Receivable, Credit Quality Indicator [Line Items]</t>
        </is>
      </c>
    </row>
    <row r="252">
      <c r="A252" s="4" t="inlineStr">
        <is>
          <t>Total</t>
        </is>
      </c>
      <c r="B252" s="5" t="n">
        <v>270709</v>
      </c>
      <c r="C252" s="5" t="n">
        <v>276563</v>
      </c>
    </row>
    <row r="253">
      <c r="A253" s="4" t="inlineStr">
        <is>
          <t>Consumer loans | Home equity loans and advances | Financial Asset, Other than Financial Asset Acquired with Credit Deterioration</t>
        </is>
      </c>
    </row>
    <row r="254">
      <c r="A254" s="3" t="inlineStr">
        <is>
          <t>Financing Receivable, Credit Quality Indicator [Line Items]</t>
        </is>
      </c>
    </row>
    <row r="255">
      <c r="A255" s="4" t="inlineStr">
        <is>
          <t>2022</t>
        </is>
      </c>
      <c r="B255" s="5" t="n">
        <v>7473</v>
      </c>
      <c r="C255" s="5" t="n">
        <v>22393</v>
      </c>
    </row>
    <row r="256">
      <c r="A256" s="4" t="inlineStr">
        <is>
          <t>2021</t>
        </is>
      </c>
      <c r="B256" s="5" t="n">
        <v>22217</v>
      </c>
      <c r="C256" s="5" t="n">
        <v>15977</v>
      </c>
    </row>
    <row r="257">
      <c r="A257" s="4" t="inlineStr">
        <is>
          <t>2020</t>
        </is>
      </c>
      <c r="B257" s="5" t="n">
        <v>15097</v>
      </c>
      <c r="C257" s="5" t="n">
        <v>15906</v>
      </c>
    </row>
    <row r="258">
      <c r="A258" s="4" t="inlineStr">
        <is>
          <t>2019</t>
        </is>
      </c>
      <c r="B258" s="5" t="n">
        <v>14303</v>
      </c>
      <c r="C258" s="5" t="n">
        <v>13146</v>
      </c>
    </row>
    <row r="259">
      <c r="A259" s="4" t="inlineStr">
        <is>
          <t>2018</t>
        </is>
      </c>
      <c r="B259" s="5" t="n">
        <v>12162</v>
      </c>
      <c r="C259" s="5" t="n">
        <v>12023</v>
      </c>
    </row>
    <row r="260">
      <c r="A260" s="4" t="inlineStr">
        <is>
          <t>Prior</t>
        </is>
      </c>
      <c r="B260" s="5" t="n">
        <v>104045</v>
      </c>
      <c r="C260" s="5" t="n">
        <v>101116</v>
      </c>
    </row>
    <row r="261">
      <c r="A261" s="4" t="inlineStr">
        <is>
          <t>Revolving Loans</t>
        </is>
      </c>
      <c r="B261" s="5" t="n">
        <v>94955</v>
      </c>
      <c r="C261" s="5" t="n">
        <v>95576</v>
      </c>
    </row>
    <row r="262">
      <c r="A262" s="4" t="inlineStr">
        <is>
          <t>Revolving Loans to Term Loans</t>
        </is>
      </c>
      <c r="B262" s="5" t="n">
        <v>457</v>
      </c>
      <c r="C262" s="5" t="n">
        <v>426</v>
      </c>
    </row>
    <row r="263">
      <c r="A263" s="4" t="inlineStr">
        <is>
          <t>Total</t>
        </is>
      </c>
      <c r="B263" s="5" t="n">
        <v>270709</v>
      </c>
      <c r="C263" s="5" t="n">
        <v>276563</v>
      </c>
    </row>
    <row r="264">
      <c r="A264" s="4" t="inlineStr">
        <is>
          <t>Consumer loans | Home equity loans and advances | Pass | Financial Asset, Other than Financial Asset Acquired with Credit Deterioration</t>
        </is>
      </c>
    </row>
    <row r="265">
      <c r="A265" s="3" t="inlineStr">
        <is>
          <t>Financing Receivable, Credit Quality Indicator [Line Items]</t>
        </is>
      </c>
    </row>
    <row r="266">
      <c r="A266" s="4" t="inlineStr">
        <is>
          <t>2022</t>
        </is>
      </c>
      <c r="B266" s="5" t="n">
        <v>7473</v>
      </c>
      <c r="C266" s="5" t="n">
        <v>22393</v>
      </c>
    </row>
    <row r="267">
      <c r="A267" s="4" t="inlineStr">
        <is>
          <t>2021</t>
        </is>
      </c>
      <c r="B267" s="5" t="n">
        <v>22217</v>
      </c>
      <c r="C267" s="5" t="n">
        <v>15977</v>
      </c>
    </row>
    <row r="268">
      <c r="A268" s="4" t="inlineStr">
        <is>
          <t>2020</t>
        </is>
      </c>
      <c r="B268" s="5" t="n">
        <v>15097</v>
      </c>
      <c r="C268" s="5" t="n">
        <v>15906</v>
      </c>
    </row>
    <row r="269">
      <c r="A269" s="4" t="inlineStr">
        <is>
          <t>2019</t>
        </is>
      </c>
      <c r="B269" s="5" t="n">
        <v>14303</v>
      </c>
      <c r="C269" s="5" t="n">
        <v>13146</v>
      </c>
    </row>
    <row r="270">
      <c r="A270" s="4" t="inlineStr">
        <is>
          <t>2018</t>
        </is>
      </c>
      <c r="B270" s="5" t="n">
        <v>12162</v>
      </c>
      <c r="C270" s="5" t="n">
        <v>12023</v>
      </c>
    </row>
    <row r="271">
      <c r="A271" s="4" t="inlineStr">
        <is>
          <t>Prior</t>
        </is>
      </c>
      <c r="B271" s="5" t="n">
        <v>103868</v>
      </c>
      <c r="C271" s="5" t="n">
        <v>100870</v>
      </c>
    </row>
    <row r="272">
      <c r="A272" s="4" t="inlineStr">
        <is>
          <t>Revolving Loans</t>
        </is>
      </c>
      <c r="B272" s="5" t="n">
        <v>94865</v>
      </c>
      <c r="C272" s="5" t="n">
        <v>95484</v>
      </c>
    </row>
    <row r="273">
      <c r="A273" s="4" t="inlineStr">
        <is>
          <t>Revolving Loans to Term Loans</t>
        </is>
      </c>
      <c r="B273" s="5" t="n">
        <v>457</v>
      </c>
      <c r="C273" s="5" t="n">
        <v>426</v>
      </c>
    </row>
    <row r="274">
      <c r="A274" s="4" t="inlineStr">
        <is>
          <t>Total</t>
        </is>
      </c>
      <c r="B274" s="5" t="n">
        <v>270442</v>
      </c>
      <c r="C274" s="5" t="n">
        <v>276225</v>
      </c>
    </row>
    <row r="275">
      <c r="A275" s="4" t="inlineStr">
        <is>
          <t>Consumer loans | Home equity loans and advances | Special mention | Financial Asset, Other than Financial Asset Acquired with Credit Deterioration</t>
        </is>
      </c>
    </row>
    <row r="276">
      <c r="A276" s="3" t="inlineStr">
        <is>
          <t>Financing Receivable, Credit Quality Indicator [Line Items]</t>
        </is>
      </c>
    </row>
    <row r="277">
      <c r="A277" s="4" t="inlineStr">
        <is>
          <t>2022</t>
        </is>
      </c>
      <c r="B277" s="5" t="n">
        <v>0</v>
      </c>
      <c r="C277" s="5" t="n">
        <v>0</v>
      </c>
    </row>
    <row r="278">
      <c r="A278" s="4" t="inlineStr">
        <is>
          <t>2021</t>
        </is>
      </c>
      <c r="B278" s="5" t="n">
        <v>0</v>
      </c>
      <c r="C278" s="5" t="n">
        <v>0</v>
      </c>
    </row>
    <row r="279">
      <c r="A279" s="4" t="inlineStr">
        <is>
          <t>2020</t>
        </is>
      </c>
      <c r="B279" s="5" t="n">
        <v>0</v>
      </c>
      <c r="C279" s="5" t="n">
        <v>0</v>
      </c>
    </row>
    <row r="280">
      <c r="A280" s="4" t="inlineStr">
        <is>
          <t>2019</t>
        </is>
      </c>
      <c r="B280" s="5" t="n">
        <v>0</v>
      </c>
      <c r="C280" s="5" t="n">
        <v>0</v>
      </c>
    </row>
    <row r="281">
      <c r="A281" s="4" t="inlineStr">
        <is>
          <t>2018</t>
        </is>
      </c>
      <c r="B281" s="5" t="n">
        <v>0</v>
      </c>
      <c r="C281" s="5" t="n">
        <v>0</v>
      </c>
    </row>
    <row r="282">
      <c r="A282" s="4" t="inlineStr">
        <is>
          <t>Prior</t>
        </is>
      </c>
      <c r="B282" s="5" t="n">
        <v>0</v>
      </c>
      <c r="C282" s="5" t="n">
        <v>0</v>
      </c>
    </row>
    <row r="283">
      <c r="A283" s="4" t="inlineStr">
        <is>
          <t>Revolving Loans</t>
        </is>
      </c>
      <c r="B283" s="5" t="n">
        <v>0</v>
      </c>
      <c r="C283" s="5" t="n">
        <v>0</v>
      </c>
    </row>
    <row r="284">
      <c r="A284" s="4" t="inlineStr">
        <is>
          <t>Revolving Loans to Term Loans</t>
        </is>
      </c>
      <c r="B284" s="5" t="n">
        <v>0</v>
      </c>
      <c r="C284" s="5" t="n">
        <v>0</v>
      </c>
    </row>
    <row r="285">
      <c r="A285" s="4" t="inlineStr">
        <is>
          <t>Total</t>
        </is>
      </c>
      <c r="B285" s="5" t="n">
        <v>0</v>
      </c>
      <c r="C285" s="5" t="n">
        <v>0</v>
      </c>
    </row>
    <row r="286">
      <c r="A286" s="4" t="inlineStr">
        <is>
          <t>Consumer loans | Home equity loans and advances | Substandard | Financial Asset, Other than Financial Asset Acquired with Credit Deterioration</t>
        </is>
      </c>
    </row>
    <row r="287">
      <c r="A287" s="3" t="inlineStr">
        <is>
          <t>Financing Receivable, Credit Quality Indicator [Line Items]</t>
        </is>
      </c>
    </row>
    <row r="288">
      <c r="A288" s="4" t="inlineStr">
        <is>
          <t>2022</t>
        </is>
      </c>
      <c r="B288" s="5" t="n">
        <v>0</v>
      </c>
      <c r="C288" s="5" t="n">
        <v>0</v>
      </c>
    </row>
    <row r="289">
      <c r="A289" s="4" t="inlineStr">
        <is>
          <t>2021</t>
        </is>
      </c>
      <c r="B289" s="5" t="n">
        <v>0</v>
      </c>
      <c r="C289" s="5" t="n">
        <v>0</v>
      </c>
    </row>
    <row r="290">
      <c r="A290" s="4" t="inlineStr">
        <is>
          <t>2020</t>
        </is>
      </c>
      <c r="B290" s="5" t="n">
        <v>0</v>
      </c>
      <c r="C290" s="5" t="n">
        <v>0</v>
      </c>
    </row>
    <row r="291">
      <c r="A291" s="4" t="inlineStr">
        <is>
          <t>2019</t>
        </is>
      </c>
      <c r="B291" s="5" t="n">
        <v>0</v>
      </c>
      <c r="C291" s="5" t="n">
        <v>0</v>
      </c>
    </row>
    <row r="292">
      <c r="A292" s="4" t="inlineStr">
        <is>
          <t>2018</t>
        </is>
      </c>
      <c r="B292" s="5" t="n">
        <v>0</v>
      </c>
      <c r="C292" s="5" t="n">
        <v>0</v>
      </c>
    </row>
    <row r="293">
      <c r="A293" s="4" t="inlineStr">
        <is>
          <t>Prior</t>
        </is>
      </c>
      <c r="B293" s="5" t="n">
        <v>177</v>
      </c>
      <c r="C293" s="5" t="n">
        <v>246</v>
      </c>
    </row>
    <row r="294">
      <c r="A294" s="4" t="inlineStr">
        <is>
          <t>Revolving Loans</t>
        </is>
      </c>
      <c r="B294" s="5" t="n">
        <v>90</v>
      </c>
      <c r="C294" s="5" t="n">
        <v>92</v>
      </c>
    </row>
    <row r="295">
      <c r="A295" s="4" t="inlineStr">
        <is>
          <t>Revolving Loans to Term Loans</t>
        </is>
      </c>
      <c r="B295" s="5" t="n">
        <v>0</v>
      </c>
      <c r="C295" s="5" t="n">
        <v>0</v>
      </c>
    </row>
    <row r="296">
      <c r="A296" s="4" t="inlineStr">
        <is>
          <t>Total</t>
        </is>
      </c>
      <c r="B296" s="5" t="n">
        <v>267</v>
      </c>
      <c r="C296" s="5" t="n">
        <v>338</v>
      </c>
    </row>
    <row r="297">
      <c r="A297" s="4" t="inlineStr">
        <is>
          <t>Consumer loans | Other consumer loans</t>
        </is>
      </c>
    </row>
    <row r="298">
      <c r="A298" s="3" t="inlineStr">
        <is>
          <t>Financing Receivable, Credit Quality Indicator [Line Items]</t>
        </is>
      </c>
    </row>
    <row r="299">
      <c r="A299" s="4" t="inlineStr">
        <is>
          <t>Total</t>
        </is>
      </c>
      <c r="B299" s="5" t="n">
        <v>1659</v>
      </c>
      <c r="C299" s="5" t="n">
        <v>1428</v>
      </c>
    </row>
    <row r="300">
      <c r="A300" s="4" t="inlineStr">
        <is>
          <t>Consumer loans | Other consumer loans | Financial Asset, Other than Financial Asset Acquired with Credit Deterioration</t>
        </is>
      </c>
    </row>
    <row r="301">
      <c r="A301" s="3" t="inlineStr">
        <is>
          <t>Financing Receivable, Credit Quality Indicator [Line Items]</t>
        </is>
      </c>
    </row>
    <row r="302">
      <c r="A302" s="4" t="inlineStr">
        <is>
          <t>2022</t>
        </is>
      </c>
      <c r="B302" s="5" t="n">
        <v>877</v>
      </c>
      <c r="C302" s="5" t="n">
        <v>659</v>
      </c>
    </row>
    <row r="303">
      <c r="A303" s="4" t="inlineStr">
        <is>
          <t>2021</t>
        </is>
      </c>
      <c r="B303" s="5" t="n">
        <v>116</v>
      </c>
      <c r="C303" s="5" t="n">
        <v>58</v>
      </c>
    </row>
    <row r="304">
      <c r="A304" s="4" t="inlineStr">
        <is>
          <t>2020</t>
        </is>
      </c>
      <c r="B304" s="5" t="n">
        <v>54</v>
      </c>
      <c r="C304" s="5" t="n">
        <v>284</v>
      </c>
    </row>
    <row r="305">
      <c r="A305" s="4" t="inlineStr">
        <is>
          <t>2019</t>
        </is>
      </c>
      <c r="B305" s="5" t="n">
        <v>229</v>
      </c>
      <c r="C305" s="5" t="n">
        <v>60</v>
      </c>
    </row>
    <row r="306">
      <c r="A306" s="4" t="inlineStr">
        <is>
          <t>2018</t>
        </is>
      </c>
      <c r="B306" s="5" t="n">
        <v>49</v>
      </c>
      <c r="C306" s="5" t="n">
        <v>9</v>
      </c>
    </row>
    <row r="307">
      <c r="A307" s="4" t="inlineStr">
        <is>
          <t>Prior</t>
        </is>
      </c>
      <c r="B307" s="5" t="n">
        <v>10</v>
      </c>
      <c r="C307" s="5" t="n">
        <v>5</v>
      </c>
    </row>
    <row r="308">
      <c r="A308" s="4" t="inlineStr">
        <is>
          <t>Revolving Loans</t>
        </is>
      </c>
      <c r="B308" s="5" t="n">
        <v>324</v>
      </c>
      <c r="C308" s="5" t="n">
        <v>353</v>
      </c>
    </row>
    <row r="309">
      <c r="A309" s="4" t="inlineStr">
        <is>
          <t>Revolving Loans to Term Loans</t>
        </is>
      </c>
      <c r="B309" s="5" t="n">
        <v>0</v>
      </c>
      <c r="C309" s="5" t="n">
        <v>0</v>
      </c>
    </row>
    <row r="310">
      <c r="A310" s="4" t="inlineStr">
        <is>
          <t>Total</t>
        </is>
      </c>
      <c r="B310" s="5" t="n">
        <v>1659</v>
      </c>
      <c r="C310" s="5" t="n">
        <v>1428</v>
      </c>
    </row>
    <row r="311">
      <c r="A311" s="4" t="inlineStr">
        <is>
          <t>Consumer loans | Other consumer loans | Pass | Financial Asset, Other than Financial Asset Acquired with Credit Deterioration</t>
        </is>
      </c>
    </row>
    <row r="312">
      <c r="A312" s="3" t="inlineStr">
        <is>
          <t>Financing Receivable, Credit Quality Indicator [Line Items]</t>
        </is>
      </c>
    </row>
    <row r="313">
      <c r="A313" s="4" t="inlineStr">
        <is>
          <t>2022</t>
        </is>
      </c>
      <c r="B313" s="5" t="n">
        <v>877</v>
      </c>
      <c r="C313" s="5" t="n">
        <v>659</v>
      </c>
    </row>
    <row r="314">
      <c r="A314" s="4" t="inlineStr">
        <is>
          <t>2021</t>
        </is>
      </c>
      <c r="B314" s="5" t="n">
        <v>116</v>
      </c>
      <c r="C314" s="5" t="n">
        <v>58</v>
      </c>
    </row>
    <row r="315">
      <c r="A315" s="4" t="inlineStr">
        <is>
          <t>2020</t>
        </is>
      </c>
      <c r="B315" s="5" t="n">
        <v>54</v>
      </c>
      <c r="C315" s="5" t="n">
        <v>284</v>
      </c>
    </row>
    <row r="316">
      <c r="A316" s="4" t="inlineStr">
        <is>
          <t>2019</t>
        </is>
      </c>
      <c r="B316" s="5" t="n">
        <v>229</v>
      </c>
      <c r="C316" s="5" t="n">
        <v>60</v>
      </c>
    </row>
    <row r="317">
      <c r="A317" s="4" t="inlineStr">
        <is>
          <t>2018</t>
        </is>
      </c>
      <c r="B317" s="5" t="n">
        <v>49</v>
      </c>
      <c r="C317" s="5" t="n">
        <v>9</v>
      </c>
    </row>
    <row r="318">
      <c r="A318" s="4" t="inlineStr">
        <is>
          <t>Prior</t>
        </is>
      </c>
      <c r="B318" s="5" t="n">
        <v>10</v>
      </c>
      <c r="C318" s="5" t="n">
        <v>5</v>
      </c>
    </row>
    <row r="319">
      <c r="A319" s="4" t="inlineStr">
        <is>
          <t>Revolving Loans</t>
        </is>
      </c>
      <c r="B319" s="5" t="n">
        <v>324</v>
      </c>
      <c r="C319" s="5" t="n">
        <v>353</v>
      </c>
    </row>
    <row r="320">
      <c r="A320" s="4" t="inlineStr">
        <is>
          <t>Revolving Loans to Term Loans</t>
        </is>
      </c>
      <c r="B320" s="5" t="n">
        <v>0</v>
      </c>
      <c r="C320" s="5" t="n">
        <v>0</v>
      </c>
    </row>
    <row r="321">
      <c r="A321" s="4" t="inlineStr">
        <is>
          <t>Total</t>
        </is>
      </c>
      <c r="B321" s="5" t="n">
        <v>1659</v>
      </c>
      <c r="C321" s="5" t="n">
        <v>1428</v>
      </c>
    </row>
    <row r="322">
      <c r="A322" s="4" t="inlineStr">
        <is>
          <t>Consumer loans | Other consumer loans | Special mention | Financial Asset, Other than Financial Asset Acquired with Credit Deterioration</t>
        </is>
      </c>
    </row>
    <row r="323">
      <c r="A323" s="3" t="inlineStr">
        <is>
          <t>Financing Receivable, Credit Quality Indicator [Line Items]</t>
        </is>
      </c>
    </row>
    <row r="324">
      <c r="A324" s="4" t="inlineStr">
        <is>
          <t>2022</t>
        </is>
      </c>
      <c r="B324" s="5" t="n">
        <v>0</v>
      </c>
      <c r="C324" s="5" t="n">
        <v>0</v>
      </c>
    </row>
    <row r="325">
      <c r="A325" s="4" t="inlineStr">
        <is>
          <t>2021</t>
        </is>
      </c>
      <c r="B325" s="5" t="n">
        <v>0</v>
      </c>
      <c r="C325" s="5" t="n">
        <v>0</v>
      </c>
    </row>
    <row r="326">
      <c r="A326" s="4" t="inlineStr">
        <is>
          <t>2020</t>
        </is>
      </c>
      <c r="B326" s="5" t="n">
        <v>0</v>
      </c>
      <c r="C326" s="5" t="n">
        <v>0</v>
      </c>
    </row>
    <row r="327">
      <c r="A327" s="4" t="inlineStr">
        <is>
          <t>2019</t>
        </is>
      </c>
      <c r="B327" s="5" t="n">
        <v>0</v>
      </c>
      <c r="C327" s="5" t="n">
        <v>0</v>
      </c>
    </row>
    <row r="328">
      <c r="A328" s="4" t="inlineStr">
        <is>
          <t>2018</t>
        </is>
      </c>
      <c r="B328" s="5" t="n">
        <v>0</v>
      </c>
      <c r="C328" s="5" t="n">
        <v>0</v>
      </c>
    </row>
    <row r="329">
      <c r="A329" s="4" t="inlineStr">
        <is>
          <t>Prior</t>
        </is>
      </c>
      <c r="B329" s="5" t="n">
        <v>0</v>
      </c>
      <c r="C329" s="5" t="n">
        <v>0</v>
      </c>
    </row>
    <row r="330">
      <c r="A330" s="4" t="inlineStr">
        <is>
          <t>Revolving Loans</t>
        </is>
      </c>
      <c r="B330" s="5" t="n">
        <v>0</v>
      </c>
      <c r="C330" s="5" t="n">
        <v>0</v>
      </c>
    </row>
    <row r="331">
      <c r="A331" s="4" t="inlineStr">
        <is>
          <t>Revolving Loans to Term Loans</t>
        </is>
      </c>
      <c r="B331" s="5" t="n">
        <v>0</v>
      </c>
      <c r="C331" s="5" t="n">
        <v>0</v>
      </c>
    </row>
    <row r="332">
      <c r="A332" s="4" t="inlineStr">
        <is>
          <t>Total</t>
        </is>
      </c>
      <c r="B332" s="5" t="n">
        <v>0</v>
      </c>
      <c r="C332" s="5" t="n">
        <v>0</v>
      </c>
    </row>
    <row r="333">
      <c r="A333" s="4" t="inlineStr">
        <is>
          <t>Consumer loans | Other consumer loans | Substandard | Financial Asset, Other than Financial Asset Acquired with Credit Deterioration</t>
        </is>
      </c>
    </row>
    <row r="334">
      <c r="A334" s="3" t="inlineStr">
        <is>
          <t>Financing Receivable, Credit Quality Indicator [Line Items]</t>
        </is>
      </c>
    </row>
    <row r="335">
      <c r="A335" s="4" t="inlineStr">
        <is>
          <t>2022</t>
        </is>
      </c>
      <c r="B335" s="5" t="n">
        <v>0</v>
      </c>
      <c r="C335" s="5" t="n">
        <v>0</v>
      </c>
    </row>
    <row r="336">
      <c r="A336" s="4" t="inlineStr">
        <is>
          <t>2021</t>
        </is>
      </c>
      <c r="B336" s="5" t="n">
        <v>0</v>
      </c>
      <c r="C336" s="5" t="n">
        <v>0</v>
      </c>
    </row>
    <row r="337">
      <c r="A337" s="4" t="inlineStr">
        <is>
          <t>2020</t>
        </is>
      </c>
      <c r="B337" s="5" t="n">
        <v>0</v>
      </c>
      <c r="C337" s="5" t="n">
        <v>0</v>
      </c>
    </row>
    <row r="338">
      <c r="A338" s="4" t="inlineStr">
        <is>
          <t>2019</t>
        </is>
      </c>
      <c r="B338" s="5" t="n">
        <v>0</v>
      </c>
      <c r="C338" s="5" t="n">
        <v>0</v>
      </c>
    </row>
    <row r="339">
      <c r="A339" s="4" t="inlineStr">
        <is>
          <t>2018</t>
        </is>
      </c>
      <c r="B339" s="5" t="n">
        <v>0</v>
      </c>
      <c r="C339" s="5" t="n">
        <v>0</v>
      </c>
    </row>
    <row r="340">
      <c r="A340" s="4" t="inlineStr">
        <is>
          <t>Prior</t>
        </is>
      </c>
      <c r="B340" s="5" t="n">
        <v>0</v>
      </c>
      <c r="C340" s="5" t="n">
        <v>0</v>
      </c>
    </row>
    <row r="341">
      <c r="A341" s="4" t="inlineStr">
        <is>
          <t>Revolving Loans</t>
        </is>
      </c>
      <c r="B341" s="5" t="n">
        <v>0</v>
      </c>
      <c r="C341" s="5" t="n">
        <v>0</v>
      </c>
    </row>
    <row r="342">
      <c r="A342" s="4" t="inlineStr">
        <is>
          <t>Revolving Loans to Term Loans</t>
        </is>
      </c>
      <c r="B342" s="5" t="n">
        <v>0</v>
      </c>
      <c r="C342" s="5" t="n">
        <v>0</v>
      </c>
    </row>
    <row r="343">
      <c r="A343" s="4" t="inlineStr">
        <is>
          <t>Total</t>
        </is>
      </c>
      <c r="B343" s="6" t="n">
        <v>0</v>
      </c>
      <c r="C34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 Allowance for Credit Losses on Off Balance Sheet Exposures (Details) $ in Thousands</t>
        </is>
      </c>
      <c r="B1" s="2" t="inlineStr">
        <is>
          <t>3 Months Ended</t>
        </is>
      </c>
    </row>
    <row r="2">
      <c r="B2" s="2" t="inlineStr">
        <is>
          <t>Mar. 31, 2022USD ($)</t>
        </is>
      </c>
    </row>
    <row r="3">
      <c r="A3" s="3" t="inlineStr">
        <is>
          <t>Financing Receivable, Allowance for Credit Loss [Line Items]</t>
        </is>
      </c>
    </row>
    <row r="4">
      <c r="A4" s="4" t="inlineStr">
        <is>
          <t>Beginning balance</t>
        </is>
      </c>
      <c r="B4" s="6" t="n">
        <v>524</v>
      </c>
    </row>
    <row r="5">
      <c r="A5" s="4" t="inlineStr">
        <is>
          <t>Provision for credit losses</t>
        </is>
      </c>
      <c r="B5" s="5" t="n">
        <v>648</v>
      </c>
    </row>
    <row r="6">
      <c r="A6" s="4" t="inlineStr">
        <is>
          <t>Ending balance</t>
        </is>
      </c>
      <c r="B6" s="5" t="n">
        <v>8846</v>
      </c>
    </row>
    <row r="7">
      <c r="A7" s="4" t="inlineStr">
        <is>
          <t>Effect of adopting ASU No. 2016-13 ("CECL")</t>
        </is>
      </c>
    </row>
    <row r="8">
      <c r="A8" s="3" t="inlineStr">
        <is>
          <t>Financing Receivable, Allowance for Credit Loss [Line Items]</t>
        </is>
      </c>
    </row>
    <row r="9">
      <c r="A9" s="4" t="inlineStr">
        <is>
          <t>Beginning balance</t>
        </is>
      </c>
      <c r="B9" s="6" t="n">
        <v>76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weighted average remaining lease term</t>
        </is>
      </c>
      <c r="B4" s="4" t="inlineStr">
        <is>
          <t>6 years 9 months 18 days</t>
        </is>
      </c>
      <c r="D4" s="4" t="inlineStr">
        <is>
          <t>7 years</t>
        </is>
      </c>
    </row>
    <row r="5">
      <c r="A5" s="4" t="inlineStr">
        <is>
          <t>Operating lease, weighted average discount rate</t>
        </is>
      </c>
      <c r="B5" s="4" t="inlineStr">
        <is>
          <t>2.15%</t>
        </is>
      </c>
      <c r="D5" s="4" t="inlineStr">
        <is>
          <t>2.13%</t>
        </is>
      </c>
    </row>
    <row r="6">
      <c r="A6" s="4" t="inlineStr">
        <is>
          <t>Lease, cost</t>
        </is>
      </c>
      <c r="B6" s="6" t="n">
        <v>731</v>
      </c>
      <c r="C6" s="6" t="n">
        <v>6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Mar. 31, 2022</t>
        </is>
      </c>
      <c r="C1" s="2" t="inlineStr">
        <is>
          <t>Dec. 31, 2021</t>
        </is>
      </c>
    </row>
    <row r="2">
      <c r="A2" s="3" t="inlineStr">
        <is>
          <t>Leases [Abstract]</t>
        </is>
      </c>
    </row>
    <row r="3">
      <c r="A3" s="4" t="inlineStr">
        <is>
          <t>One year or less</t>
        </is>
      </c>
      <c r="B3" s="6" t="n">
        <v>3190</v>
      </c>
      <c r="C3" s="6" t="n">
        <v>4198</v>
      </c>
    </row>
    <row r="4">
      <c r="A4" s="4" t="inlineStr">
        <is>
          <t>After one year to two years</t>
        </is>
      </c>
      <c r="B4" s="5" t="n">
        <v>4089</v>
      </c>
      <c r="C4" s="5" t="n">
        <v>3950</v>
      </c>
    </row>
    <row r="5">
      <c r="A5" s="4" t="inlineStr">
        <is>
          <t>After two years to three years</t>
        </is>
      </c>
      <c r="B5" s="5" t="n">
        <v>3288</v>
      </c>
      <c r="C5" s="5" t="n">
        <v>3150</v>
      </c>
    </row>
    <row r="6">
      <c r="A6" s="4" t="inlineStr">
        <is>
          <t>After three years to four years</t>
        </is>
      </c>
      <c r="B6" s="5" t="n">
        <v>2617</v>
      </c>
      <c r="C6" s="5" t="n">
        <v>2479</v>
      </c>
    </row>
    <row r="7">
      <c r="A7" s="4" t="inlineStr">
        <is>
          <t>After four years to five years</t>
        </is>
      </c>
      <c r="B7" s="5" t="n">
        <v>2315</v>
      </c>
      <c r="C7" s="5" t="n">
        <v>2177</v>
      </c>
    </row>
    <row r="8">
      <c r="A8" s="4" t="inlineStr">
        <is>
          <t>Thereafter</t>
        </is>
      </c>
      <c r="B8" s="5" t="n">
        <v>5466</v>
      </c>
      <c r="C8" s="5" t="n">
        <v>5340</v>
      </c>
    </row>
    <row r="9">
      <c r="A9" s="4" t="inlineStr">
        <is>
          <t>Total undiscounted cash flows</t>
        </is>
      </c>
      <c r="B9" s="5" t="n">
        <v>20965</v>
      </c>
      <c r="C9" s="5" t="n">
        <v>21294</v>
      </c>
    </row>
    <row r="10">
      <c r="A10" s="4" t="inlineStr">
        <is>
          <t>Discount on cash flows</t>
        </is>
      </c>
      <c r="B10" s="5" t="n">
        <v>-1647</v>
      </c>
      <c r="C10" s="5" t="n">
        <v>-1709</v>
      </c>
    </row>
    <row r="11">
      <c r="A11" s="4" t="inlineStr">
        <is>
          <t>Total lease liability</t>
        </is>
      </c>
      <c r="B11" s="6" t="n">
        <v>19318</v>
      </c>
      <c r="C11" s="6" t="n">
        <v>195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2</t>
        </is>
      </c>
      <c r="C1" s="2" t="inlineStr">
        <is>
          <t>Dec. 31, 2021</t>
        </is>
      </c>
    </row>
    <row r="2">
      <c r="A2" s="3" t="inlineStr">
        <is>
          <t>Deposits [Abstract]</t>
        </is>
      </c>
    </row>
    <row r="3">
      <c r="A3" s="4" t="inlineStr">
        <is>
          <t>Non-interest-bearing demand</t>
        </is>
      </c>
      <c r="B3" s="6" t="n">
        <v>1658533</v>
      </c>
      <c r="C3" s="6" t="n">
        <v>1712061</v>
      </c>
    </row>
    <row r="4">
      <c r="A4" s="4" t="inlineStr">
        <is>
          <t>Interest-bearing demand</t>
        </is>
      </c>
      <c r="B4" s="5" t="n">
        <v>2653126</v>
      </c>
      <c r="C4" s="5" t="n">
        <v>2599987</v>
      </c>
    </row>
    <row r="5">
      <c r="A5" s="4" t="inlineStr">
        <is>
          <t>Money market accounts</t>
        </is>
      </c>
      <c r="B5" s="5" t="n">
        <v>696157</v>
      </c>
      <c r="C5" s="5" t="n">
        <v>657156</v>
      </c>
    </row>
    <row r="6">
      <c r="A6" s="4" t="inlineStr">
        <is>
          <t>Savings and club deposits</t>
        </is>
      </c>
      <c r="B6" s="5" t="n">
        <v>851446</v>
      </c>
      <c r="C6" s="5" t="n">
        <v>822833</v>
      </c>
    </row>
    <row r="7">
      <c r="A7" s="4" t="inlineStr">
        <is>
          <t>Certificates of deposit</t>
        </is>
      </c>
      <c r="B7" s="5" t="n">
        <v>1735726</v>
      </c>
      <c r="C7" s="5" t="n">
        <v>1778179</v>
      </c>
    </row>
    <row r="8">
      <c r="A8" s="4" t="inlineStr">
        <is>
          <t>Total deposits</t>
        </is>
      </c>
      <c r="B8" s="6" t="n">
        <v>7594988</v>
      </c>
      <c r="C8" s="6" t="n">
        <v>75702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 Narrative (Details) - USD ($) $ in Thousands</t>
        </is>
      </c>
      <c r="B1" s="2" t="inlineStr">
        <is>
          <t>3 Months Ended</t>
        </is>
      </c>
    </row>
    <row r="2">
      <c r="B2" s="2" t="inlineStr">
        <is>
          <t>Mar. 31, 2022</t>
        </is>
      </c>
      <c r="C2" s="2" t="inlineStr">
        <is>
          <t>Mar. 31, 2021</t>
        </is>
      </c>
      <c r="D2" s="2" t="inlineStr">
        <is>
          <t>Dec. 31, 2021</t>
        </is>
      </c>
    </row>
    <row r="3">
      <c r="A3" s="3" t="inlineStr">
        <is>
          <t>Compliance with Regulatory Capital Requirements under Banking Regulations [Line Items]</t>
        </is>
      </c>
    </row>
    <row r="4">
      <c r="A4" s="4" t="inlineStr">
        <is>
          <t>Interest-bearing demand</t>
        </is>
      </c>
      <c r="B4" s="6" t="n">
        <v>2653126</v>
      </c>
      <c r="D4" s="6" t="n">
        <v>2599987</v>
      </c>
    </row>
    <row r="5">
      <c r="A5" s="4" t="inlineStr">
        <is>
          <t>Aggregate amount of certificates of deposit exceeding threshold amount</t>
        </is>
      </c>
      <c r="B5" s="5" t="n">
        <v>915200</v>
      </c>
      <c r="D5" s="5" t="n">
        <v>932400</v>
      </c>
    </row>
    <row r="6">
      <c r="A6" s="4" t="inlineStr">
        <is>
          <t>Interest expense on deposits</t>
        </is>
      </c>
      <c r="B6" s="6" t="n">
        <v>4687</v>
      </c>
      <c r="C6" s="6" t="n">
        <v>8875</v>
      </c>
    </row>
    <row r="7">
      <c r="A7" s="4" t="inlineStr">
        <is>
          <t>Stewardship Financial Corporation</t>
        </is>
      </c>
    </row>
    <row r="8">
      <c r="A8" s="3" t="inlineStr">
        <is>
          <t>Compliance with Regulatory Capital Requirements under Banking Regulations [Line Items]</t>
        </is>
      </c>
    </row>
    <row r="9">
      <c r="A9" s="4" t="inlineStr">
        <is>
          <t>Interest-bearing demand</t>
        </is>
      </c>
      <c r="D9" s="6" t="n">
        <v>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Mar. 31, 2022</t>
        </is>
      </c>
      <c r="C1" s="2" t="inlineStr">
        <is>
          <t>Dec. 31, 2021</t>
        </is>
      </c>
    </row>
    <row r="2">
      <c r="A2" s="3" t="inlineStr">
        <is>
          <t>Deposits [Abstract]</t>
        </is>
      </c>
    </row>
    <row r="3">
      <c r="A3" s="4" t="inlineStr">
        <is>
          <t>One year or less</t>
        </is>
      </c>
      <c r="B3" s="6" t="n">
        <v>1075139</v>
      </c>
      <c r="C3" s="6" t="n">
        <v>1087631</v>
      </c>
    </row>
    <row r="4">
      <c r="A4" s="4" t="inlineStr">
        <is>
          <t>After one year to two years</t>
        </is>
      </c>
      <c r="B4" s="5" t="n">
        <v>374415</v>
      </c>
      <c r="C4" s="5" t="n">
        <v>418515</v>
      </c>
    </row>
    <row r="5">
      <c r="A5" s="4" t="inlineStr">
        <is>
          <t>After two years to three years</t>
        </is>
      </c>
      <c r="B5" s="5" t="n">
        <v>163092</v>
      </c>
      <c r="C5" s="5" t="n">
        <v>143950</v>
      </c>
    </row>
    <row r="6">
      <c r="A6" s="4" t="inlineStr">
        <is>
          <t>After three years to four years</t>
        </is>
      </c>
      <c r="B6" s="5" t="n">
        <v>35547</v>
      </c>
      <c r="C6" s="5" t="n">
        <v>36277</v>
      </c>
    </row>
    <row r="7">
      <c r="A7" s="4" t="inlineStr">
        <is>
          <t>After four years</t>
        </is>
      </c>
      <c r="B7" s="5" t="n">
        <v>87533</v>
      </c>
      <c r="C7" s="5" t="n">
        <v>91806</v>
      </c>
    </row>
    <row r="8">
      <c r="A8" s="4" t="inlineStr">
        <is>
          <t>Total term certificate accounts</t>
        </is>
      </c>
      <c r="B8" s="6" t="n">
        <v>1735726</v>
      </c>
      <c r="C8" s="6" t="n">
        <v>1778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2</t>
        </is>
      </c>
      <c r="C2" s="2" t="inlineStr">
        <is>
          <t>Mar. 31, 2021</t>
        </is>
      </c>
    </row>
    <row r="3">
      <c r="A3" s="3" t="inlineStr">
        <is>
          <t>Statement of Stockholders' Equity [Abstract]</t>
        </is>
      </c>
    </row>
    <row r="4">
      <c r="A4" s="4" t="inlineStr">
        <is>
          <t>Treasury stock allocated to restricted stock award grants (in shares)</t>
        </is>
      </c>
      <c r="C4" s="5" t="n">
        <v>50203</v>
      </c>
    </row>
    <row r="5">
      <c r="A5" s="4" t="inlineStr">
        <is>
          <t>Issuance of common stock (in shares)</t>
        </is>
      </c>
      <c r="B5" s="5" t="n">
        <v>51746</v>
      </c>
    </row>
    <row r="6">
      <c r="A6" s="4" t="inlineStr">
        <is>
          <t>Treasury stock, shares purchased (in shares)</t>
        </is>
      </c>
      <c r="B6" s="5" t="n">
        <v>1060268</v>
      </c>
      <c r="C6" s="5" t="n">
        <v>1998539</v>
      </c>
    </row>
    <row r="7">
      <c r="A7" s="4" t="inlineStr">
        <is>
          <t>Exercise of stock options (in shares)</t>
        </is>
      </c>
      <c r="B7" s="5" t="n">
        <v>62859</v>
      </c>
      <c r="C7" s="5" t="n">
        <v>0</v>
      </c>
    </row>
    <row r="8">
      <c r="A8" s="4" t="inlineStr">
        <is>
          <t>Restricted stock, shares forfeited (in shares)</t>
        </is>
      </c>
      <c r="B8" s="5" t="n">
        <v>31570</v>
      </c>
      <c r="C8" s="5" t="n">
        <v>13846</v>
      </c>
    </row>
    <row r="9">
      <c r="A9" s="4" t="inlineStr">
        <is>
          <t>Repurchased shares for taxes (in shares)</t>
        </is>
      </c>
      <c r="B9" s="5" t="n">
        <v>51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 Based Compensation - Narrative (Details) - USD ($)</t>
        </is>
      </c>
      <c r="B1" s="2" t="inlineStr">
        <is>
          <t>Mar. 21, 2022</t>
        </is>
      </c>
      <c r="C1" s="2" t="inlineStr">
        <is>
          <t>Mar. 02, 2022</t>
        </is>
      </c>
      <c r="D1" s="2" t="inlineStr">
        <is>
          <t>Mar. 22, 2021</t>
        </is>
      </c>
      <c r="E1" s="2" t="inlineStr">
        <is>
          <t>Mar. 31, 2022</t>
        </is>
      </c>
      <c r="F1" s="2" t="inlineStr">
        <is>
          <t>Mar. 31, 2021</t>
        </is>
      </c>
      <c r="G1" s="2" t="inlineStr">
        <is>
          <t>Dec. 31, 2021</t>
        </is>
      </c>
      <c r="H1" s="2" t="inlineStr">
        <is>
          <t>Dec. 31, 2020</t>
        </is>
      </c>
      <c r="I1" s="2" t="inlineStr">
        <is>
          <t>Jun. 06, 2019</t>
        </is>
      </c>
    </row>
    <row r="2">
      <c r="A2" s="3" t="inlineStr">
        <is>
          <t>Share-based Compensation Arrangement by Share-based Payment Award [Line Items]</t>
        </is>
      </c>
    </row>
    <row r="3">
      <c r="A3" s="4" t="inlineStr">
        <is>
          <t>Number of shares authorized (in shares)</t>
        </is>
      </c>
      <c r="I3" s="5" t="n">
        <v>7949996</v>
      </c>
    </row>
    <row r="4">
      <c r="A4" s="4" t="inlineStr">
        <is>
          <t>Granted (in shares)</t>
        </is>
      </c>
      <c r="B4" s="5" t="n">
        <v>130951</v>
      </c>
      <c r="D4" s="5" t="n">
        <v>109654</v>
      </c>
      <c r="E4" s="5" t="n">
        <v>130951</v>
      </c>
      <c r="F4" s="5" t="n">
        <v>109654</v>
      </c>
    </row>
    <row r="5">
      <c r="A5" s="4" t="inlineStr">
        <is>
          <t>Grants in period (in dollars per share)</t>
        </is>
      </c>
      <c r="B5" s="7" t="n">
        <v>6.51</v>
      </c>
      <c r="D5" s="7" t="n">
        <v>4.91</v>
      </c>
    </row>
    <row r="6">
      <c r="A6" s="4" t="inlineStr">
        <is>
          <t>Granted (in dollars per share)</t>
        </is>
      </c>
      <c r="B6" s="7" t="n">
        <v>21.79</v>
      </c>
      <c r="D6" s="7" t="n">
        <v>17.86</v>
      </c>
      <c r="E6" s="7" t="n">
        <v>21.79</v>
      </c>
      <c r="F6" s="7" t="n">
        <v>17.86</v>
      </c>
    </row>
    <row r="7">
      <c r="A7" s="4" t="inlineStr">
        <is>
          <t>Exercises in period, aggregate intrinsic value</t>
        </is>
      </c>
      <c r="E7" s="6" t="n">
        <v>360469000</v>
      </c>
    </row>
    <row r="8">
      <c r="A8" s="4" t="inlineStr">
        <is>
          <t>Exercises in period (in shares)</t>
        </is>
      </c>
      <c r="E8" s="5" t="n">
        <v>62859</v>
      </c>
      <c r="F8" s="5" t="n">
        <v>0</v>
      </c>
    </row>
    <row r="9">
      <c r="A9" s="4" t="inlineStr">
        <is>
          <t>Restricted Stock</t>
        </is>
      </c>
    </row>
    <row r="10">
      <c r="A10" s="3" t="inlineStr">
        <is>
          <t>Share-based Compensation Arrangement by Share-based Payment Award [Line Items]</t>
        </is>
      </c>
    </row>
    <row r="11">
      <c r="A11" s="4" t="inlineStr">
        <is>
          <t>Number of shares authorized (in shares)</t>
        </is>
      </c>
      <c r="I11" s="5" t="n">
        <v>2271427</v>
      </c>
    </row>
    <row r="12">
      <c r="A12" s="4" t="inlineStr">
        <is>
          <t>Number of shares available for grant (in shares)</t>
        </is>
      </c>
      <c r="E12" s="5" t="n">
        <v>830632</v>
      </c>
    </row>
    <row r="13">
      <c r="A13" s="4" t="inlineStr">
        <is>
          <t>Granted (in shares)</t>
        </is>
      </c>
      <c r="C13" s="5" t="n">
        <v>51746</v>
      </c>
      <c r="D13" s="5" t="n">
        <v>50203</v>
      </c>
      <c r="E13" s="5" t="n">
        <v>51746</v>
      </c>
      <c r="F13" s="5" t="n">
        <v>50203</v>
      </c>
    </row>
    <row r="14">
      <c r="A14" s="4" t="inlineStr">
        <is>
          <t>Granted (in dollars per share)</t>
        </is>
      </c>
      <c r="C14" s="7" t="n">
        <v>21.79</v>
      </c>
      <c r="D14" s="7" t="n">
        <v>17.86</v>
      </c>
      <c r="E14" s="7" t="n">
        <v>21.79</v>
      </c>
      <c r="F14" s="7" t="n">
        <v>17.86</v>
      </c>
    </row>
    <row r="15">
      <c r="A15" s="4" t="inlineStr">
        <is>
          <t>Stock based compensation</t>
        </is>
      </c>
      <c r="E15" s="6" t="n">
        <v>1200000</v>
      </c>
      <c r="F15" s="6" t="n">
        <v>1400000</v>
      </c>
    </row>
    <row r="16">
      <c r="A16" s="4" t="inlineStr">
        <is>
          <t>Non-vested restricted shares outstanding (in shares)</t>
        </is>
      </c>
      <c r="E16" s="5" t="n">
        <v>1046736</v>
      </c>
      <c r="F16" s="5" t="n">
        <v>1299526</v>
      </c>
      <c r="G16" s="5" t="n">
        <v>1054335</v>
      </c>
      <c r="H16" s="5" t="n">
        <v>1263169</v>
      </c>
    </row>
    <row r="17">
      <c r="A17" s="4" t="inlineStr">
        <is>
          <t>Non-vested restricted shares outstanding, amount</t>
        </is>
      </c>
      <c r="E17" s="6" t="n">
        <v>8200000</v>
      </c>
    </row>
    <row r="18">
      <c r="A18" s="4" t="inlineStr">
        <is>
          <t>Period for recognition (in years)</t>
        </is>
      </c>
      <c r="E18" s="4" t="inlineStr">
        <is>
          <t>1 year 7 months 6 days</t>
        </is>
      </c>
    </row>
    <row r="19">
      <c r="A19" s="4" t="inlineStr">
        <is>
          <t>Restricted Stock | Minimum</t>
        </is>
      </c>
    </row>
    <row r="20">
      <c r="A20" s="3" t="inlineStr">
        <is>
          <t>Share-based Compensation Arrangement by Share-based Payment Award [Line Items]</t>
        </is>
      </c>
    </row>
    <row r="21">
      <c r="A21" s="4" t="inlineStr">
        <is>
          <t>Award vesting period (in years)</t>
        </is>
      </c>
      <c r="E21" s="4" t="inlineStr">
        <is>
          <t>1 year</t>
        </is>
      </c>
    </row>
    <row r="22">
      <c r="A22" s="4" t="inlineStr">
        <is>
          <t>Restricted Stock | Maximum</t>
        </is>
      </c>
    </row>
    <row r="23">
      <c r="A23" s="3" t="inlineStr">
        <is>
          <t>Share-based Compensation Arrangement by Share-based Payment Award [Line Items]</t>
        </is>
      </c>
    </row>
    <row r="24">
      <c r="A24" s="4" t="inlineStr">
        <is>
          <t>Award vesting period (in years)</t>
        </is>
      </c>
      <c r="E24" s="4" t="inlineStr">
        <is>
          <t>5 years</t>
        </is>
      </c>
    </row>
    <row r="25">
      <c r="A25" s="4" t="inlineStr">
        <is>
          <t>Employee Stock Option</t>
        </is>
      </c>
    </row>
    <row r="26">
      <c r="A26" s="3" t="inlineStr">
        <is>
          <t>Share-based Compensation Arrangement by Share-based Payment Award [Line Items]</t>
        </is>
      </c>
    </row>
    <row r="27">
      <c r="A27" s="4" t="inlineStr">
        <is>
          <t>Number of shares authorized (in shares)</t>
        </is>
      </c>
      <c r="I27" s="5" t="n">
        <v>5678569</v>
      </c>
    </row>
    <row r="28">
      <c r="A28" s="4" t="inlineStr">
        <is>
          <t>Number of shares available for grant (in shares)</t>
        </is>
      </c>
      <c r="E28" s="5" t="n">
        <v>1944927</v>
      </c>
    </row>
    <row r="29">
      <c r="A29" s="4" t="inlineStr">
        <is>
          <t>Award vesting period (in years)</t>
        </is>
      </c>
      <c r="B29" s="4" t="inlineStr">
        <is>
          <t>3 years</t>
        </is>
      </c>
      <c r="D29" s="4" t="inlineStr">
        <is>
          <t>3 years</t>
        </is>
      </c>
    </row>
    <row r="30">
      <c r="A30" s="4" t="inlineStr">
        <is>
          <t>Stock based compensation</t>
        </is>
      </c>
      <c r="E30" s="6" t="n">
        <v>756300</v>
      </c>
      <c r="F30" s="6" t="n">
        <v>761000</v>
      </c>
    </row>
    <row r="31">
      <c r="A31" s="4" t="inlineStr">
        <is>
          <t>Non-vested restricted shares outstanding (in shares)</t>
        </is>
      </c>
      <c r="E31" s="5" t="n">
        <v>2243815</v>
      </c>
    </row>
    <row r="32">
      <c r="A32" s="4" t="inlineStr">
        <is>
          <t>Non-vested restricted shares outstanding, amount</t>
        </is>
      </c>
      <c r="E32" s="6" t="n">
        <v>7900000</v>
      </c>
    </row>
    <row r="33">
      <c r="A33" s="4" t="inlineStr">
        <is>
          <t>Period for recognition (in years)</t>
        </is>
      </c>
      <c r="E33" s="4" t="inlineStr">
        <is>
          <t>2 years 2 months 12 days</t>
        </is>
      </c>
    </row>
    <row r="34">
      <c r="A34" s="4" t="inlineStr">
        <is>
          <t>Expiration period (in years)</t>
        </is>
      </c>
      <c r="B34" s="4" t="inlineStr">
        <is>
          <t>10 years</t>
        </is>
      </c>
      <c r="D34" s="4" t="inlineStr">
        <is>
          <t>10 years</t>
        </is>
      </c>
    </row>
    <row r="35">
      <c r="A35" s="4" t="inlineStr">
        <is>
          <t>Expected term</t>
        </is>
      </c>
      <c r="B35" s="4" t="inlineStr">
        <is>
          <t>6 years</t>
        </is>
      </c>
      <c r="D35" s="4" t="inlineStr">
        <is>
          <t>6 years</t>
        </is>
      </c>
    </row>
    <row r="36">
      <c r="A36" s="4" t="inlineStr">
        <is>
          <t>Risk free interest rate</t>
        </is>
      </c>
      <c r="B36" s="4" t="inlineStr">
        <is>
          <t>2.34%</t>
        </is>
      </c>
      <c r="D36" s="4" t="inlineStr">
        <is>
          <t>1.11%</t>
        </is>
      </c>
    </row>
    <row r="37">
      <c r="A37" s="4" t="inlineStr">
        <is>
          <t>Expected volatility rate</t>
        </is>
      </c>
      <c r="B37" s="4" t="inlineStr">
        <is>
          <t>25.31%</t>
        </is>
      </c>
      <c r="D37" s="4" t="inlineStr">
        <is>
          <t>25.98%</t>
        </is>
      </c>
    </row>
    <row r="38">
      <c r="A38" s="4" t="inlineStr">
        <is>
          <t>Expected dividend rate</t>
        </is>
      </c>
      <c r="B38" s="4" t="inlineStr">
        <is>
          <t>0.00%</t>
        </is>
      </c>
      <c r="D38" s="4" t="inlineStr">
        <is>
          <t>0.00%</t>
        </is>
      </c>
    </row>
    <row r="39">
      <c r="A39" s="4" t="inlineStr">
        <is>
          <t>Tranche One | Restricted Stock</t>
        </is>
      </c>
    </row>
    <row r="40">
      <c r="A40" s="3" t="inlineStr">
        <is>
          <t>Share-based Compensation Arrangement by Share-based Payment Award [Line Items]</t>
        </is>
      </c>
    </row>
    <row r="41">
      <c r="A41" s="4" t="inlineStr">
        <is>
          <t>Award vesting period (in years)</t>
        </is>
      </c>
      <c r="E41" s="4" t="inlineStr">
        <is>
          <t>1 year</t>
        </is>
      </c>
    </row>
    <row r="42">
      <c r="A42" s="4" t="inlineStr">
        <is>
          <t>Tranche One | Employee Stock Option</t>
        </is>
      </c>
    </row>
    <row r="43">
      <c r="A43" s="3" t="inlineStr">
        <is>
          <t>Share-based Compensation Arrangement by Share-based Payment Award [Line Items]</t>
        </is>
      </c>
    </row>
    <row r="44">
      <c r="A44" s="4" t="inlineStr">
        <is>
          <t>Award vesting period (in years)</t>
        </is>
      </c>
      <c r="B44" s="4" t="inlineStr">
        <is>
          <t>1 year</t>
        </is>
      </c>
      <c r="D44"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 Restricted Stock Activity (Details) - Restricted Stock - $ / shares</t>
        </is>
      </c>
      <c r="B1" s="2" t="inlineStr">
        <is>
          <t>Mar. 02, 2022</t>
        </is>
      </c>
      <c r="C1" s="2" t="inlineStr">
        <is>
          <t>Mar. 22, 2021</t>
        </is>
      </c>
      <c r="D1" s="2" t="inlineStr">
        <is>
          <t>Mar. 31, 2022</t>
        </is>
      </c>
      <c r="E1" s="2" t="inlineStr">
        <is>
          <t>Mar. 31, 2021</t>
        </is>
      </c>
    </row>
    <row r="2">
      <c r="A2" s="3" t="inlineStr">
        <is>
          <t>Number of Restricted Shares</t>
        </is>
      </c>
    </row>
    <row r="3">
      <c r="A3" s="4" t="inlineStr">
        <is>
          <t>Beginning balance (in shares)</t>
        </is>
      </c>
      <c r="D3" s="5" t="n">
        <v>1054335</v>
      </c>
      <c r="E3" s="5" t="n">
        <v>1263169</v>
      </c>
    </row>
    <row r="4">
      <c r="A4" s="4" t="inlineStr">
        <is>
          <t>Granted (in shares)</t>
        </is>
      </c>
      <c r="B4" s="5" t="n">
        <v>51746</v>
      </c>
      <c r="C4" s="5" t="n">
        <v>50203</v>
      </c>
      <c r="D4" s="5" t="n">
        <v>51746</v>
      </c>
      <c r="E4" s="5" t="n">
        <v>50203</v>
      </c>
    </row>
    <row r="5">
      <c r="A5" s="4" t="inlineStr">
        <is>
          <t>Vested (in shares)</t>
        </is>
      </c>
      <c r="D5" s="5" t="n">
        <v>-27775</v>
      </c>
    </row>
    <row r="6">
      <c r="A6" s="4" t="inlineStr">
        <is>
          <t>Forfeited (in shares)</t>
        </is>
      </c>
      <c r="D6" s="5" t="n">
        <v>-31570</v>
      </c>
      <c r="E6" s="5" t="n">
        <v>-13846</v>
      </c>
    </row>
    <row r="7">
      <c r="A7" s="4" t="inlineStr">
        <is>
          <t>Ending balance (in shares)</t>
        </is>
      </c>
      <c r="D7" s="5" t="n">
        <v>1046736</v>
      </c>
      <c r="E7" s="5" t="n">
        <v>1299526</v>
      </c>
    </row>
    <row r="8">
      <c r="A8" s="3" t="inlineStr">
        <is>
          <t>Weighted Average Grant Date Fair Value</t>
        </is>
      </c>
    </row>
    <row r="9">
      <c r="A9" s="4" t="inlineStr">
        <is>
          <t>Beginning balance (in dollars per share)</t>
        </is>
      </c>
      <c r="D9" s="7" t="n">
        <v>15.78</v>
      </c>
      <c r="E9" s="7" t="n">
        <v>15.66</v>
      </c>
    </row>
    <row r="10">
      <c r="A10" s="4" t="inlineStr">
        <is>
          <t>Granted (in dollars per share)</t>
        </is>
      </c>
      <c r="B10" s="7" t="n">
        <v>21.79</v>
      </c>
      <c r="C10" s="7" t="n">
        <v>17.86</v>
      </c>
      <c r="D10" s="9" t="n">
        <v>21.79</v>
      </c>
      <c r="E10" s="9" t="n">
        <v>17.86</v>
      </c>
    </row>
    <row r="11">
      <c r="A11" s="4" t="inlineStr">
        <is>
          <t>Vested (in dollars per share)</t>
        </is>
      </c>
      <c r="D11" s="9" t="n">
        <v>17.86</v>
      </c>
    </row>
    <row r="12">
      <c r="A12" s="4" t="inlineStr">
        <is>
          <t>Forfeited (in dollars per share)</t>
        </is>
      </c>
      <c r="D12" s="9" t="n">
        <v>16.91</v>
      </c>
      <c r="E12" s="9" t="n">
        <v>15.6</v>
      </c>
    </row>
    <row r="13">
      <c r="A13" s="4" t="inlineStr">
        <is>
          <t>Ending balance (in dollars per share)</t>
        </is>
      </c>
      <c r="D13" s="7" t="n">
        <v>15.98</v>
      </c>
      <c r="E13" s="7" t="n">
        <v>15.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 width="25" customWidth="1" min="6" max="6"/>
    <col width="24" customWidth="1" min="7" max="7"/>
  </cols>
  <sheetData>
    <row r="1">
      <c r="A1" s="1" t="inlineStr">
        <is>
          <t>Stock Based Compensation - Stock Option Activity (Details) - USD ($) $ / shares in Units, $ in Thousands</t>
        </is>
      </c>
      <c r="B1" s="2" t="inlineStr">
        <is>
          <t>Mar. 21, 2022</t>
        </is>
      </c>
      <c r="C1" s="2" t="inlineStr">
        <is>
          <t>Mar. 22, 2021</t>
        </is>
      </c>
      <c r="D1" s="2" t="inlineStr">
        <is>
          <t>Mar. 31, 2022</t>
        </is>
      </c>
      <c r="E1" s="2" t="inlineStr">
        <is>
          <t>Dec. 31, 2021</t>
        </is>
      </c>
      <c r="F1" s="2" t="inlineStr">
        <is>
          <t>Mar. 31, 2021</t>
        </is>
      </c>
      <c r="G1" s="2" t="inlineStr">
        <is>
          <t>Dec. 31, 2020</t>
        </is>
      </c>
    </row>
    <row r="2">
      <c r="A2" s="3" t="inlineStr">
        <is>
          <t>Number of Stock Options</t>
        </is>
      </c>
    </row>
    <row r="3">
      <c r="A3" s="4" t="inlineStr">
        <is>
          <t>Beginning balance (in shares)</t>
        </is>
      </c>
      <c r="D3" s="5" t="n">
        <v>3637542</v>
      </c>
      <c r="F3" s="5" t="n">
        <v>3708628</v>
      </c>
    </row>
    <row r="4">
      <c r="A4" s="4" t="inlineStr">
        <is>
          <t>Granted (in shares)</t>
        </is>
      </c>
      <c r="B4" s="5" t="n">
        <v>130951</v>
      </c>
      <c r="C4" s="5" t="n">
        <v>109654</v>
      </c>
      <c r="D4" s="5" t="n">
        <v>130951</v>
      </c>
      <c r="F4" s="5" t="n">
        <v>109654</v>
      </c>
    </row>
    <row r="5">
      <c r="A5" s="4" t="inlineStr">
        <is>
          <t>Exercises (in shares)</t>
        </is>
      </c>
      <c r="D5" s="5" t="n">
        <v>-62859</v>
      </c>
      <c r="F5" s="5" t="n">
        <v>0</v>
      </c>
    </row>
    <row r="6">
      <c r="A6" s="4" t="inlineStr">
        <is>
          <t>Expired (in shares)</t>
        </is>
      </c>
      <c r="D6" s="5" t="n">
        <v>-1412</v>
      </c>
      <c r="F6" s="5" t="n">
        <v>-2029</v>
      </c>
    </row>
    <row r="7">
      <c r="A7" s="4" t="inlineStr">
        <is>
          <t>Forfeited (in shares)</t>
        </is>
      </c>
      <c r="D7" s="5" t="n">
        <v>-61961</v>
      </c>
      <c r="F7" s="5" t="n">
        <v>-30118</v>
      </c>
    </row>
    <row r="8">
      <c r="A8" s="4" t="inlineStr">
        <is>
          <t>Ending balance (in shares)</t>
        </is>
      </c>
      <c r="D8" s="5" t="n">
        <v>3642261</v>
      </c>
      <c r="E8" s="5" t="n">
        <v>3637542</v>
      </c>
      <c r="F8" s="5" t="n">
        <v>3786135</v>
      </c>
      <c r="G8" s="5" t="n">
        <v>3708628</v>
      </c>
    </row>
    <row r="9">
      <c r="A9" s="4" t="inlineStr">
        <is>
          <t>Options exercisable (in shares)</t>
        </is>
      </c>
      <c r="D9" s="5" t="n">
        <v>1398446</v>
      </c>
      <c r="F9" s="5" t="n">
        <v>741269</v>
      </c>
    </row>
    <row r="10">
      <c r="A10" s="3" t="inlineStr">
        <is>
          <t>Weighted Average Exercise Price</t>
        </is>
      </c>
    </row>
    <row r="11">
      <c r="A11" s="4" t="inlineStr">
        <is>
          <t>Beginning balance (in dollars per share)</t>
        </is>
      </c>
      <c r="D11" s="7" t="n">
        <v>15.78</v>
      </c>
      <c r="F11" s="7" t="n">
        <v>15.66</v>
      </c>
    </row>
    <row r="12">
      <c r="A12" s="4" t="inlineStr">
        <is>
          <t>Granted (in dollars per share)</t>
        </is>
      </c>
      <c r="B12" s="7" t="n">
        <v>21.79</v>
      </c>
      <c r="C12" s="7" t="n">
        <v>17.86</v>
      </c>
      <c r="D12" s="9" t="n">
        <v>21.79</v>
      </c>
      <c r="F12" s="9" t="n">
        <v>17.86</v>
      </c>
    </row>
    <row r="13">
      <c r="A13" s="4" t="inlineStr">
        <is>
          <t>Exercised (in dollars per share)</t>
        </is>
      </c>
      <c r="D13" s="9" t="n">
        <v>16.42</v>
      </c>
    </row>
    <row r="14">
      <c r="A14" s="4" t="inlineStr">
        <is>
          <t>Expired (in dollars per share)</t>
        </is>
      </c>
      <c r="D14" s="9" t="n">
        <v>15.6</v>
      </c>
      <c r="F14" s="9" t="n">
        <v>15.6</v>
      </c>
    </row>
    <row r="15">
      <c r="A15" s="4" t="inlineStr">
        <is>
          <t>Forfeited (in dollars per share)</t>
        </is>
      </c>
      <c r="D15" s="9" t="n">
        <v>16.84</v>
      </c>
      <c r="F15" s="9" t="n">
        <v>15.6</v>
      </c>
    </row>
    <row r="16">
      <c r="A16" s="4" t="inlineStr">
        <is>
          <t>Ending balance (in dollars per share)</t>
        </is>
      </c>
      <c r="D16" s="9" t="n">
        <v>15.92</v>
      </c>
      <c r="E16" s="7" t="n">
        <v>15.78</v>
      </c>
      <c r="F16" s="9" t="n">
        <v>15.73</v>
      </c>
      <c r="G16" s="7" t="n">
        <v>15.66</v>
      </c>
    </row>
    <row r="17">
      <c r="A17" s="4" t="inlineStr">
        <is>
          <t>Options exercisable (in dollars per share)</t>
        </is>
      </c>
      <c r="D17" s="7" t="n">
        <v>15.69</v>
      </c>
      <c r="F17" s="7" t="n">
        <v>15.66</v>
      </c>
    </row>
    <row r="18">
      <c r="A18" s="3" t="inlineStr">
        <is>
          <t>Weighted Average Remaining Contractual Term (in years)</t>
        </is>
      </c>
    </row>
    <row r="19">
      <c r="A19" s="4" t="inlineStr">
        <is>
          <t>Options outstanding</t>
        </is>
      </c>
      <c r="D19" s="4" t="inlineStr">
        <is>
          <t>7 years 6 months</t>
        </is>
      </c>
      <c r="E19" s="4" t="inlineStr">
        <is>
          <t>7 years 7 months 6 days</t>
        </is>
      </c>
      <c r="F19" s="4" t="inlineStr">
        <is>
          <t>8 years 4 months 24 days</t>
        </is>
      </c>
      <c r="G19" s="4" t="inlineStr">
        <is>
          <t>8 years 7 months 6 days</t>
        </is>
      </c>
    </row>
    <row r="20">
      <c r="A20" s="4" t="inlineStr">
        <is>
          <t>Options exercisable</t>
        </is>
      </c>
      <c r="D20" s="4" t="inlineStr">
        <is>
          <t>7 years 3 months 18 days</t>
        </is>
      </c>
      <c r="F20" s="4" t="inlineStr">
        <is>
          <t>8 years 2 months 12 days</t>
        </is>
      </c>
    </row>
    <row r="21">
      <c r="A21" s="3" t="inlineStr">
        <is>
          <t>Aggregate Intrinsic Value</t>
        </is>
      </c>
    </row>
    <row r="22">
      <c r="A22" s="4" t="inlineStr">
        <is>
          <t>Options outstanding</t>
        </is>
      </c>
      <c r="D22" s="6" t="n">
        <v>20401381</v>
      </c>
      <c r="E22" s="6" t="n">
        <v>18654905</v>
      </c>
      <c r="F22" s="6" t="n">
        <v>6673328</v>
      </c>
      <c r="G22" s="6" t="n">
        <v>0</v>
      </c>
    </row>
    <row r="23">
      <c r="A23" s="4" t="inlineStr">
        <is>
          <t>Options exercisable</t>
        </is>
      </c>
      <c r="D23" s="6" t="n">
        <v>8140661</v>
      </c>
      <c r="F23" s="6" t="n">
        <v>1345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s (Details) - USD ($)</t>
        </is>
      </c>
      <c r="B1" s="2" t="inlineStr">
        <is>
          <t>3 Months Ended</t>
        </is>
      </c>
    </row>
    <row r="2">
      <c r="B2" s="2" t="inlineStr">
        <is>
          <t>Mar. 31, 2022</t>
        </is>
      </c>
      <c r="C2" s="2" t="inlineStr">
        <is>
          <t>Mar. 31, 2021</t>
        </is>
      </c>
    </row>
    <row r="3">
      <c r="A3" s="3" t="inlineStr">
        <is>
          <t>Retirement Benefits [Abstract]</t>
        </is>
      </c>
    </row>
    <row r="4">
      <c r="A4" s="4" t="inlineStr">
        <is>
          <t>Years of employment benefits are based upon</t>
        </is>
      </c>
      <c r="B4" s="4" t="inlineStr">
        <is>
          <t>5 years</t>
        </is>
      </c>
    </row>
    <row r="5">
      <c r="A5" s="3" t="inlineStr">
        <is>
          <t>Defined Benefit Plans and Other Postretirement Benefit Plans Table Text Block [Line Items]</t>
        </is>
      </c>
    </row>
    <row r="6">
      <c r="A6" s="4" t="inlineStr">
        <is>
          <t>Defined contribution plan, employer contribution amount</t>
        </is>
      </c>
      <c r="B6" s="6" t="n">
        <v>0</v>
      </c>
    </row>
    <row r="7">
      <c r="A7" s="4" t="inlineStr">
        <is>
          <t>Pension Plan</t>
        </is>
      </c>
    </row>
    <row r="8">
      <c r="A8" s="3" t="inlineStr">
        <is>
          <t>Defined Benefit Plans and Other Postretirement Benefit Plans Table Text Block [Line Items]</t>
        </is>
      </c>
    </row>
    <row r="9">
      <c r="A9" s="4" t="inlineStr">
        <is>
          <t>Service cost</t>
        </is>
      </c>
      <c r="B9" s="5" t="n">
        <v>1966000</v>
      </c>
      <c r="C9" s="6" t="n">
        <v>2150000</v>
      </c>
    </row>
    <row r="10">
      <c r="A10" s="4" t="inlineStr">
        <is>
          <t>Interest cost</t>
        </is>
      </c>
      <c r="B10" s="5" t="n">
        <v>2031000</v>
      </c>
      <c r="C10" s="5" t="n">
        <v>1756000</v>
      </c>
    </row>
    <row r="11">
      <c r="A11" s="4" t="inlineStr">
        <is>
          <t>Expected return on plan assets</t>
        </is>
      </c>
      <c r="B11" s="5" t="n">
        <v>-7559000</v>
      </c>
      <c r="C11" s="5" t="n">
        <v>-6318000</v>
      </c>
    </row>
    <row r="12">
      <c r="A12" s="4" t="inlineStr">
        <is>
          <t>Amortization of Prior service cost</t>
        </is>
      </c>
      <c r="B12" s="5" t="n">
        <v>0</v>
      </c>
      <c r="C12" s="5" t="n">
        <v>0</v>
      </c>
    </row>
    <row r="13">
      <c r="A13" s="4" t="inlineStr">
        <is>
          <t>Amortization of Net loss</t>
        </is>
      </c>
      <c r="B13" s="5" t="n">
        <v>0</v>
      </c>
      <c r="C13" s="5" t="n">
        <v>1000000</v>
      </c>
    </row>
    <row r="14">
      <c r="A14" s="4" t="inlineStr">
        <is>
          <t>Net periodic (income) benefit cost</t>
        </is>
      </c>
      <c r="B14" s="5" t="n">
        <v>-3562000</v>
      </c>
      <c r="C14" s="5" t="n">
        <v>-1412000</v>
      </c>
    </row>
    <row r="15">
      <c r="A15" s="4" t="inlineStr">
        <is>
          <t>RIM Plan</t>
        </is>
      </c>
    </row>
    <row r="16">
      <c r="A16" s="3" t="inlineStr">
        <is>
          <t>Defined Benefit Plans and Other Postretirement Benefit Plans Table Text Block [Line Items]</t>
        </is>
      </c>
    </row>
    <row r="17">
      <c r="A17" s="4" t="inlineStr">
        <is>
          <t>Service cost</t>
        </is>
      </c>
      <c r="B17" s="5" t="n">
        <v>93000</v>
      </c>
      <c r="C17" s="5" t="n">
        <v>100000</v>
      </c>
    </row>
    <row r="18">
      <c r="A18" s="4" t="inlineStr">
        <is>
          <t>Interest cost</t>
        </is>
      </c>
      <c r="B18" s="5" t="n">
        <v>97000</v>
      </c>
      <c r="C18" s="5" t="n">
        <v>86000</v>
      </c>
    </row>
    <row r="19">
      <c r="A19" s="4" t="inlineStr">
        <is>
          <t>Expected return on plan assets</t>
        </is>
      </c>
      <c r="B19" s="5" t="n">
        <v>0</v>
      </c>
      <c r="C19" s="5" t="n">
        <v>0</v>
      </c>
    </row>
    <row r="20">
      <c r="A20" s="4" t="inlineStr">
        <is>
          <t>Amortization of Prior service cost</t>
        </is>
      </c>
      <c r="B20" s="5" t="n">
        <v>0</v>
      </c>
      <c r="C20" s="5" t="n">
        <v>0</v>
      </c>
    </row>
    <row r="21">
      <c r="A21" s="4" t="inlineStr">
        <is>
          <t>Amortization of Net loss</t>
        </is>
      </c>
      <c r="B21" s="5" t="n">
        <v>111000</v>
      </c>
      <c r="C21" s="5" t="n">
        <v>166000</v>
      </c>
    </row>
    <row r="22">
      <c r="A22" s="4" t="inlineStr">
        <is>
          <t>Net periodic (income) benefit cost</t>
        </is>
      </c>
      <c r="B22" s="5" t="n">
        <v>301000</v>
      </c>
      <c r="C22" s="5" t="n">
        <v>352000</v>
      </c>
    </row>
    <row r="23">
      <c r="A23" s="4" t="inlineStr">
        <is>
          <t>Post-retirement Plan</t>
        </is>
      </c>
    </row>
    <row r="24">
      <c r="A24" s="3" t="inlineStr">
        <is>
          <t>Defined Benefit Plans and Other Postretirement Benefit Plans Table Text Block [Line Items]</t>
        </is>
      </c>
    </row>
    <row r="25">
      <c r="A25" s="4" t="inlineStr">
        <is>
          <t>Service cost</t>
        </is>
      </c>
      <c r="B25" s="5" t="n">
        <v>87000</v>
      </c>
      <c r="C25" s="5" t="n">
        <v>130000</v>
      </c>
    </row>
    <row r="26">
      <c r="A26" s="4" t="inlineStr">
        <is>
          <t>Interest cost</t>
        </is>
      </c>
      <c r="B26" s="5" t="n">
        <v>150000</v>
      </c>
      <c r="C26" s="5" t="n">
        <v>141000</v>
      </c>
    </row>
    <row r="27">
      <c r="A27" s="4" t="inlineStr">
        <is>
          <t>Expected return on plan assets</t>
        </is>
      </c>
      <c r="B27" s="5" t="n">
        <v>0</v>
      </c>
      <c r="C27" s="5" t="n">
        <v>0</v>
      </c>
    </row>
    <row r="28">
      <c r="A28" s="4" t="inlineStr">
        <is>
          <t>Amortization of Prior service cost</t>
        </is>
      </c>
      <c r="B28" s="5" t="n">
        <v>0</v>
      </c>
      <c r="C28" s="5" t="n">
        <v>0</v>
      </c>
    </row>
    <row r="29">
      <c r="A29" s="4" t="inlineStr">
        <is>
          <t>Amortization of Net loss</t>
        </is>
      </c>
      <c r="B29" s="5" t="n">
        <v>78000</v>
      </c>
      <c r="C29" s="5" t="n">
        <v>153000</v>
      </c>
    </row>
    <row r="30">
      <c r="A30" s="4" t="inlineStr">
        <is>
          <t>Net periodic (income) benefit cost</t>
        </is>
      </c>
      <c r="B30" s="5" t="n">
        <v>315000</v>
      </c>
      <c r="C30" s="5" t="n">
        <v>424000</v>
      </c>
    </row>
    <row r="31">
      <c r="A31" s="4" t="inlineStr">
        <is>
          <t>Split-Dollar Life Insurance</t>
        </is>
      </c>
    </row>
    <row r="32">
      <c r="A32" s="3" t="inlineStr">
        <is>
          <t>Defined Benefit Plans and Other Postretirement Benefit Plans Table Text Block [Line Items]</t>
        </is>
      </c>
    </row>
    <row r="33">
      <c r="A33" s="4" t="inlineStr">
        <is>
          <t>Service cost</t>
        </is>
      </c>
      <c r="B33" s="5" t="n">
        <v>125000</v>
      </c>
      <c r="C33" s="5" t="n">
        <v>141000</v>
      </c>
    </row>
    <row r="34">
      <c r="A34" s="4" t="inlineStr">
        <is>
          <t>Interest cost</t>
        </is>
      </c>
      <c r="B34" s="5" t="n">
        <v>142000</v>
      </c>
      <c r="C34" s="5" t="n">
        <v>125000</v>
      </c>
    </row>
    <row r="35">
      <c r="A35" s="4" t="inlineStr">
        <is>
          <t>Expected return on plan assets</t>
        </is>
      </c>
      <c r="B35" s="5" t="n">
        <v>0</v>
      </c>
      <c r="C35" s="5" t="n">
        <v>0</v>
      </c>
    </row>
    <row r="36">
      <c r="A36" s="4" t="inlineStr">
        <is>
          <t>Amortization of Prior service cost</t>
        </is>
      </c>
      <c r="B36" s="5" t="n">
        <v>14000</v>
      </c>
      <c r="C36" s="5" t="n">
        <v>14000</v>
      </c>
    </row>
    <row r="37">
      <c r="A37" s="4" t="inlineStr">
        <is>
          <t>Amortization of Net loss</t>
        </is>
      </c>
      <c r="B37" s="5" t="n">
        <v>151000</v>
      </c>
      <c r="C37" s="5" t="n">
        <v>191000</v>
      </c>
    </row>
    <row r="38">
      <c r="A38" s="4" t="inlineStr">
        <is>
          <t>Net periodic (income) benefit cost</t>
        </is>
      </c>
      <c r="B38" s="5" t="n">
        <v>432000</v>
      </c>
      <c r="C38" s="5" t="n">
        <v>471000</v>
      </c>
    </row>
    <row r="39">
      <c r="A39" s="4" t="inlineStr">
        <is>
          <t>Former Roselle Bank President | RIM Plan</t>
        </is>
      </c>
    </row>
    <row r="40">
      <c r="A40" s="3" t="inlineStr">
        <is>
          <t>Defined Benefit Plans and Other Postretirement Benefit Plans Table Text Block [Line Items]</t>
        </is>
      </c>
    </row>
    <row r="41">
      <c r="A41" s="4" t="inlineStr">
        <is>
          <t>Net periodic (income) benefit cost</t>
        </is>
      </c>
      <c r="B41" s="5" t="n">
        <v>3000</v>
      </c>
      <c r="C41" s="6" t="n">
        <v>2000</v>
      </c>
    </row>
    <row r="42">
      <c r="A42" s="4" t="inlineStr">
        <is>
          <t>Former Freehold Bank President | RIM Plan</t>
        </is>
      </c>
    </row>
    <row r="43">
      <c r="A43" s="3" t="inlineStr">
        <is>
          <t>Defined Benefit Plans and Other Postretirement Benefit Plans Table Text Block [Line Items]</t>
        </is>
      </c>
    </row>
    <row r="44">
      <c r="A44" s="4" t="inlineStr">
        <is>
          <t>Net periodic (income) benefit cost</t>
        </is>
      </c>
      <c r="B44" s="6" t="n">
        <v>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debt securities available for sale</t>
        </is>
      </c>
      <c r="B3" s="6" t="n">
        <v>1579497</v>
      </c>
      <c r="C3" s="6" t="n">
        <v>1703847</v>
      </c>
    </row>
    <row r="4">
      <c r="A4" s="4" t="inlineStr">
        <is>
          <t>Equity securities</t>
        </is>
      </c>
      <c r="B4" s="5" t="n">
        <v>2789</v>
      </c>
      <c r="C4" s="5" t="n">
        <v>2710</v>
      </c>
    </row>
    <row r="5">
      <c r="A5" s="4" t="inlineStr">
        <is>
          <t>U.S. government and agency obligations</t>
        </is>
      </c>
    </row>
    <row r="6">
      <c r="A6" s="3" t="inlineStr">
        <is>
          <t>Fair Value, Assets and Liabilities Measured on Recurring and Nonrecurring Basis [Line Items]</t>
        </is>
      </c>
    </row>
    <row r="7">
      <c r="A7" s="4" t="inlineStr">
        <is>
          <t>Total debt securities available for sale</t>
        </is>
      </c>
      <c r="B7" s="5" t="n">
        <v>42087</v>
      </c>
      <c r="C7" s="5" t="n">
        <v>34879</v>
      </c>
    </row>
    <row r="8">
      <c r="A8" s="4" t="inlineStr">
        <is>
          <t>Mortgage-backed securities and collateralized mortgage obligations</t>
        </is>
      </c>
    </row>
    <row r="9">
      <c r="A9" s="3" t="inlineStr">
        <is>
          <t>Fair Value, Assets and Liabilities Measured on Recurring and Nonrecurring Basis [Line Items]</t>
        </is>
      </c>
    </row>
    <row r="10">
      <c r="A10" s="4" t="inlineStr">
        <is>
          <t>Total debt securities available for sale</t>
        </is>
      </c>
      <c r="B10" s="5" t="n">
        <v>1414142</v>
      </c>
      <c r="C10" s="5" t="n">
        <v>1554359</v>
      </c>
    </row>
    <row r="11">
      <c r="A11" s="4" t="inlineStr">
        <is>
          <t>Municipal obligations</t>
        </is>
      </c>
    </row>
    <row r="12">
      <c r="A12" s="3" t="inlineStr">
        <is>
          <t>Fair Value, Assets and Liabilities Measured on Recurring and Nonrecurring Basis [Line Items]</t>
        </is>
      </c>
    </row>
    <row r="13">
      <c r="A13" s="4" t="inlineStr">
        <is>
          <t>Total debt securities available for sale</t>
        </is>
      </c>
      <c r="B13" s="5" t="n">
        <v>4141</v>
      </c>
      <c r="C13" s="5" t="n">
        <v>4179</v>
      </c>
    </row>
    <row r="14">
      <c r="A14" s="4" t="inlineStr">
        <is>
          <t>Corporate debt securities</t>
        </is>
      </c>
    </row>
    <row r="15">
      <c r="A15" s="3" t="inlineStr">
        <is>
          <t>Fair Value, Assets and Liabilities Measured on Recurring and Nonrecurring Basis [Line Items]</t>
        </is>
      </c>
    </row>
    <row r="16">
      <c r="A16" s="4" t="inlineStr">
        <is>
          <t>Total debt securities available for sale</t>
        </is>
      </c>
      <c r="B16" s="5" t="n">
        <v>119127</v>
      </c>
      <c r="C16" s="5" t="n">
        <v>110430</v>
      </c>
    </row>
    <row r="17">
      <c r="A17" s="4" t="inlineStr">
        <is>
          <t>Quoted Prices in Active Markets for Identical Assets (Level 1)</t>
        </is>
      </c>
    </row>
    <row r="18">
      <c r="A18" s="3" t="inlineStr">
        <is>
          <t>Fair Value, Assets and Liabilities Measured on Recurring and Nonrecurring Basis [Line Items]</t>
        </is>
      </c>
    </row>
    <row r="19">
      <c r="A19" s="4" t="inlineStr">
        <is>
          <t>Total debt securities available for sale</t>
        </is>
      </c>
      <c r="B19" s="5" t="n">
        <v>33821</v>
      </c>
      <c r="C19" s="5" t="n">
        <v>34879</v>
      </c>
    </row>
    <row r="20">
      <c r="A20" s="4" t="inlineStr">
        <is>
          <t>Equity securities</t>
        </is>
      </c>
      <c r="B20" s="5" t="n">
        <v>2445</v>
      </c>
      <c r="C20" s="5" t="n">
        <v>2364</v>
      </c>
    </row>
    <row r="21">
      <c r="A21" s="4" t="inlineStr">
        <is>
          <t>Derivative assets</t>
        </is>
      </c>
      <c r="B21" s="5" t="n">
        <v>0</v>
      </c>
      <c r="C21" s="5" t="n">
        <v>0</v>
      </c>
    </row>
    <row r="22">
      <c r="A22" s="4" t="inlineStr">
        <is>
          <t>Derivative liabilities</t>
        </is>
      </c>
      <c r="B22" s="5" t="n">
        <v>0</v>
      </c>
      <c r="C22" s="5" t="n">
        <v>0</v>
      </c>
    </row>
    <row r="23">
      <c r="A23" s="4" t="inlineStr">
        <is>
          <t>Significant Other Observable Inputs (Level 2)</t>
        </is>
      </c>
    </row>
    <row r="24">
      <c r="A24" s="3" t="inlineStr">
        <is>
          <t>Fair Value, Assets and Liabilities Measured on Recurring and Nonrecurring Basis [Line Items]</t>
        </is>
      </c>
    </row>
    <row r="25">
      <c r="A25" s="4" t="inlineStr">
        <is>
          <t>Total debt securities available for sale</t>
        </is>
      </c>
      <c r="B25" s="5" t="n">
        <v>1545676</v>
      </c>
      <c r="C25" s="5" t="n">
        <v>1668968</v>
      </c>
    </row>
    <row r="26">
      <c r="A26" s="4" t="inlineStr">
        <is>
          <t>Equity securities</t>
        </is>
      </c>
      <c r="B26" s="5" t="n">
        <v>344</v>
      </c>
      <c r="C26" s="5" t="n">
        <v>346</v>
      </c>
    </row>
    <row r="27">
      <c r="A27" s="4" t="inlineStr">
        <is>
          <t>Derivative assets</t>
        </is>
      </c>
      <c r="B27" s="5" t="n">
        <v>4226</v>
      </c>
      <c r="C27" s="5" t="n">
        <v>9492</v>
      </c>
    </row>
    <row r="28">
      <c r="A28" s="4" t="inlineStr">
        <is>
          <t>Derivative liabilities</t>
        </is>
      </c>
      <c r="B28" s="5" t="n">
        <v>7306</v>
      </c>
      <c r="C28" s="5" t="n">
        <v>17366</v>
      </c>
    </row>
    <row r="29">
      <c r="A29" s="4" t="inlineStr">
        <is>
          <t>Significant Unobservable Inputs (Level 3)</t>
        </is>
      </c>
    </row>
    <row r="30">
      <c r="A30" s="3" t="inlineStr">
        <is>
          <t>Fair Value, Assets and Liabilities Measured on Recurring and Nonrecurring Basis [Line Items]</t>
        </is>
      </c>
    </row>
    <row r="31">
      <c r="A31" s="4" t="inlineStr">
        <is>
          <t>Total debt securities available for sale</t>
        </is>
      </c>
      <c r="B31" s="5" t="n">
        <v>0</v>
      </c>
      <c r="C31" s="5" t="n">
        <v>0</v>
      </c>
    </row>
    <row r="32">
      <c r="A32" s="4" t="inlineStr">
        <is>
          <t>Equity securities</t>
        </is>
      </c>
      <c r="B32" s="5" t="n">
        <v>0</v>
      </c>
      <c r="C32" s="5" t="n">
        <v>0</v>
      </c>
    </row>
    <row r="33">
      <c r="A33" s="4" t="inlineStr">
        <is>
          <t>Derivative assets</t>
        </is>
      </c>
      <c r="B33" s="5" t="n">
        <v>0</v>
      </c>
      <c r="C33" s="5" t="n">
        <v>0</v>
      </c>
    </row>
    <row r="34">
      <c r="A34" s="4" t="inlineStr">
        <is>
          <t>Derivative liabilities</t>
        </is>
      </c>
      <c r="B34" s="5" t="n">
        <v>0</v>
      </c>
      <c r="C34" s="5" t="n">
        <v>0</v>
      </c>
    </row>
    <row r="35">
      <c r="A35" s="4" t="inlineStr">
        <is>
          <t>Measured on recurring basis</t>
        </is>
      </c>
    </row>
    <row r="36">
      <c r="A36" s="3" t="inlineStr">
        <is>
          <t>Fair Value, Assets and Liabilities Measured on Recurring and Nonrecurring Basis [Line Items]</t>
        </is>
      </c>
    </row>
    <row r="37">
      <c r="A37" s="4" t="inlineStr">
        <is>
          <t>Total debt securities available for sale</t>
        </is>
      </c>
      <c r="B37" s="5" t="n">
        <v>1579497</v>
      </c>
      <c r="C37" s="5" t="n">
        <v>1703847</v>
      </c>
    </row>
    <row r="38">
      <c r="A38" s="4" t="inlineStr">
        <is>
          <t>Equity securities</t>
        </is>
      </c>
      <c r="B38" s="5" t="n">
        <v>2789</v>
      </c>
      <c r="C38" s="5" t="n">
        <v>2710</v>
      </c>
    </row>
    <row r="39">
      <c r="A39" s="4" t="inlineStr">
        <is>
          <t>Derivative assets</t>
        </is>
      </c>
      <c r="B39" s="5" t="n">
        <v>4226</v>
      </c>
      <c r="C39" s="5" t="n">
        <v>9492</v>
      </c>
    </row>
    <row r="40">
      <c r="A40" s="4" t="inlineStr">
        <is>
          <t>Assets</t>
        </is>
      </c>
      <c r="B40" s="5" t="n">
        <v>1586512</v>
      </c>
      <c r="C40" s="5" t="n">
        <v>1716049</v>
      </c>
    </row>
    <row r="41">
      <c r="A41" s="4" t="inlineStr">
        <is>
          <t>Derivative liabilities</t>
        </is>
      </c>
      <c r="B41" s="5" t="n">
        <v>7306</v>
      </c>
      <c r="C41" s="5" t="n">
        <v>17366</v>
      </c>
    </row>
    <row r="42">
      <c r="A42" s="4" t="inlineStr">
        <is>
          <t>Measured on recurring basis | U.S. government and agency obligations</t>
        </is>
      </c>
    </row>
    <row r="43">
      <c r="A43" s="3" t="inlineStr">
        <is>
          <t>Fair Value, Assets and Liabilities Measured on Recurring and Nonrecurring Basis [Line Items]</t>
        </is>
      </c>
    </row>
    <row r="44">
      <c r="A44" s="4" t="inlineStr">
        <is>
          <t>Total debt securities available for sale</t>
        </is>
      </c>
      <c r="B44" s="5" t="n">
        <v>42087</v>
      </c>
      <c r="C44" s="5" t="n">
        <v>34879</v>
      </c>
    </row>
    <row r="45">
      <c r="A45" s="4" t="inlineStr">
        <is>
          <t>Measured on recurring basis | Mortgage-backed securities and collateralized mortgage obligations</t>
        </is>
      </c>
    </row>
    <row r="46">
      <c r="A46" s="3" t="inlineStr">
        <is>
          <t>Fair Value, Assets and Liabilities Measured on Recurring and Nonrecurring Basis [Line Items]</t>
        </is>
      </c>
    </row>
    <row r="47">
      <c r="A47" s="4" t="inlineStr">
        <is>
          <t>Total debt securities available for sale</t>
        </is>
      </c>
      <c r="B47" s="5" t="n">
        <v>1414142</v>
      </c>
      <c r="C47" s="5" t="n">
        <v>1554359</v>
      </c>
    </row>
    <row r="48">
      <c r="A48" s="4" t="inlineStr">
        <is>
          <t>Measured on recurring basis | Municipal obligations</t>
        </is>
      </c>
    </row>
    <row r="49">
      <c r="A49" s="3" t="inlineStr">
        <is>
          <t>Fair Value, Assets and Liabilities Measured on Recurring and Nonrecurring Basis [Line Items]</t>
        </is>
      </c>
    </row>
    <row r="50">
      <c r="A50" s="4" t="inlineStr">
        <is>
          <t>Total debt securities available for sale</t>
        </is>
      </c>
      <c r="B50" s="5" t="n">
        <v>4141</v>
      </c>
      <c r="C50" s="5" t="n">
        <v>4179</v>
      </c>
    </row>
    <row r="51">
      <c r="A51" s="4" t="inlineStr">
        <is>
          <t>Measured on recurring basis | Corporate debt securities</t>
        </is>
      </c>
    </row>
    <row r="52">
      <c r="A52" s="3" t="inlineStr">
        <is>
          <t>Fair Value, Assets and Liabilities Measured on Recurring and Nonrecurring Basis [Line Items]</t>
        </is>
      </c>
    </row>
    <row r="53">
      <c r="A53" s="4" t="inlineStr">
        <is>
          <t>Total debt securities available for sale</t>
        </is>
      </c>
      <c r="B53" s="5" t="n">
        <v>119127</v>
      </c>
      <c r="C53" s="5" t="n">
        <v>110430</v>
      </c>
    </row>
    <row r="54">
      <c r="A54" s="4" t="inlineStr">
        <is>
          <t>Measured on recurring basis | Quoted Prices in Active Markets for Identical Assets (Level 1)</t>
        </is>
      </c>
    </row>
    <row r="55">
      <c r="A55" s="3" t="inlineStr">
        <is>
          <t>Fair Value, Assets and Liabilities Measured on Recurring and Nonrecurring Basis [Line Items]</t>
        </is>
      </c>
    </row>
    <row r="56">
      <c r="A56" s="4" t="inlineStr">
        <is>
          <t>Total debt securities available for sale</t>
        </is>
      </c>
      <c r="B56" s="5" t="n">
        <v>33821</v>
      </c>
      <c r="C56" s="5" t="n">
        <v>34879</v>
      </c>
    </row>
    <row r="57">
      <c r="A57" s="4" t="inlineStr">
        <is>
          <t>Equity securities</t>
        </is>
      </c>
      <c r="B57" s="5" t="n">
        <v>2445</v>
      </c>
      <c r="C57" s="5" t="n">
        <v>2364</v>
      </c>
    </row>
    <row r="58">
      <c r="A58" s="4" t="inlineStr">
        <is>
          <t>Derivative assets</t>
        </is>
      </c>
      <c r="B58" s="5" t="n">
        <v>0</v>
      </c>
      <c r="C58" s="5" t="n">
        <v>0</v>
      </c>
    </row>
    <row r="59">
      <c r="A59" s="4" t="inlineStr">
        <is>
          <t>Assets</t>
        </is>
      </c>
      <c r="B59" s="5" t="n">
        <v>36266</v>
      </c>
      <c r="C59" s="5" t="n">
        <v>37243</v>
      </c>
    </row>
    <row r="60">
      <c r="A60" s="4" t="inlineStr">
        <is>
          <t>Derivative liabilities</t>
        </is>
      </c>
      <c r="B60" s="5" t="n">
        <v>0</v>
      </c>
      <c r="C60" s="5" t="n">
        <v>0</v>
      </c>
    </row>
    <row r="61">
      <c r="A61" s="4" t="inlineStr">
        <is>
          <t>Measured on recurring basis | Quoted Prices in Active Markets for Identical Assets (Level 1) | U.S. government and agency obligations</t>
        </is>
      </c>
    </row>
    <row r="62">
      <c r="A62" s="3" t="inlineStr">
        <is>
          <t>Fair Value, Assets and Liabilities Measured on Recurring and Nonrecurring Basis [Line Items]</t>
        </is>
      </c>
    </row>
    <row r="63">
      <c r="A63" s="4" t="inlineStr">
        <is>
          <t>Total debt securities available for sale</t>
        </is>
      </c>
      <c r="B63" s="5" t="n">
        <v>33821</v>
      </c>
      <c r="C63" s="5" t="n">
        <v>34879</v>
      </c>
    </row>
    <row r="64">
      <c r="A64" s="4" t="inlineStr">
        <is>
          <t>Measured on recurring basis | Quoted Prices in Active Markets for Identical Assets (Level 1) | Mortgage-backed securities and collateralized mortgage obligations</t>
        </is>
      </c>
    </row>
    <row r="65">
      <c r="A65" s="3" t="inlineStr">
        <is>
          <t>Fair Value, Assets and Liabilities Measured on Recurring and Nonrecurring Basis [Line Items]</t>
        </is>
      </c>
    </row>
    <row r="66">
      <c r="A66" s="4" t="inlineStr">
        <is>
          <t>Total debt securities available for sale</t>
        </is>
      </c>
      <c r="B66" s="5" t="n">
        <v>0</v>
      </c>
      <c r="C66" s="5" t="n">
        <v>0</v>
      </c>
    </row>
    <row r="67">
      <c r="A67" s="4" t="inlineStr">
        <is>
          <t>Measured on recurring basis | Quoted Prices in Active Markets for Identical Assets (Level 1) | Municipal obligations</t>
        </is>
      </c>
    </row>
    <row r="68">
      <c r="A68" s="3" t="inlineStr">
        <is>
          <t>Fair Value, Assets and Liabilities Measured on Recurring and Nonrecurring Basis [Line Items]</t>
        </is>
      </c>
    </row>
    <row r="69">
      <c r="A69" s="4" t="inlineStr">
        <is>
          <t>Total debt securities available for sale</t>
        </is>
      </c>
      <c r="B69" s="5" t="n">
        <v>0</v>
      </c>
      <c r="C69" s="5" t="n">
        <v>0</v>
      </c>
    </row>
    <row r="70">
      <c r="A70" s="4" t="inlineStr">
        <is>
          <t>Measured on recurring basis | Quoted Prices in Active Markets for Identical Assets (Level 1) | Corporate debt securities</t>
        </is>
      </c>
    </row>
    <row r="71">
      <c r="A71" s="3" t="inlineStr">
        <is>
          <t>Fair Value, Assets and Liabilities Measured on Recurring and Nonrecurring Basis [Line Items]</t>
        </is>
      </c>
    </row>
    <row r="72">
      <c r="A72" s="4" t="inlineStr">
        <is>
          <t>Total debt securities available for sale</t>
        </is>
      </c>
      <c r="B72" s="5" t="n">
        <v>0</v>
      </c>
      <c r="C72" s="5" t="n">
        <v>0</v>
      </c>
    </row>
    <row r="73">
      <c r="A73" s="4" t="inlineStr">
        <is>
          <t>Measured on recurring basis | Significant Other Observable Inputs (Level 2)</t>
        </is>
      </c>
    </row>
    <row r="74">
      <c r="A74" s="3" t="inlineStr">
        <is>
          <t>Fair Value, Assets and Liabilities Measured on Recurring and Nonrecurring Basis [Line Items]</t>
        </is>
      </c>
    </row>
    <row r="75">
      <c r="A75" s="4" t="inlineStr">
        <is>
          <t>Total debt securities available for sale</t>
        </is>
      </c>
      <c r="B75" s="5" t="n">
        <v>1545676</v>
      </c>
      <c r="C75" s="5" t="n">
        <v>1668968</v>
      </c>
    </row>
    <row r="76">
      <c r="A76" s="4" t="inlineStr">
        <is>
          <t>Equity securities</t>
        </is>
      </c>
      <c r="B76" s="5" t="n">
        <v>344</v>
      </c>
      <c r="C76" s="5" t="n">
        <v>346</v>
      </c>
    </row>
    <row r="77">
      <c r="A77" s="4" t="inlineStr">
        <is>
          <t>Derivative assets</t>
        </is>
      </c>
      <c r="B77" s="5" t="n">
        <v>4226</v>
      </c>
      <c r="C77" s="5" t="n">
        <v>9492</v>
      </c>
    </row>
    <row r="78">
      <c r="A78" s="4" t="inlineStr">
        <is>
          <t>Assets</t>
        </is>
      </c>
      <c r="B78" s="5" t="n">
        <v>1550246</v>
      </c>
      <c r="C78" s="5" t="n">
        <v>1678806</v>
      </c>
    </row>
    <row r="79">
      <c r="A79" s="4" t="inlineStr">
        <is>
          <t>Derivative liabilities</t>
        </is>
      </c>
      <c r="B79" s="5" t="n">
        <v>7306</v>
      </c>
      <c r="C79" s="5" t="n">
        <v>17366</v>
      </c>
    </row>
    <row r="80">
      <c r="A80" s="4" t="inlineStr">
        <is>
          <t>Measured on recurring basis | Significant Other Observable Inputs (Level 2) | U.S. government and agency obligations</t>
        </is>
      </c>
    </row>
    <row r="81">
      <c r="A81" s="3" t="inlineStr">
        <is>
          <t>Fair Value, Assets and Liabilities Measured on Recurring and Nonrecurring Basis [Line Items]</t>
        </is>
      </c>
    </row>
    <row r="82">
      <c r="A82" s="4" t="inlineStr">
        <is>
          <t>Total debt securities available for sale</t>
        </is>
      </c>
      <c r="B82" s="5" t="n">
        <v>8266</v>
      </c>
      <c r="C82" s="5" t="n">
        <v>0</v>
      </c>
    </row>
    <row r="83">
      <c r="A83" s="4" t="inlineStr">
        <is>
          <t>Measured on recurring basis | Significant Other Observable Inputs (Level 2) | Mortgage-backed securities and collateralized mortgage obligations</t>
        </is>
      </c>
    </row>
    <row r="84">
      <c r="A84" s="3" t="inlineStr">
        <is>
          <t>Fair Value, Assets and Liabilities Measured on Recurring and Nonrecurring Basis [Line Items]</t>
        </is>
      </c>
    </row>
    <row r="85">
      <c r="A85" s="4" t="inlineStr">
        <is>
          <t>Total debt securities available for sale</t>
        </is>
      </c>
      <c r="B85" s="5" t="n">
        <v>1414142</v>
      </c>
      <c r="C85" s="5" t="n">
        <v>1554359</v>
      </c>
    </row>
    <row r="86">
      <c r="A86" s="4" t="inlineStr">
        <is>
          <t>Measured on recurring basis | Significant Other Observable Inputs (Level 2) | Municipal obligations</t>
        </is>
      </c>
    </row>
    <row r="87">
      <c r="A87" s="3" t="inlineStr">
        <is>
          <t>Fair Value, Assets and Liabilities Measured on Recurring and Nonrecurring Basis [Line Items]</t>
        </is>
      </c>
    </row>
    <row r="88">
      <c r="A88" s="4" t="inlineStr">
        <is>
          <t>Total debt securities available for sale</t>
        </is>
      </c>
      <c r="B88" s="5" t="n">
        <v>4141</v>
      </c>
      <c r="C88" s="5" t="n">
        <v>4179</v>
      </c>
    </row>
    <row r="89">
      <c r="A89" s="4" t="inlineStr">
        <is>
          <t>Measured on recurring basis | Significant Other Observable Inputs (Level 2) | Corporate debt securities</t>
        </is>
      </c>
    </row>
    <row r="90">
      <c r="A90" s="3" t="inlineStr">
        <is>
          <t>Fair Value, Assets and Liabilities Measured on Recurring and Nonrecurring Basis [Line Items]</t>
        </is>
      </c>
    </row>
    <row r="91">
      <c r="A91" s="4" t="inlineStr">
        <is>
          <t>Total debt securities available for sale</t>
        </is>
      </c>
      <c r="B91" s="5" t="n">
        <v>119127</v>
      </c>
      <c r="C91" s="5" t="n">
        <v>110430</v>
      </c>
    </row>
    <row r="92">
      <c r="A92" s="4" t="inlineStr">
        <is>
          <t>Measured on recurring basis | Significant Unobservable Inputs (Level 3)</t>
        </is>
      </c>
    </row>
    <row r="93">
      <c r="A93" s="3" t="inlineStr">
        <is>
          <t>Fair Value, Assets and Liabilities Measured on Recurring and Nonrecurring Basis [Line Items]</t>
        </is>
      </c>
    </row>
    <row r="94">
      <c r="A94" s="4" t="inlineStr">
        <is>
          <t>Total debt securities available for sale</t>
        </is>
      </c>
      <c r="B94" s="5" t="n">
        <v>0</v>
      </c>
      <c r="C94" s="5" t="n">
        <v>0</v>
      </c>
    </row>
    <row r="95">
      <c r="A95" s="4" t="inlineStr">
        <is>
          <t>Equity securities</t>
        </is>
      </c>
      <c r="B95" s="5" t="n">
        <v>0</v>
      </c>
      <c r="C95" s="4" t="inlineStr">
        <is>
          <t xml:space="preserve"> </t>
        </is>
      </c>
    </row>
    <row r="96">
      <c r="A96" s="4" t="inlineStr">
        <is>
          <t>Derivative assets</t>
        </is>
      </c>
      <c r="B96" s="5" t="n">
        <v>0</v>
      </c>
      <c r="C96" s="5" t="n">
        <v>0</v>
      </c>
    </row>
    <row r="97">
      <c r="A97" s="4" t="inlineStr">
        <is>
          <t>Assets</t>
        </is>
      </c>
      <c r="B97" s="5" t="n">
        <v>0</v>
      </c>
      <c r="C97" s="5" t="n">
        <v>0</v>
      </c>
    </row>
    <row r="98">
      <c r="A98" s="4" t="inlineStr">
        <is>
          <t>Derivative liabilities</t>
        </is>
      </c>
      <c r="B98" s="5" t="n">
        <v>0</v>
      </c>
      <c r="C98" s="5" t="n">
        <v>0</v>
      </c>
    </row>
    <row r="99">
      <c r="A99" s="4" t="inlineStr">
        <is>
          <t>Measured on recurring basis | Significant Unobservable Inputs (Level 3) | U.S. government and agency obligations</t>
        </is>
      </c>
    </row>
    <row r="100">
      <c r="A100" s="3" t="inlineStr">
        <is>
          <t>Fair Value, Assets and Liabilities Measured on Recurring and Nonrecurring Basis [Line Items]</t>
        </is>
      </c>
    </row>
    <row r="101">
      <c r="A101" s="4" t="inlineStr">
        <is>
          <t>Total debt securities available for sale</t>
        </is>
      </c>
      <c r="B101" s="5" t="n">
        <v>0</v>
      </c>
      <c r="C101" s="5" t="n">
        <v>0</v>
      </c>
    </row>
    <row r="102">
      <c r="A102" s="4" t="inlineStr">
        <is>
          <t>Measured on recurring basis | Significant Unobservable Inputs (Level 3) | Mortgage-backed securities and collateralized mortgage obligations</t>
        </is>
      </c>
    </row>
    <row r="103">
      <c r="A103" s="3" t="inlineStr">
        <is>
          <t>Fair Value, Assets and Liabilities Measured on Recurring and Nonrecurring Basis [Line Items]</t>
        </is>
      </c>
    </row>
    <row r="104">
      <c r="A104" s="4" t="inlineStr">
        <is>
          <t>Total debt securities available for sale</t>
        </is>
      </c>
      <c r="B104" s="5" t="n">
        <v>0</v>
      </c>
      <c r="C104" s="5" t="n">
        <v>0</v>
      </c>
    </row>
    <row r="105">
      <c r="A105" s="4" t="inlineStr">
        <is>
          <t>Measured on recurring basis | Significant Unobservable Inputs (Level 3) | Municipal obligations</t>
        </is>
      </c>
    </row>
    <row r="106">
      <c r="A106" s="3" t="inlineStr">
        <is>
          <t>Fair Value, Assets and Liabilities Measured on Recurring and Nonrecurring Basis [Line Items]</t>
        </is>
      </c>
    </row>
    <row r="107">
      <c r="A107" s="4" t="inlineStr">
        <is>
          <t>Total debt securities available for sale</t>
        </is>
      </c>
      <c r="B107" s="5" t="n">
        <v>0</v>
      </c>
      <c r="C107" s="5" t="n">
        <v>0</v>
      </c>
    </row>
    <row r="108">
      <c r="A108" s="4" t="inlineStr">
        <is>
          <t>Measured on recurring basis | Significant Unobservable Inputs (Level 3) | Corporate debt securities</t>
        </is>
      </c>
    </row>
    <row r="109">
      <c r="A109" s="3" t="inlineStr">
        <is>
          <t>Fair Value, Assets and Liabilities Measured on Recurring and Nonrecurring Basis [Line Items]</t>
        </is>
      </c>
    </row>
    <row r="110">
      <c r="A110" s="4" t="inlineStr">
        <is>
          <t>Total debt securities available for sale</t>
        </is>
      </c>
      <c r="B110" s="6" t="n">
        <v>0</v>
      </c>
      <c r="C1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3 Months Ended</t>
        </is>
      </c>
    </row>
    <row r="2">
      <c r="B2" s="2" t="inlineStr">
        <is>
          <t>Mar. 31, 2022</t>
        </is>
      </c>
    </row>
    <row r="3">
      <c r="A3" s="4" t="inlineStr">
        <is>
          <t>Minimum</t>
        </is>
      </c>
    </row>
    <row r="4">
      <c r="A4" s="3" t="inlineStr">
        <is>
          <t>Fair Value, Assets and Liabilities Measured on Recurring and Nonrecurring Basis [Line Items]</t>
        </is>
      </c>
    </row>
    <row r="5">
      <c r="A5" s="4" t="inlineStr">
        <is>
          <t>Adjustments for estimated costs to sell collateral dependent impaired loans</t>
        </is>
      </c>
      <c r="B5" s="4" t="inlineStr">
        <is>
          <t>6.00%</t>
        </is>
      </c>
    </row>
    <row r="6">
      <c r="A6" s="4" t="inlineStr">
        <is>
          <t>Maximum</t>
        </is>
      </c>
    </row>
    <row r="7">
      <c r="A7" s="3" t="inlineStr">
        <is>
          <t>Fair Value, Assets and Liabilities Measured on Recurring and Nonrecurring Basis [Line Items]</t>
        </is>
      </c>
    </row>
    <row r="8">
      <c r="A8" s="4" t="inlineStr">
        <is>
          <t>Adjustments for estimated costs to sell collateral dependent impaired loans</t>
        </is>
      </c>
      <c r="B8" s="4" t="inlineStr">
        <is>
          <t>8.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Mar. 31, 2022</t>
        </is>
      </c>
      <c r="C1" s="2" t="inlineStr">
        <is>
          <t>Dec. 31, 2021</t>
        </is>
      </c>
    </row>
    <row r="2">
      <c r="A2" s="4" t="inlineStr">
        <is>
          <t>Quoted Prices in Active Markets for Identical Assets (Level 1)</t>
        </is>
      </c>
    </row>
    <row r="3">
      <c r="A3" s="3" t="inlineStr">
        <is>
          <t>Fair Value, Assets and Liabilities Measured on Recurring and Nonrecurring Basis [Line Items]</t>
        </is>
      </c>
    </row>
    <row r="4">
      <c r="A4" s="4" t="inlineStr">
        <is>
          <t>Impaired loans</t>
        </is>
      </c>
      <c r="B4" s="6" t="n">
        <v>0</v>
      </c>
      <c r="C4" s="6" t="n">
        <v>0</v>
      </c>
    </row>
    <row r="5">
      <c r="A5" s="4" t="inlineStr">
        <is>
          <t>Significant Other Observable Inputs (Level 2)</t>
        </is>
      </c>
    </row>
    <row r="6">
      <c r="A6" s="3" t="inlineStr">
        <is>
          <t>Fair Value, Assets and Liabilities Measured on Recurring and Nonrecurring Basis [Line Items]</t>
        </is>
      </c>
    </row>
    <row r="7">
      <c r="A7" s="4" t="inlineStr">
        <is>
          <t>Impaired loans</t>
        </is>
      </c>
      <c r="B7" s="5" t="n">
        <v>0</v>
      </c>
      <c r="C7" s="5" t="n">
        <v>0</v>
      </c>
    </row>
    <row r="8">
      <c r="A8" s="4" t="inlineStr">
        <is>
          <t>Significant Unobservable Inputs (Level 3)</t>
        </is>
      </c>
    </row>
    <row r="9">
      <c r="A9" s="3" t="inlineStr">
        <is>
          <t>Fair Value, Assets and Liabilities Measured on Recurring and Nonrecurring Basis [Line Items]</t>
        </is>
      </c>
    </row>
    <row r="10">
      <c r="A10" s="4" t="inlineStr">
        <is>
          <t>Impaired loans</t>
        </is>
      </c>
      <c r="B10" s="5" t="n">
        <v>6249831</v>
      </c>
      <c r="C10" s="5" t="n">
        <v>6457766</v>
      </c>
    </row>
    <row r="11">
      <c r="A11" s="4" t="inlineStr">
        <is>
          <t>Measured on non-recurring basis</t>
        </is>
      </c>
    </row>
    <row r="12">
      <c r="A12" s="3" t="inlineStr">
        <is>
          <t>Fair Value, Assets and Liabilities Measured on Recurring and Nonrecurring Basis [Line Items]</t>
        </is>
      </c>
    </row>
    <row r="13">
      <c r="A13" s="4" t="inlineStr">
        <is>
          <t>Impaired loans</t>
        </is>
      </c>
      <c r="C13" s="5" t="n">
        <v>1213</v>
      </c>
    </row>
    <row r="14">
      <c r="A14" s="4" t="inlineStr">
        <is>
          <t>Mortgage servicing rights</t>
        </is>
      </c>
      <c r="B14" s="5" t="n">
        <v>1980</v>
      </c>
      <c r="C14" s="5" t="n">
        <v>1906</v>
      </c>
    </row>
    <row r="15">
      <c r="A15" s="4" t="inlineStr">
        <is>
          <t>Assets</t>
        </is>
      </c>
      <c r="B15" s="5" t="n">
        <v>1980</v>
      </c>
      <c r="C15" s="5" t="n">
        <v>3119</v>
      </c>
    </row>
    <row r="16">
      <c r="A16" s="4" t="inlineStr">
        <is>
          <t>Measured on non-recurring basis | Quoted Prices in Active Markets for Identical Assets (Level 1)</t>
        </is>
      </c>
    </row>
    <row r="17">
      <c r="A17" s="3" t="inlineStr">
        <is>
          <t>Fair Value, Assets and Liabilities Measured on Recurring and Nonrecurring Basis [Line Items]</t>
        </is>
      </c>
    </row>
    <row r="18">
      <c r="A18" s="4" t="inlineStr">
        <is>
          <t>Impaired loans</t>
        </is>
      </c>
      <c r="C18" s="5" t="n">
        <v>0</v>
      </c>
    </row>
    <row r="19">
      <c r="A19" s="4" t="inlineStr">
        <is>
          <t>Mortgage servicing rights</t>
        </is>
      </c>
      <c r="B19" s="5" t="n">
        <v>0</v>
      </c>
      <c r="C19" s="5" t="n">
        <v>0</v>
      </c>
    </row>
    <row r="20">
      <c r="A20" s="4" t="inlineStr">
        <is>
          <t>Assets</t>
        </is>
      </c>
      <c r="B20" s="5" t="n">
        <v>0</v>
      </c>
      <c r="C20" s="5" t="n">
        <v>0</v>
      </c>
    </row>
    <row r="21">
      <c r="A21" s="4" t="inlineStr">
        <is>
          <t>Measured on non-recurring basis | Significant Other Observable Inputs (Level 2)</t>
        </is>
      </c>
    </row>
    <row r="22">
      <c r="A22" s="3" t="inlineStr">
        <is>
          <t>Fair Value, Assets and Liabilities Measured on Recurring and Nonrecurring Basis [Line Items]</t>
        </is>
      </c>
    </row>
    <row r="23">
      <c r="A23" s="4" t="inlineStr">
        <is>
          <t>Impaired loans</t>
        </is>
      </c>
      <c r="C23" s="5" t="n">
        <v>0</v>
      </c>
    </row>
    <row r="24">
      <c r="A24" s="4" t="inlineStr">
        <is>
          <t>Mortgage servicing rights</t>
        </is>
      </c>
      <c r="B24" s="5" t="n">
        <v>0</v>
      </c>
      <c r="C24" s="5" t="n">
        <v>0</v>
      </c>
    </row>
    <row r="25">
      <c r="A25" s="4" t="inlineStr">
        <is>
          <t>Assets</t>
        </is>
      </c>
      <c r="B25" s="5" t="n">
        <v>0</v>
      </c>
      <c r="C25" s="5" t="n">
        <v>0</v>
      </c>
    </row>
    <row r="26">
      <c r="A26" s="4" t="inlineStr">
        <is>
          <t>Measured on non-recurring basis | Significant Unobservable Inputs (Level 3)</t>
        </is>
      </c>
    </row>
    <row r="27">
      <c r="A27" s="3" t="inlineStr">
        <is>
          <t>Fair Value, Assets and Liabilities Measured on Recurring and Nonrecurring Basis [Line Items]</t>
        </is>
      </c>
    </row>
    <row r="28">
      <c r="A28" s="4" t="inlineStr">
        <is>
          <t>Impaired loans</t>
        </is>
      </c>
      <c r="C28" s="5" t="n">
        <v>1213</v>
      </c>
    </row>
    <row r="29">
      <c r="A29" s="4" t="inlineStr">
        <is>
          <t>Mortgage servicing rights</t>
        </is>
      </c>
      <c r="B29" s="5" t="n">
        <v>1980</v>
      </c>
      <c r="C29" s="5" t="n">
        <v>1906</v>
      </c>
    </row>
    <row r="30">
      <c r="A30" s="4" t="inlineStr">
        <is>
          <t>Assets</t>
        </is>
      </c>
      <c r="B30" s="6" t="n">
        <v>1980</v>
      </c>
      <c r="C30" s="6" t="n">
        <v>31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litative Valuation (Details) $ in Thousands</t>
        </is>
      </c>
      <c r="B1" s="2" t="inlineStr">
        <is>
          <t>Mar. 31, 2022USD ($)</t>
        </is>
      </c>
      <c r="C1" s="2" t="inlineStr">
        <is>
          <t>Dec. 31, 2021USD ($)</t>
        </is>
      </c>
    </row>
    <row r="2">
      <c r="A2" s="4" t="inlineStr">
        <is>
          <t>Measured on non-recurring basis</t>
        </is>
      </c>
    </row>
    <row r="3">
      <c r="A3" s="3" t="inlineStr">
        <is>
          <t>Fair Value</t>
        </is>
      </c>
    </row>
    <row r="4">
      <c r="A4" s="4" t="inlineStr">
        <is>
          <t>Impaired loans</t>
        </is>
      </c>
      <c r="C4" s="6" t="n">
        <v>1213</v>
      </c>
    </row>
    <row r="5">
      <c r="A5" s="4" t="inlineStr">
        <is>
          <t>Mortgage servicing rights</t>
        </is>
      </c>
      <c r="B5" s="6" t="n">
        <v>1980</v>
      </c>
      <c r="C5" s="5" t="n">
        <v>1906</v>
      </c>
    </row>
    <row r="6">
      <c r="A6" s="4" t="inlineStr">
        <is>
          <t>Significant Unobservable Inputs (Level 3)</t>
        </is>
      </c>
    </row>
    <row r="7">
      <c r="A7" s="3" t="inlineStr">
        <is>
          <t>Fair Value</t>
        </is>
      </c>
    </row>
    <row r="8">
      <c r="A8" s="4" t="inlineStr">
        <is>
          <t>Impaired loans</t>
        </is>
      </c>
      <c r="B8" s="5" t="n">
        <v>6249831</v>
      </c>
      <c r="C8" s="5" t="n">
        <v>6457766</v>
      </c>
    </row>
    <row r="9">
      <c r="A9" s="4" t="inlineStr">
        <is>
          <t>Significant Unobservable Inputs (Level 3) | Measured on non-recurring basis</t>
        </is>
      </c>
    </row>
    <row r="10">
      <c r="A10" s="3" t="inlineStr">
        <is>
          <t>Fair Value</t>
        </is>
      </c>
    </row>
    <row r="11">
      <c r="A11" s="4" t="inlineStr">
        <is>
          <t>Impaired loans</t>
        </is>
      </c>
      <c r="C11" s="5" t="n">
        <v>1213</v>
      </c>
    </row>
    <row r="12">
      <c r="A12" s="4" t="inlineStr">
        <is>
          <t>Mortgage servicing rights</t>
        </is>
      </c>
      <c r="B12" s="6" t="n">
        <v>1980</v>
      </c>
      <c r="C12" s="6" t="n">
        <v>1906</v>
      </c>
    </row>
    <row r="13">
      <c r="A13" s="4" t="inlineStr">
        <is>
          <t>Significant Unobservable Inputs (Level 3) | Discount rate | Measured on non-recurring basis | Estimated Cash Flow</t>
        </is>
      </c>
    </row>
    <row r="14">
      <c r="A14" s="3" t="inlineStr">
        <is>
          <t>Unobservable Inputs</t>
        </is>
      </c>
    </row>
    <row r="15">
      <c r="A15" s="4" t="inlineStr">
        <is>
          <t>Impaired loans</t>
        </is>
      </c>
      <c r="C15" s="5" t="n">
        <v>0</v>
      </c>
    </row>
    <row r="16">
      <c r="A16" s="4" t="inlineStr">
        <is>
          <t>Significant Unobservable Inputs (Level 3) | Discount rate | Measured on non-recurring basis | Weighted Average | Estimated Cash Flow</t>
        </is>
      </c>
    </row>
    <row r="17">
      <c r="A17" s="3" t="inlineStr">
        <is>
          <t>Unobservable Inputs</t>
        </is>
      </c>
    </row>
    <row r="18">
      <c r="A18" s="4" t="inlineStr">
        <is>
          <t>Impaired loans</t>
        </is>
      </c>
      <c r="C18" s="5" t="n">
        <v>0</v>
      </c>
    </row>
    <row r="19">
      <c r="A19" s="4" t="inlineStr">
        <is>
          <t>Significant Unobservable Inputs (Level 3) | Discount rate | Measured on non-recurring basis | Weighted Average | Discounted cash flow</t>
        </is>
      </c>
    </row>
    <row r="20">
      <c r="A20" s="3" t="inlineStr">
        <is>
          <t>Unobservable Inputs</t>
        </is>
      </c>
    </row>
    <row r="21">
      <c r="A21" s="4" t="inlineStr">
        <is>
          <t>Mortgage servicing rights</t>
        </is>
      </c>
      <c r="B21" s="10" t="n">
        <v>0.105</v>
      </c>
      <c r="C21" s="10" t="n">
        <v>0.1025</v>
      </c>
    </row>
    <row r="22">
      <c r="A22" s="4" t="inlineStr">
        <is>
          <t>Significant Unobservable Inputs (Level 3) | Prepayment speeds and discount rates | Measured on non-recurring basis | Minimum | Discounted cash flow</t>
        </is>
      </c>
    </row>
    <row r="23">
      <c r="A23" s="3" t="inlineStr">
        <is>
          <t>Unobservable Inputs</t>
        </is>
      </c>
    </row>
    <row r="24">
      <c r="A24" s="4" t="inlineStr">
        <is>
          <t>Mortgage servicing rights</t>
        </is>
      </c>
      <c r="B24" s="11" t="n">
        <v>0.058</v>
      </c>
      <c r="C24" s="11" t="n">
        <v>0.075</v>
      </c>
    </row>
    <row r="25">
      <c r="A25" s="4" t="inlineStr">
        <is>
          <t>Significant Unobservable Inputs (Level 3) | Prepayment speeds and discount rates | Measured on non-recurring basis | Maximum | Discounted cash flow</t>
        </is>
      </c>
    </row>
    <row r="26">
      <c r="A26" s="3" t="inlineStr">
        <is>
          <t>Unobservable Inputs</t>
        </is>
      </c>
    </row>
    <row r="27">
      <c r="A27" s="4" t="inlineStr">
        <is>
          <t>Mortgage servicing rights</t>
        </is>
      </c>
      <c r="B27" s="11" t="n">
        <v>0.24</v>
      </c>
      <c r="C27" s="11" t="n">
        <v>0.249</v>
      </c>
    </row>
    <row r="28">
      <c r="A28" s="4" t="inlineStr">
        <is>
          <t>Significant Unobservable Inputs (Level 3) | Prepayment speeds and discount rates | Measured on non-recurring basis | Weighted Average | Discounted cash flow</t>
        </is>
      </c>
    </row>
    <row r="29">
      <c r="A29" s="3" t="inlineStr">
        <is>
          <t>Unobservable Inputs</t>
        </is>
      </c>
    </row>
    <row r="30">
      <c r="A30" s="4" t="inlineStr">
        <is>
          <t>Mortgage servicing rights</t>
        </is>
      </c>
      <c r="B30" s="11" t="n">
        <v>0.108</v>
      </c>
      <c r="C30" s="11" t="n">
        <v>0.1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Mar. 31, 2022</t>
        </is>
      </c>
      <c r="C1" s="2" t="inlineStr">
        <is>
          <t>Dec. 31, 2021</t>
        </is>
      </c>
    </row>
    <row r="2">
      <c r="A2" s="3" t="inlineStr">
        <is>
          <t>Financial assets:</t>
        </is>
      </c>
    </row>
    <row r="3">
      <c r="A3" s="4" t="inlineStr">
        <is>
          <t>Debt securities available for sale</t>
        </is>
      </c>
      <c r="B3" s="6" t="n">
        <v>1579497</v>
      </c>
      <c r="C3" s="6" t="n">
        <v>1703847</v>
      </c>
    </row>
    <row r="4">
      <c r="A4" s="4" t="inlineStr">
        <is>
          <t>Debt securities held to maturity</t>
        </is>
      </c>
      <c r="B4" s="5" t="n">
        <v>399024</v>
      </c>
      <c r="C4" s="5" t="n">
        <v>434789</v>
      </c>
    </row>
    <row r="5">
      <c r="A5" s="4" t="inlineStr">
        <is>
          <t>Equity securities</t>
        </is>
      </c>
      <c r="B5" s="5" t="n">
        <v>2789</v>
      </c>
      <c r="C5" s="5" t="n">
        <v>2710</v>
      </c>
    </row>
    <row r="6">
      <c r="A6" s="4" t="inlineStr">
        <is>
          <t>Quoted Prices in Active Markets for Identical Assets (Level 1)</t>
        </is>
      </c>
    </row>
    <row r="7">
      <c r="A7" s="3" t="inlineStr">
        <is>
          <t>Financial assets:</t>
        </is>
      </c>
    </row>
    <row r="8">
      <c r="A8" s="4" t="inlineStr">
        <is>
          <t>Cash and cash equivalents</t>
        </is>
      </c>
      <c r="B8" s="5" t="n">
        <v>95997</v>
      </c>
      <c r="C8" s="5" t="n">
        <v>70963</v>
      </c>
    </row>
    <row r="9">
      <c r="A9" s="4" t="inlineStr">
        <is>
          <t>Debt securities available for sale</t>
        </is>
      </c>
      <c r="B9" s="5" t="n">
        <v>33821</v>
      </c>
      <c r="C9" s="5" t="n">
        <v>34879</v>
      </c>
    </row>
    <row r="10">
      <c r="A10" s="4" t="inlineStr">
        <is>
          <t>Debt securities held to maturity</t>
        </is>
      </c>
      <c r="B10" s="5" t="n">
        <v>0</v>
      </c>
      <c r="C10" s="5" t="n">
        <v>0</v>
      </c>
    </row>
    <row r="11">
      <c r="A11" s="4" t="inlineStr">
        <is>
          <t>Equity securities</t>
        </is>
      </c>
      <c r="B11" s="5" t="n">
        <v>2445</v>
      </c>
      <c r="C11" s="5" t="n">
        <v>2364</v>
      </c>
    </row>
    <row r="12">
      <c r="A12" s="4" t="inlineStr">
        <is>
          <t>Federal Home Loan Bank stock</t>
        </is>
      </c>
      <c r="B12" s="5" t="n">
        <v>0</v>
      </c>
      <c r="C12" s="5" t="n">
        <v>0</v>
      </c>
    </row>
    <row r="13">
      <c r="A13" s="4" t="inlineStr">
        <is>
          <t>Loans receivable, net</t>
        </is>
      </c>
      <c r="B13" s="5" t="n">
        <v>0</v>
      </c>
      <c r="C13" s="5" t="n">
        <v>0</v>
      </c>
    </row>
    <row r="14">
      <c r="A14" s="4" t="inlineStr">
        <is>
          <t>Derivative assets</t>
        </is>
      </c>
      <c r="B14" s="5" t="n">
        <v>0</v>
      </c>
      <c r="C14" s="5" t="n">
        <v>0</v>
      </c>
    </row>
    <row r="15">
      <c r="A15" s="3" t="inlineStr">
        <is>
          <t>Financial liabilities:</t>
        </is>
      </c>
    </row>
    <row r="16">
      <c r="A16" s="4" t="inlineStr">
        <is>
          <t>Deposits</t>
        </is>
      </c>
      <c r="B16" s="5" t="n">
        <v>0</v>
      </c>
      <c r="C16" s="5" t="n">
        <v>0</v>
      </c>
    </row>
    <row r="17">
      <c r="A17" s="4" t="inlineStr">
        <is>
          <t>Borrowings</t>
        </is>
      </c>
      <c r="B17" s="5" t="n">
        <v>0</v>
      </c>
      <c r="C17" s="5" t="n">
        <v>0</v>
      </c>
    </row>
    <row r="18">
      <c r="A18" s="4" t="inlineStr">
        <is>
          <t>Derivative liabilities</t>
        </is>
      </c>
      <c r="B18" s="5" t="n">
        <v>0</v>
      </c>
      <c r="C18" s="5" t="n">
        <v>0</v>
      </c>
    </row>
    <row r="19">
      <c r="A19" s="4" t="inlineStr">
        <is>
          <t>Significant Other Observable Inputs (Level 2)</t>
        </is>
      </c>
    </row>
    <row r="20">
      <c r="A20" s="3" t="inlineStr">
        <is>
          <t>Financial assets:</t>
        </is>
      </c>
    </row>
    <row r="21">
      <c r="A21" s="4" t="inlineStr">
        <is>
          <t>Cash and cash equivalents</t>
        </is>
      </c>
      <c r="B21" s="5" t="n">
        <v>0</v>
      </c>
      <c r="C21" s="5" t="n">
        <v>0</v>
      </c>
    </row>
    <row r="22">
      <c r="A22" s="4" t="inlineStr">
        <is>
          <t>Debt securities available for sale</t>
        </is>
      </c>
      <c r="B22" s="5" t="n">
        <v>1545676</v>
      </c>
      <c r="C22" s="5" t="n">
        <v>1668968</v>
      </c>
    </row>
    <row r="23">
      <c r="A23" s="4" t="inlineStr">
        <is>
          <t>Debt securities held to maturity</t>
        </is>
      </c>
      <c r="B23" s="5" t="n">
        <v>399024</v>
      </c>
      <c r="C23" s="5" t="n">
        <v>434789</v>
      </c>
    </row>
    <row r="24">
      <c r="A24" s="4" t="inlineStr">
        <is>
          <t>Equity securities</t>
        </is>
      </c>
      <c r="B24" s="5" t="n">
        <v>344</v>
      </c>
      <c r="C24" s="5" t="n">
        <v>346</v>
      </c>
    </row>
    <row r="25">
      <c r="A25" s="4" t="inlineStr">
        <is>
          <t>Federal Home Loan Bank stock</t>
        </is>
      </c>
      <c r="B25" s="5" t="n">
        <v>25618</v>
      </c>
      <c r="C25" s="5" t="n">
        <v>23141</v>
      </c>
    </row>
    <row r="26">
      <c r="A26" s="4" t="inlineStr">
        <is>
          <t>Loans receivable, net</t>
        </is>
      </c>
      <c r="B26" s="5" t="n">
        <v>0</v>
      </c>
      <c r="C26" s="5" t="n">
        <v>0</v>
      </c>
    </row>
    <row r="27">
      <c r="A27" s="4" t="inlineStr">
        <is>
          <t>Derivative assets</t>
        </is>
      </c>
      <c r="B27" s="5" t="n">
        <v>4226</v>
      </c>
      <c r="C27" s="5" t="n">
        <v>9492</v>
      </c>
    </row>
    <row r="28">
      <c r="A28" s="3" t="inlineStr">
        <is>
          <t>Financial liabilities:</t>
        </is>
      </c>
    </row>
    <row r="29">
      <c r="A29" s="4" t="inlineStr">
        <is>
          <t>Deposits</t>
        </is>
      </c>
      <c r="B29" s="5" t="n">
        <v>7565522</v>
      </c>
      <c r="C29" s="5" t="n">
        <v>7564210</v>
      </c>
    </row>
    <row r="30">
      <c r="A30" s="4" t="inlineStr">
        <is>
          <t>Borrowings</t>
        </is>
      </c>
      <c r="B30" s="5" t="n">
        <v>430220</v>
      </c>
      <c r="C30" s="5" t="n">
        <v>378810</v>
      </c>
    </row>
    <row r="31">
      <c r="A31" s="4" t="inlineStr">
        <is>
          <t>Derivative liabilities</t>
        </is>
      </c>
      <c r="B31" s="5" t="n">
        <v>7306</v>
      </c>
      <c r="C31" s="5" t="n">
        <v>17366</v>
      </c>
    </row>
    <row r="32">
      <c r="A32" s="4" t="inlineStr">
        <is>
          <t>Significant Unobservable Inputs (Level 3)</t>
        </is>
      </c>
    </row>
    <row r="33">
      <c r="A33" s="3" t="inlineStr">
        <is>
          <t>Financial assets:</t>
        </is>
      </c>
    </row>
    <row r="34">
      <c r="A34" s="4" t="inlineStr">
        <is>
          <t>Cash and cash equivalents</t>
        </is>
      </c>
      <c r="B34" s="5" t="n">
        <v>0</v>
      </c>
      <c r="C34" s="5" t="n">
        <v>0</v>
      </c>
    </row>
    <row r="35">
      <c r="A35" s="4" t="inlineStr">
        <is>
          <t>Debt securities available for sale</t>
        </is>
      </c>
      <c r="B35" s="5" t="n">
        <v>0</v>
      </c>
      <c r="C35" s="5" t="n">
        <v>0</v>
      </c>
    </row>
    <row r="36">
      <c r="A36" s="4" t="inlineStr">
        <is>
          <t>Debt securities held to maturity</t>
        </is>
      </c>
      <c r="B36" s="5" t="n">
        <v>0</v>
      </c>
      <c r="C36" s="5" t="n">
        <v>0</v>
      </c>
    </row>
    <row r="37">
      <c r="A37" s="4" t="inlineStr">
        <is>
          <t>Equity securities</t>
        </is>
      </c>
      <c r="B37" s="5" t="n">
        <v>0</v>
      </c>
      <c r="C37" s="5" t="n">
        <v>0</v>
      </c>
    </row>
    <row r="38">
      <c r="A38" s="4" t="inlineStr">
        <is>
          <t>Federal Home Loan Bank stock</t>
        </is>
      </c>
      <c r="B38" s="5" t="n">
        <v>0</v>
      </c>
      <c r="C38" s="5" t="n">
        <v>0</v>
      </c>
    </row>
    <row r="39">
      <c r="A39" s="4" t="inlineStr">
        <is>
          <t>Loans receivable, net</t>
        </is>
      </c>
      <c r="B39" s="5" t="n">
        <v>6249831</v>
      </c>
      <c r="C39" s="5" t="n">
        <v>6457766</v>
      </c>
    </row>
    <row r="40">
      <c r="A40" s="4" t="inlineStr">
        <is>
          <t>Derivative assets</t>
        </is>
      </c>
      <c r="B40" s="5" t="n">
        <v>0</v>
      </c>
      <c r="C40" s="5" t="n">
        <v>0</v>
      </c>
    </row>
    <row r="41">
      <c r="A41" s="3" t="inlineStr">
        <is>
          <t>Financial liabilities:</t>
        </is>
      </c>
    </row>
    <row r="42">
      <c r="A42" s="4" t="inlineStr">
        <is>
          <t>Deposits</t>
        </is>
      </c>
      <c r="B42" s="5" t="n">
        <v>0</v>
      </c>
      <c r="C42" s="5" t="n">
        <v>0</v>
      </c>
    </row>
    <row r="43">
      <c r="A43" s="4" t="inlineStr">
        <is>
          <t>Borrowings</t>
        </is>
      </c>
      <c r="B43" s="5" t="n">
        <v>0</v>
      </c>
      <c r="C43" s="5" t="n">
        <v>0</v>
      </c>
    </row>
    <row r="44">
      <c r="A44" s="4" t="inlineStr">
        <is>
          <t>Derivative liabilities</t>
        </is>
      </c>
      <c r="B44" s="5" t="n">
        <v>0</v>
      </c>
      <c r="C44" s="5" t="n">
        <v>0</v>
      </c>
    </row>
    <row r="45">
      <c r="A45" s="4" t="inlineStr">
        <is>
          <t>Carrying Value</t>
        </is>
      </c>
    </row>
    <row r="46">
      <c r="A46" s="3" t="inlineStr">
        <is>
          <t>Financial assets:</t>
        </is>
      </c>
    </row>
    <row r="47">
      <c r="A47" s="4" t="inlineStr">
        <is>
          <t>Cash and cash equivalents</t>
        </is>
      </c>
      <c r="B47" s="5" t="n">
        <v>95997</v>
      </c>
      <c r="C47" s="5" t="n">
        <v>70963</v>
      </c>
    </row>
    <row r="48">
      <c r="A48" s="4" t="inlineStr">
        <is>
          <t>Debt securities available for sale</t>
        </is>
      </c>
      <c r="B48" s="5" t="n">
        <v>1579497</v>
      </c>
      <c r="C48" s="5" t="n">
        <v>1703847</v>
      </c>
    </row>
    <row r="49">
      <c r="A49" s="4" t="inlineStr">
        <is>
          <t>Debt securities held to maturity</t>
        </is>
      </c>
      <c r="B49" s="5" t="n">
        <v>419033</v>
      </c>
      <c r="C49" s="5" t="n">
        <v>429734</v>
      </c>
    </row>
    <row r="50">
      <c r="A50" s="4" t="inlineStr">
        <is>
          <t>Equity securities</t>
        </is>
      </c>
      <c r="B50" s="5" t="n">
        <v>2789</v>
      </c>
      <c r="C50" s="5" t="n">
        <v>2710</v>
      </c>
    </row>
    <row r="51">
      <c r="A51" s="4" t="inlineStr">
        <is>
          <t>Federal Home Loan Bank stock</t>
        </is>
      </c>
      <c r="B51" s="5" t="n">
        <v>25618</v>
      </c>
      <c r="C51" s="5" t="n">
        <v>23141</v>
      </c>
    </row>
    <row r="52">
      <c r="A52" s="4" t="inlineStr">
        <is>
          <t>Loans receivable, net</t>
        </is>
      </c>
      <c r="B52" s="5" t="n">
        <v>6429593</v>
      </c>
      <c r="C52" s="5" t="n">
        <v>6297912</v>
      </c>
    </row>
    <row r="53">
      <c r="A53" s="4" t="inlineStr">
        <is>
          <t>Derivative assets</t>
        </is>
      </c>
      <c r="B53" s="5" t="n">
        <v>4226</v>
      </c>
      <c r="C53" s="5" t="n">
        <v>9492</v>
      </c>
    </row>
    <row r="54">
      <c r="A54" s="3" t="inlineStr">
        <is>
          <t>Financial liabilities:</t>
        </is>
      </c>
    </row>
    <row r="55">
      <c r="A55" s="4" t="inlineStr">
        <is>
          <t>Deposits</t>
        </is>
      </c>
      <c r="B55" s="5" t="n">
        <v>7594988</v>
      </c>
      <c r="C55" s="5" t="n">
        <v>7570216</v>
      </c>
    </row>
    <row r="56">
      <c r="A56" s="4" t="inlineStr">
        <is>
          <t>Borrowings</t>
        </is>
      </c>
      <c r="B56" s="5" t="n">
        <v>432755</v>
      </c>
      <c r="C56" s="5" t="n">
        <v>377309</v>
      </c>
    </row>
    <row r="57">
      <c r="A57" s="4" t="inlineStr">
        <is>
          <t>Derivative liabilities</t>
        </is>
      </c>
      <c r="B57" s="5" t="n">
        <v>7306</v>
      </c>
      <c r="C57" s="5" t="n">
        <v>17366</v>
      </c>
    </row>
    <row r="58">
      <c r="A58" s="4" t="inlineStr">
        <is>
          <t>Total Fair Value</t>
        </is>
      </c>
    </row>
    <row r="59">
      <c r="A59" s="3" t="inlineStr">
        <is>
          <t>Financial assets:</t>
        </is>
      </c>
    </row>
    <row r="60">
      <c r="A60" s="4" t="inlineStr">
        <is>
          <t>Cash and cash equivalents</t>
        </is>
      </c>
      <c r="B60" s="5" t="n">
        <v>95997</v>
      </c>
      <c r="C60" s="5" t="n">
        <v>70963</v>
      </c>
    </row>
    <row r="61">
      <c r="A61" s="4" t="inlineStr">
        <is>
          <t>Debt securities available for sale</t>
        </is>
      </c>
      <c r="B61" s="5" t="n">
        <v>1579497</v>
      </c>
      <c r="C61" s="5" t="n">
        <v>1703847</v>
      </c>
    </row>
    <row r="62">
      <c r="A62" s="4" t="inlineStr">
        <is>
          <t>Debt securities held to maturity</t>
        </is>
      </c>
      <c r="B62" s="5" t="n">
        <v>399024</v>
      </c>
      <c r="C62" s="5" t="n">
        <v>434789</v>
      </c>
    </row>
    <row r="63">
      <c r="A63" s="4" t="inlineStr">
        <is>
          <t>Equity securities</t>
        </is>
      </c>
      <c r="B63" s="5" t="n">
        <v>2789</v>
      </c>
      <c r="C63" s="5" t="n">
        <v>2710</v>
      </c>
    </row>
    <row r="64">
      <c r="A64" s="4" t="inlineStr">
        <is>
          <t>Federal Home Loan Bank stock</t>
        </is>
      </c>
      <c r="B64" s="5" t="n">
        <v>25618</v>
      </c>
      <c r="C64" s="5" t="n">
        <v>23141</v>
      </c>
    </row>
    <row r="65">
      <c r="A65" s="4" t="inlineStr">
        <is>
          <t>Loans receivable, net</t>
        </is>
      </c>
      <c r="B65" s="5" t="n">
        <v>6249831</v>
      </c>
      <c r="C65" s="5" t="n">
        <v>6457766</v>
      </c>
    </row>
    <row r="66">
      <c r="A66" s="4" t="inlineStr">
        <is>
          <t>Derivative assets</t>
        </is>
      </c>
      <c r="B66" s="5" t="n">
        <v>4226</v>
      </c>
      <c r="C66" s="5" t="n">
        <v>9492</v>
      </c>
    </row>
    <row r="67">
      <c r="A67" s="3" t="inlineStr">
        <is>
          <t>Financial liabilities:</t>
        </is>
      </c>
    </row>
    <row r="68">
      <c r="A68" s="4" t="inlineStr">
        <is>
          <t>Deposits</t>
        </is>
      </c>
      <c r="B68" s="5" t="n">
        <v>7565522</v>
      </c>
      <c r="C68" s="5" t="n">
        <v>7564210</v>
      </c>
    </row>
    <row r="69">
      <c r="A69" s="4" t="inlineStr">
        <is>
          <t>Borrowings</t>
        </is>
      </c>
      <c r="B69" s="5" t="n">
        <v>430220</v>
      </c>
      <c r="C69" s="5" t="n">
        <v>378810</v>
      </c>
    </row>
    <row r="70">
      <c r="A70" s="4" t="inlineStr">
        <is>
          <t>Derivative liabilities</t>
        </is>
      </c>
      <c r="B70" s="6" t="n">
        <v>7306</v>
      </c>
      <c r="C70" s="6" t="n">
        <v>17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in Other Comprehensive Income (Loss) (Details) - USD ($) $ in Thousands</t>
        </is>
      </c>
      <c r="B1" s="2" t="inlineStr">
        <is>
          <t>3 Months Ended</t>
        </is>
      </c>
    </row>
    <row r="2">
      <c r="B2" s="2" t="inlineStr">
        <is>
          <t>Mar. 31, 2022</t>
        </is>
      </c>
      <c r="C2" s="2" t="inlineStr">
        <is>
          <t>Mar. 31, 2021</t>
        </is>
      </c>
    </row>
    <row r="3">
      <c r="A3" s="3" t="inlineStr">
        <is>
          <t>Before Tax</t>
        </is>
      </c>
    </row>
    <row r="4">
      <c r="A4" s="4" t="inlineStr">
        <is>
          <t>Other comprehensive income (loss)</t>
        </is>
      </c>
      <c r="B4" s="6" t="n">
        <v>-75450</v>
      </c>
      <c r="C4" s="6" t="n">
        <v>-12487</v>
      </c>
    </row>
    <row r="5">
      <c r="A5" s="3" t="inlineStr">
        <is>
          <t>Tax Effect</t>
        </is>
      </c>
    </row>
    <row r="6">
      <c r="A6" s="4" t="inlineStr">
        <is>
          <t>Other Comprehensive Income (Loss), Tax, Portion Attributable to Parent</t>
        </is>
      </c>
      <c r="B6" s="5" t="n">
        <v>21014</v>
      </c>
      <c r="C6" s="5" t="n">
        <v>9605</v>
      </c>
    </row>
    <row r="7">
      <c r="A7" s="3" t="inlineStr">
        <is>
          <t>After Tax</t>
        </is>
      </c>
    </row>
    <row r="8">
      <c r="A8" s="4" t="inlineStr">
        <is>
          <t>Total other comprehensive (loss)</t>
        </is>
      </c>
      <c r="B8" s="5" t="n">
        <v>-54436</v>
      </c>
      <c r="C8" s="5" t="n">
        <v>-2882</v>
      </c>
    </row>
    <row r="9">
      <c r="A9" s="4" t="inlineStr">
        <is>
          <t>Unrealized Gains (Losses) on Debt Securities Available for Sale</t>
        </is>
      </c>
    </row>
    <row r="10">
      <c r="A10" s="3" t="inlineStr">
        <is>
          <t>Before Tax</t>
        </is>
      </c>
    </row>
    <row r="11">
      <c r="A11" s="4" t="inlineStr">
        <is>
          <t>Other comprehensive income (loss), before reclassifications</t>
        </is>
      </c>
      <c r="B11" s="5" t="n">
        <v>-80181</v>
      </c>
      <c r="C11" s="5" t="n">
        <v>-19840</v>
      </c>
    </row>
    <row r="12">
      <c r="A12" s="4" t="inlineStr">
        <is>
          <t>Other comprehensive income (loss)</t>
        </is>
      </c>
      <c r="B12" s="5" t="n">
        <v>-80185</v>
      </c>
      <c r="C12" s="5" t="n">
        <v>-19844</v>
      </c>
    </row>
    <row r="13">
      <c r="A13" s="3" t="inlineStr">
        <is>
          <t>Tax Effect</t>
        </is>
      </c>
    </row>
    <row r="14">
      <c r="A14" s="4" t="inlineStr">
        <is>
          <t>Other comprehensive income (loss), before reclassifications</t>
        </is>
      </c>
      <c r="B14" s="5" t="n">
        <v>22366</v>
      </c>
      <c r="C14" s="5" t="n">
        <v>2806</v>
      </c>
    </row>
    <row r="15">
      <c r="A15" s="4" t="inlineStr">
        <is>
          <t>Other Comprehensive Income (Loss), Tax, Portion Attributable to Parent</t>
        </is>
      </c>
      <c r="B15" s="5" t="n">
        <v>22367</v>
      </c>
      <c r="C15" s="5" t="n">
        <v>2824</v>
      </c>
    </row>
    <row r="16">
      <c r="A16" s="3" t="inlineStr">
        <is>
          <t>After Tax</t>
        </is>
      </c>
    </row>
    <row r="17">
      <c r="A17" s="4" t="inlineStr">
        <is>
          <t>Other comprehensive income (loss), before reclassifications</t>
        </is>
      </c>
      <c r="B17" s="5" t="n">
        <v>-57815</v>
      </c>
      <c r="C17" s="5" t="n">
        <v>-17034</v>
      </c>
    </row>
    <row r="18">
      <c r="A18" s="4" t="inlineStr">
        <is>
          <t>Total other comprehensive (loss)</t>
        </is>
      </c>
      <c r="B18" s="5" t="n">
        <v>-57818</v>
      </c>
      <c r="C18" s="5" t="n">
        <v>-17020</v>
      </c>
    </row>
    <row r="19">
      <c r="A19" s="4" t="inlineStr">
        <is>
          <t>AOCI, Accumulated Gain (Loss), Debt Securities Available-for-sale, Accretion of Unrealized Gains (Losses), Parent</t>
        </is>
      </c>
    </row>
    <row r="20">
      <c r="A20" s="3" t="inlineStr">
        <is>
          <t>Before Tax</t>
        </is>
      </c>
    </row>
    <row r="21">
      <c r="A21" s="4" t="inlineStr">
        <is>
          <t>Reclassification from AOCI, current period</t>
        </is>
      </c>
      <c r="B21" s="5" t="n">
        <v>-4</v>
      </c>
      <c r="C21" s="5" t="n">
        <v>-4</v>
      </c>
    </row>
    <row r="22">
      <c r="A22" s="3" t="inlineStr">
        <is>
          <t>Tax Effect</t>
        </is>
      </c>
    </row>
    <row r="23">
      <c r="A23" s="4" t="inlineStr">
        <is>
          <t>Reclassification from AOCI, current period</t>
        </is>
      </c>
      <c r="B23" s="5" t="n">
        <v>1</v>
      </c>
      <c r="C23" s="5" t="n">
        <v>18</v>
      </c>
    </row>
    <row r="24">
      <c r="A24" s="3" t="inlineStr">
        <is>
          <t>After Tax</t>
        </is>
      </c>
    </row>
    <row r="25">
      <c r="A25" s="4" t="inlineStr">
        <is>
          <t>Reclassification from AOCI, current period</t>
        </is>
      </c>
      <c r="B25" s="5" t="n">
        <v>-3</v>
      </c>
      <c r="C25" s="5" t="n">
        <v>14</v>
      </c>
    </row>
    <row r="26">
      <c r="A26" s="4" t="inlineStr">
        <is>
          <t>Accumulated Gain (Loss), Net, Cash Flow Hedge, Parent</t>
        </is>
      </c>
    </row>
    <row r="27">
      <c r="A27" s="3" t="inlineStr">
        <is>
          <t>Before Tax</t>
        </is>
      </c>
    </row>
    <row r="28">
      <c r="A28" s="4" t="inlineStr">
        <is>
          <t>Other comprehensive income (loss), before reclassifications</t>
        </is>
      </c>
      <c r="B28" s="5" t="n">
        <v>4382</v>
      </c>
      <c r="C28" s="5" t="n">
        <v>5832</v>
      </c>
    </row>
    <row r="29">
      <c r="A29" s="3" t="inlineStr">
        <is>
          <t>Tax Effect</t>
        </is>
      </c>
    </row>
    <row r="30">
      <c r="A30" s="4" t="inlineStr">
        <is>
          <t>Other comprehensive income (loss), before reclassifications</t>
        </is>
      </c>
      <c r="B30" s="5" t="n">
        <v>-1225</v>
      </c>
      <c r="C30" s="5" t="n">
        <v>-149</v>
      </c>
    </row>
    <row r="31">
      <c r="A31" s="3" t="inlineStr">
        <is>
          <t>After Tax</t>
        </is>
      </c>
    </row>
    <row r="32">
      <c r="A32" s="4" t="inlineStr">
        <is>
          <t>Other comprehensive income (loss), before reclassifications</t>
        </is>
      </c>
      <c r="B32" s="5" t="n">
        <v>3157</v>
      </c>
      <c r="C32" s="5" t="n">
        <v>5683</v>
      </c>
    </row>
    <row r="33">
      <c r="A33" s="4" t="inlineStr">
        <is>
          <t>Total other comprehensive (loss)</t>
        </is>
      </c>
      <c r="B33" s="5" t="n">
        <v>3157</v>
      </c>
      <c r="C33" s="5" t="n">
        <v>5683</v>
      </c>
    </row>
    <row r="34">
      <c r="A34" s="4" t="inlineStr">
        <is>
          <t>Accumulated Defined Benefit Plans Adjustment, Net Prior Service Attributable to Parent</t>
        </is>
      </c>
    </row>
    <row r="35">
      <c r="A35" s="3" t="inlineStr">
        <is>
          <t>Before Tax</t>
        </is>
      </c>
    </row>
    <row r="36">
      <c r="A36" s="4" t="inlineStr">
        <is>
          <t>Reclassification from AOCI, current period</t>
        </is>
      </c>
      <c r="B36" s="5" t="n">
        <v>-14</v>
      </c>
      <c r="C36" s="5" t="n">
        <v>-14</v>
      </c>
    </row>
    <row r="37">
      <c r="A37" s="3" t="inlineStr">
        <is>
          <t>Tax Effect</t>
        </is>
      </c>
    </row>
    <row r="38">
      <c r="A38" s="4" t="inlineStr">
        <is>
          <t>Reclassification from AOCI, current period</t>
        </is>
      </c>
      <c r="B38" s="5" t="n">
        <v>3</v>
      </c>
      <c r="C38" s="5" t="n">
        <v>4</v>
      </c>
    </row>
    <row r="39">
      <c r="A39" s="3" t="inlineStr">
        <is>
          <t>After Tax</t>
        </is>
      </c>
    </row>
    <row r="40">
      <c r="A40" s="4" t="inlineStr">
        <is>
          <t>Reclassification from AOCI, current period</t>
        </is>
      </c>
      <c r="B40" s="5" t="n">
        <v>-11</v>
      </c>
      <c r="C40" s="5" t="n">
        <v>-10</v>
      </c>
    </row>
    <row r="41">
      <c r="A41" s="4" t="inlineStr">
        <is>
          <t>Accumulated Defined Benefit Plans Adjustment, Net Gain (Loss) Attributable to Parent</t>
        </is>
      </c>
    </row>
    <row r="42">
      <c r="A42" s="3" t="inlineStr">
        <is>
          <t>Before Tax</t>
        </is>
      </c>
    </row>
    <row r="43">
      <c r="A43" s="4" t="inlineStr">
        <is>
          <t>Reclassification from AOCI, current period</t>
        </is>
      </c>
      <c r="B43" s="5" t="n">
        <v>-339</v>
      </c>
      <c r="C43" s="5" t="n">
        <v>-1511</v>
      </c>
    </row>
    <row r="44">
      <c r="A44" s="3" t="inlineStr">
        <is>
          <t>Tax Effect</t>
        </is>
      </c>
    </row>
    <row r="45">
      <c r="A45" s="4" t="inlineStr">
        <is>
          <t>Reclassification from AOCI, current period</t>
        </is>
      </c>
      <c r="B45" s="5" t="n">
        <v>95</v>
      </c>
      <c r="C45" s="5" t="n">
        <v>422</v>
      </c>
    </row>
    <row r="46">
      <c r="A46" s="3" t="inlineStr">
        <is>
          <t>After Tax</t>
        </is>
      </c>
    </row>
    <row r="47">
      <c r="A47" s="4" t="inlineStr">
        <is>
          <t>Reclassification from AOCI, current period</t>
        </is>
      </c>
      <c r="B47" s="5" t="n">
        <v>-244</v>
      </c>
      <c r="C47" s="5" t="n">
        <v>-1089</v>
      </c>
    </row>
    <row r="48">
      <c r="A48" s="4" t="inlineStr">
        <is>
          <t>Accumulated Defined Benefit Plans Adjustment Attributable to Parent</t>
        </is>
      </c>
    </row>
    <row r="49">
      <c r="A49" s="3" t="inlineStr">
        <is>
          <t>Before Tax</t>
        </is>
      </c>
    </row>
    <row r="50">
      <c r="A50" s="4" t="inlineStr">
        <is>
          <t>Other comprehensive income (loss), before reclassifications</t>
        </is>
      </c>
      <c r="B50" s="5" t="n">
        <v>706</v>
      </c>
      <c r="C50" s="5" t="n">
        <v>3050</v>
      </c>
    </row>
    <row r="51">
      <c r="A51" s="4" t="inlineStr">
        <is>
          <t>Other comprehensive income (loss)</t>
        </is>
      </c>
      <c r="B51" s="5" t="n">
        <v>353</v>
      </c>
      <c r="C51" s="5" t="n">
        <v>1525</v>
      </c>
    </row>
    <row r="52">
      <c r="A52" s="3" t="inlineStr">
        <is>
          <t>Tax Effect</t>
        </is>
      </c>
    </row>
    <row r="53">
      <c r="A53" s="4" t="inlineStr">
        <is>
          <t>Other comprehensive income (loss), before reclassifications</t>
        </is>
      </c>
      <c r="B53" s="5" t="n">
        <v>-226</v>
      </c>
      <c r="C53" s="5" t="n">
        <v>6504</v>
      </c>
    </row>
    <row r="54">
      <c r="A54" s="4" t="inlineStr">
        <is>
          <t>Other Comprehensive Income (Loss), Tax, Portion Attributable to Parent</t>
        </is>
      </c>
      <c r="B54" s="5" t="n">
        <v>-128</v>
      </c>
      <c r="C54" s="5" t="n">
        <v>6930</v>
      </c>
    </row>
    <row r="55">
      <c r="A55" s="3" t="inlineStr">
        <is>
          <t>After Tax</t>
        </is>
      </c>
    </row>
    <row r="56">
      <c r="A56" s="4" t="inlineStr">
        <is>
          <t>Other comprehensive income (loss), before reclassifications</t>
        </is>
      </c>
      <c r="B56" s="5" t="n">
        <v>480</v>
      </c>
      <c r="C56" s="5" t="n">
        <v>9554</v>
      </c>
    </row>
    <row r="57">
      <c r="A57" s="4" t="inlineStr">
        <is>
          <t>Total other comprehensive (loss)</t>
        </is>
      </c>
      <c r="B57" s="6" t="n">
        <v>225</v>
      </c>
      <c r="C57" s="6" t="n">
        <v>84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20404</v>
      </c>
      <c r="D4" s="6" t="n">
        <v>21045</v>
      </c>
    </row>
    <row r="5">
      <c r="A5" s="3" t="inlineStr">
        <is>
          <t>Adjustments to reconcile net income to net cash provided by (used in) operating activities:</t>
        </is>
      </c>
    </row>
    <row r="6">
      <c r="A6" s="4" t="inlineStr">
        <is>
          <t>Amortization of deferred loan costs, fees and purchased premiums and discounts</t>
        </is>
      </c>
      <c r="C6" s="5" t="n">
        <v>1835</v>
      </c>
      <c r="D6" s="5" t="n">
        <v>-1241</v>
      </c>
    </row>
    <row r="7">
      <c r="A7" s="4" t="inlineStr">
        <is>
          <t>Net amortization of premiums and discounts on securities</t>
        </is>
      </c>
      <c r="C7" s="5" t="n">
        <v>635</v>
      </c>
      <c r="D7" s="5" t="n">
        <v>1425</v>
      </c>
    </row>
    <row r="8">
      <c r="A8" s="4" t="inlineStr">
        <is>
          <t>Net amortization of mortgage servicing rights</t>
        </is>
      </c>
      <c r="C8" s="5" t="n">
        <v>63</v>
      </c>
      <c r="D8" s="5" t="n">
        <v>60</v>
      </c>
    </row>
    <row r="9">
      <c r="A9" s="4" t="inlineStr">
        <is>
          <t>Amortization of intangible assets</t>
        </is>
      </c>
      <c r="C9" s="5" t="n">
        <v>248</v>
      </c>
      <c r="D9" s="5" t="n">
        <v>262</v>
      </c>
    </row>
    <row r="10">
      <c r="A10" s="4" t="inlineStr">
        <is>
          <t>Depreciation and amortization of office properties and equipment</t>
        </is>
      </c>
      <c r="C10" s="5" t="n">
        <v>1769</v>
      </c>
      <c r="D10" s="5" t="n">
        <v>1658</v>
      </c>
    </row>
    <row r="11">
      <c r="A11" s="4" t="inlineStr">
        <is>
          <t>Amortization of operating lease right-of-use assets</t>
        </is>
      </c>
      <c r="C11" s="5" t="n">
        <v>942</v>
      </c>
      <c r="D11" s="5" t="n">
        <v>904</v>
      </c>
    </row>
    <row r="12">
      <c r="A12" s="4" t="inlineStr">
        <is>
          <t>Loss on extinguishment of debt</t>
        </is>
      </c>
      <c r="C12" s="5" t="n">
        <v>0</v>
      </c>
      <c r="D12" s="5" t="n">
        <v>742</v>
      </c>
    </row>
    <row r="13">
      <c r="A13" s="4" t="inlineStr">
        <is>
          <t>Provision for (reversal of) credit losses</t>
        </is>
      </c>
      <c r="B13" s="4" t="inlineStr">
        <is>
          <t>[1]</t>
        </is>
      </c>
      <c r="C13" s="5" t="n">
        <v>1459</v>
      </c>
      <c r="D13" s="5" t="n">
        <v>-1280</v>
      </c>
    </row>
    <row r="14">
      <c r="A14" s="4" t="inlineStr">
        <is>
          <t>Change in fair value of equity securities</t>
        </is>
      </c>
      <c r="C14" s="5" t="n">
        <v>-79</v>
      </c>
      <c r="D14" s="5" t="n">
        <v>588</v>
      </c>
    </row>
    <row r="15">
      <c r="A15" s="4" t="inlineStr">
        <is>
          <t>Gain on securitizations</t>
        </is>
      </c>
      <c r="C15" s="5" t="n">
        <v>0</v>
      </c>
      <c r="D15" s="5" t="n">
        <v>-1715</v>
      </c>
    </row>
    <row r="16">
      <c r="A16" s="4" t="inlineStr">
        <is>
          <t>Gain on sale of loans</t>
        </is>
      </c>
      <c r="C16" s="5" t="n">
        <v>-110</v>
      </c>
      <c r="D16" s="5" t="n">
        <v>-435</v>
      </c>
    </row>
    <row r="17">
      <c r="A17" s="4" t="inlineStr">
        <is>
          <t>Net loss on disposal of office properties and equipment</t>
        </is>
      </c>
      <c r="C17" s="5" t="n">
        <v>28</v>
      </c>
      <c r="D17" s="5" t="n">
        <v>7</v>
      </c>
    </row>
    <row r="18">
      <c r="A18" s="4" t="inlineStr">
        <is>
          <t>Deferred tax expense</t>
        </is>
      </c>
      <c r="C18" s="5" t="n">
        <v>951</v>
      </c>
      <c r="D18" s="5" t="n">
        <v>736</v>
      </c>
    </row>
    <row r="19">
      <c r="A19" s="4" t="inlineStr">
        <is>
          <t>Decrease in accrued interest receivable</t>
        </is>
      </c>
      <c r="C19" s="5" t="n">
        <v>526</v>
      </c>
      <c r="D19" s="5" t="n">
        <v>786</v>
      </c>
    </row>
    <row r="20">
      <c r="A20" s="4" t="inlineStr">
        <is>
          <t>Decrease in other assets</t>
        </is>
      </c>
      <c r="C20" s="5" t="n">
        <v>27676</v>
      </c>
      <c r="D20" s="5" t="n">
        <v>29600</v>
      </c>
    </row>
    <row r="21">
      <c r="A21" s="4" t="inlineStr">
        <is>
          <t>(Increase) decrease in accrued expenses and other liabilities</t>
        </is>
      </c>
      <c r="C21" s="5" t="n">
        <v>-24970</v>
      </c>
      <c r="D21" s="5" t="n">
        <v>117631</v>
      </c>
    </row>
    <row r="22">
      <c r="A22" s="4" t="inlineStr">
        <is>
          <t>Income on bank-owned life insurance</t>
        </is>
      </c>
      <c r="C22" s="5" t="n">
        <v>-1729</v>
      </c>
      <c r="D22" s="5" t="n">
        <v>-1474</v>
      </c>
    </row>
    <row r="23">
      <c r="A23" s="4" t="inlineStr">
        <is>
          <t>Employee stock ownership plan expense</t>
        </is>
      </c>
      <c r="C23" s="5" t="n">
        <v>1206</v>
      </c>
      <c r="D23" s="5" t="n">
        <v>925</v>
      </c>
    </row>
    <row r="24">
      <c r="A24" s="4" t="inlineStr">
        <is>
          <t>Stock based compensation</t>
        </is>
      </c>
      <c r="C24" s="5" t="n">
        <v>1915</v>
      </c>
      <c r="D24" s="5" t="n">
        <v>2143</v>
      </c>
    </row>
    <row r="25">
      <c r="A25" s="4" t="inlineStr">
        <is>
          <t>Increase (decrease) in deferred compensation obligations under Rabbi Trust</t>
        </is>
      </c>
      <c r="C25" s="5" t="n">
        <v>85</v>
      </c>
      <c r="D25" s="5" t="n">
        <v>-32</v>
      </c>
    </row>
    <row r="26">
      <c r="A26" s="4" t="inlineStr">
        <is>
          <t>Net cash provided by operating activities</t>
        </is>
      </c>
      <c r="C26" s="5" t="n">
        <v>32854</v>
      </c>
      <c r="D26" s="5" t="n">
        <v>172335</v>
      </c>
    </row>
    <row r="27">
      <c r="A27" s="3" t="inlineStr">
        <is>
          <t>Cash flows from investing activities:</t>
        </is>
      </c>
    </row>
    <row r="28">
      <c r="A28" s="4" t="inlineStr">
        <is>
          <t>Proceeds from paydowns/maturities/calls of debt securities available for sale</t>
        </is>
      </c>
      <c r="C28" s="5" t="n">
        <v>89921</v>
      </c>
      <c r="D28" s="5" t="n">
        <v>94255</v>
      </c>
    </row>
    <row r="29">
      <c r="A29" s="4" t="inlineStr">
        <is>
          <t>Proceeds from paydowns/maturities/calls of debt securities held to maturity</t>
        </is>
      </c>
      <c r="C29" s="5" t="n">
        <v>10567</v>
      </c>
      <c r="D29" s="5" t="n">
        <v>14131</v>
      </c>
    </row>
    <row r="30">
      <c r="A30" s="4" t="inlineStr">
        <is>
          <t>Purchases of debt securities available for sale</t>
        </is>
      </c>
      <c r="C30" s="5" t="n">
        <v>-47397</v>
      </c>
      <c r="D30" s="5" t="n">
        <v>-208575</v>
      </c>
    </row>
    <row r="31">
      <c r="A31" s="4" t="inlineStr">
        <is>
          <t>Purchases of debt securities held to maturity</t>
        </is>
      </c>
      <c r="C31" s="5" t="n">
        <v>0</v>
      </c>
      <c r="D31" s="5" t="n">
        <v>-142888</v>
      </c>
    </row>
    <row r="32">
      <c r="A32" s="4" t="inlineStr">
        <is>
          <t>Proceeds from sales of loans held-for-sale</t>
        </is>
      </c>
      <c r="C32" s="5" t="n">
        <v>2199</v>
      </c>
      <c r="D32" s="5" t="n">
        <v>15822</v>
      </c>
    </row>
    <row r="33">
      <c r="A33" s="4" t="inlineStr">
        <is>
          <t>Net increase in loans receivable</t>
        </is>
      </c>
      <c r="C33" s="5" t="n">
        <v>-119631</v>
      </c>
      <c r="D33" s="5" t="n">
        <v>-117233</v>
      </c>
    </row>
    <row r="34">
      <c r="A34" s="4" t="inlineStr">
        <is>
          <t>Proceeds from bank-owned life insurance death benefits</t>
        </is>
      </c>
      <c r="C34" s="5" t="n">
        <v>221</v>
      </c>
      <c r="D34" s="5" t="n">
        <v>4</v>
      </c>
    </row>
    <row r="35">
      <c r="A35" s="4" t="inlineStr">
        <is>
          <t>Proceeds from redemptions of Federal Home Loan Bank stock</t>
        </is>
      </c>
      <c r="C35" s="5" t="n">
        <v>16667</v>
      </c>
      <c r="D35" s="5" t="n">
        <v>3479</v>
      </c>
    </row>
    <row r="36">
      <c r="A36" s="4" t="inlineStr">
        <is>
          <t>Purchases of Federal Home Loan Bank stock</t>
        </is>
      </c>
      <c r="C36" s="5" t="n">
        <v>-19144</v>
      </c>
      <c r="D36" s="5" t="n">
        <v>0</v>
      </c>
    </row>
    <row r="37">
      <c r="A37" s="4" t="inlineStr">
        <is>
          <t>Additions to office properties and equipment</t>
        </is>
      </c>
      <c r="C37" s="5" t="n">
        <v>-865</v>
      </c>
      <c r="D37" s="5" t="n">
        <v>-2481</v>
      </c>
    </row>
    <row r="38">
      <c r="A38" s="4" t="inlineStr">
        <is>
          <t>Net cash (used in) investing activities</t>
        </is>
      </c>
      <c r="C38" s="5" t="n">
        <v>-67462</v>
      </c>
      <c r="D38" s="5" t="n">
        <v>-343486</v>
      </c>
    </row>
    <row r="39">
      <c r="A39" s="3" t="inlineStr">
        <is>
          <t>Cash flows from financing activities:</t>
        </is>
      </c>
    </row>
    <row r="40">
      <c r="A40" s="4" t="inlineStr">
        <is>
          <t>Net increase in deposits</t>
        </is>
      </c>
      <c r="C40" s="5" t="n">
        <v>24772</v>
      </c>
      <c r="D40" s="5" t="n">
        <v>217706</v>
      </c>
    </row>
    <row r="41">
      <c r="A41" s="4" t="inlineStr">
        <is>
          <t>Payments on long-term borrowings</t>
        </is>
      </c>
      <c r="C41" s="5" t="n">
        <v>0</v>
      </c>
      <c r="D41" s="5" t="n">
        <v>-54168</v>
      </c>
    </row>
    <row r="42">
      <c r="A42" s="4" t="inlineStr">
        <is>
          <t>Net increase (decrease) in short-term borrowings</t>
        </is>
      </c>
      <c r="C42" s="5" t="n">
        <v>55446</v>
      </c>
      <c r="D42" s="5" t="n">
        <v>-23323</v>
      </c>
    </row>
    <row r="43">
      <c r="A43" s="4" t="inlineStr">
        <is>
          <t>Increase in advance payments by borrowers for taxes and insurance</t>
        </is>
      </c>
      <c r="C43" s="5" t="n">
        <v>1404</v>
      </c>
      <c r="D43" s="5" t="n">
        <v>532</v>
      </c>
    </row>
    <row r="44">
      <c r="A44" s="4" t="inlineStr">
        <is>
          <t>Exercise of stock options</t>
        </is>
      </c>
      <c r="C44" s="5" t="n">
        <v>-182</v>
      </c>
      <c r="D44" s="5" t="n">
        <v>0</v>
      </c>
    </row>
    <row r="45">
      <c r="A45" s="4" t="inlineStr">
        <is>
          <t>Purchase of treasury stock</t>
        </is>
      </c>
      <c r="C45" s="5" t="n">
        <v>-21685</v>
      </c>
      <c r="D45" s="5" t="n">
        <v>-32837</v>
      </c>
    </row>
    <row r="46">
      <c r="A46" s="4" t="inlineStr">
        <is>
          <t>Repurchase of shares for taxes</t>
        </is>
      </c>
      <c r="C46" s="5" t="n">
        <v>-113</v>
      </c>
      <c r="D46" s="5" t="n">
        <v>0</v>
      </c>
    </row>
    <row r="47">
      <c r="A47" s="4" t="inlineStr">
        <is>
          <t>Net cash provided by financing activities</t>
        </is>
      </c>
      <c r="C47" s="5" t="n">
        <v>59642</v>
      </c>
      <c r="D47" s="5" t="n">
        <v>107910</v>
      </c>
    </row>
    <row r="48">
      <c r="A48" s="4" t="inlineStr">
        <is>
          <t>Net increase (decrease) in cash and cash equivalents</t>
        </is>
      </c>
      <c r="C48" s="5" t="n">
        <v>25034</v>
      </c>
      <c r="D48" s="5" t="n">
        <v>-63241</v>
      </c>
    </row>
    <row r="49">
      <c r="A49" s="4" t="inlineStr">
        <is>
          <t>Cash and cash equivalents at beginning of year</t>
        </is>
      </c>
      <c r="C49" s="5" t="n">
        <v>70963</v>
      </c>
      <c r="D49" s="5" t="n">
        <v>422957</v>
      </c>
    </row>
    <row r="50">
      <c r="A50" s="4" t="inlineStr">
        <is>
          <t>Cash and cash equivalents at end of period</t>
        </is>
      </c>
      <c r="C50" s="5" t="n">
        <v>95997</v>
      </c>
      <c r="D50" s="5" t="n">
        <v>359716</v>
      </c>
    </row>
    <row r="51">
      <c r="A51" s="3" t="inlineStr">
        <is>
          <t>Cash paid during the period for:</t>
        </is>
      </c>
    </row>
    <row r="52">
      <c r="A52" s="4" t="inlineStr">
        <is>
          <t>Interest on deposits and borrowings</t>
        </is>
      </c>
      <c r="C52" s="5" t="n">
        <v>5896</v>
      </c>
      <c r="D52" s="5" t="n">
        <v>10887</v>
      </c>
    </row>
    <row r="53">
      <c r="A53" s="4" t="inlineStr">
        <is>
          <t>Income tax payments, net of (refunds)</t>
        </is>
      </c>
      <c r="C53" s="5" t="n">
        <v>1849</v>
      </c>
      <c r="D53" s="5" t="n">
        <v>-687</v>
      </c>
    </row>
    <row r="54">
      <c r="A54" s="3" t="inlineStr">
        <is>
          <t>Non-cash investing and financing activities:</t>
        </is>
      </c>
    </row>
    <row r="55">
      <c r="A55" s="4" t="inlineStr">
        <is>
          <t>Transfer of loans receivable to loans held-for-sale</t>
        </is>
      </c>
      <c r="C55" s="5" t="n">
        <v>2089</v>
      </c>
      <c r="D55" s="5" t="n">
        <v>11241</v>
      </c>
    </row>
    <row r="56">
      <c r="A56" s="4" t="inlineStr">
        <is>
          <t>Securitization of loans</t>
        </is>
      </c>
      <c r="C56" s="6" t="n">
        <v>0</v>
      </c>
      <c r="D56" s="6" t="n">
        <v>64027</v>
      </c>
    </row>
    <row r="57"/>
    <row r="58">
      <c r="A58" s="4" t="inlineStr">
        <is>
          <t>[1]</t>
        </is>
      </c>
      <c r="B58" s="4" t="inlineStr">
        <is>
          <t>(1) The Company adopted ASU 2016-13 as of January 1, 2022. Prior year periods have not been restated.</t>
        </is>
      </c>
    </row>
  </sheetData>
  <mergeCells count="4">
    <mergeCell ref="A1:B2"/>
    <mergeCell ref="C1:D1"/>
    <mergeCell ref="A57:C57"/>
    <mergeCell ref="B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Components of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1079081</v>
      </c>
      <c r="C4" s="6" t="n">
        <v>1011287</v>
      </c>
    </row>
    <row r="5">
      <c r="A5" s="4" t="inlineStr">
        <is>
          <t>Current period changes in other comprehensive (loss) income</t>
        </is>
      </c>
      <c r="B5" s="5" t="n">
        <v>-54436</v>
      </c>
      <c r="C5" s="5" t="n">
        <v>-2882</v>
      </c>
    </row>
    <row r="6">
      <c r="A6" s="4" t="inlineStr">
        <is>
          <t>Balance at end of year</t>
        </is>
      </c>
      <c r="B6" s="5" t="n">
        <v>1032487</v>
      </c>
      <c r="C6" s="5" t="n">
        <v>999649</v>
      </c>
    </row>
    <row r="7">
      <c r="A7" s="4" t="inlineStr">
        <is>
          <t>Accumulated Other Comprehensive (Loss)</t>
        </is>
      </c>
    </row>
    <row r="8">
      <c r="A8" s="3" t="inlineStr">
        <is>
          <t>AOCI Attributable to Parent, Net of Tax [Roll Forward]</t>
        </is>
      </c>
    </row>
    <row r="9">
      <c r="A9" s="4" t="inlineStr">
        <is>
          <t>Balance at beginning of period</t>
        </is>
      </c>
      <c r="B9" s="5" t="n">
        <v>-45919</v>
      </c>
      <c r="C9" s="5" t="n">
        <v>-69625</v>
      </c>
    </row>
    <row r="10">
      <c r="A10" s="4" t="inlineStr">
        <is>
          <t>Current period changes in other comprehensive (loss) income</t>
        </is>
      </c>
      <c r="B10" s="5" t="n">
        <v>-54436</v>
      </c>
      <c r="C10" s="5" t="n">
        <v>-2882</v>
      </c>
    </row>
    <row r="11">
      <c r="A11" s="4" t="inlineStr">
        <is>
          <t>Balance at end of year</t>
        </is>
      </c>
      <c r="B11" s="5" t="n">
        <v>-100355</v>
      </c>
      <c r="C11" s="5" t="n">
        <v>-72507</v>
      </c>
    </row>
    <row r="12">
      <c r="A12" s="4" t="inlineStr">
        <is>
          <t>Unrealized Gains (Losses) on Debt Securities Available for Sale</t>
        </is>
      </c>
    </row>
    <row r="13">
      <c r="A13" s="3" t="inlineStr">
        <is>
          <t>AOCI Attributable to Parent, Net of Tax [Roll Forward]</t>
        </is>
      </c>
    </row>
    <row r="14">
      <c r="A14" s="4" t="inlineStr">
        <is>
          <t>Balance at beginning of period</t>
        </is>
      </c>
      <c r="B14" s="5" t="n">
        <v>1644</v>
      </c>
      <c r="C14" s="5" t="n">
        <v>31028</v>
      </c>
    </row>
    <row r="15">
      <c r="A15" s="4" t="inlineStr">
        <is>
          <t>Current period changes in other comprehensive (loss) income</t>
        </is>
      </c>
      <c r="B15" s="5" t="n">
        <v>-57818</v>
      </c>
      <c r="C15" s="5" t="n">
        <v>-17020</v>
      </c>
    </row>
    <row r="16">
      <c r="A16" s="4" t="inlineStr">
        <is>
          <t>Balance at end of year</t>
        </is>
      </c>
      <c r="B16" s="5" t="n">
        <v>-56174</v>
      </c>
      <c r="C16" s="5" t="n">
        <v>14008</v>
      </c>
    </row>
    <row r="17">
      <c r="A17" s="4" t="inlineStr">
        <is>
          <t>Unrealized (Losses) on Swaps</t>
        </is>
      </c>
    </row>
    <row r="18">
      <c r="A18" s="3" t="inlineStr">
        <is>
          <t>AOCI Attributable to Parent, Net of Tax [Roll Forward]</t>
        </is>
      </c>
    </row>
    <row r="19">
      <c r="A19" s="4" t="inlineStr">
        <is>
          <t>Balance at beginning of period</t>
        </is>
      </c>
      <c r="B19" s="5" t="n">
        <v>-4917</v>
      </c>
      <c r="C19" s="5" t="n">
        <v>-16856</v>
      </c>
    </row>
    <row r="20">
      <c r="A20" s="4" t="inlineStr">
        <is>
          <t>Current period changes in other comprehensive (loss) income</t>
        </is>
      </c>
      <c r="B20" s="5" t="n">
        <v>3157</v>
      </c>
      <c r="C20" s="5" t="n">
        <v>5683</v>
      </c>
    </row>
    <row r="21">
      <c r="A21" s="4" t="inlineStr">
        <is>
          <t>Balance at end of year</t>
        </is>
      </c>
      <c r="B21" s="5" t="n">
        <v>-1760</v>
      </c>
      <c r="C21" s="5" t="n">
        <v>-11173</v>
      </c>
    </row>
    <row r="22">
      <c r="A22" s="4" t="inlineStr">
        <is>
          <t>Employee Benefit Plans</t>
        </is>
      </c>
    </row>
    <row r="23">
      <c r="A23" s="3" t="inlineStr">
        <is>
          <t>AOCI Attributable to Parent, Net of Tax [Roll Forward]</t>
        </is>
      </c>
    </row>
    <row r="24">
      <c r="A24" s="4" t="inlineStr">
        <is>
          <t>Balance at beginning of period</t>
        </is>
      </c>
      <c r="B24" s="5" t="n">
        <v>-42646</v>
      </c>
      <c r="C24" s="5" t="n">
        <v>-83797</v>
      </c>
    </row>
    <row r="25">
      <c r="A25" s="4" t="inlineStr">
        <is>
          <t>Current period changes in other comprehensive (loss) income</t>
        </is>
      </c>
      <c r="B25" s="5" t="n">
        <v>225</v>
      </c>
      <c r="C25" s="5" t="n">
        <v>8455</v>
      </c>
    </row>
    <row r="26">
      <c r="A26" s="4" t="inlineStr">
        <is>
          <t>Balance at end of year</t>
        </is>
      </c>
      <c r="B26" s="6" t="n">
        <v>-42421</v>
      </c>
      <c r="C26" s="6" t="n">
        <v>-753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Other non-interest expense</t>
        </is>
      </c>
      <c r="B4" s="6" t="n">
        <v>2853</v>
      </c>
      <c r="C4" s="6" t="n">
        <v>2640</v>
      </c>
    </row>
    <row r="5">
      <c r="A5" s="4" t="inlineStr">
        <is>
          <t>Income tax benefit</t>
        </is>
      </c>
      <c r="B5" s="5" t="n">
        <v>-7155</v>
      </c>
      <c r="C5" s="5" t="n">
        <v>-7867</v>
      </c>
    </row>
    <row r="6">
      <c r="A6" s="4" t="inlineStr">
        <is>
          <t>Net of tax</t>
        </is>
      </c>
      <c r="B6" s="5" t="n">
        <v>20404</v>
      </c>
      <c r="C6" s="5" t="n">
        <v>21045</v>
      </c>
    </row>
    <row r="7">
      <c r="A7" s="4" t="inlineStr">
        <is>
          <t>Accumulated Other Comprehensive Income (Loss) Components</t>
        </is>
      </c>
    </row>
    <row r="8">
      <c r="A8" s="3" t="inlineStr">
        <is>
          <t>Accumulated Other Comprehensive Income (Loss) [Line Items]</t>
        </is>
      </c>
    </row>
    <row r="9">
      <c r="A9" s="4" t="inlineStr">
        <is>
          <t>Income tax benefit</t>
        </is>
      </c>
      <c r="B9" s="5" t="n">
        <v>95</v>
      </c>
      <c r="C9" s="5" t="n">
        <v>422</v>
      </c>
    </row>
    <row r="10">
      <c r="A10" s="4" t="inlineStr">
        <is>
          <t>Net of tax</t>
        </is>
      </c>
      <c r="B10" s="5" t="n">
        <v>-244</v>
      </c>
      <c r="C10" s="5" t="n">
        <v>-1089</v>
      </c>
    </row>
    <row r="11">
      <c r="A11" s="4" t="inlineStr">
        <is>
          <t>Accumulated Other Comprehensive Income (Loss) Components | Reclassification adjustment of actuarial net (loss) included in net income</t>
        </is>
      </c>
    </row>
    <row r="12">
      <c r="A12" s="3" t="inlineStr">
        <is>
          <t>Accumulated Other Comprehensive Income (Loss) [Line Items]</t>
        </is>
      </c>
    </row>
    <row r="13">
      <c r="A13" s="4" t="inlineStr">
        <is>
          <t>Other non-interest expense</t>
        </is>
      </c>
      <c r="B13" s="6" t="n">
        <v>-339</v>
      </c>
      <c r="C13" s="6" t="n">
        <v>-15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Derivatives and Hedging Activities - Narrative (Details)</t>
        </is>
      </c>
      <c r="B1" s="2" t="inlineStr">
        <is>
          <t>3 Months Ended</t>
        </is>
      </c>
    </row>
    <row r="2">
      <c r="B2" s="2" t="inlineStr">
        <is>
          <t>Mar. 31, 2022USD ($)swap</t>
        </is>
      </c>
      <c r="C2" s="2" t="inlineStr">
        <is>
          <t>Mar. 31, 2021USD ($)</t>
        </is>
      </c>
      <c r="D2" s="2" t="inlineStr">
        <is>
          <t>Dec. 31, 2021USD ($)swap</t>
        </is>
      </c>
    </row>
    <row r="3">
      <c r="A3" s="3" t="inlineStr">
        <is>
          <t>Derivative [Line Items]</t>
        </is>
      </c>
    </row>
    <row r="4">
      <c r="A4" s="4" t="inlineStr">
        <is>
          <t>Accrued interest on derivatives, at fair value</t>
        </is>
      </c>
      <c r="B4" s="6" t="n">
        <v>405000</v>
      </c>
      <c r="D4" s="6" t="n">
        <v>567000</v>
      </c>
    </row>
    <row r="5">
      <c r="A5" s="4" t="inlineStr">
        <is>
          <t>Derivative, net liability position, aggregate fair value</t>
        </is>
      </c>
      <c r="B5" s="5" t="n">
        <v>2700000</v>
      </c>
    </row>
    <row r="6">
      <c r="A6" s="4" t="inlineStr">
        <is>
          <t>Derivative, collateral, right to reclaim cash</t>
        </is>
      </c>
      <c r="B6" s="5" t="n">
        <v>2200000</v>
      </c>
    </row>
    <row r="7">
      <c r="A7" s="4" t="inlineStr">
        <is>
          <t>Currency forward contract - non-designated hedge | Not-designated hedge</t>
        </is>
      </c>
    </row>
    <row r="8">
      <c r="A8" s="3" t="inlineStr">
        <is>
          <t>Derivative [Line Items]</t>
        </is>
      </c>
    </row>
    <row r="9">
      <c r="A9" s="4" t="inlineStr">
        <is>
          <t>Notional amount of derivative</t>
        </is>
      </c>
      <c r="B9" s="5" t="n">
        <v>0</v>
      </c>
      <c r="D9" s="5" t="n">
        <v>0</v>
      </c>
    </row>
    <row r="10">
      <c r="A10" s="4" t="inlineStr">
        <is>
          <t>Interest Rate Swap</t>
        </is>
      </c>
    </row>
    <row r="11">
      <c r="A11" s="3" t="inlineStr">
        <is>
          <t>Derivative [Line Items]</t>
        </is>
      </c>
    </row>
    <row r="12">
      <c r="A12" s="4" t="inlineStr">
        <is>
          <t>Derivative loss (gain) on derivative, net</t>
        </is>
      </c>
      <c r="B12" s="5" t="n">
        <v>-250000</v>
      </c>
      <c r="C12" s="6" t="n">
        <v>-368000</v>
      </c>
    </row>
    <row r="13">
      <c r="A13" s="4" t="inlineStr">
        <is>
          <t>Interest Rate Swap | Not-designated hedge</t>
        </is>
      </c>
    </row>
    <row r="14">
      <c r="A14" s="3" t="inlineStr">
        <is>
          <t>Derivative [Line Items]</t>
        </is>
      </c>
    </row>
    <row r="15">
      <c r="A15" s="4" t="inlineStr">
        <is>
          <t>Notional amount of derivative</t>
        </is>
      </c>
      <c r="B15" s="6" t="n">
        <v>183400000</v>
      </c>
      <c r="D15" s="6" t="n">
        <v>183400000</v>
      </c>
    </row>
    <row r="16">
      <c r="A16" s="4" t="inlineStr">
        <is>
          <t>Number of commercial banking customers | swap</t>
        </is>
      </c>
      <c r="B16" s="5" t="n">
        <v>52</v>
      </c>
      <c r="D16" s="5" t="n">
        <v>52</v>
      </c>
    </row>
    <row r="17">
      <c r="A17" s="4" t="inlineStr">
        <is>
          <t>Interest Rate Swap | Designated as Hedging Instrument | Federal Home Loan Bank Advances</t>
        </is>
      </c>
    </row>
    <row r="18">
      <c r="A18" s="3" t="inlineStr">
        <is>
          <t>Derivative [Line Items]</t>
        </is>
      </c>
    </row>
    <row r="19">
      <c r="A19" s="4" t="inlineStr">
        <is>
          <t>Notional amount of derivative</t>
        </is>
      </c>
      <c r="B19" s="6" t="n">
        <v>180000000</v>
      </c>
      <c r="D19" s="6" t="n">
        <v>190000000</v>
      </c>
    </row>
    <row r="20">
      <c r="A20" s="4" t="inlineStr">
        <is>
          <t>Number of interest rate derivatives held | swap</t>
        </is>
      </c>
      <c r="B20" s="5" t="n">
        <v>13</v>
      </c>
      <c r="D20" s="5" t="n">
        <v>14</v>
      </c>
    </row>
    <row r="21">
      <c r="A21" s="4" t="inlineStr">
        <is>
          <t>Interest Rate Swap | Designated as Hedging Instrument | Commercial Loan</t>
        </is>
      </c>
    </row>
    <row r="22">
      <c r="A22" s="3" t="inlineStr">
        <is>
          <t>Derivative [Line Items]</t>
        </is>
      </c>
    </row>
    <row r="23">
      <c r="A23" s="4" t="inlineStr">
        <is>
          <t>Notional amount of derivative</t>
        </is>
      </c>
      <c r="B23" s="6" t="n">
        <v>100000000</v>
      </c>
    </row>
    <row r="24">
      <c r="A24" s="4" t="inlineStr">
        <is>
          <t>Number of interest rate derivatives held | swap</t>
        </is>
      </c>
      <c r="B24" s="5" t="n">
        <v>2</v>
      </c>
      <c r="D24"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Details) - USD ($) $ in Thousands</t>
        </is>
      </c>
      <c r="B1" s="2" t="inlineStr">
        <is>
          <t>Mar. 31, 2022</t>
        </is>
      </c>
      <c r="C1" s="2" t="inlineStr">
        <is>
          <t>Dec. 31, 2021</t>
        </is>
      </c>
    </row>
    <row r="2">
      <c r="A2" s="4" t="inlineStr">
        <is>
          <t>Interest rate swaps | Designated as Hedging Instrument | Other Assets</t>
        </is>
      </c>
    </row>
    <row r="3">
      <c r="A3" s="3" t="inlineStr">
        <is>
          <t>Derivatives, Fair Value [Line Items]</t>
        </is>
      </c>
    </row>
    <row r="4">
      <c r="A4" s="4" t="inlineStr">
        <is>
          <t>Derivative assets</t>
        </is>
      </c>
      <c r="B4" s="6" t="n">
        <v>4226</v>
      </c>
      <c r="C4" s="6" t="n">
        <v>9492</v>
      </c>
    </row>
    <row r="5">
      <c r="A5" s="4" t="inlineStr">
        <is>
          <t>Interest rate swaps | Designated as Hedging Instrument | Other Liabilities</t>
        </is>
      </c>
    </row>
    <row r="6">
      <c r="A6" s="3" t="inlineStr">
        <is>
          <t>Derivatives, Fair Value [Line Items]</t>
        </is>
      </c>
    </row>
    <row r="7">
      <c r="A7" s="4" t="inlineStr">
        <is>
          <t>Derivative liabilities</t>
        </is>
      </c>
      <c r="B7" s="5" t="n">
        <v>7306</v>
      </c>
      <c r="C7" s="5" t="n">
        <v>17366</v>
      </c>
    </row>
    <row r="8">
      <c r="A8" s="4" t="inlineStr">
        <is>
          <t>Reported Value Measurement</t>
        </is>
      </c>
    </row>
    <row r="9">
      <c r="A9" s="3" t="inlineStr">
        <is>
          <t>Derivatives, Fair Value [Line Items]</t>
        </is>
      </c>
    </row>
    <row r="10">
      <c r="A10" s="4" t="inlineStr">
        <is>
          <t>Derivative assets</t>
        </is>
      </c>
      <c r="B10" s="5" t="n">
        <v>4226</v>
      </c>
      <c r="C10" s="5" t="n">
        <v>9492</v>
      </c>
    </row>
    <row r="11">
      <c r="A11" s="4" t="inlineStr">
        <is>
          <t>Derivative liabilities</t>
        </is>
      </c>
      <c r="B11" s="6" t="n">
        <v>7306</v>
      </c>
      <c r="C11" s="6" t="n">
        <v>173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out-of-scope non-interest income</t>
        </is>
      </c>
      <c r="B4" s="6" t="n">
        <v>2883</v>
      </c>
      <c r="C4" s="6" t="n">
        <v>4393</v>
      </c>
    </row>
    <row r="5">
      <c r="A5" s="4" t="inlineStr">
        <is>
          <t>Total non-interest income</t>
        </is>
      </c>
      <c r="B5" s="5" t="n">
        <v>7041</v>
      </c>
      <c r="C5" s="5" t="n">
        <v>8595</v>
      </c>
    </row>
    <row r="6">
      <c r="A6" s="4" t="inlineStr">
        <is>
          <t>Deposit Account, Title Insurance and Other Non-Interest Income</t>
        </is>
      </c>
    </row>
    <row r="7">
      <c r="A7" s="3" t="inlineStr">
        <is>
          <t>Disaggregation of Revenue [Line Items]</t>
        </is>
      </c>
    </row>
    <row r="8">
      <c r="A8" s="4" t="inlineStr">
        <is>
          <t>Revenue</t>
        </is>
      </c>
      <c r="B8" s="5" t="n">
        <v>4158</v>
      </c>
      <c r="C8" s="5" t="n">
        <v>4202</v>
      </c>
    </row>
    <row r="9">
      <c r="A9" s="4" t="inlineStr">
        <is>
          <t>Demand deposit account fees</t>
        </is>
      </c>
    </row>
    <row r="10">
      <c r="A10" s="3" t="inlineStr">
        <is>
          <t>Disaggregation of Revenue [Line Items]</t>
        </is>
      </c>
    </row>
    <row r="11">
      <c r="A11" s="4" t="inlineStr">
        <is>
          <t>Revenue</t>
        </is>
      </c>
      <c r="B11" s="5" t="n">
        <v>1170</v>
      </c>
      <c r="C11" s="5" t="n">
        <v>838</v>
      </c>
    </row>
    <row r="12">
      <c r="A12" s="4" t="inlineStr">
        <is>
          <t>Title insurance fees</t>
        </is>
      </c>
    </row>
    <row r="13">
      <c r="A13" s="3" t="inlineStr">
        <is>
          <t>Disaggregation of Revenue [Line Items]</t>
        </is>
      </c>
    </row>
    <row r="14">
      <c r="A14" s="4" t="inlineStr">
        <is>
          <t>Revenue</t>
        </is>
      </c>
      <c r="B14" s="5" t="n">
        <v>957</v>
      </c>
      <c r="C14" s="5" t="n">
        <v>1620</v>
      </c>
    </row>
    <row r="15">
      <c r="A15" s="4" t="inlineStr">
        <is>
          <t>Other non-interest income</t>
        </is>
      </c>
    </row>
    <row r="16">
      <c r="A16" s="3" t="inlineStr">
        <is>
          <t>Disaggregation of Revenue [Line Items]</t>
        </is>
      </c>
    </row>
    <row r="17">
      <c r="A17" s="4" t="inlineStr">
        <is>
          <t>Revenue</t>
        </is>
      </c>
      <c r="B17" s="6" t="n">
        <v>2031</v>
      </c>
      <c r="C17" s="6" t="n">
        <v>17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Subsequent Events (Details)</t>
        </is>
      </c>
      <c r="B1" s="2" t="inlineStr">
        <is>
          <t>May 01, 2022shares</t>
        </is>
      </c>
    </row>
    <row r="2">
      <c r="A2" s="4" t="inlineStr">
        <is>
          <t>RSI Entites | Subsequent Event</t>
        </is>
      </c>
    </row>
    <row r="3">
      <c r="A3" s="3" t="inlineStr">
        <is>
          <t>Subsequent Event [Line Items]</t>
        </is>
      </c>
    </row>
    <row r="4">
      <c r="A4" s="4" t="inlineStr">
        <is>
          <t>Business acquisition, equity interest issued or issuable (in shares)</t>
        </is>
      </c>
      <c r="B4" s="5" t="n">
        <v>60863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Financial Statement Presentation</t>
        </is>
      </c>
      <c r="B4" s="4" t="inlineStr">
        <is>
          <t>Basis of Financial Statement Presentation The accompanying consolidated financial statements include the accounts of Columbia Financial, Inc. ("Columbia Financial"), its wholly-owned subsidiaries, Columbia Bank ("Columbia") and Freehold Bank ("Freehold") and Columbia's wholly-owned subsidiaries, Columbia Investment Services, Inc., 2500 Broadway Corp. 1901 Residential Management Co. LLC, Plaza Financial Services, Inc., First Jersey Title Services, Inc., Real Estate Management Corp. LLC, 1901 Commercial Management Co. LLC, Stewardship Realty LLC, and CSB Realty Corp., and Freehold's wholly-owned inactive subsidiary, Freehold S &amp; L Service Corporation (collectively, the “Company”). In consolidation, all intercompany accounts and transactions are eliminated. Certain reclassifications have been made in the consolidated financial statements to conform with current year classifications.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Actual results could differ from these estimates. Material estimates that are particularly susceptible to change are the determination of the adequacy of the allowance for credit losses, evaluation of the need for valuation allowances on deferred tax assets, and determination of liabilities related to retirement and other post-retirement benefits. These estimates and assumptions are evaluated on an ongoing basis and are adjusted when facts and circumstances dictat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 period ended March 31, 2022 are not necessarily indicative of the results of operations that may be expected for the entire fiscal year or any other period. Certain reclassifications have been made in the consolidated financial statements to conform with current year classifications. The interim unaudited consolidated financial statements of the Company presented herein have been prepared in accordance with the rules of the Securities and Exchange Commission (“SEC”) for quarterly reports on Form 10-Q and U.S. generally accepted accounting principles (“GAAP”). Certain information and note disclosures have been condensed or omitted pursuant to the rules and regulations of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22Z</dcterms:created>
  <dcterms:modified xmlns:dcterms="http://purl.org/dc/terms/" xmlns:xsi="http://www.w3.org/2001/XMLSchema-instance" xsi:type="dcterms:W3CDTF">2022-05-10T20:06:22Z</dcterms:modified>
</cp:coreProperties>
</file>